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ORGANIZATION AND BASIS OF PRESE" sheetId="9" r:id="rId9"/>
    <s:sheet name="SUMMARY OF SIGNIFICANT ACCOUNTI" sheetId="10" r:id="rId10"/>
    <s:sheet name="MERGERS AND ACQUISTIONS" sheetId="11" r:id="rId11"/>
    <s:sheet name="INVESTMENT SECURITIES" sheetId="12" r:id="rId12"/>
    <s:sheet name="LOANS" sheetId="13" r:id="rId13"/>
    <s:sheet name="FAIR VALUE MEASUREMENT" sheetId="14" r:id="rId14"/>
    <s:sheet name="PROPERTY AND EQUIPMENT" sheetId="15" r:id="rId15"/>
    <s:sheet name="GOODWILL, CORE DEPOSIT INTANGIB" sheetId="16" r:id="rId16"/>
    <s:sheet name="OTHER REAL ESTATE OWNED" sheetId="17" r:id="rId17"/>
    <s:sheet name="DEPOSITS" sheetId="18" r:id="rId18"/>
    <s:sheet name="SECURITIES SOLD UNDER AGREEMENT" sheetId="19" r:id="rId19"/>
    <s:sheet name="ADVANCES FROM FEDERAL HOME LOAN" sheetId="20" r:id="rId20"/>
    <s:sheet name="JUNIOR SUBORDINATED DEBT" sheetId="21" r:id="rId21"/>
    <s:sheet name="INCOME TAXES" sheetId="22" r:id="rId22"/>
    <s:sheet name="COMMITMENTS, CONCENTRATIONS OF " sheetId="23" r:id="rId23"/>
    <s:sheet name="OTHER EXPENSES" sheetId="24" r:id="rId24"/>
    <s:sheet name="STOCK OPTIONS AND RESTRICTED ST" sheetId="25" r:id="rId25"/>
    <s:sheet name="EMPLOYEE BENEFIT PLAN" sheetId="26" r:id="rId26"/>
    <s:sheet name="EARNINGS PER SHARE" sheetId="27" r:id="rId27"/>
    <s:sheet name="SHAREHOLDERS' EQUITY, CAPITAL R" sheetId="28" r:id="rId28"/>
    <s:sheet name="PARENT COMPANY FINANCIAL INFORM" sheetId="29" r:id="rId29"/>
    <s:sheet name="SUBSEQUENT EVENTS" sheetId="30" r:id="rId30"/>
    <s:sheet name="QUARTERLY FINANCIAL DATA (UNAUD" sheetId="31" r:id="rId31"/>
    <s:sheet name="SUMMARY OF SIGNIFICANT ACCOUN32" sheetId="32" r:id="rId32"/>
    <s:sheet name="MERGERS AND ACQUISTIONS (Tables" sheetId="33" r:id="rId33"/>
    <s:sheet name="INVESTMENT SECURITIES (Tables)" sheetId="34" r:id="rId34"/>
    <s:sheet name="LOANS (Tables)" sheetId="35" r:id="rId35"/>
    <s:sheet name="FAIR VALUE MEASUREMENT (Tables)" sheetId="36" r:id="rId36"/>
    <s:sheet name="PROPERTY AND EQUIPMENT (Tables)" sheetId="37" r:id="rId37"/>
    <s:sheet name="GOODWILL, CORE DEPOSIT INTANG38" sheetId="38" r:id="rId38"/>
    <s:sheet name="OTHER REAL ESTATE OWNED (Tables" sheetId="39" r:id="rId39"/>
    <s:sheet name="DEPOSITS (Tables)" sheetId="40" r:id="rId40"/>
    <s:sheet name="ADVANCES FROM FEDERAL HOME LO41" sheetId="41" r:id="rId41"/>
    <s:sheet name="INCOME TAXES (Tables)" sheetId="42" r:id="rId42"/>
    <s:sheet name="OTHER EXPENSES (Tables)" sheetId="43" r:id="rId43"/>
    <s:sheet name="STOCK OPTIONS AND RESTRICTED 44" sheetId="44" r:id="rId44"/>
    <s:sheet name="EARNINGS PER SHARE (Tables)" sheetId="45" r:id="rId45"/>
    <s:sheet name="SHAREHOLDERS' EQUITY, CAPITAL46" sheetId="46" r:id="rId46"/>
    <s:sheet name="PARENT COMPANY FINANCIAL INFO47" sheetId="47" r:id="rId47"/>
    <s:sheet name="QUARTERLY FINANCIAL DATA (UNA48" sheetId="48" r:id="rId48"/>
    <s:sheet name="SUMMARY OF SIGNIFICANT ACCOUN49" sheetId="49" r:id="rId49"/>
    <s:sheet name="SUMMARY OF SIGNIFICANT ACCOUN50" sheetId="50" r:id="rId50"/>
    <s:sheet name="MERGERS AND ACQUISTIONS (Detail" sheetId="51" r:id="rId51"/>
    <s:sheet name="MERGERS AND ACQUISTIONS (Deta52" sheetId="52" r:id="rId52"/>
    <s:sheet name="MERGERS AND ACQUISTIONS (Deta53" sheetId="53" r:id="rId53"/>
    <s:sheet name="INVESTMENT SECURITIES (Details)" sheetId="54" r:id="rId54"/>
    <s:sheet name="INVESTMENT SECURITIES (Details " sheetId="55" r:id="rId55"/>
    <s:sheet name="INVESTMENT SECURITIES (Detail56" sheetId="56" r:id="rId56"/>
    <s:sheet name="INVESTMENT SECURITIES (Detail57" sheetId="57" r:id="rId57"/>
    <s:sheet name="INVESTMENT SECURITIES (Detail58" sheetId="58" r:id="rId58"/>
    <s:sheet name="LOANS (Details)" sheetId="59" r:id="rId59"/>
    <s:sheet name="LOANS (Details 2)" sheetId="60" r:id="rId60"/>
    <s:sheet name="LOANS (Details 3)" sheetId="61" r:id="rId61"/>
    <s:sheet name="LOANS (Details 4)" sheetId="62" r:id="rId62"/>
    <s:sheet name="LOANS (Details 5)" sheetId="63" r:id="rId63"/>
    <s:sheet name="LOANS (Details 6)" sheetId="64" r:id="rId64"/>
    <s:sheet name="LOANS (Details 7)" sheetId="65" r:id="rId65"/>
    <s:sheet name="LOANS (Details 8)" sheetId="66" r:id="rId66"/>
    <s:sheet name="LOANS (Details 9)" sheetId="67" r:id="rId67"/>
    <s:sheet name="LOANS (Details 10)" sheetId="68" r:id="rId68"/>
    <s:sheet name="LOANS (Details Narrative)" sheetId="69" r:id="rId69"/>
    <s:sheet name="FAIR VALUE MEASUREMENT (Details" sheetId="70" r:id="rId70"/>
    <s:sheet name="FAIR VALUE MEASUREMENT (Detai71" sheetId="71" r:id="rId71"/>
    <s:sheet name="FAIR VALUE MEASUREMENT (Detai72" sheetId="72" r:id="rId72"/>
    <s:sheet name="FAIR VALUE MEASUREMENT (Detai73" sheetId="73" r:id="rId73"/>
    <s:sheet name="FAIR VALUE MEASUREMENT (Detai74" sheetId="74" r:id="rId74"/>
    <s:sheet name="FAIR VALUE MEASUREMENT (Detai75" sheetId="75" r:id="rId75"/>
    <s:sheet name="PROPERTY AND EQUIPMENT (Details" sheetId="76" r:id="rId76"/>
    <s:sheet name="GOODWILL, CORE DEPOSIT INTANG77" sheetId="77" r:id="rId77"/>
    <s:sheet name="GOODWILL, CORE DEPOSIT INTANG78" sheetId="78" r:id="rId78"/>
    <s:sheet name="OTHER REAL ESTATE OWNED (Detail" sheetId="79" r:id="rId79"/>
    <s:sheet name="DEPOSITS (Details)" sheetId="80" r:id="rId80"/>
    <s:sheet name="SECURITIES SOLD UNDER AGREEME81" sheetId="81" r:id="rId81"/>
    <s:sheet name="ADVANCES FROM FEDERAL HOME LO82" sheetId="82" r:id="rId82"/>
    <s:sheet name="JUNIOR SUBORDINATED DEBT (Detai" sheetId="83" r:id="rId83"/>
    <s:sheet name="INCOME TAXES (Details)" sheetId="84" r:id="rId84"/>
    <s:sheet name="INCOME TAXES (Details 2)" sheetId="85" r:id="rId85"/>
    <s:sheet name="INCOME TAXES (Details 3)" sheetId="86" r:id="rId86"/>
    <s:sheet name="INCOME TAXES (Details Narrative" sheetId="87" r:id="rId87"/>
    <s:sheet name="COMMITMENTS, CONCENTRATIONS O88" sheetId="88" r:id="rId88"/>
    <s:sheet name="COMMITMENTS, CONCENTRATIONS O89" sheetId="89" r:id="rId89"/>
    <s:sheet name="OTHER EXPENSES (Details)" sheetId="90" r:id="rId90"/>
    <s:sheet name="STOCK OPTIONS AND RESTRICTED 91" sheetId="91" r:id="rId91"/>
    <s:sheet name="STOCK OPTIONS AND RESTRICTED 92" sheetId="92" r:id="rId92"/>
    <s:sheet name="EMPLOYEE BENEFIT PLAN (Details " sheetId="93" r:id="rId93"/>
    <s:sheet name="EMPLOYEE BENEFIT PLAN (Detail94" sheetId="94" r:id="rId94"/>
    <s:sheet name="EARNINGS PER SHARE (Details)" sheetId="95" r:id="rId95"/>
    <s:sheet name="EARNINGS PER SHARE (Details Nar" sheetId="96" r:id="rId96"/>
    <s:sheet name="SHAREHOLDERS' EQUITY, CAPITAL97" sheetId="97" r:id="rId97"/>
    <s:sheet name="SHAREHOLDERS' EQUITY, CAPITAL98" sheetId="98" r:id="rId98"/>
    <s:sheet name="PARENT COMPANY FINANCIAL INFO99" sheetId="99" r:id="rId99"/>
    <s:sheet name="PARENT COMPANY FINANCIAL INF100" sheetId="100" r:id="rId100"/>
    <s:sheet name="PARENT COMPANY FINANCIAL INF101" sheetId="101" r:id="rId101"/>
    <s:sheet name="QUARTERLY FINANCIAL DATA (UN102" sheetId="102" r:id="rId102"/>
  </s:sheets>
  <s:definedNames/>
  <s:calcPr calcId="124519" calcMode="auto" fullCalcOnLoad="1"/>
</s:workbook>
</file>

<file path=xl/sharedStrings.xml><?xml version="1.0" encoding="utf-8"?>
<sst xmlns="http://schemas.openxmlformats.org/spreadsheetml/2006/main" uniqueCount="1046">
  <si>
    <t>Document and Entity Information - USD ($)</t>
  </si>
  <si>
    <t>12 Months Ended</t>
  </si>
  <si>
    <t>Dec. 31, 2015</t>
  </si>
  <si>
    <t>Mar. 16, 2016</t>
  </si>
  <si>
    <t>Jun. 30, 2015</t>
  </si>
  <si>
    <t>Document and Entity Information</t>
  </si>
  <si>
    <t>Entity Registrant Name</t>
  </si>
  <si>
    <t>FIRST COMMUNITY CORP /SC/</t>
  </si>
  <si>
    <t>Entity Central Index Key</t>
  </si>
  <si>
    <t>Document Type</t>
  </si>
  <si>
    <t>10-K</t>
  </si>
  <si>
    <t>Trading Symbol</t>
  </si>
  <si>
    <t>fcco</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4</t>
  </si>
  <si>
    <t>ASSETS</t>
  </si>
  <si>
    <t>Cash and due from banks</t>
  </si>
  <si>
    <t>Interest-bearing bank balances</t>
  </si>
  <si>
    <t>Federal funds sold and securities purchased under agreements to resell</t>
  </si>
  <si>
    <t>Investment securities held-to-maturity</t>
  </si>
  <si>
    <t>Investment securities available-for-sale</t>
  </si>
  <si>
    <t>Other investments, at cost</t>
  </si>
  <si>
    <t>Loans held for sale</t>
  </si>
  <si>
    <t>Loans</t>
  </si>
  <si>
    <t>Less, allowance for loan losses</t>
  </si>
  <si>
    <t>Net loans</t>
  </si>
  <si>
    <t>Property, furniture and equipment - net</t>
  </si>
  <si>
    <t>Land held for sale</t>
  </si>
  <si>
    <t>Bank owned life insurance</t>
  </si>
  <si>
    <t>Other real estate owned</t>
  </si>
  <si>
    <t>Intangible assets</t>
  </si>
  <si>
    <t>Goodwill</t>
  </si>
  <si>
    <t>Other assets</t>
  </si>
  <si>
    <t>Total assets</t>
  </si>
  <si>
    <t>Deposits:</t>
  </si>
  <si>
    <t>Non-interest bearing demand</t>
  </si>
  <si>
    <t>NOW and money market accounts</t>
  </si>
  <si>
    <t>Savings</t>
  </si>
  <si>
    <t>Time deposits less than $100,000</t>
  </si>
  <si>
    <t>Time deposits $100,000 and over</t>
  </si>
  <si>
    <t>Total deposits</t>
  </si>
  <si>
    <t>Securities sold under agreements to repurchase</t>
  </si>
  <si>
    <t>Federal Home Loan Bank advances</t>
  </si>
  <si>
    <t>Junior subordinated debt</t>
  </si>
  <si>
    <t>Other liabilities</t>
  </si>
  <si>
    <t>Total liabilities</t>
  </si>
  <si>
    <t>Commitments and Contingencies (Note 15)</t>
  </si>
  <si>
    <t xml:space="preserve"> </t>
  </si>
  <si>
    <t>SHAREHOLDERS' EQUITY</t>
  </si>
  <si>
    <t>Preferred stock, par value $1.00 per share; 10,000,000 shares authorized; 0 issued and outstanding</t>
  </si>
  <si>
    <t>Common stock, par value $1.00 per share; 10,000,000 shares authorized; issued and outstanding 6,690,551 at December 31, 2015 and 6,664,391 at December 31, 2014</t>
  </si>
  <si>
    <t>Common stock warrants issued</t>
  </si>
  <si>
    <t>Nonvested restricted stock</t>
  </si>
  <si>
    <t>Additional paid in capital</t>
  </si>
  <si>
    <t>Accumulated Deficit</t>
  </si>
  <si>
    <t>Accumulated other comprehensive income (loss)</t>
  </si>
  <si>
    <t>Total shareholders' equity</t>
  </si>
  <si>
    <t>Total liabilities and shareholders' equity</t>
  </si>
  <si>
    <t>Consolidated Balance Sheets (Parenthetical) - $ / shares</t>
  </si>
  <si>
    <t>Consolidated Balance Sheets Parenthetical</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Dec. 31, 2013</t>
  </si>
  <si>
    <t>Interest income:</t>
  </si>
  <si>
    <t>Loans, including fees</t>
  </si>
  <si>
    <t>Investment securities - taxable</t>
  </si>
  <si>
    <t>Investment securities - non taxable</t>
  </si>
  <si>
    <t>Other short term investments</t>
  </si>
  <si>
    <t>Total interest income</t>
  </si>
  <si>
    <t>Interest expense:</t>
  </si>
  <si>
    <t>Deposits</t>
  </si>
  <si>
    <t>Securities sold under agreement to repurchase</t>
  </si>
  <si>
    <t>Other borrowed money</t>
  </si>
  <si>
    <t>Total interest expense</t>
  </si>
  <si>
    <t>Net interest income</t>
  </si>
  <si>
    <t>Provision for loan losses</t>
  </si>
  <si>
    <t>Net interest income after provision for loan losses</t>
  </si>
  <si>
    <t>Non-interest income:</t>
  </si>
  <si>
    <t>Deposit service charges</t>
  </si>
  <si>
    <t>Mortgage banking income</t>
  </si>
  <si>
    <t>Investment advisory fees and non-deposit commissions</t>
  </si>
  <si>
    <t>Gain on sale of securities</t>
  </si>
  <si>
    <t>Gain ( Loss) on sale of other assets</t>
  </si>
  <si>
    <t>Loss on early extinguishment of debt</t>
  </si>
  <si>
    <t>Other</t>
  </si>
  <si>
    <t>Total non-interest income</t>
  </si>
  <si>
    <t>Non-interest expense:</t>
  </si>
  <si>
    <t>Salaries and employee benefits</t>
  </si>
  <si>
    <t>Occupancy</t>
  </si>
  <si>
    <t>Equipment</t>
  </si>
  <si>
    <t>Marketing and public relations</t>
  </si>
  <si>
    <t>FDIC insurance assessments</t>
  </si>
  <si>
    <t>Other real estate expense</t>
  </si>
  <si>
    <t>Amortization of intangibles</t>
  </si>
  <si>
    <t>Merger expenses</t>
  </si>
  <si>
    <t>Total non-interest expense</t>
  </si>
  <si>
    <t>Net income before tax</t>
  </si>
  <si>
    <t>Income tax expense</t>
  </si>
  <si>
    <t>Net income</t>
  </si>
  <si>
    <t>Basic earnings per common share (in dollars per share)</t>
  </si>
  <si>
    <t>Diluted earnings per common share (in dollars per share)</t>
  </si>
  <si>
    <t>Consolidated Statements of Comprehensive Income - USD ($) $ in Thousands</t>
  </si>
  <si>
    <t>Consolidated Statements Of Comprehensive Income</t>
  </si>
  <si>
    <t>Other comprehensive income:</t>
  </si>
  <si>
    <t>Unrealized gain (loss) during the period on available for sale securities, net of tax of $106, ($2,017) and $2,557, respectively</t>
  </si>
  <si>
    <t>Less: Reclassification adjustment for gain included in net income, net of tax of $121, $62, and $25, respectively</t>
  </si>
  <si>
    <t>Other comprehensive income (loss)</t>
  </si>
  <si>
    <t>Comprehensive income (loss)</t>
  </si>
  <si>
    <t>Consolidated Statements of Comprehensive Income (Parenthetical) - USD ($) $ in Thousands</t>
  </si>
  <si>
    <t>Consolidated Statements Of Comprehensive Income Parenthetical</t>
  </si>
  <si>
    <t>Unrealized gain (loss) during the period on available-for-sale securities, taxes</t>
  </si>
  <si>
    <t>Reclassification adjustment for (gain) loss included in net income, taxes</t>
  </si>
  <si>
    <t>Consolidated Statements of Changes in Shareholders' Equity - USD ($) $ in Thousands</t>
  </si>
  <si>
    <t>Common Stock [Member]</t>
  </si>
  <si>
    <t>Warrant [Member]</t>
  </si>
  <si>
    <t>Additional Paid-In Capital [Member]</t>
  </si>
  <si>
    <t>Restricted Stock [Member]</t>
  </si>
  <si>
    <t>Accumulated Deficit [Member]</t>
  </si>
  <si>
    <t>Accumulated Other Comprehensive Income / Loss</t>
  </si>
  <si>
    <t>Total</t>
  </si>
  <si>
    <t>Beginning Balance at Dec. 31, 2012</t>
  </si>
  <si>
    <t>Beginning Balance, in shares at Dec. 31, 2012</t>
  </si>
  <si>
    <t>Other comprehensive income net of tax</t>
  </si>
  <si>
    <t>Exercise of stock warrants</t>
  </si>
  <si>
    <t>Exercise of stock warrants, in shares</t>
  </si>
  <si>
    <t>Issuance of stock warrants</t>
  </si>
  <si>
    <t>Issuance of stock warrants (in shares)</t>
  </si>
  <si>
    <t>Amortization of compensation on restricted stock</t>
  </si>
  <si>
    <t>Dividends: Common</t>
  </si>
  <si>
    <t>Dividend reinvestment plan</t>
  </si>
  <si>
    <t>Dividend reinvestment plan, in shares</t>
  </si>
  <si>
    <t>Ending Balance at Dec. 31, 2013</t>
  </si>
  <si>
    <t>Ending Balance, in shares at Dec. 31, 2013</t>
  </si>
  <si>
    <t>Issuance of common stock net of expenses</t>
  </si>
  <si>
    <t>Issuance of common stock net of expenses, in shares</t>
  </si>
  <si>
    <t>Ending Balance at Dec. 31, 2014</t>
  </si>
  <si>
    <t>Ending Balance, in shares at Dec. 31, 2014</t>
  </si>
  <si>
    <t>Issuance of restricted stock</t>
  </si>
  <si>
    <t>Issuance of restricted stock, in shares</t>
  </si>
  <si>
    <t>Ending Balance at Dec. 31, 2015</t>
  </si>
  <si>
    <t>Ending Balance, in shares at Dec. 31, 2015</t>
  </si>
  <si>
    <t>Consolidated Statements of Cash Flows - USD ($) $ in Thousands</t>
  </si>
  <si>
    <t>Cash flows from operating activities:</t>
  </si>
  <si>
    <t>Adjustments to reconcile net income to net cash provided in operating activities:</t>
  </si>
  <si>
    <t>Depreciation</t>
  </si>
  <si>
    <t>Premium amortization</t>
  </si>
  <si>
    <t>Writedowns of other real estate owned</t>
  </si>
  <si>
    <t>(Gain) Loss on sale of other real estate owned</t>
  </si>
  <si>
    <t>Originations of HFS loans</t>
  </si>
  <si>
    <t>Sales of HFS loans</t>
  </si>
  <si>
    <t>Accretion on acquired loans</t>
  </si>
  <si>
    <t>Writedown of land held for sale</t>
  </si>
  <si>
    <t>Decrease in other assets</t>
  </si>
  <si>
    <t>Increase in accounts payable</t>
  </si>
  <si>
    <t>Net cash provided in operating activities</t>
  </si>
  <si>
    <t>Cash flows from investing activities:</t>
  </si>
  <si>
    <t>Proceeds from sale of securities available-for-sale</t>
  </si>
  <si>
    <t>Purchase of investment securities available-for-sale</t>
  </si>
  <si>
    <t>Purchase of investment securities held-to-maturity</t>
  </si>
  <si>
    <t>Maturity/call of investment securities available-for-sale</t>
  </si>
  <si>
    <t>Proceeds from sale of other investments</t>
  </si>
  <si>
    <t>(Increase) decrease in loans</t>
  </si>
  <si>
    <t>Net cash disbursed in business combination</t>
  </si>
  <si>
    <t>Purchase of loans</t>
  </si>
  <si>
    <t>Proceeds from sale of other real estate owned</t>
  </si>
  <si>
    <t>Purchase of property and equipment</t>
  </si>
  <si>
    <t>Purchase of BOLI</t>
  </si>
  <si>
    <t>Net cash used in investing activities</t>
  </si>
  <si>
    <t>Cash flows from financing activities:</t>
  </si>
  <si>
    <t>Increase in deposit accounts</t>
  </si>
  <si>
    <t>Advances from the Federal Home Loan Bank</t>
  </si>
  <si>
    <t>Repayment of advances from the Federal Home Loan Bank</t>
  </si>
  <si>
    <t>Increase (decrease) in securities sold under agreements to repurchase</t>
  </si>
  <si>
    <t>Purchase of deposits</t>
  </si>
  <si>
    <t>Repayment of long term debt</t>
  </si>
  <si>
    <t>Restricted shares surrendered</t>
  </si>
  <si>
    <t>Dividends paid: Common Stock</t>
  </si>
  <si>
    <t>Net cash provided from financing activities</t>
  </si>
  <si>
    <t>Net increase (decrease) in cash and cash equivalents</t>
  </si>
  <si>
    <t>Cash and cash equivalents at beginning of year</t>
  </si>
  <si>
    <t>Cash and cash equivalents at end of year</t>
  </si>
  <si>
    <t>Cash paid during the period for:</t>
  </si>
  <si>
    <t>Interest</t>
  </si>
  <si>
    <t>Taxes</t>
  </si>
  <si>
    <t>Non-cash investing and financing activities:</t>
  </si>
  <si>
    <t>Unrealized (loss) gain on securities available-for-sale</t>
  </si>
  <si>
    <t>Transfer of loans to foreclosed property</t>
  </si>
  <si>
    <t>ORGANIZATION AND BASIS OF PRESENTATION</t>
  </si>
  <si>
    <t>Organization, Consolidation and Presentation of Financial Statements [Abstract]</t>
  </si>
  <si>
    <t>Note 1ORGANIZATION AND BASIS OF
PRESENTATION The consolidated financial statements include
the accounts of First Community Corporation (the Company) and its wholly owned subsidiary, First Community Bank (the
Bank). The Company owns all of the common stock of FCC Capital Trust I. All material intercompany transactions are
eliminated in consolidation. The Company was organized on November 2, 1994, as a South Carolina corporation, and was formed
to become a bank holding company. The Bank opened for business on August 17, 1995. FCC Capital Trust I is an unconsolidated
special purpose subsidiary organized for the sole purpose of issuing trust preferred securities.</t>
  </si>
  <si>
    <t>SUMMARY OF SIGNIFICANT ACCOUNTING POLICIES</t>
  </si>
  <si>
    <t>Accounting Policies [Abstract]</t>
  </si>
  <si>
    <t>Note 2SUMMARY OF SIGNIFICANT ACCOUNTING
POLICIES Use of Estimates The financial statements are prepared in accordance
with accounting principles generally accepted in the United States of America. These principles require management to make estimates
and assumptions that affect the amounts reported in the financial statements and accompanying notes. Actual results could differ
from those estimates. Material estimates that are particularly susceptible
to significant change relate to the determination of the allowance for loan losses. The estimation process includes managements
judgment as to future losses on existing loans based on an internal review of the loan portfolio, including an analysis of the
borrowers current financial position, the consideration of current and anticipated economic conditions and the effect on
specific borrowers. In determining the collectability of loans management also considers the fair value of underlying collateral.
Various regulatory agencies, as an integral part of their examination process, review the Companys allowance for loan losses.
Such agencies may require the Company to recognize additions to the allowance based on their judgments about information available
to them at the time of their examination. Because of these factors it is possible that the allowance for loan losses could change
materially. Cash and Cash Equivalents Cash and cash equivalents consist of cash on
hand, due from banks, interest-bearing bank balances, federal funds sold and securities purchased under agreements to resell. Generally
federal funds are sold for a one-day period and securities purchased under agreements to resell mature in less than 90 days. Investment Securities Investment securities are classified as either
held-to-maturity, available-for-sale or trading securities. In determining such classification, securities that the Company has
the positive intent and ability to hold to maturity are classified as held-to maturity and are carried at amortized cost. Securities
classified as available-for-sale are carried at estimated fair values with unrealized gains and losses included in shareholders
equity on an after tax basis. Trading securities are carried at estimated fair value with unrealized gains and losses included
in non-interest income (See Note 4). Gains and losses on the sale of available-for-sale
securities and trading securities are determined using the specific identification method. Declines in the fair value of individual
held-to-maturity and available-for-sale securities below their cost that are judged to be other than temporary are written down
to fair value and charged to income in the Consolidated Statement of Income. Premiums and discounts are recognized in interest
income using the interest method over the period to maturity. Mortgage Loans Held for S The Company originates fixed rate residential
loans on a servicing released basis in the secondary market. Loans closed but not yet settled with an investor, are carried in
the Companys loans held for sale portfolio. These loans are primarily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Loans and Allowance for Loan Losses Loan receivables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loan balance outstanding. Fees charged for originating loans, if any, are deferred and offset
by the deferral of certain direct expenses associated with loans originated. The net deferred fees are recognized as yield adjustments
by applying the interest method. The allowance for loan losses is maintained
at a level believed to be adequate by management to absorb potential losses in the loan portfolio. Managements determination
of the adequacy of the allowance is based on an evaluation of the portfolio, past loss experience, economic conditions and volume,
growth and composition of the portfolio. The Company considers a loan to be impaired
when, based upon current information and events, it is believed that the Company will be unable to collect all amounts due according
to the contractual terms of the loan agreement. Loans that are considered impaired are accounted for at the lower of carrying value
or fair value. The accrual of interest on impaired loans is discontinued when, in managements opinion, the borrower may
be unable to meet payments as they become due, generally when a loan becomes 90 days past due. When interest accrual is discontinued,
all unpaid accrued interest is reversed. Interest income is subsequently recognized only to the extent cash payments are received
first to principal and then to interest income. Property and Equipment Property and equipment are stated at cost less
accumulated depreciation. Depreciation is computed using the straight-line method over the assets estimated useful life.
Estimated lives range up to 39 years for buildings and up to 10 years for furniture, fixtures and equipment. Goodwill and Other Intangible Assets Goodwill represents the cost in excess of fair
value of net assets acquired (including identifiable intangibles) in purchase transactions. Other intangible assets represent premiums
paid for acquisitions of core deposits (core deposit intangibles). Core deposit intangibles are being amortized on a straight-line
basis over seven years. Goodwill and identifiable intangible assets are reviewed for impairment annually or whenever events or
changes in circumstances indicate the carrying amount of an asset may not be recoverable. The annual valuation is performed on
September 30 of each year. Other Real Estate Owned Other real estate owned includes real estate
acquired through foreclosure. Other real estate owned is carried at the lower of cost (principal balance at date of foreclosure)
or fair value minus estimated cost to sell. Any write-downs at the date of foreclosure are charged to the allowance for loan losses.
Expenses to maintain such assets, subsequent changes in the valuation allowance, and gains or losses on disposal are included in
other expenses. Comprehensive Income (loss) The Company reports comprehensive income (loss)
in accordance with Accounting Standards Codification (ASC) 220, Comprehensive Income. ASC 220 requires
that all items that are required to be reported under accounting standards as comprehensive income (loss) be reported in a financial
statement that is displayed with the same prominence as other financial statements. The disclosures requirements have been included
in the Companys consolidated statements of comprehensive income (loss). Mortgage Origination Fees Mortgage origination fees relate to activities
comprised of accepting residential mortgage applications, qualifying borrowers to standards established by investors and selling
the mortgage loans to the investors under pre-existing commitments. The related fees received by the Company for these services
are recognized at the time the loan is closed. Advertising Expense Advertis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Advertising
expenses totaled $691.3 thousand, $525.4 thousand, and $513.4, for the years ended December 31, 2015, 2014 and 2013, respectively. Income Taxes A deferred income tax liability or asset is
recognized for the estimated future effects attributable to differences in the tax bases of assets or liabilities and their reported
amounts in the financial statements as well as operating loss and tax credit carry forwards. The deferred tax asset or liability
is measured using the enacted tax rate expected to apply to taxable income in the period in which the deferred tax asset or liability
is expected to be realized. In 2006, the FASB issued guidance related to
Accounting for Uncertainty in Income Taxes. This guidance clarifies the accounting for uncertainty in income taxes recognized in
an enterprises financial statements in accordance with FASB ASC Topic 740-10, Income Taxes. It also prescribes
a recognition threshold and measurement of a tax position taken or expected to be taken in an enterprises tax return. Stock Based Compensation Cost The Company accounts for stock based compensation
under the fair value provisions of the accounting literature. Compensation expense is recognized in salaries and employee benefits. The fair value of each grant is estimated on
the date of grant using the Black-Sholes option pricing model. No options were granted in 2015, 2014 or 2013. Earnings Per Common Share Basic earnings per common share (EPS)
excludes dilution and is computed by dividing income available to common shareholders by the weighted-average number of common
shares outstanding for the period. Diluted EPS is computed by dividing net income available to common shareholders by the weighted
average number of shares of common stock and common stock equivalents. Common stock equivalents consist of stock options and warrants
and are computed using the treasury stock method. Business Combinations and Method of Accounting
for Loans Acquired The Company accounts for its acquisitions under
FASB ASC Topic 805,  Business Combinations Fair Value Measurements and Disclosures. Acquired credit-impaired loans are accounted for
under the accounting guidance for loans and debt securities acquired with deteriorated credit quality, found in FASB ASC Topic
310-30,  ReceivablesLoans and Debt Securities Acquired with Deteriorated Credit Quality, Accounting
for Certain Loans or Debt Securities Acquired in a Transfer Segment Information ASC Topic 280-10,  Segment Reporting Recently Issued Accounting Standards In January 2014, the FASB amended the Equity Method
and Joint Ventures topic of the Accounting Standards Codification. The amendments provide criteria that must be met in order to
apply a proportional amortization method to Low-Income Housing Tax Credit investments and provide guidance on the method used to
amortize the investment, the impairment approach, and the eligibility criteria for entities that have other arrangements (e.g.,
loans) with the limited liability entity. The amendments were effective for the Company for new investments in qualified affordable
housing projects for interim and annual periods beginning after December 15, 2014. For existing investments in qualified affordable
housing projects, the Company will apply the proportional amortization method retrospectively. The Company intends to continue
using the effective yield method for existing investments in qualified affordable housing projects. These amendments did not have
a material effect on its financial statements. In January 2014, the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 beginning after December 15, 2014.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financial statements. In May 2014 and August 2015,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ese amendments to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s will be effective for fiscal
years, and interim periods within those fiscal years, beginning after December 15, 2015, with early adoption permitted. The Company
does not expect these amendments to have a material effect on its financial statements. In April 2015, the FASB
issued guidance which provides guidance to customers about whether a cloud computing arrangement includes a software license. The
amendments will be effective for fiscal years, and interim periods within those fiscal years, beginning after December 15, 2015,
and interim periods beginning after December 15, 2016, with early adoption permitted.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September 2015, the FASB amended the Business
Combinations topic of the Accounting Standards Codification to simplify the accounting for adjustments made to provisional amounts
recognized in a business combination by eliminating the requirement to retrospectively account for those adjustments. The amendments
will be effective for fiscal years, and interim periods within those fiscal years, beginning after December 15, 2015, with early
adoption permitted for financial statements that have not been issued. All entities are required to apply the amendments prospectively
to adjustments to provisional amounts that occur after the effective date.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to change accounting for leases and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annual
periods beginning after December 15, 2019. Early adoption is permitted for all companies and organizations. Management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Other accounting standards
that have been issued or proposed by the FASB or other standards-setting bodies are not expected to have a material impact on the
Companys financial position, results of operations or cash flows. Risk and Uncertainties In the normal course of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and investment portfolios that results from borrowers or issuers inability or unwillingness
to make contractually required payments. Market risk reflects changes in the value of collateral underlying loans and investments
and the valuation of real estate held by the Company. The Company is subject to regulations of various
governmental agencies (regulatory risk). These regulations can and do change significantly from period to period. The Company also
undergoes periodic examinations by the regulatory agencies, which may subject it to further changes with respect to asset valuations,
amounts of required loan loss allowances and operating restrictions from regulators judgments based on information available
to them at the time of their examination. Reclassifications Certain captions and amounts in the 2013 and
2014 consolidated financial statements were reclassified to conform to the 2015 presentation.</t>
  </si>
  <si>
    <t>MERGERS AND ACQUISTIONS</t>
  </si>
  <si>
    <t>Business Combinations [Abstract]</t>
  </si>
  <si>
    <t>BUSINESS COMBINATIONS</t>
  </si>
  <si>
    <t>Note 3MERGERS AND ACQUISTIONS On February 1, 2014, the Company acquired all of the outstanding
common stock of Savannah River Financial Corporation of Augusta, Georgia (Savannah River), the bank holding company
for Savannah River Banking Company (SRBC), in a cash and stock transaction. The total purchase price was approximately
$33.5 million, consisting of $19.8 million in cash and 1,274,200 shares of our common stock valued at $13.7 million based on a
provision in the merger agreement that 60% of the outstanding shares of Savannah River common stock be exchanged for cash and 40%
of the outstanding shares of Savannah River common stock be exchanged for shares of the Companys common stock. The value
of the Companys common stock issued was determined based on the closing price of the common stock on January 31, 2014 as
reported by NASDAQ, which was $10.76. Savannah River common shareholders received 1.0618 shares of the Companys common stock
in exchange for each share of Savannah River common stock, or $11.00 per share, subject to the limitations discussed above. The
Company issued 1,274,200 shares of its common stock in connection with the merger. The Savannah River transaction was accounted
for using the acquisition method of accounting and, accordingly, assets acquired, liabilities assumed and consideration exchanged
were recorded at estimated fair value on the acquisition date based on a third party valuation of significant accounts. Fair values
are subject to refinement for up to a year. The following table presents the assets acquired
and liabilities assumed as of February 1, 2014 as recorded by the Company on the acquisition date and initial fair value adjustments.
As Recorded by Fair Value As Recorded
(Dollars in thousands, except per share data) Savannah River Adjustments by the Company
Assets
Cash and cash equivalents $ 8,451 $  $ 8,451
Investment securities 23,014 126 (a) 23,140
Loans 109,532 (3,016 )(b) 106,516
Premises and equipment 7,695 473 (c) 8,168
Intangible assets  1,182 (d) 1,182
Bank owned life insurance 3,158  3,158
Other assets 1,839 (248 )(e) 1,591
Total assets $ 153,689 $ (1,483 ) $ 152,206
Liabilities
Deposits:
Noninterest-bearing $ 11,045 $  $ 11,045
Interest-bearing 102,891 211 (f) 103,102
Total deposits 113,936 211 114,147
FHLB advances 8,684 22 (g) 8,706
Other liabilities 345  345
Total liabilities 122,965 233 123,198
Net identifiable assets acquired over (under) liabilities assumed 30,724 (1,716 ) 29,696
Goodwill  4,507 4,507
Net assets acquired over liabilities assumed $ 30,724 $ 2,791 $ 33,515
Consideration:
First Community Corporation common shares issued 1,274,200
Purchase price per share of the Companys common stock $ 10.76
$ 13,710
Cash exchanged for stock and fractional shares 19,805
Fair value of total consideration transferred $ 33,515
Â Explanation of fair value adjustments (a)Adjustment reflects marking the securities portfolio to
fair value as of the acquisition date. (b)Adjustment reflects the fair value adjustments based on
the Companys evaluation of the acquired loan portfolio and excludes the allowance for loan losses recorded by Savannah River. (c)Adjustment reflects the fair value adjustments based on
the Companys evaluation of the acquired premises and equipment. (d)Adjustment reflects the recording of the core deposit
intangible on the acquired deposit accounts. (e)Adjustment reflects the deferred tax adjustment related
to fair value adjustments at 34%. (f)Adjustment reflects the fair value adjustment on interest-bearing
deposits. (g)Adjustment reflects the fair value adjustment on FHLB
Advances which was equal to the prepayment fee paid to pay-off the FHLB Advances upon consummation of the merger. The operating results of the Company for the
period ended December 31, 2014 include the operating results of the acquired assets and assumed liabilities for the 334 days subsequent
to the acquisition date of February 1, 2014. Merger-related charges related to the Savannah River acquisition of $435 thousand
are recorded in the consolidated statement of income and include incremental costs related to closing the acquisition, including
legal, accounting and auditing, investment banker, travel, printing, supplies and other costs. Additional merger related costs
of $539 thousand were included in the consolidated statement of income of the Company for the year ended December 31, 2013. The following table discloses the impact of
the merger with Savannah River (excluding the impact of merger-related expenses) since the acquisition on February 1, 2014 through
December 31, 2014. The table also presents certain pro forma information as if Savannah River had been acquired on January 1, 2014
and January 1, 2013. These results combine the historical results of Savannah River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4 or January 1,
2013.
Actual since
Acquisition Pro Forma Pro Forma
(February 1, 2014 Twelve Months Twelve Months
(Dollars in thousands) through Ended December Ended December
Total revenues (net interest income plus noninterest income) $ 29,707 $ 32,462 $ 28,192
Net income $ 5,058 $ 5,266 $ 4,507 On September 26, 2014, the
Bank completed its acquisition of approximately $40 million in deposits and $8.7 million in loans from First South Bank (First
South). This represented all of the deposits and a portion of the loans at First Souths Columbia, South Carolina
banking office located at 1333 Main Street. The Bank paid a premium of $714 thousand for the deposits and loans acquired. The deposits
and loans from First South have been consolidated into the Banks branch located at 1213 Lady Street, Columbia, South Carolina.
The premium paid of $714 thousand plus fair value adjustments recorded on loans and deposits acquired resulted in a core deposit
intangible of $365.9 thousand and other identifiable intangible assets in the amount of $538.6 thousand being recorded related
to this transaction and is reflected on the consolidated balance sheet at December 31, 2014. The transaction is being accounted
for as an asset acquisition and liability assumption. The core deposit intangible and other identifiable intangible are being amortized
over seven years on an accelerated basis.</t>
  </si>
  <si>
    <t>INVESTMENT SECURITIES</t>
  </si>
  <si>
    <t>Investments, Debt and Equity Securities [Abstract]</t>
  </si>
  <si>
    <t>Note 4INVESTMENT SECURITIES The amortized cost and estimated fair values of
investment securities are summarized below: AVAILABLE-FOR-SALE:
(Dollars in thousands) Amortized Cost Gross Unrealized Gains Gross Unrealized Losses Fair Value
December 31, 2015:
US Treasury securities $ 1,547 $  $ 25 $ 1,522
Government sponsored enterprises 950 42  992
Mortgage-backed securities 146,935 498 1,172 146,261
Small Business Administration pools 57,474 355 501 57,328
State and local government 55,294 2,037 36 57,295
Corporate and other securities 1,349  60 1,289
$ 263,549 $ 2,932 $ 1,794 $ 264,687
December 31, 2014:
Government sponsored enterprises $ 3,403 $ 45 $ 14 $ 3,434
Mortgage-backed securities 159,861 1,211 719 160,353
Small Business Administration pools 58,643 385 483 58,545
State and local government 45,102 1,523 109 46,516
Corporate and other securities 1,349  33 1,316
$ 268,358 $ 3,164 $ 1,358 $ 270,164 HELD-TO-MATURITY
(Dollars in thousands) Amortized Cost Gross Unrealized Gains Gross Unrealized Losses Fair Value
December 31, 2015:
State and local government $ 17,371 $ 211 $ 27 $ 17,555
$ 17,371 $ 211 $ 27 $ 17,555
December 31, 2014:
State and local government $ 10,647 $ 6 $ 68 $ 10,585
$ 10,647 $ 6 $ 68 $ 10,585 At December 31, 2015, corporate and other
securities available-for-sale included the following at fair value: mutual funds at $812.0 thousand, foreign debt of $60.1
thousand, and corporate preferred stock in the amount of $416.8 thousand. At December 31, 2014, corporate and other securities
available-for-sale included the following at fair value: mutual funds at $839.2 thousand, foreign debt of $60.3 thousand,
and corporate preferred stock in the amount of $416.8 thousand. Other investments, at cost include Federal Home
Loan Bank (FHLB) stock in the amount of $1.8 million and $2.0 million at December 31, 2015 and December 31, 2014,
respectively. For the year ended December 31, 2015, proceeds
from the sale of securities available-for-sale amounted to $26.1 million, gross realized gains amounted to $380 thousand and gross
realized losses amounted to $25 thousand. For the year ended December 31, 2014, proceeds from the sale of securities available-for-sale
amounted to $49.0 million, gross realized gains amounted to $308 thousand and gross realized losses amounted to $126 thousand.
For the year ended December 31, 2013, proceeds from the sale of securities available-for-sale amounted to $12.9 million, gross
realized gains amounted to $583 thousand and gross realized losses amounted to $510 thousand. The tax provision applicable to the
net realized gain was approximately $121 thousand, $62.0 thousand, and $25.0 thousand for 2015, 2014 and 2013, respectively. The amortized cost and fair value of investment
securities at December 31, 2015, by expected maturity, follow. Expected maturities differ from contractual maturities because
borrowers may have the right to call or prepay the obligations with or without prepayment penalties. Mortgage-backed securities
are included in the year corresponding with the remaining expected life.
(Dollars in thousands) Available-for-sale Held-to-maturity
Amortized Fair Amortized Fair
Cost Value Cost Value
Due in one year or less $ 5,580 $ 5,546 $  $ 
Due after one year through five years 125,728 125,328 621 620
Due after five years through ten years 73,711 73,425 4,013 4,052
Due after ten years 58,530 60,388 12,737 12,883
$ 263,549 $ 264,687 $ 17,371 $ 17,555 Securities with an amortized cost of $98.3 million
and fair value of $98.1 million at December 31, 2015 were pledged to secure FHLB advances, public deposits, and securities sold
under agreements to repurchase. Securities with an amortized cost of $94.3 million and fair value of $94.8 million at December
31, 2014 were pledged to secure FHLB advances, public deposits, and securities sold under agreements to repurchase. The following tables show gross unrealized losses
and fair values, aggregated by investment category and length of time that individual securities have been in a continuous loss
position at December 31, 2015 and December 31, 2014.
Less than 12 months 12 months or more Total
December 31, 2015 (Dollars in thousands) Fair Value Unrealized Loss Fair Value Unrealized Loss Fair Value Unrealized Loss
Available-for-sale securities:
US Treasury $ 1,522 $ 25 $  $  $ 1,522 $ 25
Government Sponsored Enterprise mortgage-backed securities 69,112 731 17,593 439 86,705 1,170
Small Business Administration pools 13,386 153 25,709 348 39,095 501
Non-agency mortgage-backed securities   186 2 186 2
State and local government 1,461 8 1,362 28 2,823 36
Corporate bonds and other   812 60 812 60
Total $ 85,481 $ 917 $ 45,662 $ 877 $ 131,143 $ 1,794
Less than 12 months 12 months or more Total
December 31, 2015 (Dollars in thousands) Fair Value Unrealized Loss Fair Value Unrealized Loss Fair Value Unrealized Loss
Held-to-maturity securities:
State and local government $ 3,473 $ 24 $ 444 $ 3 $ 3,917 $ 27
Total $ 3,473 $ 24 $ 444 $ 3 $ 3,917 $ 27
Less than 12 months 12 months or more Total
December 31, 2014 (Dollars in thousands) Fair Value Unrealized Loss Fair Value Unrealized Loss Fair Value Unrealized Loss
Available-for-sale securities:
Government Sponsored Enterprises $  $  $ 1,486 $ 14 $ 1,486 $ 14
Government Sponsored Enterprise mortgage-backed securities 38,341 283 26,232 429 64,573 712
Small Business Administration pools 12,313 89 20,896 394 33,209 483
Non-agency mortgage-backed securities 576 6 18 1 594 7
State and local government   5,270 109 5,270 109
Corporate bonds and other   889 33 889 33
Total $ 51,230 $ 378 $ 54,791 $ 980 $ 106,021 $ 1,358
Less than 12 months 12 months or more Total
December 31, 2014 (Dollars in thousands) Fair Value Unrealized Loss Fair Value Unrealized Loss Fair Value Unrealized Loss
Held-to-maturity securities:
State and local government $ 8,655 $ 68 $  $  $ 8,655 $ 68
Total $ 8,655 $ 68 $  $  $ 8,655 $ 68 Government Sponsored Enterprise, Mortgage-Backed
Securities: Non-agency Mortgage Backed Securities: During the years ended December 31, 2015, December
31, 2014 and December 31, 2013, no OTTI charges were recorded in earnings for the PLMBS portfolio. At December 31, 2015 the Company
does not own any securities rated below investment grade. State and Local Governments and Other:</t>
  </si>
  <si>
    <t>LOANS</t>
  </si>
  <si>
    <t>Receivables [Abstract]</t>
  </si>
  <si>
    <t>Note 5LOANS Loans summarized by category are as follows:
December 31,
(Dollars in thousands) 2015 2014
Commercial, financial and agricultural $ 37,809 $ 33,403
Real estate:
Construction 35,829 27,545
Mortgage-residential 49,077 48,510
Mortgage-commercial 326,978 293,186
Consumer:
Home equity 30,906 33,000
Other 8,592 8,200
Total $ 489,191 $ 443,844 Activity
in the allowance for loan losses was as follows:
Years ended December 31,
(Dollars in thousands) 2015 2014 2013
Balance at the beginning of year $ 4,132 $ 4,219 $ 4,621
Provision for loan losses 1,138 881 528
Charged off loans (807 ) (1,111 ) (1,090 )
Recoveries 133 143 160
Balance at end of year $ 4,596 $ 4,132 $ 4,219 The detailed
activity in the allowance for loan losses and the recorded investment in loans receivable as of and for the years ended December
31, 2015, December 31, 2014 and December 31, 2013 follows:
(Dollars in thousands)
Real estate Real estate
Real estate Mortgage Mortgage Consumer Consumer
Commercial Construction Residential Commercial Home equity Other Unallocated Total
2015
Allowance for loan losses:
Beginning balance $ 67 $ 45 $ 179 $ 1,572 $ 134 $ 44 $ 2,091 $ 4,132
Charge-offs (69 )  (50 ) (626 )  (62 )  (807 )
Recoveries 6  7 33 3 84  133
Provisions 71 6 87 1,057 (10 ) (29 ) (44 ) 1,138
Ending balance $ 75 $ 51 $ 223 $ 2,036 $ 127 $ 37 $ 2,047 $ 4,596
Ending balances:
Individually evaluated for impairment $  $  $ 3 $  $  $  $  $ 3
Collectively evaluated for impairment 75 51 220 2,036 127 37 2,047 4,593
Loans receivable:
Ending balance-total $ 37,809 $ 35,829 $ 49,077 $ 326,978 $ 30,906 $ 8,592 $  $ 489,191
Ending balances:
Individually evaluated for impairment 9  848 5,620    6,477
Collectively evaluated for impairment 37,800 35,829 48,229 321,358 30,906 8,592  482,714
(Dollars in thousands)
Real estate Real estate
Real estate Mortgage Mortgage Consumer Consumer
Commercial Construction Residential Commercial Home equity Other Unallocated Total
2014
Allowance for loan losses:
Beginning balance $ 233 $ 26 $ 291 $ 1,117 $ 112 $ 80 $ 2,360 $ 4,219
Charge-offs (54 )  (52 ) (879 ) (17 ) (109 )  (1,111 )
Recoveries 110  10  6 17  143
Provisions (222 ) 19 (70 ) 1,334 33 56 (269 ) 881
Ending balance $ 67 $ 45 $ 179 $ 1,572 $ 134 $ 44 $ 2,091 $ 4,132
Ending balances:
Individually evaluated for impairment $  $  $ 4 $ 57 $  $  $  $ 61
Collectively evaluated for impairment 67 45 175 1,515 134 44 2,091 4,071
Loans receivable:
Ending balance-total $ 33,403 $ 27,545 $ 48,510 $ 293,186 $ 33,000 $ 8,200 $  $ 443,844
Ending balances:
Individually evaluated for impairment 55  1,078 7,334 92   8,559
Collectively evaluated for impairment 33,348 27,545 47,432 285,852 32,908 8,200  435,285
(Dollars in thousands)
Real estate Real estate
Real estate Mortgage Mortgage Consumer Consumer
Commercial Construction Residential Commercial Home equity Other Unallocated Total
2013
Allowance for loan losses:
Beginning balance $ 338 $  $ 235 $ 1,322 $ 400 $ 17 $ 2,309 $ 4,621
Charge-offs   (47 ) (897 ) (67 ) (79 )  (1,090 )
Recoveries 47  72   41  160
Provisions (152 ) 26 31 692 (221 ) 101 51 528
Ending balance $ 233 $ 26 $ 291 $ 1,117 $ 112 $ 80 $ 2,360 $ 4,219
Ending balances:
Individually evaluated for impairment $  $  $ 4 $  $  $  $  $ 4
Collectively evaluated for impairment 233 26 287 1,117 112 80 2,360 4,215
Loans receivable:
Ending balance-total $ 19,925 $ 18,933 $ 37,579 $ 237,701 $ 25,659 $ 7,800 $  $ 347,597
Ending balances:
Individually evaluated for impairment 76  951 4,834 109 12  5,982
Collectively evaluated for impairment 19,849 18,933 36,628 232,867 25,550 7,788  341,615 Loans outstanding and available lines of
credit to bank directors, executive officers and their related business interests amounted to $5.8 million and $10.0 million at
December 31, 2015 and 2014, respectively. Repayments on these loans during the year ended December 31, 2015 were $1.2
million, and loans made amounted to $1.6 million. Repayments on these loans during the year ended December 31, 2014 were $2.2
million, and loans made amounted to $394 thousand. Related party loans are made on substantially the same terms, including interest
rates and collateral, as those prevailing at the time for comparable transactions with unrelated persons and generally do not involve
more than the normal risk of collectability. The following table presents at December 31,
2015, 2014 and 2013, loans individually evaluated and considered impaired under FASB ASC 310 Accounting by Creditors for
Impairment of a Loan. Impairment includes performing troubled debt restructurings.
December 31,
(Dollars in thousands) 2015 2014 2013
Total loans considered impaired at year end $ 6,477 $ 8,559 $ 5,982
Loans considered impaired for which there is a related allowance for loan loss:
Outstanding loan balance $ 49 $ 1,959 $ 55
Related allowance $ 3 $ 61 $ 4
Loans considered impaired and previously written down to fair value $ 6,428 $ 6,600 $ 5,927
Average impaired loans $ 9,518 $ 10,900 $ 7,637
Amount of interest earned during period of impairment $ 64 $ 163 $ 170 The following tables are by loan category
and present at December 31, 2015, December 31, 2014 and December 31, 2013 loans individually evaluated and considered impaired
under FASB ASC 310, Accounting by Creditors for Impairment of a Loan. Impairment includes performing troubled debt
restructurings.
(Dollars in thousands
December 31, 2015 Unpaid Average Interest
Recorded Principal Related Recorded Income
Investment Balance Allowance Investment Recognized
With no allowance recorded:
Commercial $ 9 $ 9 $  $ 13 $ 
Real estate:
Construction     
Mortgage-residential 799 874  1,082 1
Mortgage-commercial 5,620 7,548  8,372 60
Consumer:
Home Equity     
Other     
With an allowance recorded:
Commercial     
Real estate:
Construction     
Mortgage-residential 49 49 3 51 3
Mortgage-commercial     
Consumer:
Home Equity     
Other     
Total:
Commercial 9 9  13 
Real estate:
Construction     
Mortgage-residential 848 923 3 1,133 4
Mortgage-commercial 5,620 7,548  8,372 60
Consumer:
Home Equity     
Other     
$ 6,477 $ 8,480 $ 3 $ 9,518 $ 64
(Dollars in thousands
December 31, 2014 Unpaid Average Interest
Recorded Principal Related Recorded Income
Investment Balance Allowance Investment Recognized
With no allowance recorded:
Commercial $ 55 $ 112 $  $ 132 $ 3
Real estate:
Construction     
Mortgage-residential 1,025 1,167  1,071 8
Mortgage-commercial 5,428 6,469  7,634 64
Consumer:
Home Equity 92 97  83 
Other     
With an allowance recorded:
Commercial     
Real estate:
Construction     
Mortgage-residential 53 53 4 54 3
Mortgage-commercial 1,906 2,134 57 1,926 85
Consumer:
Home Equity     
Other     
Total:
Commercial 55 112  132 3
Real estate:
Construction     
Mortgage-residential 1,078 1,220 4 1,125 11
Mortgage-commercial 7,334 8,603 57 9,560 149
Consumer:
Home Equity 92 97  83 
Other     
$ 8,559 $ 10,032 $ 61 $ 10,900 $ 163
(Dollars in thousands
December 31, 2013 Unpaid Average Interest
Recorded Principal Related Recorded Income
Investment Balance Allowance Investment Recognized
With no allowance recorded:
Commercial $ 76 $ 76 $  $ 146 $ 8
Real estate:
Construction     
Mortgage-residential 896 998  1,096 121
Mortgage-commercial 4,834 5,447  6,204 27
Consumer:
Home Equity 109 109  109 4
Other 12 13  26 1
With an allowance recorded:
Commercial     
Real estate:
Construction     
Mortgage-residential 55 55 4 56 9
Mortgage-commercial     
Consumer:
Home Equity     
Other     
Total:
Commercial 76 76  146 8
Real estate:
Construction     
Mortgage-residential 951 1,053 4 1,152 121
Mortgage-commercial 4,834 5,447  6,204 36
Consumer:
Home Equity 109 109  109 4
Other 12 13  26 1
$ 5,982 $ 6,698 $ 4 $ 7,637 $ 170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to be Pass rated loans. As of December
31, 2015 and December 31, 2014, and based on the most recent analysis performed, the risk category of loans by class of loans is
shown in the table below. As of December 31, 2015 and December 31, 2014, no loans were classified as doubtful.
(Dollars in thousands)
December 31, 2015 Special
Pass Mention Substandard Doubtful Total
Commercial, financial &amp; agricultural $ 37,501 $ 299 $ 9 $  $ 37,809
Real estate:
Construction 35,374 455   35,829
Mortgage  residential 46,580 1,378 1,119  49,077
Mortgage  commercial 310,367 7,555 9,056  326,978
Consumer:
Home Equity 30,587 180 139  30,906
Other 8,587 1 4  8,592
Total $ 468,996 $ 9,868 $ 10,327 $  $ 489,191
(Dollars in thousands)
December 31, 2014 Special
Pass Mention Substandard Doubtful Total
Commercial, financial &amp; agricultural $ 32,579 $ 754 $ 70 $  $ 33,403
Real estate:
Construction 26,824 721   27,545
Mortgage  residential 46,090 1,054 1,366  48,510
Mortgage  commercial 270,986 10,437 11,763  293,186
Consumer:
Home Equity 32,008 751 241  33,000
Other 8,041 100 59  8,200
Total $ 416,528 $ 13,817 $ 13,499 $  $ 443,844 At December 31, 2015 and 2014, non-accrual loans totaled
$4.8 million and $6.6 million, respectively. The gross interest income which would have been recorded under the original
terms of the non-accrual loans amounted to $278 thousand and $216 thousand in 2015 and 2014, respectively. Interest recorded on
non-accrual loans in 2015 and 2014 amounted to $1 thousand and $62 thousand, respectively. Troubled debt restructurings (TDRs) that are
still accruing are included in impaired loans at December 31, 2015 and 2014 amounted to $1.6 million and $2.2 million, respectively.
Interest earned during 2015 and 2014 on these loans amounted to $63 thousand and $67 thousand, respectively. There were no loans greater than 90 days delinquent and still
accruing interest as of December 31, 2015 and December 31, 2014. The following
tables are by loan category and present loans past due and on non-accrual status as of December 31, 2015 and December 31, 2014:
(Dollars
in thousands) December
31, 2015 30-59 60-89 Days Greater than Nonaccrual Total Past Current Total Loans
Commercial $ 5 $  $  $ 9 $ 14 $ 37,795 $ 37,809
Real estate:
Construction      35,829 35,829
Mortgage-residential 126 195  799 1,120 47,957 49,077
Mortgage-commercial 1,180 290  4,031 5,501 321,477 326,978
Consumer:
Home equity 135    135 30,771 30,906
Other 4 4   8 8,584 8,592
Total $ 1,450 $ 489 $  $ 4,839 $ 6,778 $ 482,413 $ 489,191
(Dollars
in thousands) December
31, 2014 30-59 60-89 Days Greater than Nonaccrual Total Past Current Total Loans
Commercial $ 92 $  $  $ 55 $ 147 $ 33,256 $ 33,403
Real estate:
Construction  2   2 27,543 27,545
Mortgage-residential 131 5  1,025 1,161 47,349 48,510
Mortgage-commercial 1,443 4  5,413 6,860 286,326 293,186
Consumer:
Home equity 19   92 111 32,889 33,000
Other 63 6   69 8,131 8,200
Total $ 1,748 $ 17 $  $ 6,585 $ 8,350 $ 435,494 $ 443,844 As a result of adopting the amendments in Accounting Standards Update
(ASU) ASU 2011-02 (Receivables-Topic 310), the Company reassessed all restructurings that occurred on or after the
beginning of the fiscal year of adoption (January 1, 2011) to determine whether they are considered TDRs under the amended guidance.
The Company identified as TDRs certain loans for which the allowance for loan losses had previously been measured under a general
allowance methodology. Upon identifying those loans as TDRs, the Company identified them as impaired under the guidance in ASC
310-10-35. The amendments in ASU 2011-02 require prospective application of the impairment measurement guidance in ASC 310-10-35
for those loans newly identified as impaired. The following tables, by loan category, present loans determined
to be TDRs during the twelve month periods ended December 31, 2014 and December 31, 2013. There were no loans determined to be
TDRs during the twelve month period ended December 31, 2015.
Troubled Debt Restructurings For the twelve months ended December 31, 2014
(Dollars in thousands) Number Pre-Modification Post-Modification
Nonaccrual
Mortgage-Commercial 1 $ 1,664 $ 1,664
Mortgage-Consumer 1 $ 180 $ 180
Total nonaccrual 2 $ 1,844 $ 1,844
Total TDRs 2 $ 1,844 $ 1,844
Troubled Debt Restructurings For the twelve months ended December 31, 2013
(Dollars in thousands) Number Pre-Modification Post-Modification
Nonaccrual
Mortgage-Commercial 2 $ 285 $ 285
Total nonaccrual 2 $ 285 $ 285
Total TDRs 2 $ 285 $ 285 During the twelve month period ended December 31, 2014, the Company
determined two loans to be TDRs. For both of these loans the rate and payment amount were lowered. During the twelve month period
ended December 31, 2013, the Company determined two loans to be TDRs. One of the loans renewed and the payment was modified to
interest only. The business no longer exists and the main source of repayment will be the sale of the property previously occupied
by the business. The other loan was modified to extend the terms outside the Companys guidelines. The following table, by loan category, presents loans determined
to be TDRs in the twelve months ended December 31, 2014 that had payment defaults during twelve month period ended December 31,
2014. Defaulted loans are those loans that are greater than 90 days past due. There were no loans determined to be TDRs in the
twelve month period ended December 31, 2015.
For the twelve months ended
Troubled Debt Restructurings Number Recorded
Mortgage-Consumer 1 $ 180
Total TDRs 1 $ 180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its corresponding collateral value.
All TDR accruing loans and where the loan balance exceeds the present value of cash flow will have a specific allocation. All nonaccrual
loans are considered impaired. Under ASC 310-10, a loan is impaired when it is probable that the Bank will be unable to collect
all amounts due including both principal and interest according to the contractual terms of the loan agreement. We account for acquisitions under FASB ASC Topic 805, Business
Combinations Acquired credit-impaired loans are accounted for under the accounting
guidance for loans and debt securities acquired with deteriorated credit quality, found in FASB ASC Topic 310-30, ReceivablesLoans
and Debt Securities Acquired with Deteriorated Credit Quality, Purchase credit impaired (PCI) loans acquired totaled
$4.2 million at estimated fair value, and acquired performing loans totaling $102.3 million at estimated fair value were not credit
impaired. The gross contractual amount receivable for PCI loans and acquired performing loans was approximately $5.7 million and
$116.0 million, respectively, as of the acquisition date. For the acquired performing loans, the best estimate at acquisition date
of contractual cash flows not expected to be collected is $825 thousand. 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y. In conjunction with the acquisition of Savannah River (as defined
below) on February 1, 2014, the acquired PCI loan portfolio was accounted for at fair value as follows:
(Dollars in thousands) February 1, 2014
Contractual principal and interest at acquisition $ 5,717
Nonaccretable difference (1,205 )
Expected cash flows at acquisition 4,512
Accretable yield (272 )
Basis in PCI loans at acquisition  estimated fair value $ 4,240 A summary of changes in the accretable yield for PCI loans for the
year ended December 31, 2015 and December 31, 2014 follows (dollars in thousands):
(Dollars in thousands) Year Year
Accretable yield, beginning of period $ 75 $ 
Additions  272
Accretion (544 ) (197 )
Reclassification of nonaccretable difference due to improvement in 561 
Other changes, net  
Accretable yield, end of period $ 92 $ 75 At December 31, 2015 and 2014 the recorded investment in purchased
impaired loans was $2.1 million and $3.0 million respectively. The unpaid principal balance was $2.9 million and $4.2 million at
December 31, 2015 and 2014, respectively. At December 31, 2015 all of these loans were commercial real estate.</t>
  </si>
  <si>
    <t>FAIR VALUE MEASUREMENT</t>
  </si>
  <si>
    <t>Fair Value Disclosures [Abstract]</t>
  </si>
  <si>
    <t>Note 6 FAIR VALUE MEASUREMENT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Fair value estimates, methods, and assumptions are set forth below. Cash and short term investmentsThe
carrying amount of these financial instruments (cash and due from banks, interest-bearing bank balances, federal funds sold and
securities purchased under agreements to resell) approximates fair value. All mature within 90 days and do not present unanticipated
credit concerns and are classified as Level 1. Investment SecuritiesMeasurement is on
a recurring basis based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Level 1 securities include those traded on an active exchange,
such as the New York Stock Exchange, or by dealers or brokers in active over-the-counter markets. Level 2 securities include mortgage-backed
securities issued both by government sponsored enterprises and private label mortgage-backed securities. Generally these fair values
are priced from established pricing models. Level 3 securities include corporate debt obligations and assetbacked securities
that are less liquid or for which there is an inactive market. Loans Held for Sale The Company originates
fixed rate residential loans on a servicing released basis in the secondary market. Loans closed but not yet settled with an investor,
are carried in the Companys loans held for sale portfolio. These loans are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and are classified as Level 2. The carrying amount of these loans approximates
fair value. LoansThe fair value of loans are estimated
by discounting the future cash flows using the current rates at which similar loans would be made to borrowers with similar credit
ratings and for the same remaining maturities and are classified as Level 2. As discount rates are based on current loan rates
as well as management estimates, the fair values presented may not be indicative of the value negotiated in an actual sale. Loans
which are deemed to be impaired are primarily valued on a nonrecurring basis at the fair value of the underlying real estate collateral.
Such fair values are obtained using independent appraisals, which the Company considers to be Level 3 inputs. Other Real Estate Owned (OREO)
 OREO is carried at the lower of carrying value or fair value on a non-recurring basis. Fair value is based upon independent
appraisals or managements estimation of the collateral and is considered a Level 3 measurement. Accrued Interest ReceivableThe
fair value approximates the carrying value and is classified as Level 1. Interest rate swapThe fair value
approximates the carrying value and is classified as Level 3. 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Deposits are classified as Level 2. Federal Home Loan Bank AdvancesFair
value is estimated based on discounted cash flows using current market rates for borrowings with similar terms and are classified
as Level 2. Short Term BorrowingsThe carrying
value of short term borrowings (securities sold under agreements to repurchase and demand notes to the Treasury) approximates fair
value. These are classified as Level 2. Junior Subordinated DebenturesThe
fair values of junior subordinated debentures is estimated by using discounted cash flow analyses based on incremental borrowing
rates for similar types of instruments. These are classified as Level 2. Accrued Interest PayableThe fair
value approximates the carrying value and is classified as Level 1. Commitments to Extend CreditThe fair value
of these commitments is immaterial because their underlying interest rates approximate market. The carrying amount and estimated fair value by classification Level
of the Companys financial instruments as of December 31, 2015 and December 31, 2014 are as follows:
December 31, 2015
Fair Value
(Dollars in thousands) Carrying Amount Total Level 1 Level 2 Level 3
Financial Assets:
Cash and short term investments $ 22,941 $ 22,941 $ 22,941 $  $ 
Held-to-maturity securities 17,371 17,555  17,555 
Available-for-sale securities 264,687 264,687 812 263,458 417
Other investments, at cost 1,783 1,783   1,783
Loans held for sale 2,962 2,962  2,962 
Net loans receivable 484,595 484,669  478,195 6,474
Accrued interest 2,877 2,877 2,877  
Financial liabilities:
Non-interest bearing demand $ 156,247 $ 156,247 $  $ 156,247 $ 
NOW and money market accounts 318,308 318,308  318,308 
Savings 60,699 60,699  60,699 
Time deposits 180,897 181,325  181,325 
Total deposits 716,151 716,579  716,579 
Federal Home Loan Bank Advances 24,788 25,841  25,841 
Short term borrowings 21,033 21,033  21,033 
Junior subordinated debentures 14,964 14,954  14,954 
Accrued interest payable 652 652 652  
December 31, 2014
Fair Value
(Dollars in thousands) Carrying Amount Total Level 1 Level 2 Level 3
Financial Assets:
Cash and short term investments $ 22,532 $ 22,532 $ 22,532 $  $ 
Held-to-maturity securities 10,647 10,585  10,585 
Available-for-sale securities 270,164 270,164 839 268,908 417
Other investments, at cost 2,003 2,003   2,003
Loans held for sale 4,124 4,124  4,124 
Net loans receivable 439,712 441,944  433,446 8,498
Accrued interest 2,712 2,712 2,712  
Financial liabilities:
Non-interest bearing demand $ 133,004 $ 133,004 $  $ 133,004 $ 
NOW and money market accounts 287,982 287,982  287,982 
Savings 53,583 53,583  53,583 
Time deposits 195,014 195,721  195,721 
Total deposits 669,583 670,290  670,290 
Federal Home Loan Bank Advances 28,807 30,745  30,745 
Short term borrowings 17,383 17,383  17,383 
Junior subordinated debentures 15,464 15,464  15,464 
Accrued interest payable 725 725 725   The following table reflects the changes in
fair values of the interest rate swap, which expired on October 8, 2013, for the year ended December 31, 2013 and where this change
is included in the income statement:
2015 2014 2013
(Dollars in thousands) Non-interest income: Fair-value adjustment gain (loss) Non-interest income: Fair-value adjustment gain (loss) Non-interest income: Fair-value adjustment gain (loss)
Interest rate swap $  $  $ (2 )
Total $  $  $ (2 ) The following table summarizes quantitative
disclosures about the fair value for each category of assets carried at fair value as of December 31, 2015 and December 31, 2014
that are measured on a recurring basis. There were no liabilities carried at fair value as of December 31, 2015 or December 31,
2014 that are measured on a recurring basis. (Dollars in thousands)
Description December 31 2015
Quoted Prices in Active Markets for Identical
Assets (Level 1)
Significant Other Observable Inputs (Level 2)
Significant Unobservable Inputs (Level 3)
Available for sale securities
US Treasury Securities $ 1,522 $  $ 1,522 $ 
Government sponsored enterprises 992  992 
Mortgage-backed securities 146,261  146,261 
Small Business Administration securities 57,328  57,328 
State and local government 57,295  57,295 
Corporate and other securities 1,289 812 60 417
Total $ 264,687 $ 812 $ 263,458 $ 417 (Dollars in thousands)
Description December 31 2014
Quoted Assets (Level 1)
Significant Observable (Level 2)
Significant Unobservable Inputs (Level 3)
Available for sale securities
Government sponsored enterprises $ 3,434 $  $ 3,434 $ 
Mortgage-backed securities 160,353  160,353 
Small Business Administration securities 58,545  58,545 
State and local government 46,516  46,516 
Corporate and other securities 1,316 839 60 417
Total $ 270,164 $ 839 $ 268,908 $ 417 The following tables reconcile the changes
in Level 3 financial instruments for the year ended December 31, 2015 and 2014 measured on a recurring basis:
2015
( Dollars in thousands) Corporate Preferred Stock
Beginning Balance December 31, 2014 $ 417
Total gains or losses (realized/unrealized)
Included in earnings 
Included in other comprehensive income 
Purchases, issuances, and settlements 
Transfers in and/or out of Level 3
Ending Balance December 31, 2015 $ 417
2014
( Dollars in thousands) Corporate Preferred Stock
Beginning Balance December 31, 2013 $ 417
Total gains or losses (realized/unrealized)
Included in earnings 
Included in other comprehensive income 
Purchases, issuances, and settlements 
Transfers in and/or out of Level 3
Ending Balance December 31, 2014 $ 417 The following tables summarize quantitative
disclosures about the fair value for each category of assets carried at fair value as of December 31, 2015 and December 31, 2014
that are measured on a non-recurring basis. There were no liabilities carried at fair value and measured on a non-recurring basis
at December 31, 2015 and 2014.
(Dollars in thousands)
Description December 31, 2015 Quoted Prices in Active Markets for Identical Assets (Level 1) Significant Other Observable Inputs (Level 2) Significant Unobservable Inputs (Level 3)
Impaired loans:
Commercial &amp; Industrial $ 9 $  $ $ 9
Real estate:
Mortgage-residential 845   845
Mortgage-commercial 5,620   5,620
Consumer:
Home equity    
Other    
Total impaired 6,474   6,474
Other real estate owned:
Construction 276   276
Mortgage-residential 191   191
Mortgage-commercial 1,991   1,991
Total other real estate owned 2,458   2,458
Total $ 8,932 $  $  $ 8,932
(Dollars in thousands)
Description December 31, 2014 Quoted Prices in Active Markets for Identical Assets (Level 1) Significant Other Observable Inputs (Level 2) Significant Unobservable Inputs (Level 3)
Impaired loans:
Commercial &amp; Industrial $ 55 $  $  $ 55
Real estate:
Mortgage-residential 1,074   1,074
Mortgage-commercial 7,277   7,277
Consumer:
Home equity 92   92
Other    
Total impaired.. 8,498   8,498
Other real estate owned:
Construction. 424   424
Mortgage-residential 232   232
Mortgage-commercial. 2,287   2,287
Total other real estate owned... 2,943   2,943
Total $ 11,441 $  $  $ 11,441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would consist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geographic sales trends, the value of
comparable surrounding properties as well as the condition of the property. The aggregate amount of impaired loans was $6.5 million
and $8.5 million for the year ended December 31, 2015 and year ended December 31, 2014, respectively. For Level 3 assets and liabilities measured at fair value on
a recurring or non-recurring basis as of December 31, 2015 and December 31, 2014, the significant unobservable inputs used in the
fair value measurements were as follows:
(Dollars in thousands) Fair Value as of December 31, 2015 Valuation Technique Significant Observable Inputs Significant Unobservable Inputs
Preferred stock $417 Estimation based on comparable non-listed securities Comparable transactions n/a
OREO $2,458 Appraisal Value/Comparison Sales/Other estimates Appraisals and or sales of comparable properties Appraisals discounted 6% to 16% for sales commissions and other holding cost
Impaired loans $6,474 Appraisal Value Appraisals and or sales of comparable properties Appraisals discounted 6% to 16% for sales commissions and other holding cost
(Dollars in thousands) Fair Value as of December 31, 2014 Valuation Technique Significant Observable Inputs Significant Unobservable Inputs
Preferred stock $417 Estimation based on comparable non-listed securities Comparable transactions n/a
OREO $2,943 Appraisal Value/Comparison Sales/Other estimates Appraisals and or sales of comparable properties Appraisals discounted 6% to 16% for sales commissions and other holding cost
Impaired loans $8,498 Appraisal Value Appraisals and or sales of comparable properties Appraisals discounted 6% to 16% for sales commissions and other holding cost</t>
  </si>
  <si>
    <t>PROPERTY AND EQUIPMENT</t>
  </si>
  <si>
    <t>Property, Plant and Equipment [Abstract]</t>
  </si>
  <si>
    <t>Note 7PROPERTY AND EQUIPMENT Property and equipment consisted of the following:
December 31,
(Dollars in thousands) 2015 2014
Land $ 8,509 $ 7,849
Premises 24,270 22,015
Equipment 4,371 3,658
Fixed assets in progress 115 1,191
37,265 34,713
Accumulated depreciation 7,456 6,203
$ 29,809 $ 28,510 Provision for depreciation included in operating
expenses for the years ended December 31, 2015, 2014 and 2013 amounted to $1.3 million, $1.1 million, and $859 thousand,
respectively.</t>
  </si>
  <si>
    <t>GOODWILL, CORE DEPOSIT INTANGIBLE AND OTHER ASSETS</t>
  </si>
  <si>
    <t>Goodwill and Intangible Assets Disclosure [Abstract]</t>
  </si>
  <si>
    <t>Note 8GOODWILL, CORE DEPOSIT INTANGIBLE AND
OTHER ASSETS Intangible assets (excluding goodwill)
consisted of the following:
December 31,
(Dollars in thousands) 2015 2014
Core deposit premiums, gross carrying amount $ 1,548 $ 1,548
Other intangibles 538 538
2,086 2,086
Accumulated amortization (667 ) (280 )
Net $ 1,419 $ 1,806 Amortization of the intangibles amounted
to $387 thousand, $280 thousand and $160 thousand for the years ended December 31, 2015, 2014 and 2013, respectively. On February 1, 2014, we completed our acquisition
of Savannah River and its wholly-owned subsidiary, SRBC. Under the terms of the merger agreement, Savannah River shareholders received
either $11.00 in cash or 1.0618 shares of the Companys common stock, or a combination thereof, for each Savannah River share
they owned immediately prior to the merger, subject to the limitation that 60% of the outstanding shares of Savannah River common
stock were exchanged for cash and 40% of the outstanding shares of Savannah River common stock were exchanged for shares of the
Companys common stock.
1,274,200
connection with On September 26, 2014, the Bank completed its
acquisition and assumption of approximately $40 million in deposits and $8.7 million in loans from First South. This represented
all of the deposits and a portion of the loans at First Souths Columbia, South Carolina banking office located at 1333 Main
Street. The Bank paid a premium of $714 thousand for the deposits and loans acquired. The deposits and loans from First South have
been consolidated into the Banks branch located at 1213 Lady Street, Columbia, South Carolina. The premium paid of $714
thousand plus fair value adjustments recorded on loans and deposits acquired resulted in a core deposit intangible of $365.9 thousand
and other identifiable intangible assets in the amount of $538.6 thousand being recorded related to this transaction. The acquisition of two financial advisory
firms in 2008 resulted in recognition of $646 thousand in an intangible asset related to the customer list. The intangible
asset was amortized on a straight line basis over five years. As a result of the acquisition of Palmetto
South mortgage on July 31, 2011, we have recorded goodwill in the amount of $571 thousand. The goodwill is tested for impairment
annually. Total goodwill from acquisitions at December
31, 2015 and 2014 totaled $5.1 million. Bank-owned life insurance provides benefits
to various bank officers. The carrying value of all existing policies at December 31, 2015 and 2014 was $20.3 million
and $14.6 million, respectively.</t>
  </si>
  <si>
    <t>OTHER REAL ESTATE OWNED</t>
  </si>
  <si>
    <t>Real Estate [Abstract]</t>
  </si>
  <si>
    <t xml:space="preserve">Note 9OTHER REAL ESTATE OWNED The following summarizes the activity
in the other real estate owned for the years ended December 31, 2015 and 2014.
December 31,
(In thousands) 2015 2014
Balancebeginning of year $ 2,943 $ 3,370
Additionsforeclosures 240 1,567
Writedowns 219 161
Sales 506 1,833
Balance, end of year $ 2,458 $ 2,943 </t>
  </si>
  <si>
    <t>DEPOSITS</t>
  </si>
  <si>
    <t>Banking and Thrift [Abstract]</t>
  </si>
  <si>
    <t>Note 10DEPOSITS At December 31, 2015, the scheduled
maturities of Certificates of Deposits are as follows:
(Dollars in thousands)
2016 $ 103,901
2017 39,594
2018 16,979
2019 10,640
2020 9,771
Thereafter 12
180,897 Interest paid on certificates of deposits of
$100 thousand or more totaled $603 thousand, $599 thousand, and $647 thousand in 2015, 2014, and 2013, respectively. Time deposits that meet or exceed the FDIC insurance
limit of $250 thousand at year end 2015 and 2014 were $21.2 million and $22.7 million, respectively. Deposits from directors and executive officers
and their related interests at December 31, 2015 and 2014 amounted to approximately $8.1 million and $9.2 million, respectively. The amount of overdrafts classified as loans
at December 31, 2015 and 2014 were $267 thousand and $148 thousand, respectively.</t>
  </si>
  <si>
    <t>SECURITIES SOLD UNDER AGREEMENTS TO REPURCHASE AND OTHER BORROWED MONEY</t>
  </si>
  <si>
    <t>Schedule of Other than Temporary Impairment of Investments Recognized in Earnings and Other Comprehensive Income (Loss) [Table Text Block]</t>
  </si>
  <si>
    <t>Note 11SECURITIES SOLD UNDER AGREEMENTS TO
REPURCHASE AND OTHER BORROWED MONEY Securities sold under agreements to repurchase
generally mature within one to four days from the transaction date. The weighted average interest rate at December 31, 2015
and 2014 was 0.19% and 0.19%, respectively. The maximum month-end balance during 2015 and 2014 was $22.9 million and $20.0 million,
respectively. The average outstanding balance during the years ended December 31, 2015 and 2014 amounted to $19.3 million
and $18.2 million, respectively, with an average rate paid of 0.19% and 0.20%, respectively. Securities sold under agreements to
repurchase are collateralized by securities with a fair market value of 100% of the agreement. At December 31, 2015 and 2014, the
Company had unused short-term lines of credit totaling $20.0 million.</t>
  </si>
  <si>
    <t>ADVANCES FROM FEDERAL HOME LOAN BANK</t>
  </si>
  <si>
    <t>Advances from Federal Home Loan Banks [Abstract]</t>
  </si>
  <si>
    <t>Note 12ADVANCES FROM FEDERAL HOME LOAN BANK Advances from the FHLB at December 31,
2015 and 2014, consisted of the following:
December 31,
(In thousands) 2015 2014
Maturing Amount Rate Amount Rate
2017 15,250 3.98 % 16,500 3.98 %
2018 9,250 4.44 % 12,000 4.45 %
2020 288 1.00 % 307 1.00 %
$ 24,788 4.12 % $ 28,807 4.14 % As collateral for its advances, the Company
has pledged in the form of blanket liens, eligible loans, in the amount of $48.2 million at December 31, 2015. No securities
have been pledged as collateral for advances as of December 31, 2015. As collateral for its advances, the Company pledged
in the form of blanket liens, eligible loans, in the amount of $65.7 million at December 31, 2014. Advances are subject
to prepayment penalties. The average advances during 2015 and 2014 were $29.4 million and $35.9 million, respectively. The
average interest rate for 2015 and 2014 was 3.96% and 3.84%, respectively. The maximum outstanding amount at any month end was
$35.5 million and $43.3 million for 2014 and 2013. During the years ended December 31, 2015, December
31, 2014 and December 31, 2013, the Company prepaid advances in the amount of $4.0 million, $14.6 million and $2.0 million, respectively,
and realized losses on the early extinguishment of $329 thousand, $351 thousand and $142 thousand, respectively. Of the $14.6 million
of 2014 prepaid advances, $8.7 million were related to advances that were acquired during the merger with Savannah River and were
repaid shortly during the month of February 2014. These were recorded at fair value at the date of merger and therefore no loss
was recorded at the time of prepayment.</t>
  </si>
  <si>
    <t>JUNIOR SUBORDINATED DEBT</t>
  </si>
  <si>
    <t>Investment Owned Amortized Cost</t>
  </si>
  <si>
    <t>Note 13JUNIOR SUBORDINATED DEBT On September 16, 2004, FCC Capital Trust
I (Trust I), a wholly owned unconsolidated subsidiary of the Company, issued and sold floating rate securities having
an aggregate liquidation amount of $15.0 million. The Trust I securities accrue and pay distributions quarterly at a rate
per annum equal to LIBOR plus 257 basis points. The distributions are cumulative and payable in arrears. The Company has the
right, subject to events of default, to defer payments of interest on the Trust I securities for a period not to exceed 20 consecutive
quarters, provided no extension can extend beyond the maturity date of September 16, 2034. The Trust I securities are mandatorily
redeemable upon maturity at September 16, 2034. If the Trust I securities are redeemed on or after September 16, 2009,
the redemption price will be 100% of the principal amount plus accrued and unpaid interest. The Trust I security were eligible
to be redeemed in whole but not in part, at any time prior to September 16, 2009 following an occurrence of a tax event, a
capital treatment event or an investment company event. Currently, these securities qualify under risk-based capital guidelines
as Tier 1 capital, subject to certain limitations. The Company has no current intention to exercise its right to defer payments
of interest on the Trust I securities. In the fourth quarter of 2015, the Company redeemed $500 thousand of this Trust I security.
This resulted in a gain of $130 thousand.</t>
  </si>
  <si>
    <t>INCOME TAXES</t>
  </si>
  <si>
    <t>Income Tax Disclosure [Abstract]</t>
  </si>
  <si>
    <t>Note 14INCOME TAXES Income tax expense (benefit) for the years
ended December 31, 2015, 2014 and 2013 consists of the following:
Year ended December 31
(Dollars in thousands) 2015 2014 2013
Current
Federal $ 2,116 $ 1,232 $ 
State 387 248 61
2,503 1,480 61
Deferred
Federal (227 ) 502 1,092
State   
(227 ) 502 1,092
Income tax expense (benefit) $ 2,276 $ 1,982 $ 1,153 Reconciliation from expected federal tax
expense to effective income tax expense (benefit) for the periods indicated are as follows:
Year ended December 31
(Dollars in thousands) 2015 2014 2013
Expected federal income tax expense $ 2,857 $ 2,415 $ 1,799
State income tax net of federal benefit 255 164 124
Tax exempt interest (531 ) (392 ) (324 )
Increase in cash surrender value life insurance (139 ) (140 ) (121 )
Valuation allowance released 35 55 (132 )
Merger expenses  70 113
Low income housing tax credits (186 ) (186 ) (186 )
Other (15 ) (4 ) (120 )
$ 2,276 $ 1,982 $ 1,153 The following is a summary of the tax effects
of temporary differences that give rise to significant portions of the deferred tax assets and deferred tax liabilities:
December 31,
(Dollars in thousands) 2015 2014
Assets:
Allowance for loan losses $ 1,584 $ 1,415
Excess tax basis of deductible intangible assets 315 347
Excess tax basis of assets acquired 537 901
Net operating loss carry forward 388 355
Compensation expense deferred for tax purposes 1,133 1,015
Deferred loss on other-than-temporary-impairment charges 8 8
Interest on nonaccrual loans  229
Tax credit carry-forwards 699 682
Other 754 617
Total deferred tax asset 5,418 5,569
Valuation reserve 487 452
Total deferred tax asset net of valuation reserve 4,931 5,117
Liabilities:
Tax depreciation in excess of book depreciation 411 113
Excess financial reporting basis of assets acquired 1,368 1,429
Unrealized gain on available-for-sale securities 410 650
Other  
Total deferred tax liabilities 2,189 2,192
Net deferred tax asset recognized $ 2,742 $ 2,925 In 2013, the Company realized a capital
gain that allowed for the reversal of the previously established valuation allowance. At December 31, 2013, the Company had
a net operating loss carry forward for federal income tax purposes of approximately $979 thousand available to offset future taxable
income through 2031. This net operating loss for federal income tax purposes was fully utilized in 2014. At December 31 2015 the
Company has approximately $11.8 million in State net operating losses. A valuation allowance is established to fully offset the
deferred tax asset related to these net operating losses of the holding company as well as a capital loss of $63 thousand for
which realizability is uncertain. The ultimate realization of deferred tax assets is dependent upon the generation of future taxable
income during the periods in which the temporary differences become deductible. Management considers the scheduled reversal of
deferred income tax liabilities, projected future taxable income and tax planning strategies in making this assessment. Additional
amounts of these deferred tax assets considered to be realizable could be reduced in the near term if estimates of future taxable
income during the carry forward period are reduced. The net deferred asset is included in other assets on the consolidated balance
sheets. A portion of the change in the net deferred
tax asset relates to unrealized gains and losses on securities available-for-sale. The change in the tax expense related to the
change in unrealized losses on these securities of $2.0 million has been recorded directly to shareholders equity. The balance
in the change in net deferred tax asset results from the current period deferred tax benefit of $227 thousand. Tax returns for 2012 and subsequent years
are subject to examination by taxing authorities. As of December 31, 2015, the Company had no material
unrecognized tax benefits or accrued interest and penalties. It is the Companys policy to account for interest and penalties
accrued relative to unrecognized tax benefits as a component of income tax expense.</t>
  </si>
  <si>
    <t>COMMITMENTS, CONCENTRATIONS OF CREDIT RISK AND CONTINGENCIES</t>
  </si>
  <si>
    <t>Commitments and Contingencies Disclosure [Abstract]</t>
  </si>
  <si>
    <t>Note 15COMMITMENTS, CONCENTRATIONS OF CREDIT
RISK AND CONTINGENCIES The Bank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is represented by
the contractual amount of these instruments. The Bank uses the same credit policies in making commitments as for on-balance sheet
instruments. At December 31, 2015 and 2014, the Bank had commitments to extend credit including lines of credit of $68.7 million
and $75.8 million respectively. Commitments to extend credit are agreements
to lend to a customer as long as there is no violation of any condition established in the contract. Commitments generally have
fixed expiration dates or other termination clauses and may require a payment of a fee. Since commitments may expire without being
drawn upon, the total commitme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inventory, property
and equipment, residential real estate and income producing commercial properties. The primary market area served by the Bank is
Lexington, Richland, Newberry and Kershaw Counties within the Midlands of South Carolina. As result of the Savannah River
acquisition in 2014, we also serve the Aiken, South Carolina and Richmond County, Georgia markets. Management closely monitors
its credit concentrations and attempts to diversify the portfolio within its primary market area. The Company considers concentrations
of credit risk to exist when pursuant to regulatory guidelines, the amounts loaned to multiple borrowers engaged in similar business
activities represent 25% or more of the Banks risk based capital, or approximately $21.8 million. Based on this criteria,
the Bank had four such concentrations at December 31, 2015, including $98.8 million (20.2% of total loans) to private households,
$59.6 million (12.2% of total loans) to lessors of residential properties, $135.0 million (27.6% of total loans) to lessors of
non-residential properties and $35.1 million (7.2% of total loans) to religious organizations. As reflected above, private
households make up 20.2% of total loans and equate to approximately 113.4% of total regulatory capital. The risk in this portfolio
is diversified over a large number of loans (approximately 2,015). Commercial real estate loans and commercial construction loans
represent $359.3 million, or 73.4%, of the portfolio. Approximately $131.7 million, or 36.7%, of the total commercial real estate
loans are owner occupied, which can tend to reduce the risk associated with these credits. Although the Banks loan portfolio,
as well as existing commitments, reflects the diversity of its primary market area, a substantial portion of its debtors
ability to honor their contracts is dependent upon the economic stability of the area. The nature of the business of the Company and
Bank may at times result in a certain amount of litigation. The Bank is involved in certain litigation that is considered incidental
to the normal conduct of business. Management believes that the liabilities, if any, resulting from the proceedings will not have
a material adverse effect on the consolidated financial position, consolidated results of operations or consolidated cash flows
of the Company. The Bank entered into a five year interest rate
swap agreement on October 8, 2008 which matured on October 8, 2013. The swap agreement had a $10.0 million notional amount.
The Bank received a variable rate of interest on the notional amount based on a three month LIBOR rate and paid a fixed rate interest
of 3.66%. The contract was entered into to protect us from the negative impact of rising interest rates. The Banks exposure
to credit risk was limited to the ability of the counterparty to make potential future payments required pursuant to the agreement.
The Banks exposure to market risk of loss was limited to the changes in the market value of the swap between reporting periods.
The change in fair value of the contract recognized in earnings during 2013 was $2 thousand. The fair value of the contract is
calculated based on the present value, over the remaining term of the contract, of the difference between the five year swap rate
multiplied by the notional amount at the reporting date and the fixed interest rate of 3.66% multiplied by the notional amount
of the contract. The Company had no outstanding interest rate swap agreements as of December 31, 2015.</t>
  </si>
  <si>
    <t>OTHER EXPENSES</t>
  </si>
  <si>
    <t>Other Income and Expenses [Abstract]</t>
  </si>
  <si>
    <t xml:space="preserve">Note 16OTHER EXPENSES A summary of the components of other non-interest
expense is as follows:
Year ended December 31,
(Dollars in thousands) 2015 2014 2013
ATM/debit card and bill payment processing $ 605 $ 569 $ 451
Supplies 137 153 115
Telephone 357 373 321
Courier 89 85 68
Correspondent services 207 188 176
Insurance 265 279 258
Postage 185 189 174
Loss on limited partnership interest 188 187 211
Director fees 367 356 297
Professional fees 586 766 549
Shareholder expense 130 170 172
Other 1,123 920 862
$ 4,239 $ 4,235 $ 3,654 </t>
  </si>
  <si>
    <t>STOCK OPTIONS AND RESTRICTED STOCK</t>
  </si>
  <si>
    <t>Disclosure of Compensation Related Costs, Share-based Payments [Abstract]</t>
  </si>
  <si>
    <t>Note 17STOCK OPTIONS AND RESTRICTED STOCK The Company has adopted a stock option plan whereby
shares have been reserved for issuance by the Company upon the grant of stock options or restricted stock awards. At December 31,
2015 and 2014, the Company had 163,531 and 176,399 shares, respectively, reserved for future grants. The 350,000 shares reserved
were approved by shareholders at the 2011 annual meeting. The plan provides for the grant of options to key employees and directors
as determined by a stock option committee made up of at least two members of the board of directors. Options are exercisable for
a period of ten years from date of grant. Stock option transactions for the years ended
December 31, 2015, 2014 and 2013 are summarized as follows:
Shares Weighted Average Exercise Price Weighted- Average Remaining Contractual Term (Years) Aggregate Intrinsic Value (in thousands)
Outstanding December 31, 2013 71,403 $ 20.68 1.10 $ 
Forfeited (1,500 ) 21.73
Outstanding December 31, 2014 69,903 $ 19.44 0.15 $ 
Forfeited (69,903 ) 19.44
Outstanding, December 31, 2015  $   $  There were no Stock options outstanding and exercisable
as of December 31, 2015. In 2015, 2014 and 2013, each non-employee director
received 427, 455 and 549 common shares of restricted stock, respectively in connection with their overall compensation plan. In
2015, there were 6,410 restricted shares granted at a value of $11.70 per share. The 2015 shares vested on January 1, 2016. In
2014, there were 5,460 restricted shares granted at a value of $10.98 per share. The 2014 shares vested on January 1, 2015. In
2013 there were 6,588 restricted shares granted at a value of $9.17 per share. The 2013 shares vested on January 1, 2014. In 2015, 2014 and 2013, 6,463, 36,372 and 53,732
restricted shares, respectively were issued to executive officers in connection with the Banks incentive compensation plan.
The shares were valued at $11.70, $10.98 and $9.17 per share, respectively. Restricted shares granted to executive officers under
the incentive compensation plan cliff vest over a three-year period from the date of grant. The assumptions used in the calculation
of these amounts for the awards granted in 2015, 2014 and 2013 is based on the price of the Companys common stock on the
grant date. In 2014, 29,228 restricted shares were issued
to senior officers of SRBC and retained by the Company in connection with the merger. The shares were valued at $10.55 per share.
Restricted shares granted to these officers vest in three equal annual installments beginning on January 31, 2015. Warrants to purchase 98,174 shares at $5.90 per
share were issued in connection with the issuing of subordinated debt on November 15, 2011 and remain outstanding at December 31,
2015. The remaining outstanding warrants expire on December 16, 2019. The related subordinated debt was paid off in November 2012. In 2006 the Company established a Non-Employee Director Deferred
Compensation Plan, whereby a director may elect to defer all or any part of annual retainer and monthly meeting fees payable with
respect to service on the board of directors or a committee of the board. Units of common stock are credited to the directors
account at the time compensation is earned. The non-employee directors account balance is distributed by issuance of common
stock at the time of retirement or resignation from the Board. At December 31, 2015 and 2014 there were 92,925 and 81,793 units
in the plan, respectively. The accrued liability at December 31, 2015 and 2014 amounted to $841 thousand and $708 thousand, respectively
and is included in Other liabilities on the balance sheet.</t>
  </si>
  <si>
    <t>EMPLOYEE BENEFIT PLAN</t>
  </si>
  <si>
    <t>Compensation and Retirement Disclosure [Abstract]</t>
  </si>
  <si>
    <t>Note 18EMPLOYEE BENEFIT PLAN The Company maintains a 401(k) plan, which
covers substantially all employees. Participants may contribute up to the maximum allowed by the regulations. During the years
ended December 31, 2015, 2014 and 2013, the plan expense amounted to $364 thousand, $347 thousand and $301 thousand,
respectively. Prior to July 1, 2007, the Company matched 50% of an employees contribution up to a 6.00% participant
contribution. Beginning July 1, 2007, the Company began matching 100% of the employees contribution up to 3% and 50%
of the employees contribution on the next 2% of the employees contribution. The Company acquired various single premium life
insurance policies from DutchFork that are used to indirectly fund fringe benefits to certain employees and officers. A salary
continuation plan was established payable to two key individuals upon attainment of age 63. The plan provides for monthly benefits
of $2,500 each for seventeen years. Other plans acquired were supplemental life insurance covering certain key employees. In 2006,
the Company established a salary continuation plan which covers six additional key officers. In 2015, the Company established a
salary continuation plan to cover additional key employees. The plans provide for monthly benefits upon normal retirement age of
varying amounts for a period of fifteen years. Single premium life insurance policies were purchased in 2006 and 2015 in the amount
of $3.5 million and $5.2 million, respectively. These policies are designed to offset the funding of these benefits. The cash
surrender value at December 31, 2015 and 2014 of all bank owned life insurance was $20.3 million and $14.6 million,
respectively. Expenses accrued for the anticipated benefits under the salary continuation plans for the year ended December 31,
2015, 2014 and 2013 amounted to $409 thousand, $391 thousand, and $298 thousand, respectively.</t>
  </si>
  <si>
    <t>EARNINGS PER SHARE</t>
  </si>
  <si>
    <t>Earnings Per Share [Abstract]</t>
  </si>
  <si>
    <t>Note 19EARNINGS PER COMMON SHARE The following reconciles the numerator
and denominator of the basic and diluted earnings per common share computation:
Year ended December 31,
(Amounts in thousands) 2015 2014 2013
Numerator (Included in basic and diluted earnings per share) $ 6,127 $ 5,121 $ 4,137
Denominator
Weighted average common shares outstanding for:
Basic earnings common per share 6,558 6,538 5,285
Dilutive securities:
Deferred compensation 110 23 9
WarrantsTreasury stock method 51 46 40
Diluted common share outstanding 6,719 6,607 5,334
The average market price used in calculating assumed number of shares $ 12.31 $ 10.83 $ 9.69 For the years ended December 31, 2014 and 2013
options are not dilutive in calculating diluted earnings per share. As of December 31, 2014 and 2013 were 69,903 and 71,403 potentially
dilutive options outstanding, respectively. There were no outstanding options as of December 31, 2015. In 2014 and 2013 the exercise
price on all outstanding options exceeded the average market price for the year. On December 16, 2011 there were 107,500 warrants
issued in connection with the issuance $2.5 million in subordinated debt. (See Note 13) As shown above, the warrants were dilutive
for the periods ended December 31, 2015, December 31, 2014 and December 31, 2013.</t>
  </si>
  <si>
    <t>SHAREHOLDERS' EQUITY, CAPITAL REQUIREMENTS AND DIVIDEND RESTRICTIONS</t>
  </si>
  <si>
    <t>Shareholders Equity Capital Requirements And Dividend Restrictions</t>
  </si>
  <si>
    <t>Note 20SHAREHOLDERS EQUITY, CAPITAL REQUIREMENTS
AND DIVIDEND RESTRICTIONS The Company and Bank are subject to various federal
and state regulatory requirements, including regulatory capital requirements. Failure to meet minimum capital requirements can
initiate certain mandatory and possibly additional discretionary, action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s assets,
liabilities, and certain off-balance sheet items as calculated under regulatory accounting practices. The Company and Bank capital
amounts and classification are also subject to qualitative judgments by the regulators about components, risk weighting, and other
factors. The Company and Bank are required to maintain minimum Tier 1 capital, Common Equity Tier I (CET1) capital, total
risked based capital and Tier 1 leverage ratios of 6%, 4.5%, 8% and 4%, respectively. In July 2013, the federal bank regulatory agencies
issued a final rule that revised the risk-based capital requirements and the method for calculating risk-weighted assets to make
them consistent with certain standards in Basel III and certain provisions of the Dodd-Frank Act. The rules became effective as
of January 1, 2015. Portions of the new rules have a phase in period. The revised rules will be fully phased in as of January 1,
2019. As of December 31, 2015, the Company and the Bank meet all capital adequacy requirements under the new capital rules on a
fully phased-in basis if such requirements had been effective at that time. The Common Equity Tier I (CET1) ratio
reflected in the table below as of December 31, 2015 was not applicable in 2014. On February
1, 2014, we completed our acquisition of Savannah River and its wholly-owned subsidiary, Savannah River Banking Company. Under
the terms of the merger agreement, Savannah River shareholders received either $11.00 in cash or 1.0618 shares of the Companys
common stock, or a combination thereof, for each Savannah River share they owned immediately prior to the merger, subject to the
limitation that 60% of the outstanding shares of Savannah River common stock were exchanged for cash and 40% of the outstanding
shares of Savannah River common stock were exchanged for shares of the Companys common stock.
The Company 1,274,200
The Company and the Bank exceeded the
regulatory capital ratios at December 31, 2015 and 2014, as set forth in the following table:
(In thousands) Required Amount % Actual Amount % Excess Amount %
The Bank:
December 31, 2015
Risk Based Capital
Tier 1 $ 33,640 6.0 % $ 82,512 14.7 % $ 48,872 8.7 %
Total Capital 44,855 8.0 % 87,108 15.5 % 42,253 7.5 %
CET1 25,230 4.5 % 82,512 14.7 % 57,282 10.2 %
Tier 1 Leverage 33,923 4.0 % 82,512 9.7 % 48,589 5.7 %
December 31, 2014
Risk Based Capital
Tier 1 $ 20,139 4.0 % $ 77,473 15.4 % $ 57,334 11.4 %
Total Capital 40,279 8.0 % 81,605 16.2 % 41,326 8.2 %
Tier 1 Leverage 32,432 4.0 % 77,473 9.6 % 45,041 5.6 %
The Company:
December 31, 2015
Risk Based Capital
Tier 1 $ 33,782 6.0 % $ 86,682 15.4 % $ 52,900 9.4 %
Total Capital 45,043 8.0 % 91,278 16.2 % 46,235 8.2 %
CET1 25,336 4.5 % 72,444 12.9 % 47,108 8.4 %
Tier 1 Leverage 34,021 4.0 % 86,682 10.2 % 52,661 6.2 %
December 31, 2014
Risk Based Capital
Tier 1 $ 20,210 4.0 % $ 81,431 16.1 % $ 61,122 12.1 %
Total Capital 40,419 8.0 % 85,563 16.9 % 45,144 8.9 %
Tier 1 Leverage 32,507 4.0 % 81,431 10.0 % 48,924 6.0 % The Federal Reserve has issued a policy statement
regarding the payment of dividends by bank holding companies. In general, the Federal Reserves policies provide that dividends
should be paid only out of current earnings and only if the prospective rate of earnings retention by the bank holding company
appears consistent with the organizations capital needs, asset quality and overall financial condition. The Federal Reserves
policies also require that a bank holding company serve as a source of financial strength to its subsidiary banks by standing ready
to use available resources to provide adequate capital funds to those banks during periods of financial stress or adversity and
by maintaining the financial flexibility and capital-raising capacity to obtain additional resources for assisting its subsidiary
banks where necessary. In addition, under the prompt corrective action regulations, the ability of a bank holding company to pay
dividends may be restricted if a subsidiary bank becomes undercapitalized. These regulatory policies could affect the ability of
the Company to pay dividends or otherwise engage in capital distributions. The Companys principal source of cash
flow, including cash flow to pay dividends to its shareholders, is dividends it receives from the Bank. Statutory and regulatory
limitations apply to the Banks payment of dividends to the Company. As a South Carolina chartered bank, the Bank is subject
to limitations on the amount of dividends that it is permitted to pay. Unless otherwise instructed by the S.C. Board, the Bank
is generally permitted under South Carolina state banking regulations to pay cash dividends of up to 100% of net income in any
calendar year without obtaining the prior approval of the S.C. Board. The FDIC also has the authority under federal law to enjoin
a bank from engaging in what in its opinion constitutes an unsafe or unsound practice in conducting its business, including the
payment of a dividend under certain circumstances. If our Bank is not permitted to pay cash dividends
to the Company, it is unlikely that we would be able to pay cash dividends on our common stock. Moreover, holders of our common
stock are entitled to receive dividends only when, and if declared by our board of directors. Although we have historically paid
cash dividends on our common stock, we are not required to do so and our board of directors could reduce or eliminate our common
stock dividend in the future.</t>
  </si>
  <si>
    <t>PARENT COMPANY FINANCIAL INFORMATION</t>
  </si>
  <si>
    <t>Condensed Financial Information of Parent Company Only Disclosure [Abstract]</t>
  </si>
  <si>
    <t xml:space="preserve">Note 21PARENT COMPANY FINANCIAL INFORMATION The balance sheets, statements of operations
and cash flows for First Community Corporation (Parent Only) follow: Condensed Balance Sheets
At December 31,
(Dollars in thousands) 2015 2014
Assets:
Cash on deposit $ 2,088 $ 2,530
Securities purchased under agreement to resell 128 128
Investment securities available-for-sale 417 417
Land held for sale 1,080 1,200
Investment in bank subsidiary 88,538 85,119
Other 1,875 724
Total assets $ 94,126 $ 90,118
Liabilities:
Junior subordinated debentures $ 14,964 $ 15,464
Other 124 126
Total liabilities 15,088 15,590
Shareholders equity 79,038 74,528
Total liabilities and shareholders equity $ 94,126 $ 90,118 Condensed Statements of Operations
Year ended December 31,
(Dollars in thousands) 2015 2014 2013
Income:
Interest and dividend income $ 58 $ 40 $ 26
Gain on sale of securities   327
Gain on early extinguishment of debt 130  
Equity in undistributed earnings of subsidiary 4,690 4,510 2,229
Dividend income from bank subsidiary 2,181 1,369 2,316
Total income 7,059 5,919 4,898
Expenses:
Interest expense 446 427 433
Other 792 708 449
Total expense 1,238 1,135 882
Income before taxes 5,821 4,784 4,016
Income tax benefit (306 ) (337 ) (121 )
Net income $ 6,127 $ 5,121 $ 4,137 Condensed Statements of Cash Flows
Year ended December 31,
(Dollars in thousands) 2015 2014 2013
Cash flows from operating activities:
Net income $ 6,127 $ 5,121 $ 4,137
Adjustments to reconcile net income to net cash (used) provided by operating activities
Equity in undistributed earnings of subsidiary (4,690 ) (4,510 ) (2,229 )
Gain on sale of securities   (327 )
Gain on early extinguishment of debt 130  
Other-net 63 647 272
Net cash provided by operating activities 1,630 1,258 1,853
Cash flows from investing activities:
Proceeds from sale of securities available-for-sale   339
Net cash provided by investing activities   339
Cash flows from financing activities:
Dividends paid: Common stock (1,833 ) (1,484 ) (1,145 )
Proceeds from issuance of common stock 229 173 119
Restricted shares surrendered (98 )  
Repayment of long term debt (370 )  
Net cash used in financing activities (2,072 ) (1,311 ) (1,026 )
Increase (decrease) in cash and cash equivalents (442 ) (53 ) 1,166
Cash and cash equivalents, beginning of year 2,530 2,583 1,417
Cash and cash equivalents, end of year $ 2,088 $ 2,530 $ 2,583 </t>
  </si>
  <si>
    <t>SUBSEQUENT EVENTS</t>
  </si>
  <si>
    <t>Subsequent Events [Abstract]</t>
  </si>
  <si>
    <t>Subsequent Events</t>
  </si>
  <si>
    <t>Note 22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disclosure other than
the following: On February 18, 2015, the Bank entered into a
Stipulation and Consent to the Issuance of a Consent Order with the FDIC consenting to the issuance by the FDIC of a Consent Order
(the Consent Order), which required the Bank to take certain actions with respect to the Bank Secrecy Act and anti-money
laundering laws and regulations (collectively referred to as the BSA). The Bank took immediate actions to correct
and resolve all of the BSA issues included in the Consent Order and, on January 28, 2016, the FDIC advised the Bank that the Consent
Order had been terminated.</t>
  </si>
  <si>
    <t>QUARTERLY FINANCIAL DATA (UNAUDITED)</t>
  </si>
  <si>
    <t>Quarterly Financial Information Disclosure [Abstract]</t>
  </si>
  <si>
    <t xml:space="preserve">Note 23QUARTERLY FINANCIAL DATA (UNAUDITED) The following provides quarterly financial
data for 2015 and 2014 (dollars in thousands, except per share amounts).
2015 Fourth Quarter Third Quarter Second Quarter First Quarter
Interest income $ 7,203 $ 7,114 $ 7,049 $ 7,283
Net interest income 6,348 6,253 6,204 6,448
Provision for loan losses 148 193 391 406
Gain on sale of securities 84  167 104
Income before income taxes 2,169 2,322 1,989 1,923
Net income 1,601 1,679 1,443 1,404
Net income available to common shareholders 1,601 1,679 1,443 1,404
Net income per share, basic $ 0.24 $ 0.26 $ 0.22 $ 0.22
Net income per share, diluted $ 0.24 $ 0.25 $ 0.22 $ 0.21
2014 Fourth Quarter Third Quarter Second Quarter First Quarter
Interest income $ 7,078 $ 6,968 $ 6,849 $ 6,403
Net interest income 6,192 6,096 5,947 5,496
Provision for loan losses 179 152 400 150
Gain on sale of securities 80 16 78 8
Income before income taxes 2,063 2,184 1,661 1,195
Net income 1,506 1,552 1,201 862
Net income available to common shareholders 1,506 1,552 1,201 862
Net income per share, basic $ 0.23 $ 0.23 $ 0.18 $ 0.14
Net income per share, diluted $ 0.22 $ 0.23 $ 0.18 $ 0.14 </t>
  </si>
  <si>
    <t>SUMMARY OF SIGNIFICANT ACCOUNTING POLICIES (Policies)</t>
  </si>
  <si>
    <t>Use of Estimates</t>
  </si>
  <si>
    <t>Use of Estimates The financial statements are prepared in accordance
with accounting principles generally accepted in the United States of America. These principles require management to make estimates
and assumptions that affect the amounts reported in the financial statements and accompanying notes. Actual results could differ
from those estimates. Material estimates that are particularly susceptible
to significant change relate to the determination of the allowance for loan losses. The estimation process includes managements
judgment as to future losses on existing loans based on an internal review of the loan portfolio, including an analysis of the
borrowers current financial position, the consideration of current and anticipated economic conditions and the effect on
specific borrowers. In determining the collectability of loans management also considers the fair value of underlying collateral.
Various regulatory agencies, as an integral part of their examination process, review the Companys allowance for loan losses.
Such agencies may require the Company to recognize additions to the allowance based on their judgments about information available
to them at the time of their examination. Because of these factors it is possible that the allowance for loan losses could change
materially.</t>
  </si>
  <si>
    <t>Cash and Cash Equivalents</t>
  </si>
  <si>
    <t>Cash and Cash Equivalents Cash and cash equivalents consist of cash on
hand, due from banks, interest-bearing bank balances, federal funds sold and securities purchased under agreements to resell. Generally
federal funds are sold for a one-day period and securities purchased under agreements to resell mature in less than 90 days.</t>
  </si>
  <si>
    <t>Investment Securities</t>
  </si>
  <si>
    <t>Investment Securities Investment securities are classified as either
held-to-maturity, available-for-sale or trading securities. In determining such classification, securities that the Company has
the positive intent and ability to hold to maturity are classified as held-to maturity and are carried at amortized cost. Securities
classified as available-for-sale are carried at estimated fair values with unrealized gains and losses included in shareholders
equity on an after tax basis. Trading securities are carried at estimated fair value with unrealized gains and losses included
in non-interest income (See Note 4). Gains and losses on the sale of available-for-sale
securities and trading securities are determined using the specific identification method. Declines in the fair value of individual
held-to-maturity and available-for-sale securities below their cost that are judged to be other than temporary are written down
to fair value and charged to income in the Consolidated Statement of Income. Premiums and discounts are recognized in interest
income using the interest method over the period to maturity.</t>
  </si>
  <si>
    <t>Mortgage Loans Held for Sale</t>
  </si>
  <si>
    <t>Mortgage Loans Held for S The Company originates fixed rate residential
loans on a servicing released basis in the secondary market. Loans closed but not yet settled with an investor, are carried in
the Companys loans held for sale portfolio. These loans are primarily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t>
  </si>
  <si>
    <t>Loans and Allowance for Loan Losses</t>
  </si>
  <si>
    <t>Loans and Allowance for Loan Losses Loan receivables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loan balance outstanding. Fees charged for originating loans, if any, are deferred and offset
by the deferral of certain direct expenses associated with loans originated. The net deferred fees are recognized as yield adjustments
by applying the interest method. The allowance for loan losses is maintained
at a level believed to be adequate by management to absorb potential losses in the loan portfolio. Managements determination
of the adequacy of the allowance is based on an evaluation of the portfolio, past loss experience, economic conditions and volume,
growth and composition of the portfolio. The Company considers a loan to be impaired
when, based upon current information and events, it is believed that the Company will be unable to collect all amounts due according
to the contractual terms of the loan agreement. Loans that are considered impaired are accounted for at the lower of carrying value
or fair value. The accrual of interest on impaired loans is discontinued when, in managements opinion, the borrower may
be unable to meet payments as they become due, generally when a loan becomes 90 days past due. When interest accrual is discontinued,
all unpaid accrued interest is reversed. Interest income is subsequently recognized only to the extent cash payments are received
first to principal and then to interest income.</t>
  </si>
  <si>
    <t>Property and Equipment</t>
  </si>
  <si>
    <t>Property and Equipment Property and equipment are stated at cost less
accumulated depreciation. Depreciation is computed using the straight-line method over the assets estimated useful life.
Estimated lives range up to 39 years for buildings and up to 10 years for furniture, fixtures and equipment.</t>
  </si>
  <si>
    <t>Goodwill and Other Intangible Assets</t>
  </si>
  <si>
    <t>Goodwill and Other Intangible Assets Goodwill represents the cost in excess of fair
value of net assets acquired (including identifiable intangibles) in purchase transactions. Other intangible assets represent premiums
paid for acquisitions of core deposits (core deposit intangibles). Core deposit intangibles are being amortized on a straight-line
basis over seven years. Goodwill and identifiable intangible assets are reviewed for impairment annually or whenever events or
changes in circumstances indicate the carrying amount of an asset may not be recoverable. The annual valuation is performed on
September 30 of each year.</t>
  </si>
  <si>
    <t>Other Real Estate Owned</t>
  </si>
  <si>
    <t>Other Real Estate Owned Other real estate owned includes real estate
acquired through foreclosure. Other real estate owned is carried at the lower of cost (principal balance at date of foreclosure)
or fair value minus estimated cost to sell. Any write-downs at the date of foreclosure are charged to the allowance for loan losses.
Expenses to maintain such assets, subsequent changes in the valuation allowance, and gains or losses on disposal are included in
other expenses.</t>
  </si>
  <si>
    <t>Comprehensive Income (Loss)</t>
  </si>
  <si>
    <t>Comprehensive Income (loss) The Company reports comprehensive income (loss)
in accordance with Accounting Standards Codification (ASC) 220, Comprehensive Income. ASC 220 requires
that all items that are required to be reported under accounting standards as comprehensive income (loss) be reported in a financial
statement that is displayed with the same prominence as other financial statements. The disclosures requirements have been included
in the Companys consolidated statements of comprehensive income (loss).</t>
  </si>
  <si>
    <t>Mortgage Origination Fees</t>
  </si>
  <si>
    <t>Mortgage Origination Fees Mortgage origination fees relate to activities
comprised of accepting residential mortgage applications, qualifying borrowers to standards established by investors and selling
the mortgage loans to the investors under pre-existing commitments. The related fees received by the Company for these services
are recognized at the time the loan is closed.</t>
  </si>
  <si>
    <t>Advertising Expense</t>
  </si>
  <si>
    <t>Advertising Expense Advertis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Advertising
expenses totaled $691.3 thousand, $525.4 thousand, and $513.4, for the years ended December 31, 2015, 2014 and 2013, respectively.</t>
  </si>
  <si>
    <t>Income Taxes</t>
  </si>
  <si>
    <t>Income Taxes A deferred income tax liability or asset is
recognized for the estimated future effects attributable to differences in the tax bases of assets or liabilities and their reported
amounts in the financial statements as well as operating loss and tax credit carry forwards. The deferred tax asset or liability
is measured using the enacted tax rate expected to apply to taxable income in the period in which the deferred tax asset or liability
is expected to be realized. In 2006, the FASB issued guidance related to
Accounting for Uncertainty in Income Taxes. This guidance clarifies the accounting for uncertainty in income taxes recognized in
an enterprises financial statements in accordance with FASB ASC Topic 740-10, Income Taxes. It also prescribes
a recognition threshold and measurement of a tax position taken or expected to be taken in an enterprises tax return.</t>
  </si>
  <si>
    <t>Stock Based Compensation Cost</t>
  </si>
  <si>
    <t>Stock Based Compensation Cost The Company accounts for stock based compensation
under the fair value provisions of the accounting literature. Compensation expense is recognized in salaries and employee benefits. The fair value of each grant is estimated on
the date of grant using the Black-Sholes option pricing model. No options were granted in 2015, 2014 or 2013.</t>
  </si>
  <si>
    <t>Earnings Per Common Share</t>
  </si>
  <si>
    <t>Earnings Per Common Share Basic earnings per common share (EPS)
excludes dilution and is computed by dividing income available to common shareholders by the weighted-average number of common
shares outstanding for the period. Diluted EPS is computed by dividing net income available to common shareholders by the weighted
average number of shares of common stock and common stock equivalents. Common stock equivalents consist of stock options and warrants
and are computed using the treasury stock method.</t>
  </si>
  <si>
    <t>Business Combinations and Method of Accounting for Loans Acquired</t>
  </si>
  <si>
    <t>Business Combinations and Method of Accounting
for Loans Acquired The Company accounts for its acquisitions under
FASB ASC Topic 805,  Business Combinations Fair Value Measurements and Disclosures. Acquired credit-impaired loans are accounted for
under the accounting guidance for loans and debt securities acquired with deteriorated credit quality, found in FASB ASC Topic
310-30,  ReceivablesLoans and Debt Securities Acquired with Deteriorated Credit Quality, Accounting
for Certain Loans or Debt Securities Acquired in a Transfer</t>
  </si>
  <si>
    <t>Segment Information</t>
  </si>
  <si>
    <t>Segment Information ASC Topic 280-10,  Segment Reporting</t>
  </si>
  <si>
    <t>Recently Issued Accounting Standards</t>
  </si>
  <si>
    <t>Recently Issued Accounting Standards In January 2014, the FASB amended the Equity Method
and Joint Ventures topic of the Accounting Standards Codification. The amendments provide criteria that must be met in order to
apply a proportional amortization method to Low-Income Housing Tax Credit investments and provide guidance on the method used to
amortize the investment, the impairment approach, and the eligibility criteria for entities that have other arrangements (e.g.,
loans) with the limited liability entity. The amendments were effective for the Company for new investments in qualified affordable
housing projects for interim and annual periods beginning after December 15, 2014. For existing investments in qualified affordable
housing projects, the Company will apply the proportional amortization method retrospectively. The Company intends to continue
using the effective yield method for existing investments in qualified affordable housing projects. These amendments did not have
a material effect on its financial statements. In January 2014, the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 beginning after December 15, 2014.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applied the amendments prospectively. These amendments did not have a material
effect on the Companys financial statements. In May 2014 and August 2015,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ese amendments to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s will be effective for fiscal
years, and interim periods within those fiscal years, beginning after December 15, 2015, with early adoption permitted. The Company
does not expect these amendments to have a material effect on its financial statements. In April 2015, the FASB
issued guidance which provides guidance to customers about whether a cloud computing arrangement includes a software license. The
amendments will be effective for fiscal years, and interim periods within those fiscal years, beginning after December 15, 2015,
and interim periods beginning after December 15, 2016, with early adoption permitted.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September 2015, the FASB amended the Business
Combinations topic of the Accounting Standards Codification to simplify the accounting for adjustments made to provisional amounts
recognized in a business combination by eliminating the requirement to retrospectively account for those adjustments. The amendments
will be effective for fiscal years, and interim periods within those fiscal years, beginning after December 15, 2015, with early
adoption permitted for financial statements that have not been issued. All entities are required to apply the amendments prospectively
to adjustments to provisional amounts that occur after the effective date.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to change accounting for leases and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annual
periods beginning after December 15, 2019. Early adoption is permitted for all companies and organizations. Management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Other accounting standards
that have been issued or proposed by the FASB or other standards-setting bodies are not expected to have a material impact on the
Companys financial position, results of operations or cash flows.</t>
  </si>
  <si>
    <t>Risk and Uncertainties</t>
  </si>
  <si>
    <t>Risk and Uncertainties In the normal course of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and investment portfolios that results from borrowers or issuers inability or unwillingness
to make contractually required payments. Market risk reflects changes in the value of collateral underlying loans and investments
and the valuation of real estate held by the Company. The Company is subject to regulations of various
governmental agencies (regulatory risk). These regulations can and do change significantly from period to period. The Company also
undergoes periodic examinations by the regulatory agencies, which may subject it to further changes with respect to asset valuations,
amounts of required loan loss allowances and operating restrictions from regulators judgments based on information available
to them at the time of their examination.</t>
  </si>
  <si>
    <t>Reclassifications</t>
  </si>
  <si>
    <t>Reclassifications Certain captions and amounts in the 2013 and
2014 consolidated financial statements were reclassified to conform to the 2015 presentation.</t>
  </si>
  <si>
    <t>MERGERS AND ACQUISTIONS (Tables)</t>
  </si>
  <si>
    <t>Mergers And Acquistions Tables</t>
  </si>
  <si>
    <t>Schedule of Assets Acquired and Liabilities Assumed - Initial Fair Value Adjustment</t>
  </si>
  <si>
    <t xml:space="preserve">The following table presents the assets acquired and liabilities
assumed as of February 1, 2014 as recorded by the Company on the acquisition date and initial fair value adjustments.
As Recorded by Fair Value As Recorded
(Dollars in thousands, except per share data) Savannah River Adjustments by the Company
Assets
Cash and cash equivalents $ 8,451 $  $ 8,451
Investment securities 23,014 126 (a) 23,140
Loans 109,532 (3,016 )(b) 106,516
Premises and equipment 7,695 473 (c) 8,168
Intangible assets  1,182 (d) 1,182
Bank owned life insurance 3,158  3,158
Other assets 1,839 (248 )(e) 1,591
Total assets $ 153,689 $ (1,483 ) $ 152,206
Liabilities
Deposits:
Noninterest-bearing $ 11,045 $  $ 11,045
Interest-bearing 102,891 211 (f) 103,102
Total deposits 113,936 211 114,147
FHLB advances 8,684 22 (g) 8,706
Other liabilities 345  345
Total liabilities 122,965 233 123,198
Net identifiable assets acquired over (under) liabilities assumed 30,724 (1,716 ) 29,696
Goodwill  4,507 4,507
Net assets acquired over liabilities assumed $ 30,724 $ 2,791 $ 33,515
Consideration:
First Community Corporation common shares issued 1,274,200
Purchase price per share of the Companys common stock $ 10.76
$ 13,710
Cash exchanged for stock and fractional shares 19,805
Fair value of total consideration transferred $ 33,515
Â Explanation of fair value adjustments (a)Adjustment reflects marking the securities portfolio to
fair value as of the acquisition date. (b)Adjustment reflects the fair value adjustments based on
the Companys evaluation of the acquired loan portfolio and excludes the allowance for loan losses recorded by Savannah River. (c)Adjustment reflects the fair value adjustments based on
the Companys evaluation of the acquired premises and equipment. (d)Adjustment reflects the recording of the core deposit
intangible on the acquired deposit accounts. (e)Adjustment reflects the deferred tax adjustment related
to fair value adjustments at 34%. (f)Adjustment reflects the fair value adjustment on interest-bearing
deposits. (g)Adjustment reflects the fair value adjustment on FHLB
Advances which was equal to the prepayment fee paid to pay-off the FHLB Advances upon consummation of the merger. </t>
  </si>
  <si>
    <t>Schedule of Impact of Merger and Pro Forma Information</t>
  </si>
  <si>
    <t xml:space="preserve">Actual since
Acquisition Pro Forma Pro Forma
(February 1, 2014 through Twelve Months Twelve Months
(Dollars in thousands) December 31, 2014) Ended December Ended December
Total revenues (net interest income plus noninterest income) $ 29,707 $ 32,462 $ 28,192
Net income $ 5,058 $ 5,266 $ 4,507 </t>
  </si>
  <si>
    <t>INVESTMENT SECURITIES (Tables)</t>
  </si>
  <si>
    <t>Schedule of amortized cost and estimated fair values of available-for-sale</t>
  </si>
  <si>
    <t xml:space="preserve">The amortized cost and estimated fair values of
investment securities are summarized below: AVAILABLE-FOR-SALE:
(Dollars in thousands) Amortized Cost Gross Unrealized Gains Gross Unrealized Losses Fair Value
December 31, 2015:
US Treasury securities $ 1,547 $  $ 25 $ 1,522
Government sponsored enterprises 950 42  992
Mortgage-backed securities 146,935 498 1,172 146,261
Small Business Administration pools 57,474 355 501 57,328
State and local government 55,294 2,037 36 57,295
Corporate and other securities 1,349  60 1,289
$ 263,549 $ 2,932 $ 1,794 $ 264,687
December 31, 2014:
Government sponsored enterprises $ 3,403 $ 45 $ 14 $ 3,434
Mortgage-backed securities 159,861 1,211 719 160,353
Small Business Administration pools 58,643 385 483 58,545
State and local government 45,102 1,523 109 46,516
Corporate and other securities 1,349  33 1,316
$ 268,358 $ 3,164 $ 1,358 $ 270,164 </t>
  </si>
  <si>
    <t>Schedule of amortized cost and estimated fair values of held-to-maturity securities</t>
  </si>
  <si>
    <t xml:space="preserve">The amortized cost and estimated fair values of investment securities
are summarized below: HELD-TO-MATURITY
(Dollars in thousands) Amortized Cost Gross Unrealized Gains Gross Unrealized Losses Fair Value
December 31, 2015:
State and local government $ 17,371 $ 211 $ 27 $ 17,555
$ 17,371 $ 211 $ 27 $ 17,555
December 31, 2014:
State and local government $ 10,647 $ 6 $ 68 $ 10,585
$ 10,647 $ 6 $ 68 $ 10,585 </t>
  </si>
  <si>
    <t>Schedule of the amortized cost and fair value of investment securities by expected maturity</t>
  </si>
  <si>
    <t xml:space="preserve">The amortized cost and fair value of investment
securities at December 31, 2015, by expected maturity, follow. Expected maturities differ from contractual maturities because
borrowers may have the right to call or prepay the obligations with or without prepayment penalties. Mortgage-backed securities
are included in the year corresponding with the remaining expected life.
(Dollars in thousands) Available-for-sale Held-to-maturity
Amortized Fair Amortized Fair
Cost Value Cost Value
Due in one year or less $ 5,580 $ 5,546 $  $ 
Due after one year through five years 125,728 125,328 621 620
Due after five years through ten years 73,711 73,425 4,013 4,052
Due after ten years 58,530 60,388 12,737 12,883
$ 263,549 $ 264,687 $ 17,371 $ 17,555 </t>
  </si>
  <si>
    <t>Schedule of gross unrealized losses and fair values, aggregated by investment category and length of time that individual securities have been in a continuous loss position</t>
  </si>
  <si>
    <t xml:space="preserve">The following tables show gross unrealized losses
and fair values, aggregated by investment category and length of time that individual securities have been in a continuous loss
position at December 31, 2015 and December 31, 2014.
Less than 12 months 12 months or more Total
December 31, 2015 (Dollars in thousands) Fair Value Unrealized Loss Fair Value Unrealized Loss Fair Value Unrealized Loss
Available-for-sale securities:
US Treasury $ 1,522 $ 25 $  $  $ 1,522 $ 25
Government Sponsored Enterprise mortgage-backed securities 69,112 731 17,593 439 86,705 1,170
Small Business Administration pools 13,386 153 25,709 348 39,095 501
Non-agency mortgage-backed securities   186 2 186 2
State and local government 1,461 8 1,362 28 2,823 36
Corporate bonds and other   812 60 812 60
Total $ 85,481 $ 917 $ 45,662 $ 877 $ 131,143 $ 1,794
Less than 12 months 12 months or more Total
December 31, 2015 (Dollars in thousands) Fair Value Unrealized Loss Fair Value Unrealized Loss Fair Value Unrealized Loss
Held-to-maturity securities:
State and local government $ 3,473 $ 24 $ 444 $ 3 $ 3,917 $ 27
Total $ 3,473 $ 24 $ 444 $ 3 $ 3,917 $ 27
Less than 12 months 12 months or more Total
December 31, 2014 (Dollars in thousands) Fair Value Unrealized Loss Fair Value Unrealized Loss Fair Value Unrealized Loss
Available-for-sale securities:
Government Sponsored Enterprises $  $  $ 1,486 $ 14 $ 1,486 $ 14
Government Sponsored Enterprise mortgage-backed securities 38,341 283 26,232 429 64,573 712
Small Business Administration pools 12,313 89 20,896 394 33,209 483
Non-agency mortgage-backed securities 576 6 18 1 594 7
State and local government   5,270 109 5,270 109
Corporate bonds and other   889 33 889 33
Total $ 51,230 $ 378 $ 54,791 $ 980 $ 106,021 $ 1,358
Less than 12 months 12 months or more Total
December 31, 2014 (Dollars in thousands) Fair Value Unrealized Loss Fair Value Unrealized Loss Fair Value Unrealized Loss
Held-to-maturity securities:
State and local government $ 8,655 $ 68 $  $  $ 8,655 $ 68
Total $ 8,655 $ 68 $  $  $ 8,655 $ 68 </t>
  </si>
  <si>
    <t>LOANS (Tables)</t>
  </si>
  <si>
    <t>Summary of loans by category</t>
  </si>
  <si>
    <t xml:space="preserve">Loans summarized by category are as follows:
December 31,
(Dollars in thousands) 2015 2014
Commercial, financial and agricultural $ 37,809 $ 33,403
Real estate:
Construction 35,829 27,545
Mortgage-residential 49,077 48,510
Mortgage-commercial 326,978 293,186
Consumer:
Home equity 30,906 33,000
Other 8,592 8,200
Total $ 489,191 $ 443,844 </t>
  </si>
  <si>
    <t>Schedule of activity in the allowance for loan losses</t>
  </si>
  <si>
    <t xml:space="preserve">Activity
in the allowance for loan losses was as follows:
Years ended December 31,
(Dollars in thousands) 2015 2014 2013
Balance at the beginning of year $ 4,132 $ 4,219 $ 4,621
Provision for loan losses 1,138 881 528
Charged off loans (807 ) (1,111 ) (1,090 )
Recoveries 133 143 160
Balance at end of year $ 4,596 $ 4,132 $ 4,219 </t>
  </si>
  <si>
    <t>Schedule of activity in the allowance for loan losses and the recorded investment in loans receivable</t>
  </si>
  <si>
    <t xml:space="preserve">The detailed
activity in the allowance for loan losses and the recorded investment in loans receivable as of and for the years ended December
31, 2015, December 31, 2014 and December 31, 2013 follows:
(Dollars in thousands)
Real estate Real estate
Real estate Mortgage Mortgage Consumer Consumer
Commercial Construction Residential Commercial Home equity Other Unallocated Total
2015
Allowance for loan losses:
Beginning balance $ 67 $ 45 $ 179 $ 1,572 $ 134 $ 44 $ 2,091 $ 4,132
Charge-offs (69 )  (50 ) (626 )  (62 )  (807 )
Recoveries 6  7 33 3 84  133
Provisions 71 6 87 1,057 (10 ) (29 ) (44 ) 1,138
Ending balance $ 75 $ 51 $ 223 $ 2,036 $ 127 $ 37 $ 2,047 $ 4,596
Ending balances:
Individually evaluated for impairment $  $  $ 3 $  $  $  $  $ 3
Collectively evaluated for impairment 75 51 220 2,036 127 37 2,047 4,593
Loans receivable:
Ending balance-total $ 37,809 $ 35,829 $ 49,077 $ 326,978 $ 30,906 $ 8,592 $  $ 489,191
Ending balances:
Individually evaluated for impairment 9  848 5,620    6,477
Collectively evaluated for impairment 37,800 35,829 48,229 321,358 30,906 8,592  482,714
(Dollars in thousands)
Real estate Real estate
Real estate Mortgage Mortgage Consumer Consumer
Commercial Construction Residential Commercial Home equity Other Unallocated Total
2014
Allowance for loan losses:
Beginning balance $ 233 $ 26 $ 291 $ 1,117 $ 112 $ 80 $ 2,360 $ 4,219
Charge-offs (54 )  (52 ) (879 ) (17 ) (109 )  (1,111 )
Recoveries 110  10  6 17  143
Provisions (222 ) 19 (70 ) 1,334 33 56 (269 ) 881
Ending balance $ 67 $ 45 $ 179 $ 1,572 $ 134 $ 44 $ 2,091 $ 4,132
Ending balances:
Individually evaluated for impairment $  $  $ 4 $ 57 $  $  $  $ 61
Collectively evaluated for impairment 67 45 175 1,515 134 44 2,091 4,071
Loans receivable:
Ending balance-total $ 33,403 $ 27,545 $ 48,510 $ 293,186 $ 33,000 $ 8,200 $  $ 443,844
Ending balances:
Individually evaluated for impairment 55  1,078 7,334 92   8,559
Collectively evaluated for impairment 33,348 27,545 47,432 285,852 32,908 8,200  435,285
(Dollars in thousands)
Real estate Real estate
Real estate Mortgage Mortgage Consumer Consumer
Commercial Construction Residential Commercial Home equity Other Unallocated Total
2013
Allowance for loan losses:
Beginning balance $ 338 $  $ 235 $ 1,322 $ 400 $ 17 $ 2,309 $ 4,621
Charge-offs   (47 ) (897 ) (67 ) (79 )  (1,090 )
Recoveries 47  72   41  160
Provisions (152 ) 26 31 692 (221 ) 101 51 528
Ending balance $ 233 $ 26 $ 291 $ 1,117 $ 112 $ 80 $ 2,360 $ 4,219
Ending balances:
Individually evaluated for impairment $  $  $ 4 $  $  $  $  $ 4
Collectively evaluated for impairment 233 26 287 1,117 112 80 2,360 4,215
Loans receivable:
Ending balance-total $ 19,925 $ 18,933 $ 37,579 $ 237,701 $ 25,659 $ 7,800 $  $ 347,597
Ending balances:
Individually evaluated for impairment 76  951 4,834 109 12  5,982
Collectively evaluated for impairment 19,849 18,933 36,628 232,867 25,550 7,788  341,615 </t>
  </si>
  <si>
    <t>Schedule of loans individually evaluated and considered impaired</t>
  </si>
  <si>
    <t xml:space="preserve">The following table presents at December 31,
2015, 2014 and 2013, loans individually evaluated and considered impaired under FASB ASC 310 Accounting by Creditors for
Impairment of a Loan. Impairment includes performing troubled debt restructurings.
December 31,
(Dollars in thousands) 2015 2014 2013
Total loans considered impaired at year end $ 6,477 $ 8,559 $ 5,982
Loans considered impaired for which there is a related allowance for loan loss:
Outstanding loan balance $ 49 $ 1,959 $ 55
Related allowance $ 3 $ 61 $ 4
Loans considered impaired and previously written down to fair value $ 6,428 $ 6,600 $ 5,927
Average impaired loans $ 9,518 $ 10,900 $ 7,637
Amount of interest earned during period of impairment $ 64 $ 163 $ 170 </t>
  </si>
  <si>
    <t>Schedule of loan category and loans individually evaluated and considered impaired</t>
  </si>
  <si>
    <t xml:space="preserve">The following tables are by loan category
and present at December 31, 2015, December 31, 2014 and December 31, 2013 loans individually evaluated and considered impaired
under FASB ASC 310, Accounting by Creditors for Impairment of a Loan. Impairment includes performing troubled debt
restructurings.
(Dollars in thousands
December 31, 2015 Unpaid Average Interest
Recorded Principal Related Recorded Income
Investment Balance Allowance Investment Recognized
With no allowance recorded:
Commercial $ 9 $ 9 $  $ 13 $ 
Real estate:
Construction     
Mortgage-residential 799 874  1,082 1
Mortgage-commercial 5,620 7,548  8,372 60
Consumer:
Home Equity     
Other     
With an allowance recorded:
Commercial     
Real estate:
Construction     
Mortgage-residential 49 49 3 51 3
Mortgage-commercial     
Consumer:
Home Equity     
Other     
Total:
Commercial 9 9  13 
Real estate:
Construction     
Mortgage-residential 848 923 3 1,133 4
Mortgage-commercial 5,620 7,548  8,372 60
Consumer:
Home Equity     
Other     
$ 6,477 $ 8,480 $ 3 $ 9,518 $ 64
(Dollars in thousands
December 31, 2014 Unpaid Average Interest
Recorded Principal Related Recorded Income
Investment Balance Allowance Investment Recognized
With no allowance recorded:
Commercial $ 55 $ 112 $  $ 132 $ 3
Real estate:
Construction     
Mortgage-residential 1,025 1,167  1,071 8
Mortgage-commercial 5,428 6,469  7,634 64
Consumer:
Home Equity 92 97  83 
Other     
With an allowance recorded:
Commercial     
Real estate:
Construction     
Mortgage-residential 53 53 4 54 3
Mortgage-commercial 1,906 2,134 57 1,926 85
Consumer:
Home Equity     
Other     
Total:
Commercial 55 112  132 3
Real estate:
Construction     
Mortgage-residential 1,078 1,220 4 1,125 11
Mortgage-commercial 7,334 8,603 57 9,560 149
Consumer:
Home Equity 92 97  83 
Other     
$ 8,559 $ 10,032 $ 61 $ 10,900 $ 163
(Dollars in thousands
December 31, 2013 Unpaid Average Interest
Recorded Principal Related Recorded Income
Investment Balance Allowance Investment Recognized
With no allowance recorded:
Commercial $ 76 $ 76 $  $ 146 $ 8
Real estate:
Construction     
Mortgage-residential 896 998  1,096 121
Mortgage-commercial 4,834 5,447  6,204 27
Consumer:
Home Equity 109 109  109 4
Other 12 13  26 1
With an allowance recorded:
Commercial     
Real estate:
Construction     
Mortgage-residential 55 55 4 56 9
Mortgage-commercial     
Consumer:
Home Equity     
Other     
Total:
Commercial 76 76  146 8
Real estate:
Construction     
Mortgage-residential 951 1,053 4 1,152 121
Mortgage-commercial 4,834 5,447  6,204 36
Consumer:
Home Equity 109 109  109 4
Other 12 13  26 1
$ 5,982 $ 6,698 $ 4 $ 7,637 $ 170 </t>
  </si>
  <si>
    <t>Schedule of loan category and loan by risk categories</t>
  </si>
  <si>
    <t xml:space="preserve">Loans not meeting the criteria above that are
analyzed individually as part of the above described process are considered to be Pass rated loans. As of December
31, 2015 and December 31, 2014, and based on the most recent analysis performed, the risk category of loans by class of loans is
shown in the table below. As of December 31, 2015 and December 31, 2014, no loans were classified as doubtful.
(Dollars in thousands)
December 31, 2015 Special
Pass Mention Substandard Doubtful Total
Commercial, financial &amp; agricultural $ 37,501 $ 299 $ 9 $  $ 37,809
Real estate:
Construction 35,374 455   35,829
Mortgage  residential 46,580 1,378 1,119  49,077
Mortgage  commercial 310,367 7,555 9,056  326,978
Consumer:
Home Equity 30,587 180 139  30,906
Other 8,587 1 4  8,592
Total $ 468,996 $ 9,868 $ 10,327 $  $ 489,191
(Dollars in thousands)
December 31, 2014 Special
Pass Mention Substandard Doubtful Total
Commercial, financial &amp; agricultural $ 32,579 $ 754 $ 70 $  $ 33,403
Real estate:
Construction 26,824 721   27,545
Mortgage  residential 46,090 1,054 1,366  48,510
Mortgage  commercial 270,986 10,437 11,763  293,186
Consumer:
Home Equity 32,008 751 241  33,000
Other 8,041 100 59  8,200
Total $ 416,528 $ 13,817 $ 13,499 $  $ 443,844 </t>
  </si>
  <si>
    <t>Schedule of loan category and present loans past due and on non-accrual status</t>
  </si>
  <si>
    <t xml:space="preserve">The following
tables are by loan category and present loans past due and on non-accrual status as of December 31, 2015 and December 31, 2014:
(Dollars
in thousands) December
31, 2015 30-59 60-89 Days Greater than Nonaccrual Total Past Current Total Loans
Commercial $ 5 $  $  $ 9 $ 14 $ 37,795 $ 37,809
Real estate:
Construction      35,829 35,829
Mortgage-residential 126 195  799 1,120 47,957 49,077
Mortgage-commercial 1,180 290  4,031 5,501 321,477 326,978
Consumer:
Home equity 135    135 30,771 30,906
Other 4 4   8 8,584 8,592
Total $ 1,450 $ 489 $  $ 4,839 $ 6,778 $ 482,413 $ 489,191
(Dollars
in thousands) December
31, 2014 30-59 60-89 Days Greater than Nonaccrual Total Past Current Total Loans
Commercial $ 92 $  $  $ 55 $ 147 $ 33,256 $ 33,403
Real estate:
Construction  2   2 27,543 27,545
Mortgage-residential 131 5  1,025 1,161 47,349 48,510
Mortgage-commercial 1,443 4  5,413 6,860 286,326 293,186
Consumer:
Home equity 19   92 111 32,889 33,000
Other 63 6   69 8,131 8,200
Total $ 1,748 $ 17 $  $ 6,585 $ 8,350 $ 435,494 $ 443,844 </t>
  </si>
  <si>
    <t>Schedule by loan category, present loans determined to be TDRs</t>
  </si>
  <si>
    <t xml:space="preserve">The following tables, by loan category, present loans determined
to be TDRs during the twelve month periods ended December 31, 2014 and December 31, 2013. There were no loans determined to be
TDRs during the twelve month period ended December 31, 2015.
Troubled Debt Restructurings For the twelve months ended December 31, 2014
(Dollars in thousands) Number Pre-Modification Post-Modification
Nonaccrual
Mortgage-Commercial 1 $ 1,664 $ 1,664
Mortgage-Consumer 1 $ 180 $ 180
Total nonaccrual 2 $ 1,844 $ 1,844
Total TDRs 2 $ 1,844 $ 1,844
Troubled Debt Restructurings For the twelve months ended December 31, 2013
(Dollars in thousands) Number Pre-Modification Post-Modification
Nonaccrual
Mortgage-Commercial 2 $ 285 $ 285
Total nonaccrual 2 $ 285 $ 285
Total TDRs 2 $ 285 $ 285 </t>
  </si>
  <si>
    <t>Schedule by loan category, present loans determined to be TDRs in the last twelve months that had payment defaults during the period</t>
  </si>
  <si>
    <t xml:space="preserve">The following table, by loan category, presents loans determined
to be TDRs in the twelve months ended December 31, 2014 that had payment defaults during twelve month period ended December 31,
2014. Defaulted loans are those loans that are greater than 90 days past due. There were no loans determined to be TDRs in the
twelve month period ended December 31, 2015.
For the twelve months ended
Troubled Debt Restructurings Number Recorded
Mortgage-Consumer 1 $ 180
Total TDRs 1 $ 180 </t>
  </si>
  <si>
    <t>Schedule of PCI Loan portfolio at fair value</t>
  </si>
  <si>
    <t xml:space="preserve">In conjunction with the acquisition of Savannah River (as defined
below) on February 1, 2014, the acquired PCI loan portfolio was accounted for at fair value as follows:
(Dollars in thousands) February 1, 2014
Contractual principal and interest at acquisition $ 5,717
Nonaccretable difference (1,205 )
Expected cash flows at acquisition 4,512
Accretable yield (272 )
Basis in PCI loans at acquisition  estimated fair value $ 4,240 </t>
  </si>
  <si>
    <t>Schedule for changes in the accretable yield for PCI loans</t>
  </si>
  <si>
    <t xml:space="preserve">A summary of changes in the accretable yield for PCI loans for the
year ended December 31, 2015 and December 31, 2014 follows (dollars in thousands):
(Dollars in thousands) Year Year
Accretable yield, beginning of period $ 75 $ 
Additions  272
Accretion (544 ) (197 )
Reclassification of nonaccretable difference due to improvement in 561 
Other changes, net  
Accretable yield, end of period $ 92 $ 75 </t>
  </si>
  <si>
    <t>FAIR VALUE MEASUREMENT (Tables)</t>
  </si>
  <si>
    <t>Schedule of carrying amount and estimated fair value by classification Level of the Company's financial instruments</t>
  </si>
  <si>
    <t xml:space="preserve">The carrying amount and estimated fair value by classification Level
of the Companys financial instruments as of December 31, 2015 and December 31, 2014 are as follows:
December 31, 2015
Fair Value
(Dollars in thousands) Carrying Amount Total Level 1 Level 2 Level 3
Financial Assets:
Cash and short term investments $ 22,941 $ 22,941 $ 22,941 $  $ 
Held-to-maturity securities 17,371 17,555  17,555 
Available-for-sale securities 264,687 264,687 812 263,458 417
Other investments, at cost 1,783 1,783   1,783
Loans held for sale 2,962 2,962  2,962 
Net loans receivable 484,595 484,669  478,195 6,474
Accrued interest 2,877 2,877 2,877  
Financial liabilities:
Non-interest bearing demand $ 156,247 $ 156,247 $  $ 156,247 $ 
NOW and money market accounts 318,308 318,308  318,308 
Savings 60,699 60,699  60,699 
Time deposits 180,897 181,325  181,325 
Total deposits 716,151 716,579  716,579 
Federal Home Loan Bank Advances 24,788 25,841  25,841 
Short term borrowings 21,033 21,033  21,033 
Junior subordinated debentures 14,964 14,954  14,954 
Accrued interest payable 652 652 652  
December 31, 2014
Fair Value
(Dollars in thousands) Carrying Amount Total Level 1 Level 2 Level 3
Financial Assets:
Cash and short term investments $ 22,532 $ 22,532 $ 22,532 $  $ 
Held-to-maturity securities 10,647 10,585  10,585 
Available-for-sale securities 270,164 270,164 839 268,908 417
Other investments, at cost 2,003 2,003   2,003
Loans held for sale 4,124 4,124  4,124 
Net loans receivable 439,712 441,944  433,446 8,498
Accrued interest 2,712 2,712 2,712  
Financial liabilities:
Non-interest bearing demand $ 133,004 $ 133,004 $  $ 133,004 $ 
NOW and money market accounts 287,982 287,982  287,982 
Savings 53,583 53,583  53,583 
Time deposits 195,014 195,721  195,721 
Total deposits 669,583 670,290  670,290 
Federal Home Loan Bank Advances 28,807 30,745  30,745 
Short term borrowings 17,383 17,383  17,383 
Junior subordinated debentures 15,464 15,464  15,464 
Accrued interest payable 725 725 725   </t>
  </si>
  <si>
    <t>Schedule of changes in fair values and location in the income statement where these changes are included</t>
  </si>
  <si>
    <t>The following table reflects the changes in
fair values of the interest rate swap, which expired on October 8, 2013, for the year ended December 31, 2013 and where this change
is included in the income statement:
2015 2014 2013
(Dollars in thousands) Non-interest income: Fair-value adjustment gain (loss) Non-interest income: Fair-value adjustment gain (loss) Non-interest income: Fair-value adjustment gain (loss)
Interest rate swap $  $  $ (2 )
Total $  $  $ (2 )</t>
  </si>
  <si>
    <t>Schedule of fair value for each category of assets carried at fair value that are measured on a recurring basis</t>
  </si>
  <si>
    <t xml:space="preserve">The following table summarizes quantitative
disclosures about the fair value for each category of assets carried at fair value as of December 31, 2015 and December 31, 2014
that are measured on a recurring basis. There were no liabilities carried at fair value as of December 31, 2015 or December 31,
2014 that are measured on a recurring basis. (Dollars in thousands)
Description December 31 2015
Quoted Prices in Active Markets for Identical
Assets (Level 1)
Significant Other Observable Inputs (Level 2)
Significant Unobservable Inputs (Level 3)
Available for sale securities
US Treasury Securities $ 1,522 $  $ 1,522 $ 
Government sponsored enterprises 992  992 
Mortgage-backed securities 146,261  146,261 
Small Business Administration securities 57,328  57,328 
State and local government 57,295  57,295 
Corporate and other securities 1,289 812 60 417
Total $ 264,687 $ 812 $ 263,458 $ 417 (Dollars in thousands)
Description December 31 2014
Quoted Assets (Level 1)
Significant Observable (Level 2)
Significant Unobservable Inputs (Level 3)
Available for sale securities
Government sponsored enterprises $ 3,434 $  $ 3,434 $ 
Mortgage-backed securities 160,353  160,353 
Small Business Administration securities 58,545  58,545 
State and local government 46,516  46,516 
Corporate and other securities 1,316 839 60 417
Total $ 270,164 $ 839 $ 268,908 $ 417 </t>
  </si>
  <si>
    <t>Schedule reconciling the changes in Level 3 financial instruments measured on a recurring basis</t>
  </si>
  <si>
    <t xml:space="preserve">The following tables reconcile the changes
in Level 3 financial instruments for the year ended December 31, 2015 and 2014 measured on a recurring basis:
2015
( Dollars in thousands) Corporate Preferred Stock
Beginning Balance December 31, 2014 $ 417
Total gains or losses (realized/unrealized)
Included in earnings 
Included in other comprehensive income 
Purchases, issuances, and settlements 
Transfers in and/or out of Level 3
Ending Balance December 31, 2015 $ 417
2014
( Dollars in thousands) Corporate Preferred Stock
Beginning Balance December 31, 2013 $ 417
Total gains or losses (realized/unrealized)
Included in earnings 
Included in other comprehensive income 
Purchases, issuances, and settlements 
Transfers in and/or out of Level 3
Ending Balance December 31, 2014 $ 417 </t>
  </si>
  <si>
    <t>Schedule of the fair value for each category of assets carried at fair value that are measured on a non-recurring basis</t>
  </si>
  <si>
    <t xml:space="preserve">The following tables summarize quantitative
disclosures about the fair value for each category of assets carried at fair value as of December 31, 2015 and December 31, 2014
that are measured on a non-recurring basis. There were no liabilities carried at fair value and measured on a non-recurring basis
at December 31, 2015 and 2014.
(Dollars in thousands)
Description December 31, 2015 Quoted Prices in Active Markets for Identical Assets (Level 1) Significant Other Observable Inputs (Level 2) Significant Unobservable Inputs (Level 3)
Impaired loans:
Commercial &amp; Industrial $ 9 $  $ $ 9
Real estate:
Mortgage-residential 845   845
Mortgage-commercial 5,620   5,620
Consumer:
Home equity    
Other    
Total impaired 6,474   6,474
Other real estate owned:
Construction 276   276
Mortgage-residential 191   191
Mortgage-commercial 1,991   1,991
Total other real estate owned 2,458   2,458
Total $ 8,932 $  $  $ 8,932
(Dollars in thousands)
Description December 31, 2014 Quoted Prices in Active Markets for Identical Assets (Level 1) Significant Other Observable Inputs (Level 2) Significant Unobservable Inputs (Level 3)
Impaired loans:
Commercial &amp; Industrial $ 55 $  $  $ 55
Real estate:
Mortgage-residential 1,074   1,074
Mortgage-commercial 7,277   7,277
Consumer:
Home equity 92   92
Other    
Total impaired.. 8,498   8,498
Other real estate owned:
Construction. 424   424
Mortgage-residential 232   232
Mortgage-commercial. 2,287   2,287
Total other real estate owned... 2,943   2,943
Total $ 11,441 $  $  $ 11,441 </t>
  </si>
  <si>
    <t>Schedule of significant unobservable inputs used in the fair value measurements</t>
  </si>
  <si>
    <t>For Level 3 assets and liabilities measured at fair value on
a recurring or non-recurring basis as of December 31, 2015 and December 31, 2014, the significant unobservable inputs used in the
fair value measurements were as follows:
(Dollars in thousands) Fair Value as of December 31, 2015 Valuation Technique Significant Observable Inputs Significant Unobservable Inputs
Preferred stock $417 Estimation based on comparable non-listed securities Comparable transactions n/a
OREO $2,458 Appraisal Value/Comparison Sales/Other estimates Appraisals and or sales of comparable properties Appraisals discounted 6% to 16% for sales commissions and other holding cost
Impaired loans $6,474 Appraisal Value Appraisals and or sales of comparable properties Appraisals discounted 6% to 16% for sales commissions and other holding cost
(Dollars in thousands) Fair Value as of December 31, 2014 Valuation Technique Significant Observable Inputs Significant Unobservable Inputs
Preferred stock $417 Estimation based on comparable non-listed securities Comparable transactions n/a
OREO $2,943 Appraisal Value/Comparison Sales/Other estimates Appraisals and or sales of comparable properties Appraisals discounted 6% to 16% for sales commissions and other holding cost
Impaired loans $8,498 Appraisal Value Appraisals and or sales of comparable properties Appraisals discounted 6% to 16% for sales commissions and other holding cost</t>
  </si>
  <si>
    <t>PROPERTY AND EQUIPMENT (Tables)</t>
  </si>
  <si>
    <t>Schedule of property and equipment</t>
  </si>
  <si>
    <t xml:space="preserve">Property and equipment consisted of the following:
December 31,
(Dollars in thousands) 2015 2014
Land $ 8,509 $ 7,849
Premises 24,270 22,015
Equipment 4,371 3,658
Fixed assets in progress 115 1,191
37,265 34,713
Accumulated depreciation 7,456 6,203
$ 29,809 $ 28,510 </t>
  </si>
  <si>
    <t>GOODWILL, CORE DEPOSIT INTANGIBLE AND OTHER ASSETS (Tables)</t>
  </si>
  <si>
    <t>Schedule of intangible assets (excluding goodwill)</t>
  </si>
  <si>
    <t xml:space="preserve">Intangible assets (excluding goodwill)
consisted of the following:
December 31,
(Dollars in thousands) 2015 2014
Core deposit premiums, gross carrying amount $ 1,548 $ 1,548
Other intangibles 538 538
2,086 2,086
Accumulated amortization (667 ) (280 )
Net $ 1,419 $ 1,806 </t>
  </si>
  <si>
    <t>OTHER REAL ESTATE OWNED (Tables)</t>
  </si>
  <si>
    <t>Summary of activity in the other real estate owned</t>
  </si>
  <si>
    <t xml:space="preserve">The following summarizes the activity
in the other real estate owned for the years ended December 31, 2015 and 2014.
December 31,
(In thousands) 2015 2014
Balancebeginning of year $ 2,943 $ 3,370
Additionsforeclosures 240 1,567
Writedowns 219 161
Sales 506 1,833
Balance, end of year $ 2,458 $ 2,943 </t>
  </si>
  <si>
    <t>DEPOSITS (Tables)</t>
  </si>
  <si>
    <t>Schedule of maturities of certificates of deposits</t>
  </si>
  <si>
    <t xml:space="preserve">At December 31, 2015, the scheduled
maturities of Certificates of Deposits are as follows:
(Dollars in thousands)
2016 $ 103,901
2017 39,594
2018 16,979
2019 10,640
2020 9,771
Thereafter 12
180,897 </t>
  </si>
  <si>
    <t>ADVANCES FROM FEDERAL HOME LOAN BANK (Tables)</t>
  </si>
  <si>
    <t>Schedule of advances from the FHLB</t>
  </si>
  <si>
    <t>Advances from the FHLB at December 31,
2015 and 2014, consisted of the following:
December 31,
(In thousands) 2015 2014
Maturing Amount Rate Amount Rate
2017 15,250 3.98 % 16,500 3.98 %
2018 9,250 4.44 % 12,000 4.45 %
2020 288 1.00 % 307 1.00 %
$ 24,788 4.12 % $ 28,807 4.14 %</t>
  </si>
  <si>
    <t>INCOME TAXES (Tables)</t>
  </si>
  <si>
    <t>Schedule of income tax expense (benefit)</t>
  </si>
  <si>
    <t xml:space="preserve">Income tax expense (benefit) for the years
ended December 31, 2015, 2014 and 2013 consists of the following:
Year ended December 31
(Dollars in thousands) 2015 2014 2013
Current
Federal $ 2,116 $ 1,232 $ 
State 387 248 61
2,503 1,480 61
Deferred
Federal (227 ) 502 1,092
State   
(227 ) 502 1,092
Income tax expense (benefit) $ 2,276 $ 1,982 $ 1,153 </t>
  </si>
  <si>
    <t>Schedule of reconciliation from expected federal tax expense to effective income tax expense (benefit)</t>
  </si>
  <si>
    <t xml:space="preserve">Reconciliation from expected federal tax
expense to effective income tax expense (benefit) for the periods indicated are as follows:
Year ended December 31
(Dollars in thousands) 2015 2014 2013
Expected federal income tax expense $ 2,857 $ 2,415 $ 1,799
State income tax net of federal benefit 255 164 124
Tax exempt interest (531 ) (392 ) (324 )
Increase in cash surrender value life insurance (139 ) (140 ) (121 )
Valuation allowance released 35 55 (132 )
Merger expenses  70 113
Low income housing tax credits (186 ) (186 ) (186 )
Other (15 ) (4 ) (120 )
$ 2,276 $ 1,982 $ 1,153 </t>
  </si>
  <si>
    <t>Schedule of summary of the tax effects of temporary differences that give rise to significant portions of the deferred tax assets and deferred tax liabilities</t>
  </si>
  <si>
    <t xml:space="preserve">The following is a summary of the tax effects
of temporary differences that give rise to significant portions of the deferred tax assets and deferred tax liabilities:
December 31,
(Dollars in thousands) 2015 2014
Assets:
Allowance for loan losses $ 1,584 $ 1,415
Excess tax basis of deductible intangible assets 315 347
Excess tax basis of assets acquired 537 901
Net operating loss carry forward 388 355
Compensation expense deferred for tax purposes 1,133 1,015
Deferred loss on other-than-temporary-impairment charges 8 8
Interest on nonaccrual loans  229
Tax credit carry-forwards 699 682
Other 754 617
Total deferred tax asset 5,418 5,569
Valuation reserve 487 452
Total deferred tax asset net of valuation reserve 4,931 5,117
Liabilities:
Tax depreciation in excess of book depreciation 411 113
Excess financial reporting basis of assets acquired 1,368 1,429
Unrealized gain on available-for-sale securities 410 650
Other  
Total deferred tax liabilities 2,189 2,192
Net deferred tax asset recognized $ 2,742 $ 2,925 </t>
  </si>
  <si>
    <t>OTHER EXPENSES (Tables)</t>
  </si>
  <si>
    <t>Schedule of components of other non-interest expense</t>
  </si>
  <si>
    <t xml:space="preserve">A summary of the components of other non-interest
expense is as follows:
Year ended December 31,
(Dollars in thousands) 2015 2014 2013
ATM/debit card and bill payment processing $ 605 $ 569 $ 451
Supplies 137 153 115
Telephone 357 373 321
Courier 89 85 68
Correspondent services 207 188 176
Insurance 265 279 258
Postage 185 189 174
Loss on limited partnership interest 188 187 211
Director fees 367 356 297
Professional fees 586 766 549
Shareholder expense 130 170 172
Other 1,123 920 862
$ 4,239 $ 4,235 $ 3,654 </t>
  </si>
  <si>
    <t>STOCK OPTIONS AND RESTRICTED STOCK (Tables)</t>
  </si>
  <si>
    <t>Schedule of stock option transactions</t>
  </si>
  <si>
    <t xml:space="preserve">Stock option transactions for the years ended
December 31, 2015, 2014 and 2013 are summarized as follows:
Shares Weighted Average Exercise Price Weighted- Average Remaining Contractual Term (Years) Aggregate Intrinsic Value (in thousands)
Outstanding December 31, 2013 71,403 $ 20.68 1.10 $ 
Forfeited (1,500 ) 21.73
Outstanding December 31, 2014 69,903 $ 19.44 0.15 $ 
Forfeited (69,903 ) 19.44
Outstanding, December 31, 2015  $   $  </t>
  </si>
  <si>
    <t>EARNINGS PER SHARE (Tables)</t>
  </si>
  <si>
    <t>Schedule of reconciliation of the numerator and denominator of the basic and diluted earnings per common share computation</t>
  </si>
  <si>
    <t xml:space="preserve">The following reconciles the numerator
and denominator of the basic and diluted earnings per common share computation:
Year ended December 31,
(Amounts in thousands) 2015 2014 2013
Numerator (Included in basic and diluted earnings per share) $ 6,127 $ 5,121 $ 4,137
Denominator
Weighted average common shares outstanding for:
Basic earnings common per share 6,558 6,538 5,285
Dilutive securities:
Deferred compensation 110 23 9
WarrantsTreasury stock method 51 46 40
Diluted common share outstanding 6,719 6,607 5,334
The average market price used in calculating assumed number of shares $ 12.31 $ 10.83 $ 9.69 </t>
  </si>
  <si>
    <t>SHAREHOLDERS' EQUITY, CAPITAL REQUIREMENTS AND DIVIDEND RESTRICTIONS (Tables)</t>
  </si>
  <si>
    <t>Stockholders' Equity Note [Abstract]</t>
  </si>
  <si>
    <t>Schedule of actual capital amounts and ratios as well as minimum amounts for each regulatory defined category for the bank and the company</t>
  </si>
  <si>
    <t>The Company and the Bank exceeded the
regulatory capital ratios at December 31, 2015 and 2014, as set forth in the following table:
(In thousands) Required Amount % Actual Amount % Excess Amount %
The Bank:
December 31, 2015
Risk Based Capital
Tier 1 $ 33,640 6.0 % $ 82,512 14.7 % $ 48,872 8.7 %
Total Capital 44,855 8.0 % 87,108 15.5 % 42,253 7.5 %
CET1 25,230 4.5 % 82,512 14.7 % 57,282 10.2 %
Tier 1 Leverage 33,923 4.0 % 82,512 9.7 % 48,589 5.7 %
December 31, 2014
Risk Based Capital
Tier 1 $ 20,139 4.0 % $ 77,473 15.4 % $ 57,334 11.4 %
Total Capital 40,279 8.0 % 81,605 16.2 % 41,326 8.2 %
Tier 1 Leverage 32,432 4.0 % 77,473 9.6 % 45,041 5.6 %
The Company:
December 31, 2015
Risk Based Capital
Tier 1 $ 33,782 6.0 % $ 86,682 15.4 % $ 52,900 9.4 %
Total Capital 45,043 8.0 % 91,278 16.2 % 46,235 8.2 %
CET1 25,336 4.5 % 72,444 12.9 % 47,108 8.4 %
Tier 1 Leverage 34,021 4.0 % 86,682 10.2 % 52,661 6.2 %
December 31, 2014
Risk Based Capital
Tier 1 $ 20,210 4.0 % $ 81,431 16.1 % $ 61,122 12.1 %
Total Capital 40,419 8.0 % 85,563 16.9 % 45,144 8.9 %
Tier 1 Leverage 32,507 4.0 % 81,431 10.0 % 48,924 6.0 %</t>
  </si>
  <si>
    <t>PARENT COMPANY FINANCIAL INFORMATION (Tables)</t>
  </si>
  <si>
    <t>Schedule of balance sheets for First Community Corporation (Parent Only)</t>
  </si>
  <si>
    <t xml:space="preserve">Condensed Balance Sheets
At December 31,
(Dollars in thousands) 2015 2014
Assets:
Cash on deposit $ 2,088 $ 2,530
Securities purchased under agreement to resell 128 128
Investment securities available-for-sale 417 417
Land held for sale 1,080 1,200
Investment in bank subsidiary 88,538 85,119
Other 1,875 724
Total assets $ 94,126 $ 90,118
Liabilities:
Junior subordinated debentures $ 14,964 $ 15,464
Other 124 126
Total liabilities 15,088 15,590
Shareholders equity 79,038 74,528
Total liabilities and shareholders equity $ 94,126 $ 90,118 </t>
  </si>
  <si>
    <t>Schedule of statements of operations for First Community Corporation (Parent Only)</t>
  </si>
  <si>
    <t xml:space="preserve">Condensed Statements of Operations
Year ended December 31,
(Dollars in thousands) 2015 2014 2013
Income:
Interest and dividend income $ 58 $ 40 $ 26
Gain on sale of securities   327
Gain on early extinguishment of debt 130  
Equity in undistributed earnings of subsidiary 4,690 4,510 2,229
Dividend income from bank subsidiary 2,181 1,369 2,316
Total income 7,059 5,919 4,898
Expenses:
Interest expense 446 427 433
Other 792 708 449
Total expense 1,238 1,135 882
Income before taxes 5,821 4,784 4,016
Income tax benefit (306 ) (337 ) (121 )
Net income $ 6,127 $ 5,121 $ 4,137 </t>
  </si>
  <si>
    <t>Schedule of cash flows for First Community Corporation (Parent Only)</t>
  </si>
  <si>
    <t xml:space="preserve">Condensed Statements of Cash Flows
Year ended December 31,
(Dollars in thousands) 2015 2014 2013
Cash flows from operating activities:
Net income $ 6,127 $ 5,121 $ 4,137
Adjustments to reconcile net income to net cash (used) provided by operating activities
Equity in undistributed earnings of subsidiary (4,690 ) (4,510 ) (2,229 )
Gain on sale of securities   (327 )
Gain on early extinguishment of debt 130  
Other-net 63 647 272
Net cash provided by operating activities 1,630 1,258 1,853
Cash flows from investing activities:
Proceeds from sale of securities available-for-sale   339
Net cash provided by investing activities   339
Cash flows from financing activities:
Dividends paid: Common stock (1,833 ) (1,484 ) (1,145 )
Proceeds from issuance of common stock 229 173 119
Restricted shares surrendered (98 )  
Repayment of long term debt (370 )  
Net cash used in financing activities (2,072 ) (1,311 ) (1,026 )
Increase (decrease) in cash and cash equivalents (442 ) (53 ) 1,166
Cash and cash equivalents, beginning of year 2,530 2,583 1,417
Cash and cash equivalents, end of year $ 2,088 $ 2,530 $ 2,583 </t>
  </si>
  <si>
    <t>QUARTERLY FINANCIAL DATA (UNAUDITED) (Tables)</t>
  </si>
  <si>
    <t>Schedule of quarterly financial data</t>
  </si>
  <si>
    <t xml:space="preserve">The following provides quarterly financial
data for 2015 and 2014 (dollars in thousands, except per share amounts).
2015 Fourth Quarter Third Quarter Second Quarter First Quarter
Interest income $ 7,203 $ 7,114 $ 7,049 $ 7,283
Net interest income 6,348 6,253 6,204 6,448
Provision for loan losses 148 193 391 406
Gain on sale of securities 84  167 104
Income before income taxes 2,169 2,322 1,989 1,923
Net income 1,601 1,679 1,443 1,404
Net income available to common shareholders 1,601 1,679 1,443 1,404
Net income per share, basic $ 0.24 $ 0.26 $ 0.22 $ 0.22
Net income per share, diluted $ 0.24 $ 0.25 $ 0.22 $ 0.21
2014 Fourth Quarter Third Quarter Second Quarter First Quarter
Interest income $ 7,078 $ 6,968 $ 6,849 $ 6,403
Net interest income 6,192 6,096 5,947 5,496
Provision for loan losses 179 152 400 150
Gain on sale of securities 80 16 78 8
Income before income taxes 2,063 2,184 1,661 1,195
Net income 1,506 1,552 1,201 862
Net income available to common shareholders 1,506 1,552 1,201 862
Net income per share, basic $ 0.23 $ 0.23 $ 0.18 $ 0.14
Net income per share, diluted $ 0.22 $ 0.23 $ 0.18 $ 0.14 </t>
  </si>
  <si>
    <t>SUMMARY OF SIGNIFICANT ACCOUNTING POLICIES (Details Narrative)</t>
  </si>
  <si>
    <t>Period for which federal funds are generally sold</t>
  </si>
  <si>
    <t>1 day</t>
  </si>
  <si>
    <t>Period within which the entity delivers to and receives funding from the investor</t>
  </si>
  <si>
    <t>30 days</t>
  </si>
  <si>
    <t>Threshold period past due for discontinuation of accrual of interest on impaired loans</t>
  </si>
  <si>
    <t>90 days</t>
  </si>
  <si>
    <t>Building [Member] | Maximum [Member]</t>
  </si>
  <si>
    <t>Estimated useful lives</t>
  </si>
  <si>
    <t>39 years</t>
  </si>
  <si>
    <t>Furniture and Fixtures [Member] | Maximum [Member]</t>
  </si>
  <si>
    <t>10 years</t>
  </si>
  <si>
    <t>SUMMARY OF SIGNIFICANT ACCOUNTING POLICIES (Details Narrative 2)</t>
  </si>
  <si>
    <t>Dec. 31, 2015USD ($)N</t>
  </si>
  <si>
    <t>Dec. 31, 2014USD ($)</t>
  </si>
  <si>
    <t>Dec. 31, 2013USD ($)</t>
  </si>
  <si>
    <t>Number of operating segments</t>
  </si>
  <si>
    <t>Number of significant types of risks</t>
  </si>
  <si>
    <t>Number of main components of economic risk</t>
  </si>
  <si>
    <t>Advertising Expense | $</t>
  </si>
  <si>
    <t>Core Deposits [Member]</t>
  </si>
  <si>
    <t>Finite-Lived Intangible Assets [Line Items]</t>
  </si>
  <si>
    <t>Period over which intangibles are being amortized</t>
  </si>
  <si>
    <t>7 years</t>
  </si>
  <si>
    <t>MERGERS AND ACQUISTIONS (Details) - USD ($) $ / shares in Units, $ in Thousands</t>
  </si>
  <si>
    <t>Feb. 01, 2015</t>
  </si>
  <si>
    <t>Investment securities</t>
  </si>
  <si>
    <t>Premises and equipment</t>
  </si>
  <si>
    <t>Noninterest-bearing</t>
  </si>
  <si>
    <t>FHLB advances</t>
  </si>
  <si>
    <t>First Community Corporation common shares issued</t>
  </si>
  <si>
    <t>Purchase price per share of the Company's common stock</t>
  </si>
  <si>
    <t>Equity Interests Issued or Issuable</t>
  </si>
  <si>
    <t>Cash exchanged for stock and fractional shares</t>
  </si>
  <si>
    <t>Fair value of total consideration transferred</t>
  </si>
  <si>
    <t>As initially Reported [Member]</t>
  </si>
  <si>
    <t>Interest-bearing</t>
  </si>
  <si>
    <t>Net identifiable assets acquired over (under) liabilities assumed</t>
  </si>
  <si>
    <t>Net assets acquired over liabilities assumed</t>
  </si>
  <si>
    <t>Fair Value Adjustments [Member]</t>
  </si>
  <si>
    <t>[1]</t>
  </si>
  <si>
    <t>[2]</t>
  </si>
  <si>
    <t>[3]</t>
  </si>
  <si>
    <t>[4]</t>
  </si>
  <si>
    <t>[5]</t>
  </si>
  <si>
    <t>[6]</t>
  </si>
  <si>
    <t>[7]</t>
  </si>
  <si>
    <t>As adjusted [Member]</t>
  </si>
  <si>
    <t>Adjustment reflects marking the securities portfolio to fair value as of the acquisition date.</t>
  </si>
  <si>
    <t>Adjustment reflects the fair value adjustments based on the Company's evaluation of the acquired loan portfolio. and excludes the allowance for loan losses recorded by Savannah River.</t>
  </si>
  <si>
    <t>Adjustment reflects the fair value adjustments based on the Company's evaluation of the acquired premises and equipment.</t>
  </si>
  <si>
    <t>Adjustment reflects the recording of the core deposit intangible on the acquired deposit accounts.</t>
  </si>
  <si>
    <t>Adjustment reflects the deferred tax adjustment related to fair value adjustments at 34%.</t>
  </si>
  <si>
    <t>Adjustment reflects the fair value adjustment on interest-bearing deposits.</t>
  </si>
  <si>
    <t>Adjustment reflects the fair value adjustment on FHLB Advances which was equal to the prepayment fee paid to pay-off the FHLB Advances upon consummation of the merger.</t>
  </si>
  <si>
    <t>MERGERS AND ACQUISTIONS (Details 1) - USD ($) $ in Thousands</t>
  </si>
  <si>
    <t>11 Months Ended</t>
  </si>
  <si>
    <t>Mergers And Acquisitions - Savannah River Financial Corporation Detail 2</t>
  </si>
  <si>
    <t>Total revenues (net interest income plus noninterest income)</t>
  </si>
  <si>
    <t>Merger Related Cost</t>
  </si>
  <si>
    <t>Additional merger related cost</t>
  </si>
  <si>
    <t>MERGERS AND ACQUISTIONS (Details Narrative) - First South Bank [Member] - USD ($)</t>
  </si>
  <si>
    <t>Sep. 26, 2015</t>
  </si>
  <si>
    <t>Business Acquisition [Line Items]</t>
  </si>
  <si>
    <t>Premium paid</t>
  </si>
  <si>
    <t>Acquired finite lived intangible assets</t>
  </si>
  <si>
    <t>Other Intangible Assets [Member]</t>
  </si>
  <si>
    <t>INVESTMENT SECURITIES (Details) - USD ($) $ in Thousands</t>
  </si>
  <si>
    <t>Schedule of Available-for-sale Securities [Line Items]</t>
  </si>
  <si>
    <t>Amortized Cost</t>
  </si>
  <si>
    <t>Gross Unrealized Gains</t>
  </si>
  <si>
    <t>Gross Unrealized Losses</t>
  </si>
  <si>
    <t>Fair Value</t>
  </si>
  <si>
    <t>US Treasury Securities [Member]</t>
  </si>
  <si>
    <t>Government sponsored enterprises [Member]</t>
  </si>
  <si>
    <t>Government Sponsored Enterprise mortgage-backed securities [Member]</t>
  </si>
  <si>
    <t>Small Business Administration pools [Member]</t>
  </si>
  <si>
    <t>State and local government [Member]</t>
  </si>
  <si>
    <t>Corporate and other securities [Member]</t>
  </si>
  <si>
    <t>INVESTMENT SECURITIES (Details 2) - USD ($) $ in Thousands</t>
  </si>
  <si>
    <t>Schedule of Trading Securities and Other Trading Assets [Line Items]</t>
  </si>
  <si>
    <t>INVESTMENT SECURITIES (Details 3) - USD ($)</t>
  </si>
  <si>
    <t>Available-for-sale, Amortized Cost</t>
  </si>
  <si>
    <t>Due in one year or less</t>
  </si>
  <si>
    <t>Due after one year through five years</t>
  </si>
  <si>
    <t>Due after five years through ten years</t>
  </si>
  <si>
    <t>Due after ten years</t>
  </si>
  <si>
    <t>Available-for-sale, Fair Value</t>
  </si>
  <si>
    <t>Held To Maturity Securities, Amortized Cost</t>
  </si>
  <si>
    <t>Held To Maturity Securities, Fair value</t>
  </si>
  <si>
    <t>INVESTMENT SECURITIES (Details 4) - USD ($) $ in Thousands</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Non-agency mortgage-backed securities [Member]</t>
  </si>
  <si>
    <t>INVESTMENT SECURITIES (Details Narrative) - USD ($)</t>
  </si>
  <si>
    <t>Impairment charges recognized in earnings, credit component</t>
  </si>
  <si>
    <t>Estimated credit losses</t>
  </si>
  <si>
    <t>Proceeds from sale of investment securities available-for-sale</t>
  </si>
  <si>
    <t>Gross realized gains</t>
  </si>
  <si>
    <t>Gross realized losses</t>
  </si>
  <si>
    <t>Tax provision applicable to net realized gain</t>
  </si>
  <si>
    <t>Mutual Funds [Member]</t>
  </si>
  <si>
    <t>Foreign Corporate Debt Securities [Member]</t>
  </si>
  <si>
    <t>Corporate Preferred Stock [Member]</t>
  </si>
  <si>
    <t>Federal Home Loan Mortgage Corporation Preferred Stock [Member]</t>
  </si>
  <si>
    <t>Securities pledged amortized cost</t>
  </si>
  <si>
    <t>Securities pledged fair value</t>
  </si>
  <si>
    <t>LOANS (Details) - USD ($) $ in Thousands</t>
  </si>
  <si>
    <t>Accounts, Notes, Loans and Financing Receivable [Line Items]</t>
  </si>
  <si>
    <t>Commercial Financial and Agricultural Loans [Member]</t>
  </si>
  <si>
    <t>Real Estate Construction Loans [Member]</t>
  </si>
  <si>
    <t>Real estate Mortgage-residential [Member]</t>
  </si>
  <si>
    <t>Consumer Other Financing Receivable [Member]</t>
  </si>
  <si>
    <t>Consumer Home Equity Line of Credit [Member]</t>
  </si>
  <si>
    <t>LOANS (Details 2) - USD ($) $ in Thousands</t>
  </si>
  <si>
    <t>3 Months Ended</t>
  </si>
  <si>
    <t>Sep. 30, 2015</t>
  </si>
  <si>
    <t>Mar. 31, 2015</t>
  </si>
  <si>
    <t>Sep. 30, 2014</t>
  </si>
  <si>
    <t>Jun. 30, 2014</t>
  </si>
  <si>
    <t>Mar. 31, 2014</t>
  </si>
  <si>
    <t>Activity in the allowance for loan losses</t>
  </si>
  <si>
    <t>Balance at the beginning of the period</t>
  </si>
  <si>
    <t>Charged off loans</t>
  </si>
  <si>
    <t>Recoveries</t>
  </si>
  <si>
    <t>Balance at end of the period</t>
  </si>
  <si>
    <t>LOANS (Details 3) - USD ($) $ in Thousands</t>
  </si>
  <si>
    <t>Charge-offs</t>
  </si>
  <si>
    <t>Provisions</t>
  </si>
  <si>
    <t>Allowance for loan losses</t>
  </si>
  <si>
    <t>Individually evaluated for impairment</t>
  </si>
  <si>
    <t>Collectively evaluated for impairment</t>
  </si>
  <si>
    <t>Loans receivable:</t>
  </si>
  <si>
    <t>Ending balance-total</t>
  </si>
  <si>
    <t>Commercial Loan [Member]</t>
  </si>
  <si>
    <t>Unallocated Financing Receivables [Member]</t>
  </si>
  <si>
    <t>Real estate Mortgage-commercial [Member]</t>
  </si>
  <si>
    <t>LOANS (Details 4) - USD ($) $ in Thousands</t>
  </si>
  <si>
    <t>Loans Details 4</t>
  </si>
  <si>
    <t>Total loans considered impaired at year end</t>
  </si>
  <si>
    <t>Loans considered impaired for which there is a related allowance for loan loss:</t>
  </si>
  <si>
    <t>Outstanding loan balance</t>
  </si>
  <si>
    <t>Related allowance</t>
  </si>
  <si>
    <t>Loans considered impaired and previously written down to fair value</t>
  </si>
  <si>
    <t>Average impaired loans</t>
  </si>
  <si>
    <t>Amount of interest earned during period of impairment</t>
  </si>
  <si>
    <t>LOANS (Details 5) - USD ($) $ in Thousands</t>
  </si>
  <si>
    <t>With no allowance recorded:</t>
  </si>
  <si>
    <t>Recorded Investment</t>
  </si>
  <si>
    <t>With an allowance recorded:</t>
  </si>
  <si>
    <t>Unpaid Principal Balance</t>
  </si>
  <si>
    <t>Total:</t>
  </si>
  <si>
    <t>Average Recorded Investment</t>
  </si>
  <si>
    <t>Interest Income Recognized</t>
  </si>
  <si>
    <t>LOANS (Details 6) - USD ($) $ in Thousands</t>
  </si>
  <si>
    <t>Pass [Member]</t>
  </si>
  <si>
    <t>Pass [Member] | Commercial Financial and Agricultural Loans [Member]</t>
  </si>
  <si>
    <t>Pass [Member] | Real Estate Construction Loans [Member]</t>
  </si>
  <si>
    <t>Pass [Member] | Real estate Mortgage-residential [Member]</t>
  </si>
  <si>
    <t>Pass [Member] | Consumer Other Financing Receivable [Member]</t>
  </si>
  <si>
    <t>Pass [Member] | Consumer Home Equity Line of Credit [Member]</t>
  </si>
  <si>
    <t>Pass [Member] | Real estate Mortgage-commercial [Member]</t>
  </si>
  <si>
    <t>Special Mention [Member]</t>
  </si>
  <si>
    <t>Special Mention [Member] | Commercial Financial and Agricultural Loans [Member]</t>
  </si>
  <si>
    <t>Special Mention [Member] | Real Estate Construction Loans [Member]</t>
  </si>
  <si>
    <t>Special Mention [Member] | Real estate Mortgage-residential [Member]</t>
  </si>
  <si>
    <t>Special Mention [Member] | Consumer Other Financing Receivable [Member]</t>
  </si>
  <si>
    <t>Special Mention [Member] | Consumer Home Equity Line of Credit [Member]</t>
  </si>
  <si>
    <t>Special Mention [Member] | Real estate Mortgage-commercial [Member]</t>
  </si>
  <si>
    <t>Substandard [Member]</t>
  </si>
  <si>
    <t>Substandard [Member] | Commercial Financial and Agricultural Loans [Member]</t>
  </si>
  <si>
    <t>Substandard [Member] | Real Estate Construction Loans [Member]</t>
  </si>
  <si>
    <t>Substandard [Member] | Real estate Mortgage-residential [Member]</t>
  </si>
  <si>
    <t>Substandard [Member] | Consumer Other Financing Receivable [Member]</t>
  </si>
  <si>
    <t>Substandard [Member] | Consumer Home Equity Line of Credit [Member]</t>
  </si>
  <si>
    <t>Substandard [Member] | Real estate Mortgage-commercial [Member]</t>
  </si>
  <si>
    <t>Doubtful [Member]</t>
  </si>
  <si>
    <t>Doubtful [Member] | Commercial Financial and Agricultural Loans [Member]</t>
  </si>
  <si>
    <t>Doubtful [Member] | Real Estate Construction Loans [Member]</t>
  </si>
  <si>
    <t>Doubtful [Member] | Real estate Mortgage-residential [Member]</t>
  </si>
  <si>
    <t>Doubtful [Member] | Consumer Other Financing Receivable [Member]</t>
  </si>
  <si>
    <t>Doubtful [Member] | Consumer Home Equity Line of Credit [Member]</t>
  </si>
  <si>
    <t>Doubtful [Member] | Real estate Mortgage-commercial [Member]</t>
  </si>
  <si>
    <t>LOANS (Details 7) - USD ($) $ in Thousands</t>
  </si>
  <si>
    <t>Financing Receivable, Recorded Investment, Past Due [Line Items]</t>
  </si>
  <si>
    <t>30-59 Days Past Due</t>
  </si>
  <si>
    <t>60-89 Days Past Due</t>
  </si>
  <si>
    <t>Greater than 90 Days and Accruing</t>
  </si>
  <si>
    <t>Nonaccrual</t>
  </si>
  <si>
    <t>Total Past Due</t>
  </si>
  <si>
    <t>Current</t>
  </si>
  <si>
    <t>Total Loans</t>
  </si>
  <si>
    <t>LOANS (Details 8) $ in Thousands</t>
  </si>
  <si>
    <t>Dec. 31, 2014USD ($)N</t>
  </si>
  <si>
    <t>Dec. 31, 2013USD ($)N</t>
  </si>
  <si>
    <t>Financing Receivable, Modifications [Line Items]</t>
  </si>
  <si>
    <t>Number of Contracts | N</t>
  </si>
  <si>
    <t>Pre-Modification Outstanding Recorded Investment</t>
  </si>
  <si>
    <t>Post-Modification Outstanding Recorded Investment</t>
  </si>
  <si>
    <t>Troubled Debt Restructurings that subsequently defaulted</t>
  </si>
  <si>
    <t>Real estate Mortgage-Consumer [Member]</t>
  </si>
  <si>
    <t>Nonaccrual Status [Member]</t>
  </si>
  <si>
    <t>Nonaccrual Status [Member] | Real estate Mortgage-commercial [Member]</t>
  </si>
  <si>
    <t>Nonaccrual Status [Member] | Real estate Mortgage-Consumer [Member]</t>
  </si>
  <si>
    <t>LOANS (Details 9) $ in Thousands</t>
  </si>
  <si>
    <t>Feb. 01, 2014USD ($)</t>
  </si>
  <si>
    <t>Loans Details 9</t>
  </si>
  <si>
    <t>Contractual principal and interest at acquisition</t>
  </si>
  <si>
    <t>Nonaccretable difference</t>
  </si>
  <si>
    <t>Expected cash flows at acquisition</t>
  </si>
  <si>
    <t>Accretable yield</t>
  </si>
  <si>
    <t>Basis in PCI loans at acquisition - estimated fair value</t>
  </si>
  <si>
    <t>LOANS (Details 10) - USD ($) $ in Thousands</t>
  </si>
  <si>
    <t>Accretable yield, beginning of period</t>
  </si>
  <si>
    <t>Additions</t>
  </si>
  <si>
    <t>Accretion</t>
  </si>
  <si>
    <t>Reclassification of nonaccretable difference due to improvement in expected cash flows</t>
  </si>
  <si>
    <t>Other changes, net</t>
  </si>
  <si>
    <t>Accretable yield, end of period</t>
  </si>
  <si>
    <t>LOANS (Details Narrative)</t>
  </si>
  <si>
    <t>Dec. 31, 2015USD ($)</t>
  </si>
  <si>
    <t>Dec. 31, 2013N</t>
  </si>
  <si>
    <t>Non-accrual loans</t>
  </si>
  <si>
    <t>Gross interest income which would have been recorded under the original terms of the non-accrual loans</t>
  </si>
  <si>
    <t>Interest recorded on non-accrual loans</t>
  </si>
  <si>
    <t>Troubled debt restructurings</t>
  </si>
  <si>
    <t>Interest earned on troubled debt restructurings</t>
  </si>
  <si>
    <t>Loans greater than ninety days delinquent and still accruing interest</t>
  </si>
  <si>
    <t>Loans outstanding to bank directors, executive officers and their related business interests</t>
  </si>
  <si>
    <t>Loans to bank directors, executive officers and their related business interests repaid during the period</t>
  </si>
  <si>
    <t>Loans made to bank directors, executive officers and their related business interests during the period</t>
  </si>
  <si>
    <t>Number of loans determined to be TDRs | N</t>
  </si>
  <si>
    <t>Number of loans determined to be TDRs that were restructured | N</t>
  </si>
  <si>
    <t>Number of loans for which payment and interest rate were lowered | N</t>
  </si>
  <si>
    <t>Number of loans for which payment have been modified to interest only | N</t>
  </si>
  <si>
    <t>FAIR VALUE MEASUREMENT (Details) - USD ($) $ in Thousands</t>
  </si>
  <si>
    <t>Financial Assets:</t>
  </si>
  <si>
    <t>Held-to-maturity securities</t>
  </si>
  <si>
    <t>Financial liabilities:</t>
  </si>
  <si>
    <t>Time deposits</t>
  </si>
  <si>
    <t>Carrying (Reported) Amount, Fair Value Disclosure [Member]</t>
  </si>
  <si>
    <t>Cash and short term investments</t>
  </si>
  <si>
    <t>Net loans receivable</t>
  </si>
  <si>
    <t>Accrued interest</t>
  </si>
  <si>
    <t>Federal Home Loan Bank Advances</t>
  </si>
  <si>
    <t>Short term borrowings</t>
  </si>
  <si>
    <t>Junior subordinated debentures</t>
  </si>
  <si>
    <t>Accrued interest payable</t>
  </si>
  <si>
    <t>Estimate of Fair Value, Fair Value Disclosure [Member]</t>
  </si>
  <si>
    <t>Fair Value, Inputs, Level 1 [Member]</t>
  </si>
  <si>
    <t>Fair Value, Inputs, Level 2 [Member]</t>
  </si>
  <si>
    <t>Fair Value, Inputs, Level 3 [Member]</t>
  </si>
  <si>
    <t>FAIR VALUE MEASUREMENT (Details 2) - USD ($) $ in Thousands</t>
  </si>
  <si>
    <t>Fair Value, Assets Measured on Recurring Basis, Unobservable Input Reconciliation [Line Items]</t>
  </si>
  <si>
    <t>Non-interest income: Fair value adjustment gain (loss)</t>
  </si>
  <si>
    <t>Interest Rate Swap [Member]</t>
  </si>
  <si>
    <t>FAIR VALUE MEASUREMENT (Details 3) - USD ($) $ in Thousands</t>
  </si>
  <si>
    <t>Fair Value, Assets and Liabilities Measured on Recurring and Nonrecurring Basis [Line Items]</t>
  </si>
  <si>
    <t>Fair Value, Measurements, Recurring [Member]</t>
  </si>
  <si>
    <t>Estimate of Fair Value, Fair Value Disclosure [Member] | Fair Value, Measurements, Recurring [Member] | US Treasury Securities [Member]</t>
  </si>
  <si>
    <t>Estimate of Fair Value, Fair Value Disclosure [Member] | Fair Value, Measurements, Recurring [Member] | Government sponsored enterprises [Member]</t>
  </si>
  <si>
    <t>Estimate of Fair Value, Fair Value Disclosure [Member] | Fair Value, Measurements, Recurring [Member] | Mortgage-backed securities [Member]</t>
  </si>
  <si>
    <t>Estimate of Fair Value, Fair Value Disclosure [Member] | Fair Value, Measurements, Recurring [Member] | Small Business Administration pools [Member]</t>
  </si>
  <si>
    <t>Estimate of Fair Value, Fair Value Disclosure [Member] | Fair Value, Measurements, Recurring [Member] | State and local government [Member]</t>
  </si>
  <si>
    <t>Estimate of Fair Value, Fair Value Disclosure [Member] | Fair Value, Measurements, Recurring [Member] | Corporate and other securities [Member]</t>
  </si>
  <si>
    <t>Fair Value, Inputs, Level 1 [Member] | Fair Value, Measurements, Recurring [Member]</t>
  </si>
  <si>
    <t>Fair Value, Inputs, Level 1 [Member] | Fair Value, Measurements, Recurring [Member] | Corporate and other securities [Member]</t>
  </si>
  <si>
    <t>Fair Value, Inputs, Level 2 [Member] | Fair Value, Measurements, Recurring [Member]</t>
  </si>
  <si>
    <t>Fair Value, Inputs, Level 2 [Member] | Fair Value, Measurements, Recurring [Member] | US Treasury Securities [Member]</t>
  </si>
  <si>
    <t>Fair Value, Inputs, Level 2 [Member] | Fair Value, Measurements, Recurring [Member] | Government sponsored enterprises [Member]</t>
  </si>
  <si>
    <t>Fair Value, Inputs, Level 2 [Member] | Fair Value, Measurements, Recurring [Member] | Mortgage-backed securities [Member]</t>
  </si>
  <si>
    <t>Fair Value, Inputs, Level 2 [Member] | Fair Value, Measurements, Recurring [Member] | Small Business Administration pools [Member]</t>
  </si>
  <si>
    <t>Fair Value, Inputs, Level 2 [Member] | Fair Value, Measurements, Recurring [Member] | State and local government [Member]</t>
  </si>
  <si>
    <t>Fair Value, Inputs, Level 2 [Member] | Fair Value, Measurements, Recurring [Member] | Corporate and other securities [Member]</t>
  </si>
  <si>
    <t>Fair Value, Inputs, Level 3 [Member] | Fair Value, Measurements, Recurring [Member]</t>
  </si>
  <si>
    <t>Fair Value, Inputs, Level 3 [Member] | Fair Value, Measurements, Recurring [Member] | Corporate and other securities [Member]</t>
  </si>
  <si>
    <t>FAIR VALUE MEASUREMENT (Details 4) - Corporate Preferred Stock [Member] - USD ($) $ in Thousands</t>
  </si>
  <si>
    <t>Reconciliation of changes in level 3 financial instruments</t>
  </si>
  <si>
    <t>Total gains or losses (realized/unrealized)</t>
  </si>
  <si>
    <t>Included in earnings</t>
  </si>
  <si>
    <t>Included in other comprehensive income</t>
  </si>
  <si>
    <t>Purchases, issuances, and settlements</t>
  </si>
  <si>
    <t>Balance at the end of the period</t>
  </si>
  <si>
    <t>FAIR VALUE MEASUREMENT (Details 5) - USD ($) $ in Thousands</t>
  </si>
  <si>
    <t>Total impaired loans</t>
  </si>
  <si>
    <t>Total other real estate owned</t>
  </si>
  <si>
    <t>Estimate of Fair Value, Fair Value Disclosure [Member] | Fair Value, Measurements, Nonrecurring [Member]</t>
  </si>
  <si>
    <t>Fair Value, Inputs, Level 3 [Member] | Fair Value, Measurements, Nonrecurring [Member]</t>
  </si>
  <si>
    <t>Commercial and Industrial Loans Receivable [Member] | Estimate of Fair Value, Fair Value Disclosure [Member] | Fair Value, Measurements, Nonrecurring [Member]</t>
  </si>
  <si>
    <t>Commercial and Industrial Loans Receivable [Member] | Fair Value, Inputs, Level 3 [Member] | Fair Value, Measurements, Nonrecurring [Member]</t>
  </si>
  <si>
    <t>Real Estate Construction Loans [Member] | Estimate of Fair Value, Fair Value Disclosure [Member] | Fair Value, Measurements, Nonrecurring [Member]</t>
  </si>
  <si>
    <t>Real Estate Construction Loans [Member] | Fair Value, Inputs, Level 3 [Member] | Fair Value, Measurements, Nonrecurring [Member]</t>
  </si>
  <si>
    <t>Real estate Mortgage-residential [Member] | Estimate of Fair Value, Fair Value Disclosure [Member] | Fair Value, Measurements, Nonrecurring [Member]</t>
  </si>
  <si>
    <t>Real estate Mortgage-residential [Member] | Fair Value, Inputs, Level 3 [Member] | Fair Value, Measurements, Nonrecurring [Member]</t>
  </si>
  <si>
    <t>Real estate Mortgage-commercial [Member] | Estimate of Fair Value, Fair Value Disclosure [Member] | Fair Value, Measurements, Nonrecurring [Member]</t>
  </si>
  <si>
    <t>Real estate Mortgage-commercial [Member] | Fair Value, Inputs, Level 3 [Member] | Fair Value, Measurements, Nonrecurring [Member]</t>
  </si>
  <si>
    <t>Consumer Home Equity Line of Credit [Member] | Estimate of Fair Value, Fair Value Disclosure [Member] | Fair Value, Measurements, Nonrecurring [Member]</t>
  </si>
  <si>
    <t>Consumer Home Equity Line of Credit [Member] | Fair Value, Inputs, Level 3 [Member] | Fair Value, Measurements, Nonrecurring [Member]</t>
  </si>
  <si>
    <t>Consumer Other Financing Receivable [Member] | Estimate of Fair Value, Fair Value Disclosure [Member] | Fair Value, Measurements, Nonrecurring [Member]</t>
  </si>
  <si>
    <t>Consumer Other Financing Receivable [Member] | Fair Value, Inputs, Level 3 [Member] | Fair Value, Measurements, Nonrecurring [Member]</t>
  </si>
  <si>
    <t>FAIR VALUE MEASUREMENT (Details 6) - USD ($) $ in Thousands</t>
  </si>
  <si>
    <t>Fair Value Inputs, Assets, Quantitative Information [Line Items]</t>
  </si>
  <si>
    <t>OREO</t>
  </si>
  <si>
    <t>Other Real Estate Owned [Member] | Fair Value, Inputs, Level 3 [Member] | Appraisal Value Comparison Sales Other Estimates Valuation Technique [Member]</t>
  </si>
  <si>
    <t>Other Real Estate Owned [Member] | Fair Value, Inputs, Level 3 [Member] | Minimum [Member] | Appraisal Value Comparison Sales Other Estimates Valuation Technique [Member]</t>
  </si>
  <si>
    <t>Rate (as a percent)</t>
  </si>
  <si>
    <t>6.00%</t>
  </si>
  <si>
    <t>Other Real Estate Owned [Member] | Fair Value, Inputs, Level 3 [Member] | Maximum [Member] | Appraisal Value Comparison Sales Other Estimates Valuation Technique [Member]</t>
  </si>
  <si>
    <t>16.00%</t>
  </si>
  <si>
    <t>Impaired Loans [Member] | Fair Value, Inputs, Level 3 [Member] | Appraisal Value Discounted Cash Flows Valuation Technique [Member]</t>
  </si>
  <si>
    <t>Impaired Loans [Member] | Fair Value, Inputs, Level 3 [Member] | Minimum [Member] | Appraisal Value Discounted Cash Flows Valuation Technique [Member]</t>
  </si>
  <si>
    <t>Impaired Loans [Member] | Fair Value, Inputs, Level 3 [Member] | Maximum [Member] | Appraisal Value Discounted Cash Flows Valuation Technique [Member]</t>
  </si>
  <si>
    <t>Preferred Stock [Member] | Fair Value, Inputs, Level 3 [Member] | Estimation Based on Comparable Non Listed Securities Valuation Technique [Member]</t>
  </si>
  <si>
    <t>Preferred stock</t>
  </si>
  <si>
    <t>PROPERTY AND EQUIPMENT (Details) - USD ($) $ in Thousands</t>
  </si>
  <si>
    <t>Property, Plant and Equipment [Line Items]</t>
  </si>
  <si>
    <t>Property and equipment, gross</t>
  </si>
  <si>
    <t>Accumulated depreciation</t>
  </si>
  <si>
    <t>Property and Equipment Net</t>
  </si>
  <si>
    <t>Provision for depreciation</t>
  </si>
  <si>
    <t>Land [Member]</t>
  </si>
  <si>
    <t>Building [Member]</t>
  </si>
  <si>
    <t>Equipment [Member]</t>
  </si>
  <si>
    <t>Fixed assets in progress [Member]</t>
  </si>
  <si>
    <t>GOODWILL, CORE DEPOSIT INTANGIBLE AND OTHER ASSETS (Details) - USD ($) $ in Thousands</t>
  </si>
  <si>
    <t>Gross carrying amount</t>
  </si>
  <si>
    <t>Accumulated amortization</t>
  </si>
  <si>
    <t>Net</t>
  </si>
  <si>
    <t>GOODWILL, CORE DEPOSIT INTANGIBLE AND OTHER ASSETS (Details Narrative) $ in Thousands</t>
  </si>
  <si>
    <t>Jul. 31, 2012USD ($)</t>
  </si>
  <si>
    <t>Dec. 31, 2009USD ($)N</t>
  </si>
  <si>
    <t>Goodwill [Line Items]</t>
  </si>
  <si>
    <t>Carrying value of all existing policies related to bank-owned life insurance</t>
  </si>
  <si>
    <t>Amortization of the intangibles</t>
  </si>
  <si>
    <t>Customer Lists [Member]</t>
  </si>
  <si>
    <t>Number of financial advisory firms acquired | N</t>
  </si>
  <si>
    <t>Intangible asset acquired</t>
  </si>
  <si>
    <t>Period over which intangible asset is being amortized on a straight line basis</t>
  </si>
  <si>
    <t>5 years</t>
  </si>
  <si>
    <t>Palmetto South Mortgage Corporation [Member]</t>
  </si>
  <si>
    <t>Goodwill recorded</t>
  </si>
  <si>
    <t>OTHER REAL ESTATE OWNED (Details) - USD ($) $ in Thousands</t>
  </si>
  <si>
    <t>Balance-beginning of year</t>
  </si>
  <si>
    <t>Writedowns</t>
  </si>
  <si>
    <t>Sales</t>
  </si>
  <si>
    <t>Balance, end of year</t>
  </si>
  <si>
    <t>DEPOSITS (Details) - USD ($) $ in Thousands</t>
  </si>
  <si>
    <t>Scheduled maturities of Certificates of Deposits</t>
  </si>
  <si>
    <t>Thereafter</t>
  </si>
  <si>
    <t>Interest paid on certificates of deposits</t>
  </si>
  <si>
    <t>Interest paid on certificates of deposits of $100 thousand or more</t>
  </si>
  <si>
    <t>Deposits from directors and executive officers and their related interests</t>
  </si>
  <si>
    <t>Amount of overdrafts classified as loans</t>
  </si>
  <si>
    <t>Time deposits FDIC insurance limit of $250 thousand</t>
  </si>
  <si>
    <t>SECURITIES SOLD UNDER AGREEMENTS TO REPURCHASE AND OTHER BORROWED MONEY (Details Narrative) - USD ($) $ in Thousands</t>
  </si>
  <si>
    <t>Securities Sold under Agreements to Repurchase [Member]</t>
  </si>
  <si>
    <t>Short-term Debt [Line Items]</t>
  </si>
  <si>
    <t>Weighted average interest rate (as a percent)</t>
  </si>
  <si>
    <t>0.19%</t>
  </si>
  <si>
    <t>0.20%</t>
  </si>
  <si>
    <t>Maximum month-end balance</t>
  </si>
  <si>
    <t>Average outstanding balance during the year</t>
  </si>
  <si>
    <t>Fair market value of securities pledged as collateral as a percentage of the debt agreement</t>
  </si>
  <si>
    <t>100.00%</t>
  </si>
  <si>
    <t>Line of Credit [Member]</t>
  </si>
  <si>
    <t>Unused short-term lines of credit</t>
  </si>
  <si>
    <t>Minimum [Member] | Securities Sold under Agreements to Repurchase [Member]</t>
  </si>
  <si>
    <t>Maturity term of short-term debt</t>
  </si>
  <si>
    <t>Average rate paid (as a percent)</t>
  </si>
  <si>
    <t>Maximum [Member] | Securities Sold under Agreements to Repurchase [Member]</t>
  </si>
  <si>
    <t>4 days</t>
  </si>
  <si>
    <t>ADVANCES FROM FEDERAL HOME LOAN BANK (Details) - USD ($) $ in Thousands</t>
  </si>
  <si>
    <t>Advances from the FHLB, Amount</t>
  </si>
  <si>
    <t>Advances from the FHLB, Rate</t>
  </si>
  <si>
    <t>3.98%</t>
  </si>
  <si>
    <t>4.44%</t>
  </si>
  <si>
    <t>4.45%</t>
  </si>
  <si>
    <t>1.00%</t>
  </si>
  <si>
    <t>4.12%</t>
  </si>
  <si>
    <t>4.14%</t>
  </si>
  <si>
    <t>Additional disclosures</t>
  </si>
  <si>
    <t>Eligible loans pledged as collateral for advances</t>
  </si>
  <si>
    <t>Average advances</t>
  </si>
  <si>
    <t>Average interest rate (as a percent)</t>
  </si>
  <si>
    <t>3.96%</t>
  </si>
  <si>
    <t>3.84%</t>
  </si>
  <si>
    <t>Maximum outstanding amount at any month end</t>
  </si>
  <si>
    <t>Prepaid advances</t>
  </si>
  <si>
    <t>Realized losses on the early extinguishment</t>
  </si>
  <si>
    <t>JUNIOR SUBORDINATED DEBT (Details Narrative) - USD ($) $ in Thousands</t>
  </si>
  <si>
    <t>Sep. 16, 2004</t>
  </si>
  <si>
    <t>Trust Preferred Securities Subject to Mandatory Redemption [Member] | FCC Capital Trust I [Member]</t>
  </si>
  <si>
    <t>Financial Instruments Subject to Mandatory Redemption by Settlement Terms [Line Items]</t>
  </si>
  <si>
    <t>Amount of aggregate liquidation</t>
  </si>
  <si>
    <t>Junior Subordinated Debt [Member]</t>
  </si>
  <si>
    <t>Description of annual interest distribution basis</t>
  </si>
  <si>
    <t>LIBOR</t>
  </si>
  <si>
    <t>Annual distribution rate, basis spread (as a percent)</t>
  </si>
  <si>
    <t>2.57%</t>
  </si>
  <si>
    <t>Maximum consecutive period available for deferral of interest payments on the securities</t>
  </si>
  <si>
    <t>Redemption price as a percentage of the principal amount if the securities are redeemed on or after September 16, 2009</t>
  </si>
  <si>
    <t>INCOME TAXES (Details) - USD ($) $ in Thousands</t>
  </si>
  <si>
    <t>Federal</t>
  </si>
  <si>
    <t>State</t>
  </si>
  <si>
    <t>Deferred</t>
  </si>
  <si>
    <t>INCOME TAXES (Details 2) - USD ($) $ in Thousands</t>
  </si>
  <si>
    <t>Reconciliation from expected federal tax expense to effective income tax expense (benefit)</t>
  </si>
  <si>
    <t>Expected federal income tax expense</t>
  </si>
  <si>
    <t>State income tax net of federal benefit</t>
  </si>
  <si>
    <t>Tax exempt interest</t>
  </si>
  <si>
    <t>Increase in cash surrender value life insurance</t>
  </si>
  <si>
    <t>Valuation allowance released</t>
  </si>
  <si>
    <t>Low income housing tax credits</t>
  </si>
  <si>
    <t>INCOME TAXES (Details 3) - USD ($) $ in Thousands</t>
  </si>
  <si>
    <t>Assets:</t>
  </si>
  <si>
    <t>Excess tax basis of deductible intangible assets</t>
  </si>
  <si>
    <t>Excess tax basis of assets acquired</t>
  </si>
  <si>
    <t>Net operating loss carry forward</t>
  </si>
  <si>
    <t>Compensation expense deferred for tax purposes</t>
  </si>
  <si>
    <t>Deferred loss on other-than-temporary-impairment charges</t>
  </si>
  <si>
    <t>Interest on nonaccrual loans</t>
  </si>
  <si>
    <t>Tax credit carry-forwards</t>
  </si>
  <si>
    <t>Total deferred tax asset</t>
  </si>
  <si>
    <t>Valuation reserve</t>
  </si>
  <si>
    <t>Total deferred tax asset net of valuation reserve</t>
  </si>
  <si>
    <t>Liabilities:</t>
  </si>
  <si>
    <t>Tax depreciation in excess of book depreciation</t>
  </si>
  <si>
    <t>Excess financial reporting basis of assets acquired</t>
  </si>
  <si>
    <t>Unrealized gain on available-for-sale securities</t>
  </si>
  <si>
    <t>Total deferred tax liabilities</t>
  </si>
  <si>
    <t>Net deferred tax asset recognized</t>
  </si>
  <si>
    <t>INCOME TAXES (Details Narrative) - USD ($) $ in Thousands</t>
  </si>
  <si>
    <t>Federal [Member]</t>
  </si>
  <si>
    <t>Valuation allowance disclosure</t>
  </si>
  <si>
    <t>Operating loss carry forward, net</t>
  </si>
  <si>
    <t>State [Member]</t>
  </si>
  <si>
    <t>COMMITMENTS, CONCENTRATIONS OF CREDIT RISK AND CONTINGENCIES (Details Narrative) $ in Thousands</t>
  </si>
  <si>
    <t>Concentration Risk [Line Items]</t>
  </si>
  <si>
    <t>Total loan</t>
  </si>
  <si>
    <t>First Community Bank [Member]</t>
  </si>
  <si>
    <t>Concentrations of credit risk threshold, amounts loaned to multiple borrowers engaged in similar business activities as a percentage of risk based capital</t>
  </si>
  <si>
    <t>25.00%</t>
  </si>
  <si>
    <t>Concentrations of credit risk threshold amount of risk entity's risk based capital, amounts loaned to multiple borrowers engaged in similar business activities</t>
  </si>
  <si>
    <t>Number of concentration risks | N</t>
  </si>
  <si>
    <t>First Community Bank [Member] | Loans Receivable [Member] | Credit Concentration Risk [Member] | Real estate Mortgage-commercial [Member]</t>
  </si>
  <si>
    <t>Percentage of concentration risk</t>
  </si>
  <si>
    <t>73.40%</t>
  </si>
  <si>
    <t>First Community Bank [Member] | Loans Receivable [Member] | Credit Concentration Risk [Member] | Private Households [Member]</t>
  </si>
  <si>
    <t>20.20%</t>
  </si>
  <si>
    <t>First Community Bank [Member] | Loans Receivable [Member] | Credit Concentration Risk [Member] | Lessors of Residential Properties [Member]</t>
  </si>
  <si>
    <t>12.20%</t>
  </si>
  <si>
    <t>First Community Bank [Member] | Loans Receivable [Member] | Credit Concentration Risk [Member] | Lessors of Non Residential Properties [Member]</t>
  </si>
  <si>
    <t>27.60%</t>
  </si>
  <si>
    <t>First Community Bank [Member] | Loans Receivable [Member] | Credit Concentration Risk [Member] | Religious Organizations [Member]</t>
  </si>
  <si>
    <t>7.20%</t>
  </si>
  <si>
    <t>First Community Bank [Member] | Regulatory Capital [Member] | Credit Concentration Risk [Member] | Private Households [Member]</t>
  </si>
  <si>
    <t>First Community Bank [Member] | Real estate Mortgage-commercial [Member] | Credit Concentration Risk [Member] | Commercial Real Estate Loans Related to Owner Occupied Properties [Member]</t>
  </si>
  <si>
    <t>36.70%</t>
  </si>
  <si>
    <t>COMMITMENTS, CONCENTRATIONS OF CREDIT RISK AND CONTINGENCIES (Details Narrative 2) $ in Thousands</t>
  </si>
  <si>
    <t>Interest rate swap agreement</t>
  </si>
  <si>
    <t>Notional Amount</t>
  </si>
  <si>
    <t>Cap/Swap Rate, fixed (as a percent)</t>
  </si>
  <si>
    <t>3.66%</t>
  </si>
  <si>
    <t>Term of interest rate swap agreement</t>
  </si>
  <si>
    <t>Derivative, variable rate basis</t>
  </si>
  <si>
    <t>three month LIBOR</t>
  </si>
  <si>
    <t>Change in fair value of the contract recognized in earnings</t>
  </si>
  <si>
    <t>OTHER EXPENSES (Details) - USD ($) $ in Thousands</t>
  </si>
  <si>
    <t>ATM/debit card and bill payment processing</t>
  </si>
  <si>
    <t>Supplies</t>
  </si>
  <si>
    <t>Telephone</t>
  </si>
  <si>
    <t>Courier</t>
  </si>
  <si>
    <t>Correspondent services</t>
  </si>
  <si>
    <t>Insurance</t>
  </si>
  <si>
    <t>Postage</t>
  </si>
  <si>
    <t>Loss on limited partnership interest</t>
  </si>
  <si>
    <t>Director fees</t>
  </si>
  <si>
    <t>Professional fees</t>
  </si>
  <si>
    <t>Shareholder expense</t>
  </si>
  <si>
    <t>STOCK OPTIONS AND RESTRICTED STOCK (Details)</t>
  </si>
  <si>
    <t>Dec. 31, 2015N$ / sharesshares</t>
  </si>
  <si>
    <t>Dec. 31, 2014$ / sharesshares</t>
  </si>
  <si>
    <t>Number of shares reserved for future grants</t>
  </si>
  <si>
    <t>Shares reserved that were approved by shareholders at the annual meeting</t>
  </si>
  <si>
    <t>Number of members of the board of directors in stock option committee | N</t>
  </si>
  <si>
    <t>Exercisable period</t>
  </si>
  <si>
    <t>Shares</t>
  </si>
  <si>
    <t>Outstanding at the beginning of the period (in shares)</t>
  </si>
  <si>
    <t>Forfeited (in shares)</t>
  </si>
  <si>
    <t>Outstanding at the end of the period (in shares)</t>
  </si>
  <si>
    <t>Weighted Average Exercise Price</t>
  </si>
  <si>
    <t>Outstanding at the beginning of the period | $ / shares</t>
  </si>
  <si>
    <t>Forfeited (in dollars per share) | $ / shares</t>
  </si>
  <si>
    <t>Outstanding at the end of the period | $ / shares</t>
  </si>
  <si>
    <t>Weighted-Average Remaining Contractual Term (Years)</t>
  </si>
  <si>
    <t>Outstanding at the end of the period</t>
  </si>
  <si>
    <t>1 month 24 days</t>
  </si>
  <si>
    <t>1 year 1 month 6 days</t>
  </si>
  <si>
    <t>STOCK OPTIONS AND RESTRICTED STOCK (Details Narrative) - $ / shares</t>
  </si>
  <si>
    <t>Subordinated Debt [Member]</t>
  </si>
  <si>
    <t>Restricted stock</t>
  </si>
  <si>
    <t>Warrants to purchase</t>
  </si>
  <si>
    <t>Exercise price per share (in dollars per share)</t>
  </si>
  <si>
    <t>Restricted Stock [Member] | Director [Member]</t>
  </si>
  <si>
    <t>Restricted stock issued to each officer (in shares)</t>
  </si>
  <si>
    <t>Restricted stock issued (in shares)</t>
  </si>
  <si>
    <t>Value of restricted stock issued (in dollars per share)</t>
  </si>
  <si>
    <t>Restricted Stock [Member] | Executive Officer [Member]</t>
  </si>
  <si>
    <t>Restricted Stock [Member] | Executive Officer [Member] | Savannah River Financial Corporation [Member]</t>
  </si>
  <si>
    <t>EMPLOYEE BENEFIT PLAN (Details Narrative) - USD ($) $ in Thousands</t>
  </si>
  <si>
    <t>Jul. 01, 2008</t>
  </si>
  <si>
    <t>401(k) plan</t>
  </si>
  <si>
    <t>Plan expense</t>
  </si>
  <si>
    <t>Employer match prior to July 1, 2007 (as a percent)</t>
  </si>
  <si>
    <t>50.00%</t>
  </si>
  <si>
    <t>Employer match of employee contributions of first 3% of eligible compensation (as a percent)</t>
  </si>
  <si>
    <t>Percentage of eligible compensation, matched 100% by employer</t>
  </si>
  <si>
    <t>3.00%</t>
  </si>
  <si>
    <t>Employer match of employee contributions of next 2% of eligible compensation (as a percent)</t>
  </si>
  <si>
    <t>Percentage of eligible compensation, matched 50% by employer</t>
  </si>
  <si>
    <t>2.00%</t>
  </si>
  <si>
    <t>EMPLOYEE BENEFIT PLAN (Details Narrative 1) $ in Thousands</t>
  </si>
  <si>
    <t>Dec. 31, 2006USD ($)N</t>
  </si>
  <si>
    <t>Deferred Compensation Arrangement with Individual, Postretirement Benefits [Line Items]</t>
  </si>
  <si>
    <t>Cash surrender value of bank-owned life insurance</t>
  </si>
  <si>
    <t>Salary Continuation Plan [Member]</t>
  </si>
  <si>
    <t>Expenses accrued for the anticipated benefits</t>
  </si>
  <si>
    <t>Two Key Individuals [Member] | Salary Continuation Plan [Member]</t>
  </si>
  <si>
    <t>Number of individuals covered under the plan | N</t>
  </si>
  <si>
    <t>Requisite age of individuals to be covered under the plan</t>
  </si>
  <si>
    <t>63 years</t>
  </si>
  <si>
    <t>Monthly benefits</t>
  </si>
  <si>
    <t>Period for which monthly benefits are provided</t>
  </si>
  <si>
    <t>17 years</t>
  </si>
  <si>
    <t>Additional single premium life insurance policies purchased</t>
  </si>
  <si>
    <t>Six Additional Key Officers [Member] | Salary Continuation Plan [Member]</t>
  </si>
  <si>
    <t>15 years</t>
  </si>
  <si>
    <t>EARNINGS PER SHARE (Details) - USD ($) $ / shares in Units, $ in Thousands</t>
  </si>
  <si>
    <t>Numerator (Included in basic and diluted earnings per share)</t>
  </si>
  <si>
    <t>Weighted average common shares outstanding for:</t>
  </si>
  <si>
    <t>Basic earnings common per share (in shares)</t>
  </si>
  <si>
    <t>Dilutive securities:</t>
  </si>
  <si>
    <t>Deferred compensation (in shares)</t>
  </si>
  <si>
    <t>Warrants - Treasury stock method (in shares)</t>
  </si>
  <si>
    <t>Diluted earnings per share (in shares)</t>
  </si>
  <si>
    <t>The average market price used in calculating assumed number of shares (in dollars per share)</t>
  </si>
  <si>
    <t>EARNINGS PER SHARE (Details Narrative) - USD ($) $ in Thousands</t>
  </si>
  <si>
    <t>Dec. 16, 2013</t>
  </si>
  <si>
    <t>Outstanding securities not deemed to be dilutive (in shares)</t>
  </si>
  <si>
    <t>Debt issued</t>
  </si>
  <si>
    <t>Warrants issued (in shares)</t>
  </si>
  <si>
    <t>SHAREHOLDERS' EQUITY, CAPITAL REQUIREMENTS AND DIVIDEND RESTRICTIONS (Details) - USD ($) $ in Thousands</t>
  </si>
  <si>
    <t>Tier 1 Capital</t>
  </si>
  <si>
    <t>Actual Amount</t>
  </si>
  <si>
    <t>Actual Ratio (as a percent)</t>
  </si>
  <si>
    <t>15.40%</t>
  </si>
  <si>
    <t>16.10%</t>
  </si>
  <si>
    <t>Required to be Categorized Adequately Capitalized Amount</t>
  </si>
  <si>
    <t>Required to be Categorized Adequately Capitalized Ratio (as a percent)</t>
  </si>
  <si>
    <t>4.00%</t>
  </si>
  <si>
    <t>Required to be Categorized Well Capitalized Amount</t>
  </si>
  <si>
    <t>Required to be Categorized Well Capitalized Ratio (as a percent)</t>
  </si>
  <si>
    <t>9.40%</t>
  </si>
  <si>
    <t>12.10%</t>
  </si>
  <si>
    <t>Total Risked Based Capital</t>
  </si>
  <si>
    <t>8.00%</t>
  </si>
  <si>
    <t>16.90%</t>
  </si>
  <si>
    <t>16.20%</t>
  </si>
  <si>
    <t>8.20%</t>
  </si>
  <si>
    <t>8.90%</t>
  </si>
  <si>
    <t>Tier 1 Leverage</t>
  </si>
  <si>
    <t>10.20%</t>
  </si>
  <si>
    <t>10.00%</t>
  </si>
  <si>
    <t>6.20%</t>
  </si>
  <si>
    <t>Common Equity Tier I</t>
  </si>
  <si>
    <t>12.90%</t>
  </si>
  <si>
    <t>14.70%</t>
  </si>
  <si>
    <t>4.50%</t>
  </si>
  <si>
    <t>8.40%</t>
  </si>
  <si>
    <t>8.70%</t>
  </si>
  <si>
    <t>11.40%</t>
  </si>
  <si>
    <t>15.50%</t>
  </si>
  <si>
    <t>7.50%</t>
  </si>
  <si>
    <t>9.70%</t>
  </si>
  <si>
    <t>9.60%</t>
  </si>
  <si>
    <t>5.70%</t>
  </si>
  <si>
    <t>5.60%</t>
  </si>
  <si>
    <t>SHAREHOLDERS' EQUITY, CAPITAL REQUIREMENTS AND DIVIDEND RESTRICTIONS (Details Narrative 2)</t>
  </si>
  <si>
    <t>Cash dividends paid as percentage of net income</t>
  </si>
  <si>
    <t>PARENT COMPANY FINANCIAL INFORMATION (Details) - USD ($) $ in Thousands</t>
  </si>
  <si>
    <t>Dec. 31, 2012</t>
  </si>
  <si>
    <t>Cash on deposit</t>
  </si>
  <si>
    <t>Shareholders' equity</t>
  </si>
  <si>
    <t>Parent Company [Member]</t>
  </si>
  <si>
    <t>Securities purchased under agreement to resell</t>
  </si>
  <si>
    <t>Investment in bank subsidiary</t>
  </si>
  <si>
    <t>PARENT COMPANY FINANCIAL INFORMATION (Details 2) - USD ($) $ in Thousands</t>
  </si>
  <si>
    <t>Income:</t>
  </si>
  <si>
    <t>Interest and dividend income</t>
  </si>
  <si>
    <t>Gain on early extinguishment of debt</t>
  </si>
  <si>
    <t>Expenses:</t>
  </si>
  <si>
    <t>Interest expense</t>
  </si>
  <si>
    <t>Income tax benefit</t>
  </si>
  <si>
    <t>Equity in undistributed earnings of subsidiary</t>
  </si>
  <si>
    <t>Dividend income from bank subsidiary</t>
  </si>
  <si>
    <t>Total income</t>
  </si>
  <si>
    <t>Income before taxes</t>
  </si>
  <si>
    <t>PARENT COMPANY FINANCIAL INFORMATION (Details 3) - USD ($) $ in Thousands</t>
  </si>
  <si>
    <t>Adjustments to reconcile net income to net cash (used) provided by operating activities</t>
  </si>
  <si>
    <t>Net cash (used) provided by operating activities</t>
  </si>
  <si>
    <t>Net cash provided (used) by investing activities</t>
  </si>
  <si>
    <t>Net cash used in financing activities</t>
  </si>
  <si>
    <t>Increase (decrease) in cash and cash equivalents</t>
  </si>
  <si>
    <t>Other-net</t>
  </si>
  <si>
    <t>Proceeds from issuance of common stock</t>
  </si>
  <si>
    <t>QUARTERLY FINANCIAL DATA (UNAUDITED) (Details) - USD ($) $ / shares in Units, $ in Thousands</t>
  </si>
  <si>
    <t>Interest income</t>
  </si>
  <si>
    <t>Gain (loss) on sale of securities</t>
  </si>
  <si>
    <t>Income before income taxes</t>
  </si>
  <si>
    <t>Net income available to common shareholders</t>
  </si>
  <si>
    <t>Net income per share, basic (in dollars per share)</t>
  </si>
  <si>
    <t>Net income per share, diluted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3278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0</v>
      </c>
    </row>
    <row r="13" spans="1:4">
      <c t="s" r="A13" s="4">
        <v>22</v>
      </c>
      <c t="s" r="B13" s="4">
        <v>23</v>
      </c>
    </row>
    <row r="14" spans="1:4">
      <c t="s" r="A14" s="4">
        <v>24</v>
      </c>
      <c t="s" r="B14" s="4">
        <v>25</v>
      </c>
    </row>
    <row r="15" spans="1:4">
      <c t="s" r="A15" s="4">
        <v>26</v>
      </c>
      <c t="n" r="D15" s="7">
        <v>73783747</v>
      </c>
    </row>
    <row r="16" spans="1:4">
      <c t="s" r="A16" s="4">
        <v>27</v>
      </c>
      <c t="n" r="C16" s="6">
        <v>6693042</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20</v>
      </c>
      <c t="s" r="B1" s="2">
        <v>539</v>
      </c>
      <c t="s" r="J1" s="2">
        <v>1</v>
      </c>
    </row>
    <row r="2" spans="1:12">
      <c t="s" r="B2" s="2">
        <v>2</v>
      </c>
      <c t="s" r="C2" s="2">
        <v>540</v>
      </c>
      <c t="s" r="D2" s="2">
        <v>4</v>
      </c>
      <c t="s" r="E2" s="2">
        <v>541</v>
      </c>
      <c t="s" r="F2" s="2">
        <v>32</v>
      </c>
      <c t="s" r="G2" s="2">
        <v>542</v>
      </c>
      <c t="s" r="H2" s="2">
        <v>543</v>
      </c>
      <c t="s" r="I2" s="2">
        <v>544</v>
      </c>
      <c t="s" r="J2" s="2">
        <v>2</v>
      </c>
      <c t="s" r="K2" s="2">
        <v>32</v>
      </c>
      <c t="s" r="L2" s="2">
        <v>87</v>
      </c>
    </row>
    <row r="3" spans="1:12">
      <c t="s" r="A3" s="3">
        <v>1021</v>
      </c>
    </row>
    <row r="4" spans="1:12">
      <c t="s" r="A4" s="4">
        <v>1022</v>
      </c>
      <c t="n" r="B4" s="7">
        <v>7203</v>
      </c>
      <c t="n" r="C4" s="7">
        <v>7114</v>
      </c>
      <c t="n" r="D4" s="7">
        <v>7049</v>
      </c>
      <c t="n" r="E4" s="7">
        <v>7283</v>
      </c>
      <c t="n" r="F4" s="7">
        <v>7078</v>
      </c>
      <c t="n" r="G4" s="7">
        <v>6968</v>
      </c>
      <c t="n" r="H4" s="7">
        <v>6849</v>
      </c>
      <c t="n" r="I4" s="7">
        <v>6403</v>
      </c>
      <c t="n" r="J4" s="7">
        <v>28649</v>
      </c>
      <c t="n" r="K4" s="7">
        <v>27298</v>
      </c>
      <c t="n" r="L4" s="7">
        <v>21783</v>
      </c>
    </row>
    <row r="5" spans="1:12">
      <c t="s" r="A5" s="4">
        <v>106</v>
      </c>
      <c t="n" r="B5" s="6">
        <v>84</v>
      </c>
      <c t="s" r="C5" s="4">
        <v>65</v>
      </c>
      <c t="n" r="D5" s="6">
        <v>167</v>
      </c>
      <c t="n" r="E5" s="6">
        <v>104</v>
      </c>
      <c t="n" r="F5" s="6">
        <v>80</v>
      </c>
      <c t="n" r="G5" s="6">
        <v>16</v>
      </c>
      <c t="n" r="H5" s="6">
        <v>78</v>
      </c>
      <c t="n" r="I5" s="6">
        <v>8</v>
      </c>
      <c t="n" r="J5" s="6">
        <v>355</v>
      </c>
      <c t="n" r="K5" s="6">
        <v>182</v>
      </c>
      <c t="n" r="L5" s="6">
        <v>73</v>
      </c>
    </row>
    <row r="6" spans="1:12">
      <c t="s" r="A6" s="4">
        <v>1023</v>
      </c>
      <c t="n" r="J6" s="6">
        <v>-199</v>
      </c>
      <c t="n" r="K6" s="6">
        <v>-351</v>
      </c>
      <c t="n" r="L6" s="6">
        <v>-142</v>
      </c>
    </row>
    <row r="7" spans="1:12">
      <c t="s" r="A7" s="3">
        <v>1024</v>
      </c>
    </row>
    <row r="8" spans="1:12">
      <c t="s" r="A8" s="4">
        <v>1025</v>
      </c>
      <c t="n" r="J8" s="6">
        <v>3396</v>
      </c>
      <c t="n" r="K8" s="6">
        <v>3567</v>
      </c>
      <c t="n" r="L8" s="6">
        <v>3734</v>
      </c>
    </row>
    <row r="9" spans="1:12">
      <c t="s" r="A9" s="4">
        <v>109</v>
      </c>
      <c t="n" r="J9" s="6">
        <v>4239</v>
      </c>
      <c t="n" r="K9" s="6">
        <v>4235</v>
      </c>
      <c t="n" r="L9" s="6">
        <v>3654</v>
      </c>
    </row>
    <row r="10" spans="1:12">
      <c t="s" r="A10" s="4">
        <v>120</v>
      </c>
      <c t="n" r="J10" s="6">
        <v>24678</v>
      </c>
      <c t="n" r="K10" s="6">
        <v>23960</v>
      </c>
      <c t="n" r="L10" s="6">
        <v>20422</v>
      </c>
    </row>
    <row r="11" spans="1:12">
      <c t="s" r="A11" s="4">
        <v>1026</v>
      </c>
      <c t="n" r="J11" s="6">
        <v>2276</v>
      </c>
      <c t="n" r="K11" s="6">
        <v>1982</v>
      </c>
      <c t="n" r="L11" s="6">
        <v>1153</v>
      </c>
    </row>
    <row r="12" spans="1:12">
      <c t="s" r="A12" s="4">
        <v>123</v>
      </c>
      <c t="n" r="B12" s="7">
        <v>1601</v>
      </c>
      <c t="n" r="C12" s="7">
        <v>1679</v>
      </c>
      <c t="n" r="D12" s="7">
        <v>1443</v>
      </c>
      <c t="n" r="E12" s="7">
        <v>1404</v>
      </c>
      <c t="n" r="F12" s="7">
        <v>1506</v>
      </c>
      <c t="n" r="G12" s="7">
        <v>1552</v>
      </c>
      <c t="n" r="H12" s="7">
        <v>1201</v>
      </c>
      <c t="n" r="I12" s="7">
        <v>862</v>
      </c>
      <c t="n" r="J12" s="6">
        <v>6127</v>
      </c>
      <c t="n" r="K12" s="6">
        <v>5121</v>
      </c>
      <c t="n" r="L12" s="6">
        <v>4137</v>
      </c>
    </row>
    <row r="13" spans="1:12">
      <c t="s" r="A13" s="4">
        <v>1017</v>
      </c>
    </row>
    <row r="14" spans="1:12">
      <c t="s" r="A14" s="3">
        <v>1021</v>
      </c>
    </row>
    <row r="15" spans="1:12">
      <c t="s" r="A15" s="4">
        <v>1022</v>
      </c>
      <c t="n" r="J15" s="7">
        <v>58</v>
      </c>
      <c t="n" r="K15" s="7">
        <v>40</v>
      </c>
      <c t="n" r="L15" s="6">
        <v>26</v>
      </c>
    </row>
    <row r="16" spans="1:12">
      <c t="s" r="A16" s="4">
        <v>106</v>
      </c>
      <c t="s" r="J16" s="4">
        <v>65</v>
      </c>
      <c t="s" r="K16" s="4">
        <v>65</v>
      </c>
      <c t="n" r="L16" s="7">
        <v>327</v>
      </c>
    </row>
    <row r="17" spans="1:12">
      <c t="s" r="A17" s="4">
        <v>1023</v>
      </c>
      <c t="n" r="J17" s="7">
        <v>130</v>
      </c>
      <c t="s" r="K17" s="4">
        <v>65</v>
      </c>
      <c t="s" r="L17" s="4">
        <v>65</v>
      </c>
    </row>
    <row r="18" spans="1:12">
      <c t="s" r="A18" s="4">
        <v>1027</v>
      </c>
      <c t="n" r="J18" s="6">
        <v>4690</v>
      </c>
      <c t="n" r="K18" s="7">
        <v>4510</v>
      </c>
      <c t="n" r="L18" s="7">
        <v>2229</v>
      </c>
    </row>
    <row r="19" spans="1:12">
      <c t="s" r="A19" s="4">
        <v>1028</v>
      </c>
      <c t="n" r="J19" s="6">
        <v>2181</v>
      </c>
      <c t="n" r="K19" s="6">
        <v>1369</v>
      </c>
      <c t="n" r="L19" s="6">
        <v>2316</v>
      </c>
    </row>
    <row r="20" spans="1:12">
      <c t="s" r="A20" s="4">
        <v>1029</v>
      </c>
      <c t="n" r="J20" s="6">
        <v>7059</v>
      </c>
      <c t="n" r="K20" s="6">
        <v>5919</v>
      </c>
      <c t="n" r="L20" s="6">
        <v>4898</v>
      </c>
    </row>
    <row r="21" spans="1:12">
      <c t="s" r="A21" s="3">
        <v>1024</v>
      </c>
    </row>
    <row r="22" spans="1:12">
      <c t="s" r="A22" s="4">
        <v>1025</v>
      </c>
      <c t="n" r="J22" s="6">
        <v>446</v>
      </c>
      <c t="n" r="K22" s="6">
        <v>427</v>
      </c>
      <c t="n" r="L22" s="6">
        <v>433</v>
      </c>
    </row>
    <row r="23" spans="1:12">
      <c t="s" r="A23" s="4">
        <v>109</v>
      </c>
      <c t="n" r="J23" s="6">
        <v>792</v>
      </c>
      <c t="n" r="K23" s="6">
        <v>708</v>
      </c>
      <c t="n" r="L23" s="6">
        <v>449</v>
      </c>
    </row>
    <row r="24" spans="1:12">
      <c t="s" r="A24" s="4">
        <v>120</v>
      </c>
      <c t="n" r="J24" s="6">
        <v>1238</v>
      </c>
      <c t="n" r="K24" s="6">
        <v>1135</v>
      </c>
      <c t="n" r="L24" s="6">
        <v>882</v>
      </c>
    </row>
    <row r="25" spans="1:12">
      <c t="s" r="A25" s="4">
        <v>1030</v>
      </c>
      <c t="n" r="J25" s="6">
        <v>5821</v>
      </c>
      <c t="n" r="K25" s="6">
        <v>4784</v>
      </c>
      <c t="n" r="L25" s="6">
        <v>4016</v>
      </c>
    </row>
    <row r="26" spans="1:12">
      <c t="s" r="A26" s="4">
        <v>1026</v>
      </c>
      <c t="n" r="J26" s="6">
        <v>-306</v>
      </c>
      <c t="n" r="K26" s="6">
        <v>-337</v>
      </c>
      <c t="n" r="L26" s="6">
        <v>-121</v>
      </c>
    </row>
    <row r="27" spans="1:12">
      <c t="s" r="A27" s="4">
        <v>123</v>
      </c>
      <c t="n" r="J27" s="7">
        <v>6127</v>
      </c>
      <c t="n" r="K27" s="7">
        <v>5121</v>
      </c>
      <c t="n" r="L27" s="7">
        <v>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31</v>
      </c>
      <c t="s" r="B1" s="2">
        <v>539</v>
      </c>
      <c t="s" r="J1" s="2">
        <v>1</v>
      </c>
    </row>
    <row r="2" spans="1:12">
      <c t="s" r="B2" s="2">
        <v>2</v>
      </c>
      <c t="s" r="C2" s="2">
        <v>540</v>
      </c>
      <c t="s" r="D2" s="2">
        <v>4</v>
      </c>
      <c t="s" r="E2" s="2">
        <v>541</v>
      </c>
      <c t="s" r="F2" s="2">
        <v>32</v>
      </c>
      <c t="s" r="G2" s="2">
        <v>542</v>
      </c>
      <c t="s" r="H2" s="2">
        <v>543</v>
      </c>
      <c t="s" r="I2" s="2">
        <v>544</v>
      </c>
      <c t="s" r="J2" s="2">
        <v>2</v>
      </c>
      <c t="s" r="K2" s="2">
        <v>32</v>
      </c>
      <c t="s" r="L2" s="2">
        <v>87</v>
      </c>
    </row>
    <row r="3" spans="1:12">
      <c t="s" r="A3" s="3">
        <v>167</v>
      </c>
    </row>
    <row r="4" spans="1:12">
      <c t="s" r="A4" s="4">
        <v>123</v>
      </c>
      <c t="n" r="B4" s="7">
        <v>1601</v>
      </c>
      <c t="n" r="C4" s="7">
        <v>1679</v>
      </c>
      <c t="n" r="D4" s="7">
        <v>1443</v>
      </c>
      <c t="n" r="E4" s="7">
        <v>1404</v>
      </c>
      <c t="n" r="F4" s="7">
        <v>1506</v>
      </c>
      <c t="n" r="G4" s="7">
        <v>1552</v>
      </c>
      <c t="n" r="H4" s="7">
        <v>1201</v>
      </c>
      <c t="n" r="I4" s="7">
        <v>862</v>
      </c>
      <c t="n" r="J4" s="7">
        <v>6127</v>
      </c>
      <c t="n" r="K4" s="7">
        <v>5121</v>
      </c>
      <c t="n" r="L4" s="7">
        <v>4137</v>
      </c>
    </row>
    <row r="5" spans="1:12">
      <c t="s" r="A5" s="3">
        <v>1032</v>
      </c>
    </row>
    <row r="6" spans="1:12">
      <c t="s" r="A6" s="4">
        <v>106</v>
      </c>
      <c t="n" r="B6" s="6">
        <v>-84</v>
      </c>
      <c t="s" r="C6" s="4">
        <v>65</v>
      </c>
      <c t="n" r="D6" s="7">
        <v>-167</v>
      </c>
      <c t="n" r="E6" s="6">
        <v>-104</v>
      </c>
      <c t="n" r="F6" s="6">
        <v>-80</v>
      </c>
      <c t="n" r="G6" s="7">
        <v>-16</v>
      </c>
      <c t="n" r="H6" s="7">
        <v>-78</v>
      </c>
      <c t="n" r="I6" s="6">
        <v>-8</v>
      </c>
      <c t="n" r="J6" s="6">
        <v>-355</v>
      </c>
      <c t="n" r="K6" s="6">
        <v>-182</v>
      </c>
      <c t="n" r="L6" s="6">
        <v>-73</v>
      </c>
    </row>
    <row r="7" spans="1:12">
      <c t="s" r="A7" s="4">
        <v>1023</v>
      </c>
      <c t="n" r="J7" s="6">
        <v>-199</v>
      </c>
      <c t="n" r="K7" s="6">
        <v>-351</v>
      </c>
      <c t="n" r="L7" s="6">
        <v>-142</v>
      </c>
    </row>
    <row r="8" spans="1:12">
      <c t="s" r="A8" s="4">
        <v>1033</v>
      </c>
      <c t="n" r="J8" s="6">
        <v>14508</v>
      </c>
      <c t="n" r="K8" s="6">
        <v>12007</v>
      </c>
      <c t="n" r="L8" s="6">
        <v>16264</v>
      </c>
    </row>
    <row r="9" spans="1:12">
      <c t="s" r="A9" s="3">
        <v>180</v>
      </c>
    </row>
    <row r="10" spans="1:12">
      <c t="s" r="A10" s="4">
        <v>181</v>
      </c>
      <c t="n" r="J10" s="6">
        <v>26099</v>
      </c>
      <c t="n" r="K10" s="6">
        <v>49007</v>
      </c>
      <c t="n" r="L10" s="6">
        <v>12884</v>
      </c>
    </row>
    <row r="11" spans="1:12">
      <c t="s" r="A11" s="4">
        <v>1034</v>
      </c>
      <c t="n" r="J11" s="6">
        <v>-57981</v>
      </c>
      <c t="n" r="K11" s="6">
        <v>-35206</v>
      </c>
      <c t="n" r="L11" s="6">
        <v>-51448</v>
      </c>
    </row>
    <row r="12" spans="1:12">
      <c t="s" r="A12" s="3">
        <v>193</v>
      </c>
    </row>
    <row r="13" spans="1:12">
      <c t="s" r="A13" s="4">
        <v>201</v>
      </c>
      <c t="n" r="J13" s="6">
        <v>-1833</v>
      </c>
      <c t="n" r="K13" s="7">
        <v>-1484</v>
      </c>
      <c t="n" r="L13" s="7">
        <v>-1145</v>
      </c>
    </row>
    <row r="14" spans="1:12">
      <c t="s" r="A14" s="4">
        <v>200</v>
      </c>
      <c t="n" r="J14" s="6">
        <v>-98</v>
      </c>
      <c t="s" r="K14" s="4">
        <v>65</v>
      </c>
      <c t="s" r="L14" s="4">
        <v>65</v>
      </c>
    </row>
    <row r="15" spans="1:12">
      <c t="s" r="A15" s="4">
        <v>199</v>
      </c>
      <c t="n" r="J15" s="6">
        <v>-370</v>
      </c>
      <c t="s" r="K15" s="4">
        <v>65</v>
      </c>
      <c t="s" r="L15" s="4">
        <v>65</v>
      </c>
    </row>
    <row r="16" spans="1:12">
      <c t="s" r="A16" s="4">
        <v>1035</v>
      </c>
      <c t="n" r="J16" s="6">
        <v>43882</v>
      </c>
      <c t="n" r="K16" s="7">
        <v>31565</v>
      </c>
      <c t="n" r="L16" s="7">
        <v>30642</v>
      </c>
    </row>
    <row r="17" spans="1:12">
      <c t="s" r="A17" s="4">
        <v>1036</v>
      </c>
      <c t="n" r="J17" s="6">
        <v>409</v>
      </c>
      <c t="n" r="K17" s="6">
        <v>8366</v>
      </c>
      <c t="n" r="L17" s="6">
        <v>-4542</v>
      </c>
    </row>
    <row r="18" spans="1:12">
      <c t="s" r="A18" s="4">
        <v>204</v>
      </c>
      <c t="n" r="E18" s="6">
        <v>22532</v>
      </c>
      <c t="n" r="I18" s="6">
        <v>14166</v>
      </c>
      <c t="n" r="J18" s="6">
        <v>22532</v>
      </c>
      <c t="n" r="K18" s="6">
        <v>14166</v>
      </c>
      <c t="n" r="L18" s="6">
        <v>18708</v>
      </c>
    </row>
    <row r="19" spans="1:12">
      <c t="s" r="A19" s="4">
        <v>205</v>
      </c>
      <c t="n" r="B19" s="6">
        <v>22941</v>
      </c>
      <c t="n" r="F19" s="6">
        <v>22532</v>
      </c>
      <c t="n" r="J19" s="6">
        <v>22941</v>
      </c>
      <c t="n" r="K19" s="6">
        <v>22532</v>
      </c>
      <c t="n" r="L19" s="6">
        <v>14166</v>
      </c>
    </row>
    <row r="20" spans="1:12">
      <c t="s" r="A20" s="4">
        <v>1017</v>
      </c>
    </row>
    <row r="21" spans="1:12">
      <c t="s" r="A21" s="3">
        <v>167</v>
      </c>
    </row>
    <row r="22" spans="1:12">
      <c t="s" r="A22" s="4">
        <v>123</v>
      </c>
      <c t="n" r="J22" s="6">
        <v>6127</v>
      </c>
      <c t="n" r="K22" s="6">
        <v>5121</v>
      </c>
      <c t="n" r="L22" s="6">
        <v>4</v>
      </c>
    </row>
    <row r="23" spans="1:12">
      <c t="s" r="A23" s="3">
        <v>1032</v>
      </c>
    </row>
    <row r="24" spans="1:12">
      <c t="s" r="A24" s="4">
        <v>1027</v>
      </c>
      <c t="n" r="J24" s="7">
        <v>-4690</v>
      </c>
      <c t="n" r="K24" s="7">
        <v>-4510</v>
      </c>
      <c t="n" r="L24" s="6">
        <v>-2229</v>
      </c>
    </row>
    <row r="25" spans="1:12">
      <c t="s" r="A25" s="4">
        <v>106</v>
      </c>
      <c t="s" r="J25" s="4">
        <v>65</v>
      </c>
      <c t="s" r="K25" s="4">
        <v>65</v>
      </c>
      <c t="n" r="L25" s="7">
        <v>-327</v>
      </c>
    </row>
    <row r="26" spans="1:12">
      <c t="s" r="A26" s="4">
        <v>1023</v>
      </c>
      <c t="n" r="J26" s="7">
        <v>130</v>
      </c>
      <c t="s" r="K26" s="4">
        <v>65</v>
      </c>
      <c t="s" r="L26" s="4">
        <v>65</v>
      </c>
    </row>
    <row r="27" spans="1:12">
      <c t="s" r="A27" s="4">
        <v>1037</v>
      </c>
      <c t="n" r="J27" s="6">
        <v>63</v>
      </c>
      <c t="n" r="K27" s="7">
        <v>647</v>
      </c>
      <c t="n" r="L27" s="7">
        <v>272</v>
      </c>
    </row>
    <row r="28" spans="1:12">
      <c t="s" r="A28" s="4">
        <v>1033</v>
      </c>
      <c t="n" r="J28" s="7">
        <v>1630</v>
      </c>
      <c t="n" r="K28" s="7">
        <v>1258</v>
      </c>
      <c t="n" r="L28" s="6">
        <v>1853</v>
      </c>
    </row>
    <row r="29" spans="1:12">
      <c t="s" r="A29" s="3">
        <v>180</v>
      </c>
    </row>
    <row r="30" spans="1:12">
      <c t="s" r="A30" s="4">
        <v>181</v>
      </c>
      <c t="s" r="J30" s="4">
        <v>65</v>
      </c>
      <c t="s" r="K30" s="4">
        <v>65</v>
      </c>
      <c t="n" r="L30" s="6">
        <v>339</v>
      </c>
    </row>
    <row r="31" spans="1:12">
      <c t="s" r="A31" s="4">
        <v>1034</v>
      </c>
      <c t="s" r="J31" s="4">
        <v>65</v>
      </c>
      <c t="s" r="K31" s="4">
        <v>65</v>
      </c>
      <c t="n" r="L31" s="6">
        <v>339</v>
      </c>
    </row>
    <row r="32" spans="1:12">
      <c t="s" r="A32" s="3">
        <v>193</v>
      </c>
    </row>
    <row r="33" spans="1:12">
      <c t="s" r="A33" s="4">
        <v>201</v>
      </c>
      <c t="n" r="J33" s="7">
        <v>-1833</v>
      </c>
      <c t="n" r="K33" s="7">
        <v>-1484</v>
      </c>
      <c t="n" r="L33" s="6">
        <v>-1145</v>
      </c>
    </row>
    <row r="34" spans="1:12">
      <c t="s" r="A34" s="4">
        <v>1038</v>
      </c>
      <c t="n" r="J34" s="6">
        <v>229</v>
      </c>
      <c t="n" r="K34" s="7">
        <v>173</v>
      </c>
      <c t="n" r="L34" s="7">
        <v>119</v>
      </c>
    </row>
    <row r="35" spans="1:12">
      <c t="s" r="A35" s="4">
        <v>200</v>
      </c>
      <c t="n" r="J35" s="6">
        <v>-98</v>
      </c>
      <c t="s" r="K35" s="4">
        <v>65</v>
      </c>
      <c t="s" r="L35" s="4">
        <v>65</v>
      </c>
    </row>
    <row r="36" spans="1:12">
      <c t="s" r="A36" s="4">
        <v>199</v>
      </c>
      <c t="n" r="J36" s="6">
        <v>-370</v>
      </c>
      <c t="s" r="K36" s="4">
        <v>65</v>
      </c>
      <c t="s" r="L36" s="4">
        <v>65</v>
      </c>
    </row>
    <row r="37" spans="1:12">
      <c t="s" r="A37" s="4">
        <v>1035</v>
      </c>
      <c t="n" r="J37" s="6">
        <v>-2072</v>
      </c>
      <c t="n" r="K37" s="7">
        <v>-1311</v>
      </c>
      <c t="n" r="L37" s="7">
        <v>-1026</v>
      </c>
    </row>
    <row r="38" spans="1:12">
      <c t="s" r="A38" s="4">
        <v>1036</v>
      </c>
      <c t="n" r="J38" s="6">
        <v>-442</v>
      </c>
      <c t="n" r="K38" s="6">
        <v>-53</v>
      </c>
      <c t="n" r="L38" s="6">
        <v>1166</v>
      </c>
    </row>
    <row r="39" spans="1:12">
      <c t="s" r="A39" s="4">
        <v>204</v>
      </c>
      <c t="n" r="E39" s="7">
        <v>2530</v>
      </c>
      <c t="n" r="I39" s="7">
        <v>2583</v>
      </c>
      <c t="n" r="J39" s="6">
        <v>2530</v>
      </c>
      <c t="n" r="K39" s="6">
        <v>2583</v>
      </c>
      <c t="n" r="L39" s="6">
        <v>1417</v>
      </c>
    </row>
    <row r="40" spans="1:12">
      <c t="s" r="A40" s="4">
        <v>205</v>
      </c>
      <c t="n" r="B40" s="7">
        <v>2088</v>
      </c>
      <c t="n" r="F40" s="7">
        <v>2530</v>
      </c>
      <c t="n" r="J40" s="7">
        <v>2088</v>
      </c>
      <c t="n" r="K40" s="7">
        <v>2530</v>
      </c>
      <c t="n" r="L40" s="7">
        <v>258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39</v>
      </c>
      <c t="s" r="B1" s="2">
        <v>539</v>
      </c>
      <c t="s" r="J1" s="2">
        <v>1</v>
      </c>
    </row>
    <row r="2" spans="1:12">
      <c t="s" r="B2" s="2">
        <v>2</v>
      </c>
      <c t="s" r="C2" s="2">
        <v>540</v>
      </c>
      <c t="s" r="D2" s="2">
        <v>4</v>
      </c>
      <c t="s" r="E2" s="2">
        <v>541</v>
      </c>
      <c t="s" r="F2" s="2">
        <v>32</v>
      </c>
      <c t="s" r="G2" s="2">
        <v>542</v>
      </c>
      <c t="s" r="H2" s="2">
        <v>543</v>
      </c>
      <c t="s" r="I2" s="2">
        <v>544</v>
      </c>
      <c t="s" r="J2" s="2">
        <v>2</v>
      </c>
      <c t="s" r="K2" s="2">
        <v>32</v>
      </c>
      <c t="s" r="L2" s="2">
        <v>87</v>
      </c>
    </row>
    <row r="3" spans="1:12">
      <c t="s" r="A3" s="3">
        <v>281</v>
      </c>
    </row>
    <row r="4" spans="1:12">
      <c t="s" r="A4" s="4">
        <v>1040</v>
      </c>
      <c t="n" r="B4" s="7">
        <v>7203</v>
      </c>
      <c t="n" r="C4" s="7">
        <v>7114</v>
      </c>
      <c t="n" r="D4" s="7">
        <v>7049</v>
      </c>
      <c t="n" r="E4" s="7">
        <v>7283</v>
      </c>
      <c t="n" r="F4" s="7">
        <v>7078</v>
      </c>
      <c t="n" r="G4" s="7">
        <v>6968</v>
      </c>
      <c t="n" r="H4" s="7">
        <v>6849</v>
      </c>
      <c t="n" r="I4" s="7">
        <v>6403</v>
      </c>
      <c t="n" r="J4" s="7">
        <v>28649</v>
      </c>
      <c t="n" r="K4" s="7">
        <v>27298</v>
      </c>
      <c t="n" r="L4" s="7">
        <v>21783</v>
      </c>
    </row>
    <row r="5" spans="1:12">
      <c t="s" r="A5" s="4">
        <v>99</v>
      </c>
      <c t="n" r="B5" s="6">
        <v>6348</v>
      </c>
      <c t="n" r="C5" s="6">
        <v>6253</v>
      </c>
      <c t="n" r="D5" s="6">
        <v>6204</v>
      </c>
      <c t="n" r="E5" s="6">
        <v>6448</v>
      </c>
      <c t="n" r="F5" s="6">
        <v>6192</v>
      </c>
      <c t="n" r="G5" s="6">
        <v>6096</v>
      </c>
      <c t="n" r="H5" s="6">
        <v>5947</v>
      </c>
      <c t="n" r="I5" s="6">
        <v>5496</v>
      </c>
      <c t="n" r="J5" s="6">
        <v>25253</v>
      </c>
      <c t="n" r="K5" s="6">
        <v>23731</v>
      </c>
      <c t="n" r="L5" s="6">
        <v>18049</v>
      </c>
    </row>
    <row r="6" spans="1:12">
      <c t="s" r="A6" s="4">
        <v>100</v>
      </c>
      <c t="n" r="B6" s="6">
        <v>148</v>
      </c>
      <c t="n" r="C6" s="7">
        <v>193</v>
      </c>
      <c t="n" r="D6" s="6">
        <v>391</v>
      </c>
      <c t="n" r="E6" s="6">
        <v>406</v>
      </c>
      <c t="n" r="F6" s="6">
        <v>179</v>
      </c>
      <c t="n" r="G6" s="6">
        <v>152</v>
      </c>
      <c t="n" r="H6" s="6">
        <v>400</v>
      </c>
      <c t="n" r="I6" s="6">
        <v>150</v>
      </c>
      <c t="n" r="J6" s="6">
        <v>1138</v>
      </c>
      <c t="n" r="K6" s="6">
        <v>881</v>
      </c>
      <c t="n" r="L6" s="6">
        <v>528</v>
      </c>
    </row>
    <row r="7" spans="1:12">
      <c t="s" r="A7" s="4">
        <v>1041</v>
      </c>
      <c t="n" r="B7" s="6">
        <v>84</v>
      </c>
      <c t="s" r="C7" s="4">
        <v>65</v>
      </c>
      <c t="n" r="D7" s="6">
        <v>167</v>
      </c>
      <c t="n" r="E7" s="6">
        <v>104</v>
      </c>
      <c t="n" r="F7" s="6">
        <v>80</v>
      </c>
      <c t="n" r="G7" s="6">
        <v>16</v>
      </c>
      <c t="n" r="H7" s="6">
        <v>78</v>
      </c>
      <c t="n" r="I7" s="6">
        <v>8</v>
      </c>
      <c t="n" r="J7" s="6">
        <v>355</v>
      </c>
      <c t="n" r="K7" s="6">
        <v>182</v>
      </c>
      <c t="n" r="L7" s="6">
        <v>73</v>
      </c>
    </row>
    <row r="8" spans="1:12">
      <c t="s" r="A8" s="4">
        <v>1042</v>
      </c>
      <c t="n" r="B8" s="6">
        <v>2169</v>
      </c>
      <c t="n" r="C8" s="7">
        <v>2322</v>
      </c>
      <c t="n" r="D8" s="6">
        <v>1989</v>
      </c>
      <c t="n" r="E8" s="6">
        <v>1923</v>
      </c>
      <c t="n" r="F8" s="6">
        <v>2063</v>
      </c>
      <c t="n" r="G8" s="6">
        <v>2184</v>
      </c>
      <c t="n" r="H8" s="6">
        <v>1661</v>
      </c>
      <c t="n" r="I8" s="6">
        <v>1195</v>
      </c>
      <c t="n" r="J8" s="6">
        <v>8403</v>
      </c>
      <c t="n" r="K8" s="6">
        <v>7103</v>
      </c>
      <c t="n" r="L8" s="6">
        <v>5290</v>
      </c>
    </row>
    <row r="9" spans="1:12">
      <c t="s" r="A9" s="4">
        <v>123</v>
      </c>
      <c t="n" r="B9" s="6">
        <v>1601</v>
      </c>
      <c t="n" r="C9" s="6">
        <v>1679</v>
      </c>
      <c t="n" r="D9" s="6">
        <v>1443</v>
      </c>
      <c t="n" r="E9" s="6">
        <v>1404</v>
      </c>
      <c t="n" r="F9" s="6">
        <v>1506</v>
      </c>
      <c t="n" r="G9" s="6">
        <v>1552</v>
      </c>
      <c t="n" r="H9" s="6">
        <v>1201</v>
      </c>
      <c t="n" r="I9" s="6">
        <v>862</v>
      </c>
      <c t="n" r="J9" s="6">
        <v>6127</v>
      </c>
      <c t="n" r="K9" s="6">
        <v>5121</v>
      </c>
      <c t="n" r="L9" s="6">
        <v>4137</v>
      </c>
    </row>
    <row r="10" spans="1:12">
      <c t="s" r="A10" s="4">
        <v>1043</v>
      </c>
      <c t="n" r="B10" s="7">
        <v>1601</v>
      </c>
      <c t="n" r="C10" s="7">
        <v>1679</v>
      </c>
      <c t="n" r="D10" s="7">
        <v>1443</v>
      </c>
      <c t="n" r="E10" s="7">
        <v>1404</v>
      </c>
      <c t="n" r="F10" s="7">
        <v>1506</v>
      </c>
      <c t="n" r="G10" s="7">
        <v>1552</v>
      </c>
      <c t="n" r="H10" s="7">
        <v>1201</v>
      </c>
      <c t="n" r="I10" s="7">
        <v>862</v>
      </c>
      <c t="n" r="J10" s="7">
        <v>6127</v>
      </c>
      <c t="n" r="K10" s="7">
        <v>5121</v>
      </c>
      <c t="n" r="L10" s="7">
        <v>4137</v>
      </c>
    </row>
    <row r="11" spans="1:12">
      <c t="s" r="A11" s="4">
        <v>1044</v>
      </c>
      <c t="n" r="B11" s="8">
        <v>0.24</v>
      </c>
      <c t="n" r="C11" s="8">
        <v>0.26</v>
      </c>
      <c t="n" r="D11" s="8">
        <v>0.22</v>
      </c>
      <c t="n" r="E11" s="8">
        <v>0.22</v>
      </c>
      <c t="n" r="F11" s="8">
        <v>0.23</v>
      </c>
      <c t="n" r="G11" s="8">
        <v>0.23</v>
      </c>
      <c t="n" r="H11" s="8">
        <v>0.18</v>
      </c>
      <c t="n" r="I11" s="8">
        <v>0.14</v>
      </c>
      <c t="n" r="J11" s="8">
        <v>0.93</v>
      </c>
      <c t="n" r="K11" s="8">
        <v>0.78</v>
      </c>
      <c t="n" r="L11" s="8">
        <v>0.78</v>
      </c>
    </row>
    <row r="12" spans="1:12">
      <c t="s" r="A12" s="4">
        <v>1045</v>
      </c>
      <c t="n" r="B12" s="8">
        <v>0.24</v>
      </c>
      <c t="n" r="C12" s="8">
        <v>0.25</v>
      </c>
      <c t="n" r="D12" s="8">
        <v>0.22</v>
      </c>
      <c t="n" r="E12" s="8">
        <v>0.21</v>
      </c>
      <c t="n" r="F12" s="8">
        <v>0.22</v>
      </c>
      <c t="n" r="G12" s="8">
        <v>0.23</v>
      </c>
      <c t="n" r="H12" s="8">
        <v>0.18</v>
      </c>
      <c t="n" r="I12" s="8">
        <v>0.14</v>
      </c>
      <c t="n" r="J12" s="8">
        <v>0.91</v>
      </c>
      <c t="n" r="K12" s="8">
        <v>0.78</v>
      </c>
      <c t="n" r="L12" s="8">
        <v>0.7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0973</v>
      </c>
      <c t="n" r="C3" s="7">
        <v>12480</v>
      </c>
    </row>
    <row r="4" spans="1:3">
      <c t="s" r="A4" s="4">
        <v>35</v>
      </c>
      <c t="n" r="B4" s="6">
        <v>11375</v>
      </c>
      <c t="n" r="C4" s="6">
        <v>9454</v>
      </c>
    </row>
    <row r="5" spans="1:3">
      <c t="s" r="A5" s="4">
        <v>36</v>
      </c>
      <c t="n" r="B5" s="6">
        <v>593</v>
      </c>
      <c t="n" r="C5" s="6">
        <v>598</v>
      </c>
    </row>
    <row r="6" spans="1:3">
      <c t="s" r="A6" s="4">
        <v>37</v>
      </c>
      <c t="n" r="B6" s="6">
        <v>17371</v>
      </c>
      <c t="n" r="C6" s="6">
        <v>10647</v>
      </c>
    </row>
    <row r="7" spans="1:3">
      <c t="s" r="A7" s="4">
        <v>38</v>
      </c>
      <c t="n" r="B7" s="6">
        <v>264687</v>
      </c>
      <c t="n" r="C7" s="6">
        <v>270164</v>
      </c>
    </row>
    <row r="8" spans="1:3">
      <c t="s" r="A8" s="4">
        <v>39</v>
      </c>
      <c t="n" r="B8" s="6">
        <v>1783</v>
      </c>
      <c t="n" r="C8" s="6">
        <v>2003</v>
      </c>
    </row>
    <row r="9" spans="1:3">
      <c t="s" r="A9" s="4">
        <v>40</v>
      </c>
      <c t="n" r="B9" s="6">
        <v>2962</v>
      </c>
      <c t="n" r="C9" s="6">
        <v>4124</v>
      </c>
    </row>
    <row r="10" spans="1:3">
      <c t="s" r="A10" s="4">
        <v>41</v>
      </c>
      <c t="n" r="B10" s="6">
        <v>489191</v>
      </c>
      <c t="n" r="C10" s="6">
        <v>443844</v>
      </c>
    </row>
    <row r="11" spans="1:3">
      <c t="s" r="A11" s="4">
        <v>42</v>
      </c>
      <c t="n" r="B11" s="6">
        <v>4596</v>
      </c>
      <c t="n" r="C11" s="6">
        <v>4132</v>
      </c>
    </row>
    <row r="12" spans="1:3">
      <c t="s" r="A12" s="4">
        <v>43</v>
      </c>
      <c t="n" r="B12" s="6">
        <v>484595</v>
      </c>
      <c t="n" r="C12" s="6">
        <v>439712</v>
      </c>
    </row>
    <row r="13" spans="1:3">
      <c t="s" r="A13" s="4">
        <v>44</v>
      </c>
      <c t="n" r="B13" s="6">
        <v>29929</v>
      </c>
      <c t="n" r="C13" s="6">
        <v>28510</v>
      </c>
    </row>
    <row r="14" spans="1:3">
      <c t="s" r="A14" s="4">
        <v>45</v>
      </c>
      <c t="n" r="B14" s="6">
        <v>1080</v>
      </c>
      <c t="n" r="C14" s="6">
        <v>1200</v>
      </c>
    </row>
    <row r="15" spans="1:3">
      <c t="s" r="A15" s="4">
        <v>46</v>
      </c>
      <c t="n" r="B15" s="6">
        <v>20301</v>
      </c>
      <c t="n" r="C15" s="6">
        <v>14642</v>
      </c>
    </row>
    <row r="16" spans="1:3">
      <c t="s" r="A16" s="4">
        <v>47</v>
      </c>
      <c t="n" r="B16" s="6">
        <v>2458</v>
      </c>
      <c t="n" r="C16" s="6">
        <v>2943</v>
      </c>
    </row>
    <row r="17" spans="1:3">
      <c t="s" r="A17" s="4">
        <v>48</v>
      </c>
      <c t="n" r="B17" s="6">
        <v>1419</v>
      </c>
      <c t="n" r="C17" s="6">
        <v>1806</v>
      </c>
    </row>
    <row r="18" spans="1:3">
      <c t="s" r="A18" s="4">
        <v>49</v>
      </c>
      <c t="n" r="B18" s="6">
        <v>5078</v>
      </c>
      <c t="n" r="C18" s="6">
        <v>5078</v>
      </c>
    </row>
    <row r="19" spans="1:3">
      <c t="s" r="A19" s="4">
        <v>50</v>
      </c>
      <c t="n" r="B19" s="6">
        <v>8130</v>
      </c>
      <c t="n" r="C19" s="6">
        <v>9002</v>
      </c>
    </row>
    <row r="20" spans="1:3">
      <c t="s" r="A20" s="4">
        <v>51</v>
      </c>
      <c t="n" r="B20" s="6">
        <v>862734</v>
      </c>
      <c t="n" r="C20" s="6">
        <v>812363</v>
      </c>
    </row>
    <row r="21" spans="1:3">
      <c t="s" r="A21" s="3">
        <v>52</v>
      </c>
    </row>
    <row r="22" spans="1:3">
      <c t="s" r="A22" s="4">
        <v>53</v>
      </c>
      <c t="n" r="B22" s="6">
        <v>156247</v>
      </c>
      <c t="n" r="C22" s="6">
        <v>133004</v>
      </c>
    </row>
    <row r="23" spans="1:3">
      <c t="s" r="A23" s="4">
        <v>54</v>
      </c>
      <c t="n" r="B23" s="6">
        <v>318308</v>
      </c>
      <c t="n" r="C23" s="6">
        <v>287982</v>
      </c>
    </row>
    <row r="24" spans="1:3">
      <c t="s" r="A24" s="4">
        <v>55</v>
      </c>
      <c t="n" r="B24" s="6">
        <v>60699</v>
      </c>
      <c t="n" r="C24" s="6">
        <v>53583</v>
      </c>
    </row>
    <row r="25" spans="1:3">
      <c t="s" r="A25" s="4">
        <v>56</v>
      </c>
      <c t="n" r="B25" s="6">
        <v>100170</v>
      </c>
      <c t="n" r="C25" s="6">
        <v>108048</v>
      </c>
    </row>
    <row r="26" spans="1:3">
      <c t="s" r="A26" s="4">
        <v>57</v>
      </c>
      <c t="n" r="B26" s="6">
        <v>80727</v>
      </c>
      <c t="n" r="C26" s="6">
        <v>86966</v>
      </c>
    </row>
    <row r="27" spans="1:3">
      <c t="s" r="A27" s="4">
        <v>58</v>
      </c>
      <c t="n" r="B27" s="6">
        <v>716151</v>
      </c>
      <c t="n" r="C27" s="6">
        <v>669583</v>
      </c>
    </row>
    <row r="28" spans="1:3">
      <c t="s" r="A28" s="4">
        <v>59</v>
      </c>
      <c t="n" r="B28" s="6">
        <v>21033</v>
      </c>
      <c t="n" r="C28" s="6">
        <v>17383</v>
      </c>
    </row>
    <row r="29" spans="1:3">
      <c t="s" r="A29" s="4">
        <v>60</v>
      </c>
      <c t="n" r="B29" s="6">
        <v>24788</v>
      </c>
      <c t="n" r="C29" s="6">
        <v>28807</v>
      </c>
    </row>
    <row r="30" spans="1:3">
      <c t="s" r="A30" s="4">
        <v>61</v>
      </c>
      <c t="n" r="B30" s="6">
        <v>14964</v>
      </c>
      <c t="n" r="C30" s="6">
        <v>15464</v>
      </c>
    </row>
    <row r="31" spans="1:3">
      <c t="s" r="A31" s="4">
        <v>62</v>
      </c>
      <c t="n" r="B31" s="6">
        <v>6760</v>
      </c>
      <c t="n" r="C31" s="6">
        <v>6598</v>
      </c>
    </row>
    <row r="32" spans="1:3">
      <c t="s" r="A32" s="4">
        <v>63</v>
      </c>
      <c t="n" r="B32" s="7">
        <v>783696</v>
      </c>
      <c t="n" r="C32" s="7">
        <v>737835</v>
      </c>
    </row>
    <row r="33" spans="1:3">
      <c t="s" r="A33" s="4">
        <v>64</v>
      </c>
      <c t="s" r="B33" s="4">
        <v>65</v>
      </c>
      <c t="s" r="C33" s="4">
        <v>65</v>
      </c>
    </row>
    <row r="34" spans="1:3">
      <c t="s" r="A34" s="3">
        <v>66</v>
      </c>
    </row>
    <row r="35" spans="1:3">
      <c t="s" r="A35" s="4">
        <v>67</v>
      </c>
      <c t="s" r="B35" s="4">
        <v>65</v>
      </c>
      <c t="s" r="C35" s="4">
        <v>65</v>
      </c>
    </row>
    <row r="36" spans="1:3">
      <c t="s" r="A36" s="4">
        <v>68</v>
      </c>
      <c t="n" r="B36" s="7">
        <v>6690</v>
      </c>
      <c t="n" r="C36" s="7">
        <v>6664</v>
      </c>
    </row>
    <row r="37" spans="1:3">
      <c t="s" r="A37" s="4">
        <v>69</v>
      </c>
      <c t="n" r="B37" s="6">
        <v>46</v>
      </c>
      <c t="n" r="C37" s="6">
        <v>48</v>
      </c>
    </row>
    <row r="38" spans="1:3">
      <c t="s" r="A38" s="4">
        <v>70</v>
      </c>
      <c t="n" r="B38" s="6">
        <v>-297</v>
      </c>
      <c t="n" r="C38" s="6">
        <v>-673</v>
      </c>
    </row>
    <row r="39" spans="1:3">
      <c t="s" r="A39" s="4">
        <v>71</v>
      </c>
      <c t="n" r="B39" s="6">
        <v>75761</v>
      </c>
      <c t="n" r="C39" s="6">
        <v>75504</v>
      </c>
    </row>
    <row r="40" spans="1:3">
      <c t="s" r="A40" s="4">
        <v>72</v>
      </c>
      <c t="n" r="B40" s="6">
        <v>-3992</v>
      </c>
      <c t="n" r="C40" s="6">
        <v>-8286</v>
      </c>
    </row>
    <row r="41" spans="1:3">
      <c t="s" r="A41" s="4">
        <v>73</v>
      </c>
      <c t="n" r="B41" s="6">
        <v>830</v>
      </c>
      <c t="n" r="C41" s="6">
        <v>1271</v>
      </c>
    </row>
    <row r="42" spans="1:3">
      <c t="s" r="A42" s="4">
        <v>74</v>
      </c>
      <c t="n" r="B42" s="6">
        <v>79038</v>
      </c>
      <c t="n" r="C42" s="6">
        <v>74528</v>
      </c>
    </row>
    <row r="43" spans="1:3">
      <c t="s" r="A43" s="4">
        <v>75</v>
      </c>
      <c t="n" r="B43" s="7">
        <v>862734</v>
      </c>
      <c t="n" r="C43" s="7">
        <v>812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6</v>
      </c>
      <c t="s" r="B1" s="2">
        <v>2</v>
      </c>
      <c t="s" r="C1" s="2">
        <v>32</v>
      </c>
    </row>
    <row r="2" spans="1:3">
      <c t="s" r="A2" s="3">
        <v>77</v>
      </c>
    </row>
    <row r="3" spans="1:3">
      <c t="s" r="A3" s="4">
        <v>78</v>
      </c>
      <c t="n" r="B3" s="7">
        <v>1</v>
      </c>
      <c t="n" r="C3" s="7">
        <v>1</v>
      </c>
    </row>
    <row r="4" spans="1:3">
      <c t="s" r="A4" s="4">
        <v>79</v>
      </c>
      <c t="n" r="B4" s="6">
        <v>10000000</v>
      </c>
      <c t="n" r="C4" s="6">
        <v>10000000</v>
      </c>
    </row>
    <row r="5" spans="1:3">
      <c t="s" r="A5" s="4">
        <v>80</v>
      </c>
      <c t="n" r="B5" s="6">
        <v>0</v>
      </c>
      <c t="n" r="C5" s="6">
        <v>0</v>
      </c>
    </row>
    <row r="6" spans="1:3">
      <c t="s" r="A6" s="4">
        <v>81</v>
      </c>
      <c t="n" r="B6" s="6">
        <v>0</v>
      </c>
      <c t="n" r="C6" s="6">
        <v>0</v>
      </c>
    </row>
    <row r="7" spans="1:3">
      <c t="s" r="A7" s="4">
        <v>82</v>
      </c>
      <c t="n" r="B7" s="7">
        <v>1</v>
      </c>
      <c t="n" r="C7" s="7">
        <v>1</v>
      </c>
    </row>
    <row r="8" spans="1:3">
      <c t="s" r="A8" s="4">
        <v>83</v>
      </c>
      <c t="n" r="B8" s="6">
        <v>10000000</v>
      </c>
      <c t="n" r="C8" s="6">
        <v>10000000</v>
      </c>
    </row>
    <row r="9" spans="1:3">
      <c t="s" r="A9" s="4">
        <v>84</v>
      </c>
      <c t="n" r="B9" s="6">
        <v>6690551</v>
      </c>
      <c t="n" r="C9" s="6">
        <v>6664391</v>
      </c>
    </row>
    <row r="10" spans="1:3">
      <c t="s" r="A10" s="4">
        <v>85</v>
      </c>
      <c t="n" r="B10" s="6">
        <v>6690551</v>
      </c>
      <c t="n" r="C10" s="6">
        <v>66643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6"/>
    <col customWidth="1" max="2" min="2" width="80"/>
  </cols>
  <sheetData>
    <row r="1" spans="1:2">
      <c t="s" r="A1" s="1">
        <v>283</v>
      </c>
      <c t="s" r="B1" s="2">
        <v>1</v>
      </c>
    </row>
    <row r="2" spans="1:2">
      <c t="s" r="B2" s="2">
        <v>2</v>
      </c>
    </row>
    <row r="3" spans="1:2">
      <c t="s" r="A3" s="3">
        <v>216</v>
      </c>
    </row>
    <row r="4" spans="1:2">
      <c t="s" r="A4" s="4">
        <v>284</v>
      </c>
      <c t="s" r="B4" s="4">
        <v>285</v>
      </c>
    </row>
    <row r="5" spans="1:2">
      <c t="s" r="A5" s="4">
        <v>286</v>
      </c>
      <c t="s" r="B5" s="4">
        <v>287</v>
      </c>
    </row>
    <row r="6" spans="1:2">
      <c t="s" r="A6" s="4">
        <v>288</v>
      </c>
      <c t="s" r="B6" s="4">
        <v>289</v>
      </c>
    </row>
    <row r="7" spans="1:2">
      <c t="s" r="A7" s="4">
        <v>290</v>
      </c>
      <c t="s" r="B7" s="4">
        <v>291</v>
      </c>
    </row>
    <row r="8" spans="1:2">
      <c t="s" r="A8" s="4">
        <v>292</v>
      </c>
      <c t="s" r="B8" s="4">
        <v>293</v>
      </c>
    </row>
    <row r="9" spans="1:2">
      <c t="s" r="A9" s="4">
        <v>294</v>
      </c>
      <c t="s" r="B9" s="4">
        <v>295</v>
      </c>
    </row>
    <row r="10" spans="1:2">
      <c t="s" r="A10" s="4">
        <v>296</v>
      </c>
      <c t="s" r="B10" s="4">
        <v>297</v>
      </c>
    </row>
    <row r="11" spans="1:2">
      <c t="s" r="A11" s="4">
        <v>298</v>
      </c>
      <c t="s" r="B11" s="4">
        <v>299</v>
      </c>
    </row>
    <row r="12" spans="1:2">
      <c t="s" r="A12" s="4">
        <v>300</v>
      </c>
      <c t="s" r="B12" s="4">
        <v>301</v>
      </c>
    </row>
    <row r="13" spans="1:2">
      <c t="s" r="A13" s="4">
        <v>302</v>
      </c>
      <c t="s" r="B13" s="4">
        <v>303</v>
      </c>
    </row>
    <row r="14" spans="1:2">
      <c t="s" r="A14" s="4">
        <v>304</v>
      </c>
      <c t="s" r="B14" s="4">
        <v>305</v>
      </c>
    </row>
    <row r="15" spans="1:2">
      <c t="s" r="A15" s="4">
        <v>306</v>
      </c>
      <c t="s" r="B15" s="4">
        <v>307</v>
      </c>
    </row>
    <row r="16" spans="1:2">
      <c t="s" r="A16" s="4">
        <v>308</v>
      </c>
      <c t="s" r="B16" s="4">
        <v>309</v>
      </c>
    </row>
    <row r="17" spans="1:2">
      <c t="s" r="A17" s="4">
        <v>310</v>
      </c>
      <c t="s" r="B17" s="4">
        <v>311</v>
      </c>
    </row>
    <row r="18" spans="1:2">
      <c t="s" r="A18" s="4">
        <v>312</v>
      </c>
      <c t="s" r="B18" s="4">
        <v>313</v>
      </c>
    </row>
    <row r="19" spans="1:2">
      <c t="s" r="A19" s="4">
        <v>314</v>
      </c>
      <c t="s" r="B19" s="4">
        <v>315</v>
      </c>
    </row>
    <row r="20" spans="1:2">
      <c t="s" r="A20" s="4">
        <v>316</v>
      </c>
      <c t="s" r="B20" s="4">
        <v>317</v>
      </c>
    </row>
    <row r="21" spans="1:2">
      <c t="s" r="A21" s="4">
        <v>318</v>
      </c>
      <c t="s" r="B21" s="4">
        <v>319</v>
      </c>
    </row>
    <row r="22" spans="1:2">
      <c t="s" r="A22" s="4">
        <v>320</v>
      </c>
      <c t="s" r="B22" s="4">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323</v>
      </c>
    </row>
    <row r="4" spans="1:2">
      <c t="s" r="A4" s="4">
        <v>324</v>
      </c>
      <c t="s" r="B4" s="4">
        <v>325</v>
      </c>
    </row>
    <row r="5" spans="1:2">
      <c t="s" r="A5" s="4">
        <v>326</v>
      </c>
      <c t="s" r="B5" s="4">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8</v>
      </c>
      <c t="s" r="B1" s="2">
        <v>1</v>
      </c>
    </row>
    <row r="2" spans="1:2">
      <c t="s" r="B2" s="2">
        <v>2</v>
      </c>
    </row>
    <row r="3" spans="1:2">
      <c t="s" r="A3" s="3">
        <v>223</v>
      </c>
    </row>
    <row r="4" spans="1:2">
      <c t="s" r="A4" s="4">
        <v>329</v>
      </c>
      <c t="s" r="B4" s="4">
        <v>330</v>
      </c>
    </row>
    <row r="5" spans="1:2">
      <c t="s" r="A5" s="4">
        <v>331</v>
      </c>
      <c t="s" r="B5" s="4">
        <v>332</v>
      </c>
    </row>
    <row r="6" spans="1:2">
      <c t="s" r="A6" s="4">
        <v>333</v>
      </c>
      <c t="s" r="B6" s="4">
        <v>334</v>
      </c>
    </row>
    <row r="7" spans="1:2">
      <c t="s" r="A7" s="4">
        <v>335</v>
      </c>
      <c t="s" r="B7" s="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226</v>
      </c>
    </row>
    <row r="4" spans="1:2">
      <c t="s" r="A4" s="4">
        <v>338</v>
      </c>
      <c t="s" r="B4" s="4">
        <v>339</v>
      </c>
    </row>
    <row r="5" spans="1:2">
      <c t="s" r="A5" s="4">
        <v>340</v>
      </c>
      <c t="s" r="B5" s="4">
        <v>341</v>
      </c>
    </row>
    <row r="6" spans="1:2">
      <c t="s" r="A6" s="4">
        <v>342</v>
      </c>
      <c t="s" r="B6" s="4">
        <v>343</v>
      </c>
    </row>
    <row r="7" spans="1:2">
      <c t="s" r="A7" s="4">
        <v>344</v>
      </c>
      <c t="s" r="B7" s="4">
        <v>345</v>
      </c>
    </row>
    <row r="8" spans="1:2">
      <c t="s" r="A8" s="4">
        <v>346</v>
      </c>
      <c t="s" r="B8" s="4">
        <v>347</v>
      </c>
    </row>
    <row r="9" spans="1:2">
      <c t="s" r="A9" s="4">
        <v>348</v>
      </c>
      <c t="s" r="B9" s="4">
        <v>349</v>
      </c>
    </row>
    <row r="10" spans="1:2">
      <c t="s" r="A10" s="4">
        <v>350</v>
      </c>
      <c t="s" r="B10" s="4">
        <v>351</v>
      </c>
    </row>
    <row r="11" spans="1:2">
      <c t="s" r="A11" s="4">
        <v>352</v>
      </c>
      <c t="s" r="B11" s="4">
        <v>353</v>
      </c>
    </row>
    <row r="12" spans="1:2">
      <c t="s" r="A12" s="4">
        <v>354</v>
      </c>
      <c t="s" r="B12" s="4">
        <v>355</v>
      </c>
    </row>
    <row r="13" spans="1:2">
      <c t="s" r="A13" s="4">
        <v>356</v>
      </c>
      <c t="s" r="B13" s="4">
        <v>357</v>
      </c>
    </row>
    <row r="14" spans="1:2">
      <c t="s" r="A14" s="4">
        <v>358</v>
      </c>
      <c t="s" r="B14" s="4">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229</v>
      </c>
    </row>
    <row r="4" spans="1:2">
      <c t="s" r="A4" s="4">
        <v>361</v>
      </c>
      <c t="s" r="B4" s="4">
        <v>362</v>
      </c>
    </row>
    <row r="5" spans="1:2">
      <c t="s" r="A5" s="4">
        <v>363</v>
      </c>
      <c t="s" r="B5" s="4">
        <v>364</v>
      </c>
    </row>
    <row r="6" spans="1:2">
      <c t="s" r="A6" s="4">
        <v>365</v>
      </c>
      <c t="s" r="B6" s="4">
        <v>366</v>
      </c>
    </row>
    <row r="7" spans="1:2">
      <c t="s" r="A7" s="4">
        <v>367</v>
      </c>
      <c t="s" r="B7" s="4">
        <v>368</v>
      </c>
    </row>
    <row r="8" spans="1:2">
      <c t="s" r="A8" s="4">
        <v>369</v>
      </c>
      <c t="s" r="B8" s="4">
        <v>370</v>
      </c>
    </row>
    <row r="9" spans="1:2">
      <c t="s" r="A9" s="4">
        <v>371</v>
      </c>
      <c t="s" r="B9" s="4">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73</v>
      </c>
      <c t="s" r="B1" s="2">
        <v>1</v>
      </c>
    </row>
    <row r="2" spans="1:2">
      <c t="s" r="B2" s="2">
        <v>2</v>
      </c>
    </row>
    <row r="3" spans="1:2">
      <c t="s" r="A3" s="3">
        <v>232</v>
      </c>
    </row>
    <row r="4" spans="1:2">
      <c t="s" r="A4" s="4">
        <v>374</v>
      </c>
      <c t="s" r="B4" s="4">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76</v>
      </c>
      <c t="s" r="B1" s="2">
        <v>1</v>
      </c>
    </row>
    <row r="2" spans="1:2">
      <c t="s" r="B2" s="2">
        <v>2</v>
      </c>
    </row>
    <row r="3" spans="1:2">
      <c t="s" r="A3" s="3">
        <v>235</v>
      </c>
    </row>
    <row r="4" spans="1:2">
      <c t="s" r="A4" s="4">
        <v>377</v>
      </c>
      <c t="s" r="B4" s="4">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79</v>
      </c>
      <c t="s" r="B1" s="2">
        <v>1</v>
      </c>
    </row>
    <row r="2" spans="1:2">
      <c t="s" r="B2" s="2">
        <v>2</v>
      </c>
    </row>
    <row r="3" spans="1:2">
      <c t="s" r="A3" s="3">
        <v>238</v>
      </c>
    </row>
    <row r="4" spans="1:2">
      <c t="s" r="A4" s="4">
        <v>380</v>
      </c>
      <c t="s" r="B4" s="4">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86</v>
      </c>
      <c t="s" r="B1" s="2">
        <v>1</v>
      </c>
    </row>
    <row r="2" spans="1:4">
      <c t="s" r="B2" s="2">
        <v>2</v>
      </c>
      <c t="s" r="C2" s="2">
        <v>32</v>
      </c>
      <c t="s" r="D2" s="2">
        <v>87</v>
      </c>
    </row>
    <row r="3" spans="1:4">
      <c t="s" r="A3" s="3">
        <v>88</v>
      </c>
    </row>
    <row r="4" spans="1:4">
      <c t="s" r="A4" s="4">
        <v>89</v>
      </c>
      <c t="n" r="B4" s="7">
        <v>23219</v>
      </c>
      <c t="n" r="C4" s="7">
        <v>21915</v>
      </c>
      <c t="n" r="D4" s="7">
        <v>17581</v>
      </c>
    </row>
    <row r="5" spans="1:4">
      <c t="s" r="A5" s="4">
        <v>90</v>
      </c>
      <c t="n" r="B5" s="6">
        <v>3630</v>
      </c>
      <c t="n" r="C5" s="6">
        <v>3986</v>
      </c>
      <c t="n" r="D5" s="6">
        <v>3046</v>
      </c>
    </row>
    <row r="6" spans="1:4">
      <c t="s" r="A6" s="4">
        <v>91</v>
      </c>
      <c t="n" r="B6" s="6">
        <v>1681</v>
      </c>
      <c t="n" r="C6" s="6">
        <v>1291</v>
      </c>
      <c t="n" r="D6" s="6">
        <v>1090</v>
      </c>
    </row>
    <row r="7" spans="1:4">
      <c t="s" r="A7" s="4">
        <v>92</v>
      </c>
      <c t="n" r="B7" s="6">
        <v>119</v>
      </c>
      <c t="n" r="C7" s="6">
        <v>106</v>
      </c>
      <c t="n" r="D7" s="6">
        <v>66</v>
      </c>
    </row>
    <row r="8" spans="1:4">
      <c t="s" r="A8" s="4">
        <v>93</v>
      </c>
      <c t="n" r="B8" s="6">
        <v>28649</v>
      </c>
      <c t="n" r="C8" s="6">
        <v>27298</v>
      </c>
      <c t="n" r="D8" s="6">
        <v>21783</v>
      </c>
    </row>
    <row r="9" spans="1:4">
      <c t="s" r="A9" s="3">
        <v>94</v>
      </c>
    </row>
    <row r="10" spans="1:4">
      <c t="s" r="A10" s="4">
        <v>95</v>
      </c>
      <c t="n" r="B10" s="6">
        <v>1750</v>
      </c>
      <c t="n" r="C10" s="6">
        <v>1710</v>
      </c>
      <c t="n" r="D10" s="6">
        <v>1793</v>
      </c>
    </row>
    <row r="11" spans="1:4">
      <c t="s" r="A11" s="4">
        <v>96</v>
      </c>
      <c t="n" r="B11" s="6">
        <v>37</v>
      </c>
      <c t="n" r="C11" s="6">
        <v>37</v>
      </c>
      <c t="n" r="D11" s="6">
        <v>37</v>
      </c>
    </row>
    <row r="12" spans="1:4">
      <c t="s" r="A12" s="4">
        <v>97</v>
      </c>
      <c t="n" r="B12" s="6">
        <v>1609</v>
      </c>
      <c t="n" r="C12" s="6">
        <v>1820</v>
      </c>
      <c t="n" r="D12" s="6">
        <v>1904</v>
      </c>
    </row>
    <row r="13" spans="1:4">
      <c t="s" r="A13" s="4">
        <v>98</v>
      </c>
      <c t="n" r="B13" s="6">
        <v>3396</v>
      </c>
      <c t="n" r="C13" s="6">
        <v>3567</v>
      </c>
      <c t="n" r="D13" s="6">
        <v>3734</v>
      </c>
    </row>
    <row r="14" spans="1:4">
      <c t="s" r="A14" s="4">
        <v>99</v>
      </c>
      <c t="n" r="B14" s="6">
        <v>25253</v>
      </c>
      <c t="n" r="C14" s="6">
        <v>23731</v>
      </c>
      <c t="n" r="D14" s="6">
        <v>18049</v>
      </c>
    </row>
    <row r="15" spans="1:4">
      <c t="s" r="A15" s="4">
        <v>100</v>
      </c>
      <c t="n" r="B15" s="6">
        <v>1138</v>
      </c>
      <c t="n" r="C15" s="6">
        <v>881</v>
      </c>
      <c t="n" r="D15" s="6">
        <v>528</v>
      </c>
    </row>
    <row r="16" spans="1:4">
      <c t="s" r="A16" s="4">
        <v>101</v>
      </c>
      <c t="n" r="B16" s="6">
        <v>24115</v>
      </c>
      <c t="n" r="C16" s="6">
        <v>22850</v>
      </c>
      <c t="n" r="D16" s="6">
        <v>17521</v>
      </c>
    </row>
    <row r="17" spans="1:4">
      <c t="s" r="A17" s="3">
        <v>102</v>
      </c>
    </row>
    <row r="18" spans="1:4">
      <c t="s" r="A18" s="4">
        <v>103</v>
      </c>
      <c t="n" r="B18" s="6">
        <v>1469</v>
      </c>
      <c t="n" r="C18" s="6">
        <v>1517</v>
      </c>
      <c t="n" r="D18" s="6">
        <v>1507</v>
      </c>
    </row>
    <row r="19" spans="1:4">
      <c t="s" r="A19" s="4">
        <v>104</v>
      </c>
      <c t="n" r="B19" s="6">
        <v>3432</v>
      </c>
      <c t="n" r="C19" s="6">
        <v>3186</v>
      </c>
      <c t="n" r="D19" s="6">
        <v>3767</v>
      </c>
    </row>
    <row r="20" spans="1:4">
      <c t="s" r="A20" s="4">
        <v>105</v>
      </c>
      <c t="n" r="B20" s="6">
        <v>1287</v>
      </c>
      <c t="n" r="C20" s="6">
        <v>1268</v>
      </c>
      <c t="n" r="D20" s="6">
        <v>972</v>
      </c>
    </row>
    <row r="21" spans="1:4">
      <c t="s" r="A21" s="4">
        <v>106</v>
      </c>
      <c t="n" r="B21" s="6">
        <v>355</v>
      </c>
      <c t="n" r="C21" s="6">
        <v>182</v>
      </c>
      <c t="n" r="D21" s="6">
        <v>73</v>
      </c>
    </row>
    <row r="22" spans="1:4">
      <c t="s" r="A22" s="4">
        <v>107</v>
      </c>
      <c t="n" r="B22" s="6">
        <v>8</v>
      </c>
      <c t="n" r="C22" s="6">
        <v>-11</v>
      </c>
      <c t="n" r="D22" s="6">
        <v>-1</v>
      </c>
    </row>
    <row r="23" spans="1:4">
      <c t="s" r="A23" s="4">
        <v>108</v>
      </c>
      <c t="n" r="B23" s="6">
        <v>-199</v>
      </c>
      <c t="n" r="C23" s="6">
        <v>-351</v>
      </c>
      <c t="n" r="D23" s="6">
        <v>-142</v>
      </c>
    </row>
    <row r="24" spans="1:4">
      <c t="s" r="A24" s="4">
        <v>109</v>
      </c>
      <c t="n" r="B24" s="6">
        <v>2614</v>
      </c>
      <c t="n" r="C24" s="6">
        <v>2422</v>
      </c>
      <c t="n" r="D24" s="6">
        <v>2015</v>
      </c>
    </row>
    <row r="25" spans="1:4">
      <c t="s" r="A25" s="4">
        <v>110</v>
      </c>
      <c t="n" r="B25" s="6">
        <v>8966</v>
      </c>
      <c t="n" r="C25" s="6">
        <v>8213</v>
      </c>
      <c t="n" r="D25" s="6">
        <v>8191</v>
      </c>
    </row>
    <row r="26" spans="1:4">
      <c t="s" r="A26" s="3">
        <v>111</v>
      </c>
    </row>
    <row r="27" spans="1:4">
      <c t="s" r="A27" s="4">
        <v>112</v>
      </c>
      <c t="n" r="B27" s="6">
        <v>14428</v>
      </c>
      <c t="n" r="C27" s="6">
        <v>13743</v>
      </c>
      <c t="n" r="D27" s="6">
        <v>12013</v>
      </c>
    </row>
    <row r="28" spans="1:4">
      <c t="s" r="A28" s="4">
        <v>113</v>
      </c>
      <c t="n" r="B28" s="6">
        <v>2076</v>
      </c>
      <c t="n" r="C28" s="6">
        <v>1882</v>
      </c>
      <c t="n" r="D28" s="6">
        <v>1384</v>
      </c>
    </row>
    <row r="29" spans="1:4">
      <c t="s" r="A29" s="4">
        <v>114</v>
      </c>
      <c t="n" r="B29" s="6">
        <v>1649</v>
      </c>
      <c t="n" r="C29" s="6">
        <v>1505</v>
      </c>
      <c t="n" r="D29" s="6">
        <v>1206</v>
      </c>
    </row>
    <row r="30" spans="1:4">
      <c t="s" r="A30" s="4">
        <v>115</v>
      </c>
      <c t="n" r="B30" s="6">
        <v>848</v>
      </c>
      <c t="n" r="C30" s="6">
        <v>738</v>
      </c>
      <c t="n" r="D30" s="6">
        <v>541</v>
      </c>
    </row>
    <row r="31" spans="1:4">
      <c t="s" r="A31" s="4">
        <v>116</v>
      </c>
      <c t="n" r="B31" s="6">
        <v>527</v>
      </c>
      <c t="n" r="C31" s="6">
        <v>521</v>
      </c>
      <c t="n" r="D31" s="6">
        <v>417</v>
      </c>
    </row>
    <row r="32" spans="1:4">
      <c t="s" r="A32" s="4">
        <v>117</v>
      </c>
      <c t="n" r="B32" s="6">
        <v>524</v>
      </c>
      <c t="n" r="C32" s="6">
        <v>553</v>
      </c>
      <c t="n" r="D32" s="6">
        <v>508</v>
      </c>
    </row>
    <row r="33" spans="1:4">
      <c t="s" r="A33" s="4">
        <v>118</v>
      </c>
      <c t="n" r="B33" s="7">
        <v>387</v>
      </c>
      <c t="n" r="C33" s="6">
        <v>280</v>
      </c>
      <c t="n" r="D33" s="6">
        <v>160</v>
      </c>
    </row>
    <row r="34" spans="1:4">
      <c t="s" r="A34" s="4">
        <v>119</v>
      </c>
      <c t="s" r="B34" s="4">
        <v>65</v>
      </c>
      <c t="n" r="C34" s="6">
        <v>503</v>
      </c>
      <c t="n" r="D34" s="6">
        <v>539</v>
      </c>
    </row>
    <row r="35" spans="1:4">
      <c t="s" r="A35" s="4">
        <v>109</v>
      </c>
      <c t="n" r="B35" s="7">
        <v>4239</v>
      </c>
      <c t="n" r="C35" s="6">
        <v>4235</v>
      </c>
      <c t="n" r="D35" s="6">
        <v>3654</v>
      </c>
    </row>
    <row r="36" spans="1:4">
      <c t="s" r="A36" s="4">
        <v>120</v>
      </c>
      <c t="n" r="B36" s="6">
        <v>24678</v>
      </c>
      <c t="n" r="C36" s="6">
        <v>23960</v>
      </c>
      <c t="n" r="D36" s="6">
        <v>20422</v>
      </c>
    </row>
    <row r="37" spans="1:4">
      <c t="s" r="A37" s="4">
        <v>121</v>
      </c>
      <c t="n" r="B37" s="6">
        <v>8403</v>
      </c>
      <c t="n" r="C37" s="6">
        <v>7103</v>
      </c>
      <c t="n" r="D37" s="6">
        <v>5290</v>
      </c>
    </row>
    <row r="38" spans="1:4">
      <c t="s" r="A38" s="4">
        <v>122</v>
      </c>
      <c t="n" r="B38" s="6">
        <v>2276</v>
      </c>
      <c t="n" r="C38" s="6">
        <v>1982</v>
      </c>
      <c t="n" r="D38" s="6">
        <v>1153</v>
      </c>
    </row>
    <row r="39" spans="1:4">
      <c t="s" r="A39" s="4">
        <v>123</v>
      </c>
      <c t="n" r="B39" s="7">
        <v>6127</v>
      </c>
      <c t="n" r="C39" s="7">
        <v>5121</v>
      </c>
      <c t="n" r="D39" s="7">
        <v>4137</v>
      </c>
    </row>
    <row r="40" spans="1:4">
      <c t="s" r="A40" s="4">
        <v>124</v>
      </c>
      <c t="n" r="B40" s="8">
        <v>0.93</v>
      </c>
      <c t="n" r="C40" s="8">
        <v>0.78</v>
      </c>
      <c t="n" r="D40" s="8">
        <v>0.78</v>
      </c>
    </row>
    <row r="41" spans="1:4">
      <c t="s" r="A41" s="4">
        <v>125</v>
      </c>
      <c t="n" r="B41" s="8">
        <v>0.91</v>
      </c>
      <c t="n" r="C41" s="8">
        <v>0.78</v>
      </c>
      <c t="n" r="D41" s="8">
        <v>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82</v>
      </c>
      <c t="s" r="B1" s="2">
        <v>1</v>
      </c>
    </row>
    <row r="2" spans="1:2">
      <c t="s" r="B2" s="2">
        <v>2</v>
      </c>
    </row>
    <row r="3" spans="1:2">
      <c t="s" r="A3" s="3">
        <v>241</v>
      </c>
    </row>
    <row r="4" spans="1:2">
      <c t="s" r="A4" s="4">
        <v>383</v>
      </c>
      <c t="s" r="B4" s="4">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85</v>
      </c>
      <c t="s" r="B1" s="2">
        <v>1</v>
      </c>
    </row>
    <row r="2" spans="1:2">
      <c t="s" r="B2" s="2">
        <v>2</v>
      </c>
    </row>
    <row r="3" spans="1:2">
      <c t="s" r="A3" s="3">
        <v>247</v>
      </c>
    </row>
    <row r="4" spans="1:2">
      <c t="s" r="A4" s="4">
        <v>386</v>
      </c>
      <c t="s" r="B4" s="4">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88</v>
      </c>
      <c t="s" r="B1" s="2">
        <v>1</v>
      </c>
    </row>
    <row r="2" spans="1:2">
      <c t="s" r="B2" s="2">
        <v>2</v>
      </c>
    </row>
    <row r="3" spans="1:2">
      <c t="s" r="A3" s="3">
        <v>253</v>
      </c>
    </row>
    <row r="4" spans="1:2">
      <c t="s" r="A4" s="4">
        <v>389</v>
      </c>
      <c t="s" r="B4" s="4">
        <v>390</v>
      </c>
    </row>
    <row r="5" spans="1:2">
      <c t="s" r="A5" s="4">
        <v>391</v>
      </c>
      <c t="s" r="B5" s="4">
        <v>392</v>
      </c>
    </row>
    <row r="6" spans="1:2">
      <c t="s" r="A6" s="4">
        <v>393</v>
      </c>
      <c t="s" r="B6" s="4">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95</v>
      </c>
      <c t="s" r="B1" s="2">
        <v>1</v>
      </c>
    </row>
    <row r="2" spans="1:2">
      <c t="s" r="B2" s="2">
        <v>2</v>
      </c>
    </row>
    <row r="3" spans="1:2">
      <c t="s" r="A3" s="3">
        <v>259</v>
      </c>
    </row>
    <row r="4" spans="1:2">
      <c t="s" r="A4" s="4">
        <v>396</v>
      </c>
      <c t="s" r="B4" s="4">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98</v>
      </c>
      <c t="s" r="B1" s="2">
        <v>1</v>
      </c>
    </row>
    <row r="2" spans="1:2">
      <c t="s" r="B2" s="2">
        <v>2</v>
      </c>
    </row>
    <row r="3" spans="1:2">
      <c t="s" r="A3" s="3">
        <v>262</v>
      </c>
    </row>
    <row r="4" spans="1:2">
      <c t="s" r="A4" s="4">
        <v>399</v>
      </c>
      <c t="s" r="B4" s="4">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1</v>
      </c>
      <c t="s" r="B1" s="2">
        <v>1</v>
      </c>
    </row>
    <row r="2" spans="1:2">
      <c t="s" r="B2" s="2">
        <v>2</v>
      </c>
    </row>
    <row r="3" spans="1:2">
      <c t="s" r="A3" s="3">
        <v>268</v>
      </c>
    </row>
    <row r="4" spans="1:2">
      <c t="s" r="A4" s="4">
        <v>402</v>
      </c>
      <c t="s" r="B4" s="4">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4</v>
      </c>
      <c t="s" r="B1" s="2">
        <v>1</v>
      </c>
    </row>
    <row r="2" spans="1:2">
      <c t="s" r="B2" s="2">
        <v>2</v>
      </c>
    </row>
    <row r="3" spans="1:2">
      <c t="s" r="A3" s="3">
        <v>405</v>
      </c>
    </row>
    <row r="4" spans="1:2">
      <c t="s" r="A4" s="4">
        <v>406</v>
      </c>
      <c t="s" r="B4" s="4">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8</v>
      </c>
      <c t="s" r="B1" s="2">
        <v>1</v>
      </c>
    </row>
    <row r="2" spans="1:2">
      <c t="s" r="B2" s="2">
        <v>2</v>
      </c>
    </row>
    <row r="3" spans="1:2">
      <c t="s" r="A3" s="3">
        <v>274</v>
      </c>
    </row>
    <row r="4" spans="1:2">
      <c t="s" r="A4" s="4">
        <v>409</v>
      </c>
      <c t="s" r="B4" s="4">
        <v>410</v>
      </c>
    </row>
    <row r="5" spans="1:2">
      <c t="s" r="A5" s="4">
        <v>411</v>
      </c>
      <c t="s" r="B5" s="4">
        <v>412</v>
      </c>
    </row>
    <row r="6" spans="1:2">
      <c t="s" r="A6" s="4">
        <v>413</v>
      </c>
      <c t="s" r="B6" s="4">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15</v>
      </c>
      <c t="s" r="B1" s="2">
        <v>1</v>
      </c>
    </row>
    <row r="2" spans="1:2">
      <c t="s" r="B2" s="2">
        <v>2</v>
      </c>
    </row>
    <row r="3" spans="1:2">
      <c t="s" r="A3" s="3">
        <v>281</v>
      </c>
    </row>
    <row r="4" spans="1:2">
      <c t="s" r="A4" s="4">
        <v>416</v>
      </c>
      <c t="s" r="B4" s="4">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418</v>
      </c>
      <c t="s" r="B1" s="2">
        <v>1</v>
      </c>
    </row>
    <row r="2" spans="1:2">
      <c t="s" r="B2" s="2">
        <v>2</v>
      </c>
    </row>
    <row r="3" spans="1:2">
      <c t="s" r="A3" s="3">
        <v>286</v>
      </c>
    </row>
    <row r="4" spans="1:2">
      <c t="s" r="A4" s="4">
        <v>419</v>
      </c>
      <c t="s" r="B4" s="4">
        <v>420</v>
      </c>
    </row>
    <row r="5" spans="1:2">
      <c t="s" r="A5" s="3">
        <v>290</v>
      </c>
    </row>
    <row r="6" spans="1:2">
      <c t="s" r="A6" s="4">
        <v>421</v>
      </c>
      <c t="s" r="B6" s="4">
        <v>422</v>
      </c>
    </row>
    <row r="7" spans="1:2">
      <c t="s" r="A7" s="3">
        <v>292</v>
      </c>
    </row>
    <row r="8" spans="1:2">
      <c t="s" r="A8" s="4">
        <v>423</v>
      </c>
      <c t="s" r="B8" s="4">
        <v>424</v>
      </c>
    </row>
    <row r="9" spans="1:2">
      <c t="s" r="A9" s="4">
        <v>425</v>
      </c>
    </row>
    <row r="10" spans="1:2">
      <c t="s" r="A10" s="3">
        <v>292</v>
      </c>
    </row>
    <row r="11" spans="1:2">
      <c t="s" r="A11" s="4">
        <v>426</v>
      </c>
      <c t="s" r="B11" s="4">
        <v>427</v>
      </c>
    </row>
    <row r="12" spans="1:2">
      <c t="s" r="A12" s="4">
        <v>428</v>
      </c>
    </row>
    <row r="13" spans="1:2">
      <c t="s" r="A13" s="3">
        <v>292</v>
      </c>
    </row>
    <row r="14" spans="1:2">
      <c t="s" r="A14" s="4">
        <v>426</v>
      </c>
      <c t="s" r="B14" s="4">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v>
      </c>
      <c t="s" r="B1" s="2">
        <v>1</v>
      </c>
    </row>
    <row r="2" spans="1:4">
      <c t="s" r="B2" s="2">
        <v>2</v>
      </c>
      <c t="s" r="C2" s="2">
        <v>32</v>
      </c>
      <c t="s" r="D2" s="2">
        <v>87</v>
      </c>
    </row>
    <row r="3" spans="1:4">
      <c t="s" r="A3" s="3">
        <v>127</v>
      </c>
    </row>
    <row r="4" spans="1:4">
      <c t="s" r="A4" s="4">
        <v>123</v>
      </c>
      <c t="n" r="B4" s="7">
        <v>6127</v>
      </c>
      <c t="n" r="C4" s="7">
        <v>5121</v>
      </c>
      <c t="n" r="D4" s="7">
        <v>4137</v>
      </c>
    </row>
    <row r="5" spans="1:4">
      <c t="s" r="A5" s="3">
        <v>128</v>
      </c>
    </row>
    <row r="6" spans="1:4">
      <c t="s" r="A6" s="4">
        <v>129</v>
      </c>
      <c t="n" r="B6" s="6">
        <v>-207</v>
      </c>
      <c t="n" r="C6" s="6">
        <v>3918</v>
      </c>
      <c t="n" r="D6" s="6">
        <v>-4837</v>
      </c>
    </row>
    <row r="7" spans="1:4">
      <c t="s" r="A7" s="4">
        <v>130</v>
      </c>
      <c t="n" r="B7" s="6">
        <v>-234</v>
      </c>
      <c t="n" r="C7" s="6">
        <v>-120</v>
      </c>
      <c t="n" r="D7" s="6">
        <v>-48</v>
      </c>
    </row>
    <row r="8" spans="1:4">
      <c t="s" r="A8" s="4">
        <v>131</v>
      </c>
      <c t="n" r="B8" s="6">
        <v>-441</v>
      </c>
      <c t="n" r="C8" s="6">
        <v>3798</v>
      </c>
      <c t="n" r="D8" s="6">
        <v>-4885</v>
      </c>
    </row>
    <row r="9" spans="1:4">
      <c t="s" r="A9" s="4">
        <v>132</v>
      </c>
      <c t="n" r="B9" s="7">
        <v>5686</v>
      </c>
      <c t="n" r="C9" s="7">
        <v>8919</v>
      </c>
      <c t="n" r="D9" s="7">
        <v>-7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22"/>
    <col customWidth="1" max="3" min="3" width="21"/>
    <col customWidth="1" max="4" min="4" width="21"/>
  </cols>
  <sheetData>
    <row r="1" spans="1:4">
      <c t="s" r="A1" s="1">
        <v>430</v>
      </c>
      <c t="s" r="B1" s="2">
        <v>1</v>
      </c>
    </row>
    <row r="2" spans="1:4">
      <c t="s" r="B2" s="2">
        <v>431</v>
      </c>
      <c t="s" r="C2" s="2">
        <v>432</v>
      </c>
      <c t="s" r="D2" s="2">
        <v>433</v>
      </c>
    </row>
    <row r="3" spans="1:4">
      <c t="s" r="A3" s="3">
        <v>314</v>
      </c>
    </row>
    <row r="4" spans="1:4">
      <c t="s" r="A4" s="4">
        <v>434</v>
      </c>
      <c t="n" r="B4" s="6">
        <v>1</v>
      </c>
    </row>
    <row r="5" spans="1:4">
      <c t="s" r="A5" s="3">
        <v>318</v>
      </c>
    </row>
    <row r="6" spans="1:4">
      <c t="s" r="A6" s="4">
        <v>435</v>
      </c>
      <c t="n" r="B6" s="6">
        <v>2</v>
      </c>
    </row>
    <row r="7" spans="1:4">
      <c t="s" r="A7" s="4">
        <v>436</v>
      </c>
      <c t="n" r="B7" s="6">
        <v>3</v>
      </c>
    </row>
    <row r="8" spans="1:4">
      <c t="s" r="A8" s="4">
        <v>437</v>
      </c>
      <c t="n" r="B8" s="7">
        <v>691300</v>
      </c>
      <c t="n" r="C8" s="7">
        <v>525400</v>
      </c>
      <c t="n" r="D8" s="7">
        <v>513400</v>
      </c>
    </row>
    <row r="9" spans="1:4">
      <c t="s" r="A9" s="4">
        <v>438</v>
      </c>
    </row>
    <row r="10" spans="1:4">
      <c t="s" r="A10" s="3">
        <v>439</v>
      </c>
    </row>
    <row r="11" spans="1:4">
      <c t="s" r="A11" s="4">
        <v>440</v>
      </c>
      <c t="s" r="B11" s="4">
        <v>4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442</v>
      </c>
      <c t="s" r="C1" s="2">
        <v>443</v>
      </c>
      <c t="s" r="D1" s="2">
        <v>2</v>
      </c>
      <c t="s" r="E1" s="2">
        <v>32</v>
      </c>
    </row>
    <row r="2" spans="1:5">
      <c t="s" r="A2" s="3">
        <v>33</v>
      </c>
    </row>
    <row r="3" spans="1:5">
      <c t="s" r="A3" s="4">
        <v>34</v>
      </c>
      <c t="n" r="D3" s="7">
        <v>10973</v>
      </c>
      <c t="n" r="E3" s="7">
        <v>12480</v>
      </c>
    </row>
    <row r="4" spans="1:5">
      <c t="s" r="A4" s="4">
        <v>444</v>
      </c>
      <c t="n" r="D4" s="6">
        <v>264687</v>
      </c>
      <c t="n" r="E4" s="6">
        <v>270164</v>
      </c>
    </row>
    <row r="5" spans="1:5">
      <c t="s" r="A5" s="4">
        <v>41</v>
      </c>
      <c t="n" r="D5" s="6">
        <v>484595</v>
      </c>
      <c t="n" r="E5" s="6">
        <v>439712</v>
      </c>
    </row>
    <row r="6" spans="1:5">
      <c t="s" r="A6" s="4">
        <v>445</v>
      </c>
      <c t="n" r="D6" s="6">
        <v>29929</v>
      </c>
      <c t="n" r="E6" s="6">
        <v>28510</v>
      </c>
    </row>
    <row r="7" spans="1:5">
      <c t="s" r="A7" s="4">
        <v>48</v>
      </c>
      <c t="n" r="D7" s="6">
        <v>1419</v>
      </c>
      <c t="n" r="E7" s="6">
        <v>1806</v>
      </c>
    </row>
    <row r="8" spans="1:5">
      <c t="s" r="A8" s="4">
        <v>46</v>
      </c>
      <c t="n" r="D8" s="6">
        <v>20301</v>
      </c>
      <c t="n" r="E8" s="6">
        <v>14642</v>
      </c>
    </row>
    <row r="9" spans="1:5">
      <c t="s" r="A9" s="4">
        <v>50</v>
      </c>
      <c t="n" r="D9" s="6">
        <v>8130</v>
      </c>
      <c t="n" r="E9" s="6">
        <v>9002</v>
      </c>
    </row>
    <row r="10" spans="1:5">
      <c t="s" r="A10" s="4">
        <v>51</v>
      </c>
      <c t="n" r="D10" s="6">
        <v>862734</v>
      </c>
      <c t="n" r="E10" s="6">
        <v>812363</v>
      </c>
    </row>
    <row r="11" spans="1:5">
      <c t="s" r="A11" s="3">
        <v>52</v>
      </c>
    </row>
    <row r="12" spans="1:5">
      <c t="s" r="A12" s="4">
        <v>446</v>
      </c>
      <c t="n" r="D12" s="6">
        <v>156247</v>
      </c>
      <c t="n" r="E12" s="6">
        <v>133004</v>
      </c>
    </row>
    <row r="13" spans="1:5">
      <c t="s" r="A13" s="4">
        <v>58</v>
      </c>
      <c t="n" r="D13" s="6">
        <v>716151</v>
      </c>
      <c t="n" r="E13" s="6">
        <v>669583</v>
      </c>
    </row>
    <row r="14" spans="1:5">
      <c t="s" r="A14" s="4">
        <v>447</v>
      </c>
      <c t="n" r="D14" s="6">
        <v>24788</v>
      </c>
      <c t="n" r="E14" s="6">
        <v>28807</v>
      </c>
    </row>
    <row r="15" spans="1:5">
      <c t="s" r="A15" s="4">
        <v>62</v>
      </c>
      <c t="n" r="D15" s="6">
        <v>6760</v>
      </c>
      <c t="n" r="E15" s="6">
        <v>6598</v>
      </c>
    </row>
    <row r="16" spans="1:5">
      <c t="s" r="A16" s="4">
        <v>63</v>
      </c>
      <c t="n" r="D16" s="6">
        <v>783696</v>
      </c>
      <c t="n" r="E16" s="6">
        <v>737835</v>
      </c>
    </row>
    <row r="17" spans="1:5">
      <c t="s" r="A17" s="4">
        <v>49</v>
      </c>
      <c t="n" r="D17" s="7">
        <v>5078</v>
      </c>
      <c t="n" r="E17" s="7">
        <v>5078</v>
      </c>
    </row>
    <row r="18" spans="1:5">
      <c t="s" r="A18" s="4">
        <v>448</v>
      </c>
      <c t="n" r="C18" s="6">
        <v>1274200</v>
      </c>
    </row>
    <row r="19" spans="1:5">
      <c t="s" r="A19" s="4">
        <v>449</v>
      </c>
      <c t="n" r="C19" s="8">
        <v>10.76</v>
      </c>
    </row>
    <row r="20" spans="1:5">
      <c t="s" r="A20" s="4">
        <v>450</v>
      </c>
      <c t="n" r="C20" s="7">
        <v>13710</v>
      </c>
    </row>
    <row r="21" spans="1:5">
      <c t="s" r="A21" s="4">
        <v>451</v>
      </c>
      <c t="n" r="C21" s="6">
        <v>19805</v>
      </c>
    </row>
    <row r="22" spans="1:5">
      <c t="s" r="A22" s="4">
        <v>452</v>
      </c>
      <c t="n" r="C22" s="6">
        <v>33515</v>
      </c>
    </row>
    <row r="23" spans="1:5">
      <c t="s" r="A23" s="4">
        <v>453</v>
      </c>
    </row>
    <row r="24" spans="1:5">
      <c t="s" r="A24" s="3">
        <v>33</v>
      </c>
    </row>
    <row r="25" spans="1:5">
      <c t="s" r="A25" s="4">
        <v>34</v>
      </c>
      <c t="n" r="C25" s="6">
        <v>8451</v>
      </c>
    </row>
    <row r="26" spans="1:5">
      <c t="s" r="A26" s="4">
        <v>444</v>
      </c>
      <c t="n" r="C26" s="6">
        <v>23014</v>
      </c>
    </row>
    <row r="27" spans="1:5">
      <c t="s" r="A27" s="4">
        <v>41</v>
      </c>
      <c t="n" r="C27" s="6">
        <v>109532</v>
      </c>
    </row>
    <row r="28" spans="1:5">
      <c t="s" r="A28" s="4">
        <v>445</v>
      </c>
      <c t="n" r="C28" s="7">
        <v>7695</v>
      </c>
    </row>
    <row r="29" spans="1:5">
      <c t="s" r="A29" s="4">
        <v>48</v>
      </c>
      <c t="s" r="C29" s="4">
        <v>65</v>
      </c>
    </row>
    <row r="30" spans="1:5">
      <c t="s" r="A30" s="4">
        <v>46</v>
      </c>
      <c t="n" r="C30" s="7">
        <v>3158</v>
      </c>
    </row>
    <row r="31" spans="1:5">
      <c t="s" r="A31" s="4">
        <v>50</v>
      </c>
      <c t="n" r="C31" s="6">
        <v>1839</v>
      </c>
    </row>
    <row r="32" spans="1:5">
      <c t="s" r="A32" s="4">
        <v>51</v>
      </c>
      <c t="n" r="C32" s="6">
        <v>153689</v>
      </c>
    </row>
    <row r="33" spans="1:5">
      <c t="s" r="A33" s="3">
        <v>52</v>
      </c>
    </row>
    <row r="34" spans="1:5">
      <c t="s" r="A34" s="4">
        <v>446</v>
      </c>
      <c t="n" r="C34" s="6">
        <v>11045</v>
      </c>
    </row>
    <row r="35" spans="1:5">
      <c t="s" r="A35" s="4">
        <v>454</v>
      </c>
      <c t="n" r="C35" s="6">
        <v>102891</v>
      </c>
    </row>
    <row r="36" spans="1:5">
      <c t="s" r="A36" s="4">
        <v>58</v>
      </c>
      <c t="n" r="C36" s="6">
        <v>113936</v>
      </c>
    </row>
    <row r="37" spans="1:5">
      <c t="s" r="A37" s="4">
        <v>447</v>
      </c>
      <c t="n" r="C37" s="6">
        <v>8684</v>
      </c>
    </row>
    <row r="38" spans="1:5">
      <c t="s" r="A38" s="4">
        <v>62</v>
      </c>
      <c t="n" r="C38" s="6">
        <v>345</v>
      </c>
    </row>
    <row r="39" spans="1:5">
      <c t="s" r="A39" s="4">
        <v>63</v>
      </c>
      <c t="n" r="C39" s="6">
        <v>122965</v>
      </c>
    </row>
    <row r="40" spans="1:5">
      <c t="s" r="A40" s="4">
        <v>455</v>
      </c>
      <c t="n" r="C40" s="6">
        <v>30724</v>
      </c>
    </row>
    <row r="41" spans="1:5">
      <c t="s" r="A41" s="4">
        <v>456</v>
      </c>
      <c t="n" r="C41" s="6">
        <v>30724</v>
      </c>
    </row>
    <row r="42" spans="1:5">
      <c t="s" r="A42" s="4">
        <v>457</v>
      </c>
    </row>
    <row r="43" spans="1:5">
      <c t="s" r="A43" s="3">
        <v>33</v>
      </c>
    </row>
    <row r="44" spans="1:5">
      <c t="s" r="A44" s="4">
        <v>444</v>
      </c>
      <c t="s" r="B44" s="4">
        <v>458</v>
      </c>
      <c t="n" r="C44" s="6">
        <v>126</v>
      </c>
    </row>
    <row r="45" spans="1:5">
      <c t="s" r="A45" s="4">
        <v>41</v>
      </c>
      <c t="s" r="B45" s="4">
        <v>459</v>
      </c>
      <c t="n" r="C45" s="6">
        <v>-3016</v>
      </c>
    </row>
    <row r="46" spans="1:5">
      <c t="s" r="A46" s="4">
        <v>445</v>
      </c>
      <c t="s" r="B46" s="4">
        <v>460</v>
      </c>
      <c t="n" r="C46" s="6">
        <v>473</v>
      </c>
    </row>
    <row r="47" spans="1:5">
      <c t="s" r="A47" s="4">
        <v>48</v>
      </c>
      <c t="s" r="B47" s="4">
        <v>461</v>
      </c>
      <c t="n" r="C47" s="7">
        <v>1182</v>
      </c>
    </row>
    <row r="48" spans="1:5">
      <c t="s" r="A48" s="4">
        <v>46</v>
      </c>
      <c t="s" r="C48" s="4">
        <v>65</v>
      </c>
    </row>
    <row r="49" spans="1:5">
      <c t="s" r="A49" s="4">
        <v>50</v>
      </c>
      <c t="s" r="B49" s="4">
        <v>462</v>
      </c>
      <c t="n" r="C49" s="7">
        <v>248</v>
      </c>
    </row>
    <row r="50" spans="1:5">
      <c t="s" r="A50" s="4">
        <v>51</v>
      </c>
      <c t="n" r="C50" s="7">
        <v>-1483</v>
      </c>
    </row>
    <row r="51" spans="1:5">
      <c t="s" r="A51" s="3">
        <v>52</v>
      </c>
    </row>
    <row r="52" spans="1:5">
      <c t="s" r="A52" s="4">
        <v>446</v>
      </c>
      <c t="s" r="C52" s="4">
        <v>65</v>
      </c>
    </row>
    <row r="53" spans="1:5">
      <c t="s" r="A53" s="4">
        <v>454</v>
      </c>
      <c t="s" r="B53" s="4">
        <v>463</v>
      </c>
      <c t="n" r="C53" s="7">
        <v>211</v>
      </c>
    </row>
    <row r="54" spans="1:5">
      <c t="s" r="A54" s="4">
        <v>58</v>
      </c>
      <c t="n" r="C54" s="6">
        <v>211</v>
      </c>
    </row>
    <row r="55" spans="1:5">
      <c t="s" r="A55" s="4">
        <v>447</v>
      </c>
      <c t="s" r="B55" s="4">
        <v>464</v>
      </c>
      <c t="n" r="C55" s="7">
        <v>22</v>
      </c>
    </row>
    <row r="56" spans="1:5">
      <c t="s" r="A56" s="4">
        <v>62</v>
      </c>
      <c t="s" r="C56" s="4">
        <v>65</v>
      </c>
    </row>
    <row r="57" spans="1:5">
      <c t="s" r="A57" s="4">
        <v>63</v>
      </c>
      <c t="n" r="C57" s="7">
        <v>233</v>
      </c>
    </row>
    <row r="58" spans="1:5">
      <c t="s" r="A58" s="4">
        <v>455</v>
      </c>
      <c t="n" r="C58" s="6">
        <v>-1716</v>
      </c>
    </row>
    <row r="59" spans="1:5">
      <c t="s" r="A59" s="4">
        <v>49</v>
      </c>
      <c t="n" r="C59" s="6">
        <v>4507</v>
      </c>
    </row>
    <row r="60" spans="1:5">
      <c t="s" r="A60" s="4">
        <v>456</v>
      </c>
      <c t="n" r="C60" s="6">
        <v>2791</v>
      </c>
    </row>
    <row r="61" spans="1:5">
      <c t="s" r="A61" s="4">
        <v>465</v>
      </c>
    </row>
    <row r="62" spans="1:5">
      <c t="s" r="A62" s="3">
        <v>33</v>
      </c>
    </row>
    <row r="63" spans="1:5">
      <c t="s" r="A63" s="4">
        <v>34</v>
      </c>
      <c t="n" r="C63" s="6">
        <v>8451</v>
      </c>
    </row>
    <row r="64" spans="1:5">
      <c t="s" r="A64" s="4">
        <v>444</v>
      </c>
      <c t="n" r="C64" s="6">
        <v>23140</v>
      </c>
    </row>
    <row r="65" spans="1:5">
      <c t="s" r="A65" s="4">
        <v>41</v>
      </c>
      <c t="n" r="C65" s="6">
        <v>106516</v>
      </c>
    </row>
    <row r="66" spans="1:5">
      <c t="s" r="A66" s="4">
        <v>445</v>
      </c>
      <c t="n" r="C66" s="6">
        <v>8168</v>
      </c>
    </row>
    <row r="67" spans="1:5">
      <c t="s" r="A67" s="4">
        <v>48</v>
      </c>
      <c t="n" r="C67" s="6">
        <v>1182</v>
      </c>
    </row>
    <row r="68" spans="1:5">
      <c t="s" r="A68" s="4">
        <v>46</v>
      </c>
      <c t="n" r="C68" s="6">
        <v>3158</v>
      </c>
    </row>
    <row r="69" spans="1:5">
      <c t="s" r="A69" s="4">
        <v>50</v>
      </c>
      <c t="n" r="C69" s="6">
        <v>1591</v>
      </c>
    </row>
    <row r="70" spans="1:5">
      <c t="s" r="A70" s="4">
        <v>51</v>
      </c>
      <c t="n" r="C70" s="6">
        <v>152206</v>
      </c>
    </row>
    <row r="71" spans="1:5">
      <c t="s" r="A71" s="3">
        <v>52</v>
      </c>
    </row>
    <row r="72" spans="1:5">
      <c t="s" r="A72" s="4">
        <v>446</v>
      </c>
      <c t="n" r="C72" s="6">
        <v>11045</v>
      </c>
    </row>
    <row r="73" spans="1:5">
      <c t="s" r="A73" s="4">
        <v>454</v>
      </c>
      <c t="n" r="C73" s="6">
        <v>103102</v>
      </c>
    </row>
    <row r="74" spans="1:5">
      <c t="s" r="A74" s="4">
        <v>58</v>
      </c>
      <c t="n" r="C74" s="6">
        <v>114147</v>
      </c>
    </row>
    <row r="75" spans="1:5">
      <c t="s" r="A75" s="4">
        <v>447</v>
      </c>
      <c t="n" r="C75" s="6">
        <v>8706</v>
      </c>
    </row>
    <row r="76" spans="1:5">
      <c t="s" r="A76" s="4">
        <v>62</v>
      </c>
      <c t="n" r="C76" s="6">
        <v>345</v>
      </c>
    </row>
    <row r="77" spans="1:5">
      <c t="s" r="A77" s="4">
        <v>63</v>
      </c>
      <c t="n" r="C77" s="6">
        <v>123198</v>
      </c>
    </row>
    <row r="78" spans="1:5">
      <c t="s" r="A78" s="4">
        <v>455</v>
      </c>
      <c t="n" r="C78" s="6">
        <v>29696</v>
      </c>
    </row>
    <row r="79" spans="1:5">
      <c t="s" r="A79" s="4">
        <v>49</v>
      </c>
      <c t="n" r="C79" s="6">
        <v>4507</v>
      </c>
    </row>
    <row r="80" spans="1:5">
      <c t="s" r="A80" s="4">
        <v>456</v>
      </c>
      <c t="n" r="C80" s="7">
        <v>33515</v>
      </c>
    </row>
    <row r="81" spans="1:5">
      <c t="n" r="A81"/>
    </row>
    <row r="82" spans="1:5">
      <c t="s" r="A82" s="4">
        <v>458</v>
      </c>
      <c t="s" r="B82" s="4">
        <v>466</v>
      </c>
    </row>
    <row r="83" spans="1:5">
      <c t="s" r="A83" s="4">
        <v>459</v>
      </c>
      <c t="s" r="B83" s="4">
        <v>467</v>
      </c>
    </row>
    <row r="84" spans="1:5">
      <c t="s" r="A84" s="4">
        <v>460</v>
      </c>
      <c t="s" r="B84" s="4">
        <v>468</v>
      </c>
    </row>
    <row r="85" spans="1:5">
      <c t="s" r="A85" s="4">
        <v>461</v>
      </c>
      <c t="s" r="B85" s="4">
        <v>469</v>
      </c>
    </row>
    <row r="86" spans="1:5">
      <c t="s" r="A86" s="4">
        <v>462</v>
      </c>
      <c t="s" r="B86" s="4">
        <v>470</v>
      </c>
    </row>
    <row r="87" spans="1:5">
      <c t="s" r="A87" s="4">
        <v>463</v>
      </c>
      <c t="s" r="B87" s="4">
        <v>471</v>
      </c>
    </row>
    <row r="88" spans="1:5">
      <c t="s" r="A88" s="4">
        <v>464</v>
      </c>
      <c t="s" r="B88" s="4">
        <v>472</v>
      </c>
    </row>
  </sheetData>
  <mergeCells count="9">
    <mergeCell ref="A1:B1"/>
    <mergeCell ref="A81:D81"/>
    <mergeCell ref="B82:D82"/>
    <mergeCell ref="B83:D83"/>
    <mergeCell ref="B84:D84"/>
    <mergeCell ref="B85:D85"/>
    <mergeCell ref="B86:D86"/>
    <mergeCell ref="B87:D87"/>
    <mergeCell ref="B88:D8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 customWidth="1" max="5" min="5" width="14"/>
  </cols>
  <sheetData>
    <row r="1" spans="1:5">
      <c t="s" r="A1" s="1">
        <v>473</v>
      </c>
      <c t="s" r="B1" s="2">
        <v>474</v>
      </c>
      <c t="s" r="C1" s="2">
        <v>1</v>
      </c>
    </row>
    <row r="2" spans="1:5">
      <c t="s" r="B2" s="2">
        <v>32</v>
      </c>
      <c t="s" r="C2" s="2">
        <v>2</v>
      </c>
      <c t="s" r="D2" s="2">
        <v>32</v>
      </c>
      <c t="s" r="E2" s="2">
        <v>87</v>
      </c>
    </row>
    <row r="3" spans="1:5">
      <c t="s" r="A3" s="3">
        <v>475</v>
      </c>
    </row>
    <row r="4" spans="1:5">
      <c t="s" r="A4" s="4">
        <v>476</v>
      </c>
      <c t="n" r="B4" s="7">
        <v>29707</v>
      </c>
      <c t="n" r="C4" s="7">
        <v>32462</v>
      </c>
      <c t="n" r="D4" s="7">
        <v>28192</v>
      </c>
    </row>
    <row r="5" spans="1:5">
      <c t="s" r="A5" s="4">
        <v>123</v>
      </c>
      <c t="n" r="B5" s="7">
        <v>5058</v>
      </c>
      <c t="n" r="C5" s="7">
        <v>5266</v>
      </c>
      <c t="n" r="D5" s="6">
        <v>4507</v>
      </c>
    </row>
    <row r="6" spans="1:5">
      <c t="s" r="A6" s="4">
        <v>477</v>
      </c>
      <c t="s" r="C6" s="4">
        <v>65</v>
      </c>
      <c t="n" r="D6" s="6">
        <v>503</v>
      </c>
      <c t="n" r="E6" s="7">
        <v>539</v>
      </c>
    </row>
    <row r="7" spans="1:5">
      <c t="s" r="A7" s="4">
        <v>478</v>
      </c>
      <c t="n" r="D7" s="7">
        <v>53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9</v>
      </c>
      <c t="s" r="B1" s="2">
        <v>480</v>
      </c>
      <c t="s" r="C1" s="2">
        <v>2</v>
      </c>
    </row>
    <row r="2" spans="1:3">
      <c t="s" r="A2" s="3">
        <v>481</v>
      </c>
    </row>
    <row r="3" spans="1:3">
      <c t="s" r="A3" s="4">
        <v>95</v>
      </c>
      <c t="n" r="B3" s="7">
        <v>40000000</v>
      </c>
    </row>
    <row r="4" spans="1:3">
      <c t="s" r="A4" s="4">
        <v>41</v>
      </c>
      <c t="n" r="B4" s="6">
        <v>8700000</v>
      </c>
    </row>
    <row r="5" spans="1:3">
      <c t="s" r="A5" s="4">
        <v>482</v>
      </c>
      <c t="n" r="B5" s="7">
        <v>714000</v>
      </c>
    </row>
    <row r="6" spans="1:3">
      <c t="s" r="A6" s="4">
        <v>438</v>
      </c>
    </row>
    <row r="7" spans="1:3">
      <c t="s" r="A7" s="3">
        <v>481</v>
      </c>
    </row>
    <row r="8" spans="1:3">
      <c t="s" r="A8" s="4">
        <v>483</v>
      </c>
      <c t="n" r="C8" s="7">
        <v>365900</v>
      </c>
    </row>
    <row r="9" spans="1:3">
      <c t="s" r="A9" s="4">
        <v>484</v>
      </c>
    </row>
    <row r="10" spans="1:3">
      <c t="s" r="A10" s="3">
        <v>481</v>
      </c>
    </row>
    <row r="11" spans="1:3">
      <c t="s" r="A11" s="4">
        <v>483</v>
      </c>
      <c t="n" r="C11" s="7">
        <v>5386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485</v>
      </c>
      <c t="s" r="B1" s="2">
        <v>1</v>
      </c>
    </row>
    <row r="2" spans="1:3">
      <c t="s" r="B2" s="2">
        <v>2</v>
      </c>
      <c t="s" r="C2" s="2">
        <v>32</v>
      </c>
    </row>
    <row r="3" spans="1:3">
      <c t="s" r="A3" s="3">
        <v>486</v>
      </c>
    </row>
    <row r="4" spans="1:3">
      <c t="s" r="A4" s="4">
        <v>487</v>
      </c>
      <c t="n" r="B4" s="7">
        <v>263549</v>
      </c>
      <c t="n" r="C4" s="7">
        <v>268358</v>
      </c>
    </row>
    <row r="5" spans="1:3">
      <c t="s" r="A5" s="4">
        <v>488</v>
      </c>
      <c t="n" r="B5" s="6">
        <v>2932</v>
      </c>
      <c t="n" r="C5" s="6">
        <v>3164</v>
      </c>
    </row>
    <row r="6" spans="1:3">
      <c t="s" r="A6" s="4">
        <v>489</v>
      </c>
      <c t="n" r="B6" s="6">
        <v>1794</v>
      </c>
      <c t="n" r="C6" s="6">
        <v>1358</v>
      </c>
    </row>
    <row r="7" spans="1:3">
      <c t="s" r="A7" s="4">
        <v>490</v>
      </c>
      <c t="n" r="B7" s="6">
        <v>264687</v>
      </c>
      <c t="n" r="C7" s="6">
        <v>270164</v>
      </c>
    </row>
    <row r="8" spans="1:3">
      <c t="s" r="A8" s="4">
        <v>491</v>
      </c>
    </row>
    <row r="9" spans="1:3">
      <c t="s" r="A9" s="3">
        <v>486</v>
      </c>
    </row>
    <row r="10" spans="1:3">
      <c t="s" r="A10" s="4">
        <v>487</v>
      </c>
      <c t="n" r="B10" s="7">
        <v>1547</v>
      </c>
    </row>
    <row r="11" spans="1:3">
      <c t="s" r="A11" s="4">
        <v>488</v>
      </c>
      <c t="s" r="B11" s="4">
        <v>65</v>
      </c>
    </row>
    <row r="12" spans="1:3">
      <c t="s" r="A12" s="4">
        <v>489</v>
      </c>
      <c t="n" r="B12" s="7">
        <v>25</v>
      </c>
    </row>
    <row r="13" spans="1:3">
      <c t="s" r="A13" s="4">
        <v>490</v>
      </c>
      <c t="n" r="B13" s="6">
        <v>1522</v>
      </c>
    </row>
    <row r="14" spans="1:3">
      <c t="s" r="A14" s="4">
        <v>492</v>
      </c>
    </row>
    <row r="15" spans="1:3">
      <c t="s" r="A15" s="3">
        <v>486</v>
      </c>
    </row>
    <row r="16" spans="1:3">
      <c t="s" r="A16" s="4">
        <v>487</v>
      </c>
      <c t="n" r="B16" s="6">
        <v>950</v>
      </c>
      <c t="n" r="C16" s="6">
        <v>3403</v>
      </c>
    </row>
    <row r="17" spans="1:3">
      <c t="s" r="A17" s="4">
        <v>488</v>
      </c>
      <c t="n" r="B17" s="7">
        <v>42</v>
      </c>
      <c t="n" r="C17" s="6">
        <v>45</v>
      </c>
    </row>
    <row r="18" spans="1:3">
      <c t="s" r="A18" s="4">
        <v>489</v>
      </c>
      <c t="s" r="B18" s="4">
        <v>65</v>
      </c>
      <c t="n" r="C18" s="6">
        <v>14</v>
      </c>
    </row>
    <row r="19" spans="1:3">
      <c t="s" r="A19" s="4">
        <v>490</v>
      </c>
      <c t="n" r="B19" s="7">
        <v>992</v>
      </c>
      <c t="n" r="C19" s="6">
        <v>3434</v>
      </c>
    </row>
    <row r="20" spans="1:3">
      <c t="s" r="A20" s="4">
        <v>493</v>
      </c>
    </row>
    <row r="21" spans="1:3">
      <c t="s" r="A21" s="3">
        <v>486</v>
      </c>
    </row>
    <row r="22" spans="1:3">
      <c t="s" r="A22" s="4">
        <v>487</v>
      </c>
      <c t="n" r="B22" s="6">
        <v>146935</v>
      </c>
      <c t="n" r="C22" s="6">
        <v>159861</v>
      </c>
    </row>
    <row r="23" spans="1:3">
      <c t="s" r="A23" s="4">
        <v>488</v>
      </c>
      <c t="n" r="B23" s="6">
        <v>498</v>
      </c>
      <c t="n" r="C23" s="6">
        <v>1211</v>
      </c>
    </row>
    <row r="24" spans="1:3">
      <c t="s" r="A24" s="4">
        <v>489</v>
      </c>
      <c t="n" r="B24" s="6">
        <v>1172</v>
      </c>
      <c t="n" r="C24" s="6">
        <v>719</v>
      </c>
    </row>
    <row r="25" spans="1:3">
      <c t="s" r="A25" s="4">
        <v>490</v>
      </c>
      <c t="n" r="B25" s="6">
        <v>146261</v>
      </c>
      <c t="n" r="C25" s="6">
        <v>160353</v>
      </c>
    </row>
    <row r="26" spans="1:3">
      <c t="s" r="A26" s="4">
        <v>494</v>
      </c>
    </row>
    <row r="27" spans="1:3">
      <c t="s" r="A27" s="3">
        <v>486</v>
      </c>
    </row>
    <row r="28" spans="1:3">
      <c t="s" r="A28" s="4">
        <v>487</v>
      </c>
      <c t="n" r="B28" s="6">
        <v>57474</v>
      </c>
      <c t="n" r="C28" s="6">
        <v>58643</v>
      </c>
    </row>
    <row r="29" spans="1:3">
      <c t="s" r="A29" s="4">
        <v>488</v>
      </c>
      <c t="n" r="B29" s="6">
        <v>355</v>
      </c>
      <c t="n" r="C29" s="6">
        <v>385</v>
      </c>
    </row>
    <row r="30" spans="1:3">
      <c t="s" r="A30" s="4">
        <v>489</v>
      </c>
      <c t="n" r="B30" s="6">
        <v>501</v>
      </c>
      <c t="n" r="C30" s="6">
        <v>483</v>
      </c>
    </row>
    <row r="31" spans="1:3">
      <c t="s" r="A31" s="4">
        <v>490</v>
      </c>
      <c t="n" r="B31" s="6">
        <v>57328</v>
      </c>
      <c t="n" r="C31" s="6">
        <v>58545</v>
      </c>
    </row>
    <row r="32" spans="1:3">
      <c t="s" r="A32" s="4">
        <v>495</v>
      </c>
    </row>
    <row r="33" spans="1:3">
      <c t="s" r="A33" s="3">
        <v>486</v>
      </c>
    </row>
    <row r="34" spans="1:3">
      <c t="s" r="A34" s="4">
        <v>487</v>
      </c>
      <c t="n" r="B34" s="6">
        <v>55294</v>
      </c>
      <c t="n" r="C34" s="6">
        <v>45102</v>
      </c>
    </row>
    <row r="35" spans="1:3">
      <c t="s" r="A35" s="4">
        <v>488</v>
      </c>
      <c t="n" r="B35" s="6">
        <v>2037</v>
      </c>
      <c t="n" r="C35" s="6">
        <v>1523</v>
      </c>
    </row>
    <row r="36" spans="1:3">
      <c t="s" r="A36" s="4">
        <v>489</v>
      </c>
      <c t="n" r="B36" s="6">
        <v>36</v>
      </c>
      <c t="n" r="C36" s="6">
        <v>109</v>
      </c>
    </row>
    <row r="37" spans="1:3">
      <c t="s" r="A37" s="4">
        <v>490</v>
      </c>
      <c t="n" r="B37" s="6">
        <v>57295</v>
      </c>
      <c t="n" r="C37" s="6">
        <v>46516</v>
      </c>
    </row>
    <row r="38" spans="1:3">
      <c t="s" r="A38" s="4">
        <v>496</v>
      </c>
    </row>
    <row r="39" spans="1:3">
      <c t="s" r="A39" s="3">
        <v>486</v>
      </c>
    </row>
    <row r="40" spans="1:3">
      <c t="s" r="A40" s="4">
        <v>487</v>
      </c>
      <c t="n" r="B40" s="7">
        <v>1349</v>
      </c>
      <c t="n" r="C40" s="7">
        <v>1349</v>
      </c>
    </row>
    <row r="41" spans="1:3">
      <c t="s" r="A41" s="4">
        <v>488</v>
      </c>
      <c t="s" r="B41" s="4">
        <v>65</v>
      </c>
      <c t="s" r="C41" s="4">
        <v>65</v>
      </c>
    </row>
    <row r="42" spans="1:3">
      <c t="s" r="A42" s="4">
        <v>489</v>
      </c>
      <c t="n" r="B42" s="7">
        <v>60</v>
      </c>
      <c t="n" r="C42" s="7">
        <v>33</v>
      </c>
    </row>
    <row r="43" spans="1:3">
      <c t="s" r="A43" s="4">
        <v>490</v>
      </c>
      <c t="n" r="B43" s="7">
        <v>1289</v>
      </c>
      <c t="n" r="C43" s="7">
        <v>13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497</v>
      </c>
      <c t="s" r="B1" s="2">
        <v>1</v>
      </c>
    </row>
    <row r="2" spans="1:3">
      <c t="s" r="B2" s="2">
        <v>2</v>
      </c>
      <c t="s" r="C2" s="2">
        <v>32</v>
      </c>
    </row>
    <row r="3" spans="1:3">
      <c t="s" r="A3" s="3">
        <v>498</v>
      </c>
    </row>
    <row r="4" spans="1:3">
      <c t="s" r="A4" s="4">
        <v>487</v>
      </c>
      <c t="n" r="B4" s="7">
        <v>17371</v>
      </c>
      <c t="n" r="C4" s="7">
        <v>10647</v>
      </c>
    </row>
    <row r="5" spans="1:3">
      <c t="s" r="A5" s="4">
        <v>488</v>
      </c>
      <c t="n" r="B5" s="6">
        <v>211</v>
      </c>
      <c t="n" r="C5" s="6">
        <v>6</v>
      </c>
    </row>
    <row r="6" spans="1:3">
      <c t="s" r="A6" s="4">
        <v>489</v>
      </c>
      <c t="n" r="B6" s="6">
        <v>27</v>
      </c>
      <c t="n" r="C6" s="6">
        <v>68</v>
      </c>
    </row>
    <row r="7" spans="1:3">
      <c t="s" r="A7" s="4">
        <v>490</v>
      </c>
      <c t="n" r="B7" s="6">
        <v>17555</v>
      </c>
      <c t="n" r="C7" s="6">
        <v>10585</v>
      </c>
    </row>
    <row r="8" spans="1:3">
      <c t="s" r="A8" s="4">
        <v>495</v>
      </c>
    </row>
    <row r="9" spans="1:3">
      <c t="s" r="A9" s="3">
        <v>498</v>
      </c>
    </row>
    <row r="10" spans="1:3">
      <c t="s" r="A10" s="4">
        <v>487</v>
      </c>
      <c t="n" r="B10" s="6">
        <v>17371</v>
      </c>
      <c t="n" r="C10" s="6">
        <v>10647</v>
      </c>
    </row>
    <row r="11" spans="1:3">
      <c t="s" r="A11" s="4">
        <v>488</v>
      </c>
      <c t="n" r="B11" s="6">
        <v>211</v>
      </c>
      <c t="n" r="C11" s="6">
        <v>6</v>
      </c>
    </row>
    <row r="12" spans="1:3">
      <c t="s" r="A12" s="4">
        <v>489</v>
      </c>
      <c t="n" r="B12" s="6">
        <v>27</v>
      </c>
      <c t="n" r="C12" s="6">
        <v>68</v>
      </c>
    </row>
    <row r="13" spans="1:3">
      <c t="s" r="A13" s="4">
        <v>490</v>
      </c>
      <c t="n" r="B13" s="7">
        <v>17555</v>
      </c>
      <c t="n" r="C13" s="7">
        <v>105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99</v>
      </c>
      <c t="s" r="B1" s="2">
        <v>2</v>
      </c>
      <c t="s" r="C1" s="2">
        <v>32</v>
      </c>
    </row>
    <row r="2" spans="1:3">
      <c t="s" r="A2" s="3">
        <v>500</v>
      </c>
    </row>
    <row r="3" spans="1:3">
      <c t="s" r="A3" s="4">
        <v>501</v>
      </c>
      <c t="n" r="B3" s="7">
        <v>5580000</v>
      </c>
    </row>
    <row r="4" spans="1:3">
      <c t="s" r="A4" s="4">
        <v>502</v>
      </c>
      <c t="n" r="B4" s="6">
        <v>125728000</v>
      </c>
    </row>
    <row r="5" spans="1:3">
      <c t="s" r="A5" s="4">
        <v>503</v>
      </c>
      <c t="n" r="B5" s="6">
        <v>73711000</v>
      </c>
    </row>
    <row r="6" spans="1:3">
      <c t="s" r="A6" s="4">
        <v>504</v>
      </c>
      <c t="n" r="B6" s="6">
        <v>58530000</v>
      </c>
    </row>
    <row r="7" spans="1:3">
      <c t="s" r="A7" s="4">
        <v>144</v>
      </c>
      <c t="n" r="B7" s="6">
        <v>263549000</v>
      </c>
    </row>
    <row r="8" spans="1:3">
      <c t="s" r="A8" s="3">
        <v>505</v>
      </c>
    </row>
    <row r="9" spans="1:3">
      <c t="s" r="A9" s="4">
        <v>501</v>
      </c>
      <c t="n" r="B9" s="6">
        <v>5546000</v>
      </c>
    </row>
    <row r="10" spans="1:3">
      <c t="s" r="A10" s="4">
        <v>502</v>
      </c>
      <c t="n" r="B10" s="6">
        <v>125328000</v>
      </c>
    </row>
    <row r="11" spans="1:3">
      <c t="s" r="A11" s="4">
        <v>503</v>
      </c>
      <c t="n" r="B11" s="6">
        <v>73425000</v>
      </c>
    </row>
    <row r="12" spans="1:3">
      <c t="s" r="A12" s="4">
        <v>504</v>
      </c>
      <c t="n" r="B12" s="6">
        <v>60388000</v>
      </c>
    </row>
    <row r="13" spans="1:3">
      <c t="s" r="A13" s="4">
        <v>144</v>
      </c>
      <c t="n" r="B13" s="7">
        <v>264687000</v>
      </c>
    </row>
    <row r="14" spans="1:3">
      <c t="s" r="A14" s="3">
        <v>506</v>
      </c>
    </row>
    <row r="15" spans="1:3">
      <c t="s" r="A15" s="4">
        <v>501</v>
      </c>
      <c t="s" r="B15" s="4">
        <v>65</v>
      </c>
    </row>
    <row r="16" spans="1:3">
      <c t="s" r="A16" s="4">
        <v>502</v>
      </c>
      <c t="n" r="B16" s="7">
        <v>621000</v>
      </c>
    </row>
    <row r="17" spans="1:3">
      <c t="s" r="A17" s="4">
        <v>503</v>
      </c>
      <c t="n" r="B17" s="6">
        <v>4013000</v>
      </c>
    </row>
    <row r="18" spans="1:3">
      <c t="s" r="A18" s="4">
        <v>504</v>
      </c>
      <c t="n" r="B18" s="6">
        <v>12737000</v>
      </c>
    </row>
    <row r="19" spans="1:3">
      <c t="s" r="A19" s="4">
        <v>144</v>
      </c>
      <c t="n" r="B19" s="7">
        <v>17371000</v>
      </c>
      <c t="n" r="C19" s="7">
        <v>10647000</v>
      </c>
    </row>
    <row r="20" spans="1:3">
      <c t="s" r="A20" s="3">
        <v>507</v>
      </c>
    </row>
    <row r="21" spans="1:3">
      <c t="s" r="A21" s="4">
        <v>501</v>
      </c>
      <c t="s" r="B21" s="4">
        <v>65</v>
      </c>
    </row>
    <row r="22" spans="1:3">
      <c t="s" r="A22" s="4">
        <v>502</v>
      </c>
      <c t="n" r="B22" s="7">
        <v>620000</v>
      </c>
    </row>
    <row r="23" spans="1:3">
      <c t="s" r="A23" s="4">
        <v>503</v>
      </c>
      <c t="n" r="B23" s="6">
        <v>4052000</v>
      </c>
    </row>
    <row r="24" spans="1:3">
      <c t="s" r="A24" s="4">
        <v>504</v>
      </c>
      <c t="n" r="B24" s="6">
        <v>12883000</v>
      </c>
    </row>
    <row r="25" spans="1:3">
      <c t="s" r="A25" s="4">
        <v>144</v>
      </c>
      <c t="n" r="B25" s="7">
        <v>17555000</v>
      </c>
      <c t="n" r="C25" s="7">
        <v>1058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508</v>
      </c>
      <c t="s" r="B1" s="2">
        <v>1</v>
      </c>
    </row>
    <row r="2" spans="1:3">
      <c t="s" r="B2" s="2">
        <v>2</v>
      </c>
      <c t="s" r="C2" s="2">
        <v>32</v>
      </c>
    </row>
    <row r="3" spans="1:3">
      <c t="s" r="A3" s="3">
        <v>509</v>
      </c>
    </row>
    <row r="4" spans="1:3">
      <c t="s" r="A4" s="4">
        <v>510</v>
      </c>
      <c t="n" r="B4" s="7">
        <v>85481</v>
      </c>
      <c t="n" r="C4" s="7">
        <v>51230</v>
      </c>
    </row>
    <row r="5" spans="1:3">
      <c t="s" r="A5" s="4">
        <v>511</v>
      </c>
      <c t="n" r="B5" s="6">
        <v>917</v>
      </c>
      <c t="n" r="C5" s="6">
        <v>378</v>
      </c>
    </row>
    <row r="6" spans="1:3">
      <c t="s" r="A6" s="4">
        <v>512</v>
      </c>
      <c t="n" r="B6" s="6">
        <v>45662</v>
      </c>
      <c t="n" r="C6" s="6">
        <v>54791</v>
      </c>
    </row>
    <row r="7" spans="1:3">
      <c t="s" r="A7" s="4">
        <v>513</v>
      </c>
      <c t="n" r="B7" s="6">
        <v>877</v>
      </c>
      <c t="n" r="C7" s="6">
        <v>980</v>
      </c>
    </row>
    <row r="8" spans="1:3">
      <c t="s" r="A8" s="4">
        <v>514</v>
      </c>
      <c t="n" r="B8" s="6">
        <v>131143</v>
      </c>
      <c t="n" r="C8" s="6">
        <v>106021</v>
      </c>
    </row>
    <row r="9" spans="1:3">
      <c t="s" r="A9" s="4">
        <v>515</v>
      </c>
      <c t="n" r="B9" s="6">
        <v>1794</v>
      </c>
      <c t="n" r="C9" s="6">
        <v>1358</v>
      </c>
    </row>
    <row r="10" spans="1:3">
      <c t="s" r="A10" s="3">
        <v>516</v>
      </c>
    </row>
    <row r="11" spans="1:3">
      <c t="s" r="A11" s="4">
        <v>510</v>
      </c>
      <c t="n" r="B11" s="6">
        <v>3473</v>
      </c>
    </row>
    <row r="12" spans="1:3">
      <c t="s" r="A12" s="4">
        <v>511</v>
      </c>
      <c t="n" r="B12" s="6">
        <v>24</v>
      </c>
    </row>
    <row r="13" spans="1:3">
      <c t="s" r="A13" s="4">
        <v>512</v>
      </c>
      <c t="n" r="B13" s="6">
        <v>444</v>
      </c>
    </row>
    <row r="14" spans="1:3">
      <c t="s" r="A14" s="4">
        <v>513</v>
      </c>
      <c t="n" r="B14" s="6">
        <v>3</v>
      </c>
    </row>
    <row r="15" spans="1:3">
      <c t="s" r="A15" s="4">
        <v>514</v>
      </c>
      <c t="n" r="B15" s="6">
        <v>3917</v>
      </c>
    </row>
    <row r="16" spans="1:3">
      <c t="s" r="A16" s="4">
        <v>515</v>
      </c>
      <c t="n" r="B16" s="6">
        <v>27</v>
      </c>
    </row>
    <row r="17" spans="1:3">
      <c t="s" r="A17" s="4">
        <v>491</v>
      </c>
    </row>
    <row r="18" spans="1:3">
      <c t="s" r="A18" s="3">
        <v>509</v>
      </c>
    </row>
    <row r="19" spans="1:3">
      <c t="s" r="A19" s="4">
        <v>510</v>
      </c>
      <c t="n" r="B19" s="6">
        <v>1522</v>
      </c>
    </row>
    <row r="20" spans="1:3">
      <c t="s" r="A20" s="4">
        <v>511</v>
      </c>
      <c t="n" r="B20" s="7">
        <v>25</v>
      </c>
    </row>
    <row r="21" spans="1:3">
      <c t="s" r="A21" s="4">
        <v>512</v>
      </c>
      <c t="s" r="B21" s="4">
        <v>65</v>
      </c>
    </row>
    <row r="22" spans="1:3">
      <c t="s" r="A22" s="4">
        <v>513</v>
      </c>
      <c t="s" r="B22" s="4">
        <v>65</v>
      </c>
    </row>
    <row r="23" spans="1:3">
      <c t="s" r="A23" s="4">
        <v>514</v>
      </c>
      <c t="n" r="B23" s="7">
        <v>1522</v>
      </c>
    </row>
    <row r="24" spans="1:3">
      <c t="s" r="A24" s="4">
        <v>515</v>
      </c>
      <c t="n" r="B24" s="6">
        <v>25</v>
      </c>
    </row>
    <row r="25" spans="1:3">
      <c t="s" r="A25" s="4">
        <v>493</v>
      </c>
    </row>
    <row r="26" spans="1:3">
      <c t="s" r="A26" s="3">
        <v>509</v>
      </c>
    </row>
    <row r="27" spans="1:3">
      <c t="s" r="A27" s="4">
        <v>510</v>
      </c>
      <c t="n" r="B27" s="6">
        <v>69112</v>
      </c>
      <c t="n" r="C27" s="6">
        <v>38341</v>
      </c>
    </row>
    <row r="28" spans="1:3">
      <c t="s" r="A28" s="4">
        <v>511</v>
      </c>
      <c t="n" r="B28" s="6">
        <v>731</v>
      </c>
      <c t="n" r="C28" s="6">
        <v>283</v>
      </c>
    </row>
    <row r="29" spans="1:3">
      <c t="s" r="A29" s="4">
        <v>512</v>
      </c>
      <c t="n" r="B29" s="6">
        <v>17593</v>
      </c>
      <c t="n" r="C29" s="6">
        <v>26232</v>
      </c>
    </row>
    <row r="30" spans="1:3">
      <c t="s" r="A30" s="4">
        <v>513</v>
      </c>
      <c t="n" r="B30" s="6">
        <v>439</v>
      </c>
      <c t="n" r="C30" s="6">
        <v>429</v>
      </c>
    </row>
    <row r="31" spans="1:3">
      <c t="s" r="A31" s="4">
        <v>514</v>
      </c>
      <c t="n" r="B31" s="6">
        <v>86705</v>
      </c>
      <c t="n" r="C31" s="6">
        <v>64573</v>
      </c>
    </row>
    <row r="32" spans="1:3">
      <c t="s" r="A32" s="4">
        <v>515</v>
      </c>
      <c t="n" r="B32" s="6">
        <v>1170</v>
      </c>
      <c t="n" r="C32" s="6">
        <v>712</v>
      </c>
    </row>
    <row r="33" spans="1:3">
      <c t="s" r="A33" s="4">
        <v>494</v>
      </c>
    </row>
    <row r="34" spans="1:3">
      <c t="s" r="A34" s="3">
        <v>509</v>
      </c>
    </row>
    <row r="35" spans="1:3">
      <c t="s" r="A35" s="4">
        <v>510</v>
      </c>
      <c t="n" r="B35" s="6">
        <v>13386</v>
      </c>
      <c t="n" r="C35" s="6">
        <v>12313</v>
      </c>
    </row>
    <row r="36" spans="1:3">
      <c t="s" r="A36" s="4">
        <v>511</v>
      </c>
      <c t="n" r="B36" s="6">
        <v>153</v>
      </c>
      <c t="n" r="C36" s="6">
        <v>89</v>
      </c>
    </row>
    <row r="37" spans="1:3">
      <c t="s" r="A37" s="4">
        <v>512</v>
      </c>
      <c t="n" r="B37" s="6">
        <v>25709</v>
      </c>
      <c t="n" r="C37" s="6">
        <v>20896</v>
      </c>
    </row>
    <row r="38" spans="1:3">
      <c t="s" r="A38" s="4">
        <v>513</v>
      </c>
      <c t="n" r="B38" s="6">
        <v>348</v>
      </c>
      <c t="n" r="C38" s="6">
        <v>394</v>
      </c>
    </row>
    <row r="39" spans="1:3">
      <c t="s" r="A39" s="4">
        <v>514</v>
      </c>
      <c t="n" r="B39" s="6">
        <v>39095</v>
      </c>
      <c t="n" r="C39" s="6">
        <v>33209</v>
      </c>
    </row>
    <row r="40" spans="1:3">
      <c t="s" r="A40" s="4">
        <v>515</v>
      </c>
      <c t="n" r="B40" s="7">
        <v>501</v>
      </c>
      <c t="n" r="C40" s="6">
        <v>483</v>
      </c>
    </row>
    <row r="41" spans="1:3">
      <c t="s" r="A41" s="4">
        <v>517</v>
      </c>
    </row>
    <row r="42" spans="1:3">
      <c t="s" r="A42" s="3">
        <v>509</v>
      </c>
    </row>
    <row r="43" spans="1:3">
      <c t="s" r="A43" s="4">
        <v>510</v>
      </c>
      <c t="s" r="B43" s="4">
        <v>65</v>
      </c>
      <c t="n" r="C43" s="6">
        <v>576</v>
      </c>
    </row>
    <row r="44" spans="1:3">
      <c t="s" r="A44" s="4">
        <v>511</v>
      </c>
      <c t="s" r="B44" s="4">
        <v>65</v>
      </c>
      <c t="n" r="C44" s="6">
        <v>6</v>
      </c>
    </row>
    <row r="45" spans="1:3">
      <c t="s" r="A45" s="4">
        <v>512</v>
      </c>
      <c t="n" r="B45" s="7">
        <v>186</v>
      </c>
      <c t="n" r="C45" s="6">
        <v>18</v>
      </c>
    </row>
    <row r="46" spans="1:3">
      <c t="s" r="A46" s="4">
        <v>513</v>
      </c>
      <c t="n" r="B46" s="6">
        <v>2</v>
      </c>
      <c t="n" r="C46" s="6">
        <v>1</v>
      </c>
    </row>
    <row r="47" spans="1:3">
      <c t="s" r="A47" s="4">
        <v>514</v>
      </c>
      <c t="n" r="B47" s="6">
        <v>186</v>
      </c>
      <c t="n" r="C47" s="6">
        <v>594</v>
      </c>
    </row>
    <row r="48" spans="1:3">
      <c t="s" r="A48" s="4">
        <v>515</v>
      </c>
      <c t="n" r="B48" s="6">
        <v>2</v>
      </c>
      <c t="n" r="C48" s="7">
        <v>7</v>
      </c>
    </row>
    <row r="49" spans="1:3">
      <c t="s" r="A49" s="4">
        <v>495</v>
      </c>
    </row>
    <row r="50" spans="1:3">
      <c t="s" r="A50" s="3">
        <v>509</v>
      </c>
    </row>
    <row r="51" spans="1:3">
      <c t="s" r="A51" s="4">
        <v>510</v>
      </c>
      <c t="n" r="B51" s="6">
        <v>1461</v>
      </c>
      <c t="s" r="C51" s="4">
        <v>65</v>
      </c>
    </row>
    <row r="52" spans="1:3">
      <c t="s" r="A52" s="4">
        <v>511</v>
      </c>
      <c t="n" r="B52" s="6">
        <v>8</v>
      </c>
      <c t="s" r="C52" s="4">
        <v>65</v>
      </c>
    </row>
    <row r="53" spans="1:3">
      <c t="s" r="A53" s="4">
        <v>512</v>
      </c>
      <c t="n" r="B53" s="6">
        <v>1362</v>
      </c>
      <c t="n" r="C53" s="7">
        <v>5270</v>
      </c>
    </row>
    <row r="54" spans="1:3">
      <c t="s" r="A54" s="4">
        <v>513</v>
      </c>
      <c t="n" r="B54" s="6">
        <v>28</v>
      </c>
      <c t="n" r="C54" s="6">
        <v>109</v>
      </c>
    </row>
    <row r="55" spans="1:3">
      <c t="s" r="A55" s="4">
        <v>514</v>
      </c>
      <c t="n" r="B55" s="6">
        <v>2823</v>
      </c>
      <c t="n" r="C55" s="6">
        <v>5270</v>
      </c>
    </row>
    <row r="56" spans="1:3">
      <c t="s" r="A56" s="4">
        <v>515</v>
      </c>
      <c t="n" r="B56" s="6">
        <v>36</v>
      </c>
      <c t="n" r="C56" s="7">
        <v>109</v>
      </c>
    </row>
    <row r="57" spans="1:3">
      <c t="s" r="A57" s="3">
        <v>516</v>
      </c>
    </row>
    <row r="58" spans="1:3">
      <c t="s" r="A58" s="4">
        <v>510</v>
      </c>
      <c t="n" r="B58" s="6">
        <v>3473</v>
      </c>
    </row>
    <row r="59" spans="1:3">
      <c t="s" r="A59" s="4">
        <v>511</v>
      </c>
      <c t="n" r="B59" s="6">
        <v>24</v>
      </c>
    </row>
    <row r="60" spans="1:3">
      <c t="s" r="A60" s="4">
        <v>512</v>
      </c>
      <c t="n" r="B60" s="6">
        <v>444</v>
      </c>
    </row>
    <row r="61" spans="1:3">
      <c t="s" r="A61" s="4">
        <v>513</v>
      </c>
      <c t="n" r="B61" s="6">
        <v>3</v>
      </c>
    </row>
    <row r="62" spans="1:3">
      <c t="s" r="A62" s="4">
        <v>514</v>
      </c>
      <c t="n" r="B62" s="6">
        <v>3917</v>
      </c>
    </row>
    <row r="63" spans="1:3">
      <c t="s" r="A63" s="4">
        <v>515</v>
      </c>
      <c t="n" r="B63" s="7">
        <v>27</v>
      </c>
    </row>
    <row r="64" spans="1:3">
      <c t="s" r="A64" s="4">
        <v>496</v>
      </c>
    </row>
    <row r="65" spans="1:3">
      <c t="s" r="A65" s="3">
        <v>509</v>
      </c>
    </row>
    <row r="66" spans="1:3">
      <c t="s" r="A66" s="4">
        <v>510</v>
      </c>
      <c t="s" r="B66" s="4">
        <v>65</v>
      </c>
      <c t="s" r="C66" s="4">
        <v>65</v>
      </c>
    </row>
    <row r="67" spans="1:3">
      <c t="s" r="A67" s="4">
        <v>511</v>
      </c>
      <c t="s" r="B67" s="4">
        <v>65</v>
      </c>
      <c t="s" r="C67" s="4">
        <v>65</v>
      </c>
    </row>
    <row r="68" spans="1:3">
      <c t="s" r="A68" s="4">
        <v>512</v>
      </c>
      <c t="n" r="B68" s="7">
        <v>812</v>
      </c>
      <c t="n" r="C68" s="7">
        <v>889</v>
      </c>
    </row>
    <row r="69" spans="1:3">
      <c t="s" r="A69" s="4">
        <v>513</v>
      </c>
      <c t="n" r="B69" s="6">
        <v>60</v>
      </c>
      <c t="n" r="C69" s="6">
        <v>33</v>
      </c>
    </row>
    <row r="70" spans="1:3">
      <c t="s" r="A70" s="4">
        <v>514</v>
      </c>
      <c t="n" r="B70" s="6">
        <v>812</v>
      </c>
      <c t="n" r="C70" s="6">
        <v>889</v>
      </c>
    </row>
    <row r="71" spans="1:3">
      <c t="s" r="A71" s="4">
        <v>515</v>
      </c>
      <c t="n" r="B71" s="7">
        <v>60</v>
      </c>
      <c t="n" r="C71" s="7">
        <v>33</v>
      </c>
    </row>
    <row r="72" spans="1:3">
      <c t="s" r="A72" s="4">
        <v>492</v>
      </c>
    </row>
    <row r="73" spans="1:3">
      <c t="s" r="A73" s="3">
        <v>509</v>
      </c>
    </row>
    <row r="74" spans="1:3">
      <c t="s" r="A74" s="4">
        <v>510</v>
      </c>
      <c t="s" r="C74" s="4">
        <v>65</v>
      </c>
    </row>
    <row r="75" spans="1:3">
      <c t="s" r="A75" s="4">
        <v>511</v>
      </c>
      <c t="s" r="C75" s="4">
        <v>65</v>
      </c>
    </row>
    <row r="76" spans="1:3">
      <c t="s" r="A76" s="4">
        <v>512</v>
      </c>
      <c t="n" r="C76" s="7">
        <v>1486</v>
      </c>
    </row>
    <row r="77" spans="1:3">
      <c t="s" r="A77" s="4">
        <v>513</v>
      </c>
      <c t="n" r="C77" s="6">
        <v>14</v>
      </c>
    </row>
    <row r="78" spans="1:3">
      <c t="s" r="A78" s="4">
        <v>514</v>
      </c>
      <c t="n" r="C78" s="6">
        <v>1486</v>
      </c>
    </row>
    <row r="79" spans="1:3">
      <c t="s" r="A79" s="4">
        <v>515</v>
      </c>
      <c t="n" r="C79" s="7">
        <v>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518</v>
      </c>
      <c t="s" r="B1" s="2">
        <v>1</v>
      </c>
    </row>
    <row r="2" spans="1:4">
      <c t="s" r="B2" s="2">
        <v>2</v>
      </c>
      <c t="s" r="C2" s="2">
        <v>32</v>
      </c>
      <c t="s" r="D2" s="2">
        <v>87</v>
      </c>
    </row>
    <row r="3" spans="1:4">
      <c t="s" r="A3" s="4">
        <v>487</v>
      </c>
      <c t="n" r="B3" s="7">
        <v>263549000</v>
      </c>
    </row>
    <row r="4" spans="1:4">
      <c t="s" r="A4" s="4">
        <v>490</v>
      </c>
      <c t="n" r="B4" s="6">
        <v>264687000</v>
      </c>
    </row>
    <row r="5" spans="1:4">
      <c t="s" r="A5" s="4">
        <v>519</v>
      </c>
      <c t="n" r="B5" s="6">
        <v>180000</v>
      </c>
    </row>
    <row r="6" spans="1:4">
      <c t="s" r="A6" s="4">
        <v>520</v>
      </c>
      <c t="n" r="B6" s="6">
        <v>415000</v>
      </c>
    </row>
    <row r="7" spans="1:4">
      <c t="s" r="A7" s="4">
        <v>521</v>
      </c>
      <c t="n" r="B7" s="6">
        <v>26099000</v>
      </c>
      <c t="n" r="C7" s="7">
        <v>49007000</v>
      </c>
      <c t="n" r="D7" s="7">
        <v>12884000</v>
      </c>
    </row>
    <row r="8" spans="1:4">
      <c t="s" r="A8" s="4">
        <v>522</v>
      </c>
      <c t="n" r="B8" s="6">
        <v>380000</v>
      </c>
      <c t="n" r="C8" s="6">
        <v>308000</v>
      </c>
      <c t="n" r="D8" s="6">
        <v>583000</v>
      </c>
    </row>
    <row r="9" spans="1:4">
      <c t="s" r="A9" s="4">
        <v>523</v>
      </c>
      <c t="n" r="B9" s="6">
        <v>25000</v>
      </c>
      <c t="n" r="C9" s="6">
        <v>126000</v>
      </c>
      <c t="n" r="D9" s="6">
        <v>510000</v>
      </c>
    </row>
    <row r="10" spans="1:4">
      <c t="s" r="A10" s="4">
        <v>524</v>
      </c>
      <c t="n" r="B10" s="6">
        <v>121000</v>
      </c>
      <c t="n" r="C10" s="6">
        <v>62000</v>
      </c>
      <c t="n" r="D10" s="7">
        <v>25000</v>
      </c>
    </row>
    <row r="11" spans="1:4">
      <c t="s" r="A11" s="4">
        <v>525</v>
      </c>
    </row>
    <row r="12" spans="1:4">
      <c t="s" r="A12" s="4">
        <v>490</v>
      </c>
      <c t="n" r="B12" s="6">
        <v>812000</v>
      </c>
      <c t="n" r="C12" s="6">
        <v>839200</v>
      </c>
    </row>
    <row r="13" spans="1:4">
      <c t="s" r="A13" s="4">
        <v>526</v>
      </c>
    </row>
    <row r="14" spans="1:4">
      <c t="s" r="A14" s="4">
        <v>490</v>
      </c>
      <c t="n" r="B14" s="6">
        <v>60100</v>
      </c>
      <c t="n" r="C14" s="6">
        <v>60300</v>
      </c>
    </row>
    <row r="15" spans="1:4">
      <c t="s" r="A15" s="4">
        <v>527</v>
      </c>
    </row>
    <row r="16" spans="1:4">
      <c t="s" r="A16" s="4">
        <v>490</v>
      </c>
      <c t="n" r="B16" s="6">
        <v>416800</v>
      </c>
      <c t="n" r="C16" s="6">
        <v>416800</v>
      </c>
    </row>
    <row r="17" spans="1:4">
      <c t="s" r="A17" s="4">
        <v>528</v>
      </c>
    </row>
    <row r="18" spans="1:4">
      <c t="s" r="A18" s="4">
        <v>529</v>
      </c>
      <c t="n" r="B18" s="6">
        <v>98300000</v>
      </c>
      <c t="n" r="C18" s="6">
        <v>94300000</v>
      </c>
    </row>
    <row r="19" spans="1:4">
      <c t="s" r="A19" s="4">
        <v>530</v>
      </c>
      <c t="n" r="B19" s="7">
        <v>98100000</v>
      </c>
      <c t="n" r="C19" s="7">
        <v>948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531</v>
      </c>
      <c t="s" r="B1" s="2">
        <v>2</v>
      </c>
      <c t="s" r="C1" s="2">
        <v>32</v>
      </c>
      <c t="s" r="D1" s="2">
        <v>87</v>
      </c>
    </row>
    <row r="2" spans="1:4">
      <c t="s" r="A2" s="3">
        <v>532</v>
      </c>
    </row>
    <row r="3" spans="1:4">
      <c t="s" r="A3" s="4">
        <v>41</v>
      </c>
      <c t="n" r="B3" s="7">
        <v>489191</v>
      </c>
      <c t="n" r="C3" s="7">
        <v>443844</v>
      </c>
      <c t="n" r="D3" s="7">
        <v>347597</v>
      </c>
    </row>
    <row r="4" spans="1:4">
      <c t="s" r="A4" s="4">
        <v>533</v>
      </c>
    </row>
    <row r="5" spans="1:4">
      <c t="s" r="A5" s="3">
        <v>532</v>
      </c>
    </row>
    <row r="6" spans="1:4">
      <c t="s" r="A6" s="4">
        <v>41</v>
      </c>
      <c t="n" r="B6" s="6">
        <v>37809</v>
      </c>
      <c t="n" r="C6" s="6">
        <v>33403</v>
      </c>
    </row>
    <row r="7" spans="1:4">
      <c t="s" r="A7" s="4">
        <v>534</v>
      </c>
    </row>
    <row r="8" spans="1:4">
      <c t="s" r="A8" s="3">
        <v>532</v>
      </c>
    </row>
    <row r="9" spans="1:4">
      <c t="s" r="A9" s="4">
        <v>41</v>
      </c>
      <c t="n" r="B9" s="6">
        <v>35829</v>
      </c>
      <c t="n" r="C9" s="6">
        <v>27545</v>
      </c>
      <c t="n" r="D9" s="6">
        <v>18933</v>
      </c>
    </row>
    <row r="10" spans="1:4">
      <c t="s" r="A10" s="4">
        <v>535</v>
      </c>
    </row>
    <row r="11" spans="1:4">
      <c t="s" r="A11" s="3">
        <v>532</v>
      </c>
    </row>
    <row r="12" spans="1:4">
      <c t="s" r="A12" s="4">
        <v>41</v>
      </c>
      <c t="n" r="B12" s="6">
        <v>49077</v>
      </c>
      <c t="n" r="C12" s="6">
        <v>48510</v>
      </c>
      <c t="n" r="D12" s="6">
        <v>37579</v>
      </c>
    </row>
    <row r="13" spans="1:4">
      <c t="s" r="A13" s="4">
        <v>536</v>
      </c>
    </row>
    <row r="14" spans="1:4">
      <c t="s" r="A14" s="3">
        <v>532</v>
      </c>
    </row>
    <row r="15" spans="1:4">
      <c t="s" r="A15" s="4">
        <v>41</v>
      </c>
      <c t="n" r="B15" s="6">
        <v>326978</v>
      </c>
      <c t="n" r="C15" s="6">
        <v>293186</v>
      </c>
      <c t="n" r="D15" s="6">
        <v>237701</v>
      </c>
    </row>
    <row r="16" spans="1:4">
      <c t="s" r="A16" s="4">
        <v>537</v>
      </c>
    </row>
    <row r="17" spans="1:4">
      <c t="s" r="A17" s="3">
        <v>532</v>
      </c>
    </row>
    <row r="18" spans="1:4">
      <c t="s" r="A18" s="4">
        <v>41</v>
      </c>
      <c t="n" r="B18" s="6">
        <v>30906</v>
      </c>
      <c t="n" r="C18" s="6">
        <v>33000</v>
      </c>
      <c t="n" r="D18" s="6">
        <v>25659</v>
      </c>
    </row>
    <row r="19" spans="1:4">
      <c t="s" r="A19" s="4">
        <v>536</v>
      </c>
    </row>
    <row r="20" spans="1:4">
      <c t="s" r="A20" s="3">
        <v>532</v>
      </c>
    </row>
    <row r="21" spans="1:4">
      <c t="s" r="A21" s="4">
        <v>41</v>
      </c>
      <c t="n" r="B21" s="7">
        <v>8592</v>
      </c>
      <c t="n" r="C21" s="7">
        <v>8200</v>
      </c>
      <c t="n" r="D21" s="7">
        <v>78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3</v>
      </c>
      <c t="s" r="B1" s="2">
        <v>1</v>
      </c>
    </row>
    <row r="2" spans="1:4">
      <c t="s" r="B2" s="2">
        <v>2</v>
      </c>
      <c t="s" r="C2" s="2">
        <v>32</v>
      </c>
      <c t="s" r="D2" s="2">
        <v>87</v>
      </c>
    </row>
    <row r="3" spans="1:4">
      <c t="s" r="A3" s="3">
        <v>134</v>
      </c>
    </row>
    <row r="4" spans="1:4">
      <c t="s" r="A4" s="4">
        <v>135</v>
      </c>
      <c t="n" r="B4" s="7">
        <v>106</v>
      </c>
      <c t="n" r="C4" s="7">
        <v>-2017</v>
      </c>
      <c t="n" r="D4" s="7">
        <v>2557</v>
      </c>
    </row>
    <row r="5" spans="1:4">
      <c t="s" r="A5" s="4">
        <v>136</v>
      </c>
      <c t="n" r="B5" s="7">
        <v>121</v>
      </c>
      <c t="n" r="C5" s="7">
        <v>62</v>
      </c>
      <c t="n" r="D5" s="7">
        <v>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38</v>
      </c>
      <c t="s" r="B1" s="2">
        <v>539</v>
      </c>
      <c t="s" r="J1" s="2">
        <v>1</v>
      </c>
    </row>
    <row r="2" spans="1:12">
      <c t="s" r="B2" s="2">
        <v>2</v>
      </c>
      <c t="s" r="C2" s="2">
        <v>540</v>
      </c>
      <c t="s" r="D2" s="2">
        <v>4</v>
      </c>
      <c t="s" r="E2" s="2">
        <v>541</v>
      </c>
      <c t="s" r="F2" s="2">
        <v>32</v>
      </c>
      <c t="s" r="G2" s="2">
        <v>542</v>
      </c>
      <c t="s" r="H2" s="2">
        <v>543</v>
      </c>
      <c t="s" r="I2" s="2">
        <v>544</v>
      </c>
      <c t="s" r="J2" s="2">
        <v>2</v>
      </c>
      <c t="s" r="K2" s="2">
        <v>32</v>
      </c>
      <c t="s" r="L2" s="2">
        <v>87</v>
      </c>
    </row>
    <row r="3" spans="1:12">
      <c t="s" r="A3" s="3">
        <v>545</v>
      </c>
    </row>
    <row r="4" spans="1:12">
      <c t="s" r="A4" s="4">
        <v>546</v>
      </c>
      <c t="n" r="E4" s="7">
        <v>4132</v>
      </c>
      <c t="n" r="I4" s="7">
        <v>4219</v>
      </c>
      <c t="n" r="J4" s="7">
        <v>4132</v>
      </c>
      <c t="n" r="K4" s="7">
        <v>4219</v>
      </c>
      <c t="n" r="L4" s="7">
        <v>4621</v>
      </c>
    </row>
    <row r="5" spans="1:12">
      <c t="s" r="A5" s="4">
        <v>100</v>
      </c>
      <c t="n" r="B5" s="7">
        <v>148</v>
      </c>
      <c t="n" r="C5" s="7">
        <v>193</v>
      </c>
      <c t="n" r="D5" s="7">
        <v>391</v>
      </c>
      <c t="n" r="E5" s="7">
        <v>406</v>
      </c>
      <c t="n" r="F5" s="7">
        <v>179</v>
      </c>
      <c t="n" r="G5" s="7">
        <v>152</v>
      </c>
      <c t="n" r="H5" s="7">
        <v>400</v>
      </c>
      <c t="n" r="I5" s="7">
        <v>150</v>
      </c>
      <c t="n" r="J5" s="6">
        <v>1138</v>
      </c>
      <c t="n" r="K5" s="6">
        <v>881</v>
      </c>
      <c t="n" r="L5" s="6">
        <v>528</v>
      </c>
    </row>
    <row r="6" spans="1:12">
      <c t="s" r="A6" s="4">
        <v>547</v>
      </c>
      <c t="n" r="J6" s="6">
        <v>-807</v>
      </c>
      <c t="n" r="K6" s="6">
        <v>-1111</v>
      </c>
      <c t="n" r="L6" s="6">
        <v>-1090</v>
      </c>
    </row>
    <row r="7" spans="1:12">
      <c t="s" r="A7" s="4">
        <v>548</v>
      </c>
      <c t="n" r="J7" s="6">
        <v>133</v>
      </c>
      <c t="n" r="K7" s="6">
        <v>143</v>
      </c>
      <c t="n" r="L7" s="6">
        <v>160</v>
      </c>
    </row>
    <row r="8" spans="1:12">
      <c t="s" r="A8" s="4">
        <v>549</v>
      </c>
      <c t="n" r="B8" s="7">
        <v>4596</v>
      </c>
      <c t="n" r="F8" s="7">
        <v>4132</v>
      </c>
      <c t="n" r="J8" s="7">
        <v>4596</v>
      </c>
      <c t="n" r="K8" s="7">
        <v>4132</v>
      </c>
      <c t="n" r="L8" s="7">
        <v>421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1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50</v>
      </c>
      <c t="s" r="B1" s="2">
        <v>539</v>
      </c>
      <c t="s" r="J1" s="2">
        <v>1</v>
      </c>
    </row>
    <row r="2" spans="1:12">
      <c t="s" r="B2" s="2">
        <v>2</v>
      </c>
      <c t="s" r="C2" s="2">
        <v>540</v>
      </c>
      <c t="s" r="D2" s="2">
        <v>4</v>
      </c>
      <c t="s" r="E2" s="2">
        <v>541</v>
      </c>
      <c t="s" r="F2" s="2">
        <v>32</v>
      </c>
      <c t="s" r="G2" s="2">
        <v>542</v>
      </c>
      <c t="s" r="H2" s="2">
        <v>543</v>
      </c>
      <c t="s" r="I2" s="2">
        <v>544</v>
      </c>
      <c t="s" r="J2" s="2">
        <v>2</v>
      </c>
      <c t="s" r="K2" s="2">
        <v>32</v>
      </c>
      <c t="s" r="L2" s="2">
        <v>87</v>
      </c>
    </row>
    <row r="3" spans="1:12">
      <c t="s" r="A3" s="3">
        <v>545</v>
      </c>
    </row>
    <row r="4" spans="1:12">
      <c t="s" r="A4" s="4">
        <v>546</v>
      </c>
      <c t="n" r="E4" s="7">
        <v>4132</v>
      </c>
      <c t="n" r="I4" s="7">
        <v>4219</v>
      </c>
      <c t="n" r="J4" s="7">
        <v>4132</v>
      </c>
      <c t="n" r="K4" s="7">
        <v>4219</v>
      </c>
      <c t="n" r="L4" s="7">
        <v>4621</v>
      </c>
    </row>
    <row r="5" spans="1:12">
      <c t="s" r="A5" s="4">
        <v>551</v>
      </c>
      <c t="n" r="J5" s="6">
        <v>-807</v>
      </c>
      <c t="n" r="K5" s="6">
        <v>-1111</v>
      </c>
      <c t="n" r="L5" s="6">
        <v>-1090</v>
      </c>
    </row>
    <row r="6" spans="1:12">
      <c t="s" r="A6" s="4">
        <v>548</v>
      </c>
      <c t="n" r="J6" s="6">
        <v>133</v>
      </c>
      <c t="n" r="K6" s="6">
        <v>143</v>
      </c>
      <c t="n" r="L6" s="6">
        <v>160</v>
      </c>
    </row>
    <row r="7" spans="1:12">
      <c t="s" r="A7" s="4">
        <v>552</v>
      </c>
      <c t="n" r="B7" s="7">
        <v>148</v>
      </c>
      <c t="n" r="C7" s="7">
        <v>193</v>
      </c>
      <c t="n" r="D7" s="7">
        <v>391</v>
      </c>
      <c t="n" r="E7" s="6">
        <v>406</v>
      </c>
      <c t="n" r="F7" s="7">
        <v>179</v>
      </c>
      <c t="n" r="G7" s="7">
        <v>152</v>
      </c>
      <c t="n" r="H7" s="7">
        <v>400</v>
      </c>
      <c t="n" r="I7" s="6">
        <v>150</v>
      </c>
      <c t="n" r="J7" s="6">
        <v>1138</v>
      </c>
      <c t="n" r="K7" s="6">
        <v>881</v>
      </c>
      <c t="n" r="L7" s="6">
        <v>528</v>
      </c>
    </row>
    <row r="8" spans="1:12">
      <c t="s" r="A8" s="4">
        <v>549</v>
      </c>
      <c t="n" r="B8" s="6">
        <v>4596</v>
      </c>
      <c t="n" r="F8" s="6">
        <v>4132</v>
      </c>
      <c t="n" r="J8" s="6">
        <v>4596</v>
      </c>
      <c t="n" r="K8" s="6">
        <v>4132</v>
      </c>
      <c t="n" r="L8" s="6">
        <v>4219</v>
      </c>
    </row>
    <row r="9" spans="1:12">
      <c t="s" r="A9" s="3">
        <v>553</v>
      </c>
    </row>
    <row r="10" spans="1:12">
      <c t="s" r="A10" s="4">
        <v>554</v>
      </c>
      <c t="n" r="B10" s="6">
        <v>3</v>
      </c>
      <c t="n" r="F10" s="6">
        <v>61</v>
      </c>
      <c t="n" r="J10" s="6">
        <v>3</v>
      </c>
      <c t="n" r="K10" s="6">
        <v>61</v>
      </c>
      <c t="n" r="L10" s="6">
        <v>4</v>
      </c>
    </row>
    <row r="11" spans="1:12">
      <c t="s" r="A11" s="4">
        <v>555</v>
      </c>
      <c t="n" r="B11" s="6">
        <v>4593</v>
      </c>
      <c t="n" r="F11" s="6">
        <v>4071</v>
      </c>
      <c t="n" r="J11" s="6">
        <v>4593</v>
      </c>
      <c t="n" r="K11" s="6">
        <v>4071</v>
      </c>
      <c t="n" r="L11" s="6">
        <v>4215</v>
      </c>
    </row>
    <row r="12" spans="1:12">
      <c t="s" r="A12" s="3">
        <v>556</v>
      </c>
    </row>
    <row r="13" spans="1:12">
      <c t="s" r="A13" s="4">
        <v>557</v>
      </c>
      <c t="n" r="B13" s="6">
        <v>489191</v>
      </c>
      <c t="n" r="F13" s="6">
        <v>443844</v>
      </c>
      <c t="n" r="J13" s="6">
        <v>489191</v>
      </c>
      <c t="n" r="K13" s="6">
        <v>443844</v>
      </c>
      <c t="n" r="L13" s="6">
        <v>347597</v>
      </c>
    </row>
    <row r="14" spans="1:12">
      <c t="s" r="A14" s="4">
        <v>554</v>
      </c>
      <c t="n" r="B14" s="6">
        <v>6477</v>
      </c>
      <c t="n" r="F14" s="6">
        <v>8559</v>
      </c>
      <c t="n" r="J14" s="6">
        <v>6477</v>
      </c>
      <c t="n" r="K14" s="6">
        <v>8559</v>
      </c>
      <c t="n" r="L14" s="6">
        <v>5982</v>
      </c>
    </row>
    <row r="15" spans="1:12">
      <c t="s" r="A15" s="4">
        <v>555</v>
      </c>
      <c t="n" r="B15" s="6">
        <v>482714</v>
      </c>
      <c t="n" r="F15" s="6">
        <v>435285</v>
      </c>
      <c t="n" r="J15" s="6">
        <v>482714</v>
      </c>
      <c t="n" r="K15" s="6">
        <v>435285</v>
      </c>
      <c t="n" r="L15" s="6">
        <v>341615</v>
      </c>
    </row>
    <row r="16" spans="1:12">
      <c t="s" r="A16" s="4">
        <v>558</v>
      </c>
    </row>
    <row r="17" spans="1:12">
      <c t="s" r="A17" s="3">
        <v>545</v>
      </c>
    </row>
    <row r="18" spans="1:12">
      <c t="s" r="A18" s="4">
        <v>546</v>
      </c>
      <c t="n" r="E18" s="6">
        <v>67</v>
      </c>
      <c t="n" r="I18" s="6">
        <v>233</v>
      </c>
      <c t="n" r="J18" s="6">
        <v>67</v>
      </c>
      <c t="n" r="K18" s="6">
        <v>233</v>
      </c>
      <c t="n" r="L18" s="7">
        <v>338</v>
      </c>
    </row>
    <row r="19" spans="1:12">
      <c t="s" r="A19" s="4">
        <v>551</v>
      </c>
      <c t="n" r="J19" s="6">
        <v>-69</v>
      </c>
      <c t="n" r="K19" s="6">
        <v>-54</v>
      </c>
      <c t="s" r="L19" s="4">
        <v>65</v>
      </c>
    </row>
    <row r="20" spans="1:12">
      <c t="s" r="A20" s="4">
        <v>548</v>
      </c>
      <c t="n" r="J20" s="6">
        <v>6</v>
      </c>
      <c t="n" r="K20" s="6">
        <v>110</v>
      </c>
      <c t="n" r="L20" s="7">
        <v>47</v>
      </c>
    </row>
    <row r="21" spans="1:12">
      <c t="s" r="A21" s="4">
        <v>552</v>
      </c>
      <c t="n" r="J21" s="6">
        <v>71</v>
      </c>
      <c t="n" r="K21" s="6">
        <v>-222</v>
      </c>
      <c t="n" r="L21" s="6">
        <v>-152</v>
      </c>
    </row>
    <row r="22" spans="1:12">
      <c t="s" r="A22" s="4">
        <v>549</v>
      </c>
      <c t="n" r="B22" s="7">
        <v>75</v>
      </c>
      <c t="n" r="F22" s="7">
        <v>67</v>
      </c>
      <c t="n" r="J22" s="7">
        <v>75</v>
      </c>
      <c t="n" r="K22" s="7">
        <v>67</v>
      </c>
      <c t="n" r="L22" s="7">
        <v>233</v>
      </c>
    </row>
    <row r="23" spans="1:12">
      <c t="s" r="A23" s="3">
        <v>553</v>
      </c>
    </row>
    <row r="24" spans="1:12">
      <c t="s" r="A24" s="4">
        <v>554</v>
      </c>
      <c t="s" r="B24" s="4">
        <v>65</v>
      </c>
      <c t="s" r="F24" s="4">
        <v>65</v>
      </c>
      <c t="s" r="J24" s="4">
        <v>65</v>
      </c>
      <c t="s" r="K24" s="4">
        <v>65</v>
      </c>
      <c t="s" r="L24" s="4">
        <v>65</v>
      </c>
    </row>
    <row r="25" spans="1:12">
      <c t="s" r="A25" s="4">
        <v>555</v>
      </c>
      <c t="n" r="B25" s="7">
        <v>75</v>
      </c>
      <c t="n" r="F25" s="7">
        <v>67</v>
      </c>
      <c t="n" r="J25" s="7">
        <v>75</v>
      </c>
      <c t="n" r="K25" s="7">
        <v>67</v>
      </c>
      <c t="n" r="L25" s="7">
        <v>233</v>
      </c>
    </row>
    <row r="26" spans="1:12">
      <c t="s" r="A26" s="3">
        <v>556</v>
      </c>
    </row>
    <row r="27" spans="1:12">
      <c t="s" r="A27" s="4">
        <v>557</v>
      </c>
      <c t="n" r="B27" s="6">
        <v>37809</v>
      </c>
      <c t="n" r="F27" s="6">
        <v>33403</v>
      </c>
      <c t="n" r="J27" s="6">
        <v>37809</v>
      </c>
      <c t="n" r="K27" s="6">
        <v>33403</v>
      </c>
      <c t="n" r="L27" s="6">
        <v>19925</v>
      </c>
    </row>
    <row r="28" spans="1:12">
      <c t="s" r="A28" s="4">
        <v>554</v>
      </c>
      <c t="n" r="B28" s="6">
        <v>9</v>
      </c>
      <c t="n" r="F28" s="6">
        <v>55</v>
      </c>
      <c t="n" r="J28" s="6">
        <v>9</v>
      </c>
      <c t="n" r="K28" s="6">
        <v>55</v>
      </c>
      <c t="n" r="L28" s="6">
        <v>76</v>
      </c>
    </row>
    <row r="29" spans="1:12">
      <c t="s" r="A29" s="4">
        <v>555</v>
      </c>
      <c t="n" r="B29" s="6">
        <v>37800</v>
      </c>
      <c t="n" r="F29" s="6">
        <v>33348</v>
      </c>
      <c t="n" r="J29" s="6">
        <v>37800</v>
      </c>
      <c t="n" r="K29" s="6">
        <v>33348</v>
      </c>
      <c t="n" r="L29" s="7">
        <v>19849</v>
      </c>
    </row>
    <row r="30" spans="1:12">
      <c t="s" r="A30" s="4">
        <v>534</v>
      </c>
    </row>
    <row r="31" spans="1:12">
      <c t="s" r="A31" s="3">
        <v>545</v>
      </c>
    </row>
    <row r="32" spans="1:12">
      <c t="s" r="A32" s="4">
        <v>546</v>
      </c>
      <c t="n" r="E32" s="6">
        <v>45</v>
      </c>
      <c t="n" r="I32" s="6">
        <v>26</v>
      </c>
      <c t="n" r="J32" s="7">
        <v>45</v>
      </c>
      <c t="n" r="K32" s="6">
        <v>26</v>
      </c>
      <c t="s" r="L32" s="4">
        <v>65</v>
      </c>
    </row>
    <row r="33" spans="1:12">
      <c t="s" r="A33" s="4">
        <v>551</v>
      </c>
      <c t="s" r="J33" s="4">
        <v>65</v>
      </c>
      <c t="s" r="L33" s="4">
        <v>65</v>
      </c>
    </row>
    <row r="34" spans="1:12">
      <c t="s" r="A34" s="4">
        <v>548</v>
      </c>
      <c t="s" r="J34" s="4">
        <v>65</v>
      </c>
      <c t="s" r="L34" s="4">
        <v>65</v>
      </c>
    </row>
    <row r="35" spans="1:12">
      <c t="s" r="A35" s="4">
        <v>552</v>
      </c>
      <c t="n" r="J35" s="7">
        <v>6</v>
      </c>
      <c t="n" r="K35" s="6">
        <v>19</v>
      </c>
      <c t="n" r="L35" s="7">
        <v>26</v>
      </c>
    </row>
    <row r="36" spans="1:12">
      <c t="s" r="A36" s="4">
        <v>549</v>
      </c>
      <c t="n" r="B36" s="7">
        <v>51</v>
      </c>
      <c t="n" r="F36" s="7">
        <v>45</v>
      </c>
      <c t="n" r="J36" s="7">
        <v>51</v>
      </c>
      <c t="n" r="K36" s="7">
        <v>45</v>
      </c>
      <c t="n" r="L36" s="7">
        <v>26</v>
      </c>
    </row>
    <row r="37" spans="1:12">
      <c t="s" r="A37" s="3">
        <v>553</v>
      </c>
    </row>
    <row r="38" spans="1:12">
      <c t="s" r="A38" s="4">
        <v>554</v>
      </c>
      <c t="s" r="B38" s="4">
        <v>65</v>
      </c>
      <c t="s" r="F38" s="4">
        <v>65</v>
      </c>
      <c t="s" r="J38" s="4">
        <v>65</v>
      </c>
      <c t="s" r="K38" s="4">
        <v>65</v>
      </c>
      <c t="s" r="L38" s="4">
        <v>65</v>
      </c>
    </row>
    <row r="39" spans="1:12">
      <c t="s" r="A39" s="4">
        <v>555</v>
      </c>
      <c t="n" r="B39" s="7">
        <v>51</v>
      </c>
      <c t="n" r="F39" s="7">
        <v>45</v>
      </c>
      <c t="n" r="J39" s="7">
        <v>51</v>
      </c>
      <c t="n" r="K39" s="7">
        <v>45</v>
      </c>
      <c t="n" r="L39" s="7">
        <v>26</v>
      </c>
    </row>
    <row r="40" spans="1:12">
      <c t="s" r="A40" s="3">
        <v>556</v>
      </c>
    </row>
    <row r="41" spans="1:12">
      <c t="s" r="A41" s="4">
        <v>557</v>
      </c>
      <c t="n" r="B41" s="7">
        <v>35829</v>
      </c>
      <c t="n" r="F41" s="7">
        <v>27545</v>
      </c>
      <c t="n" r="J41" s="7">
        <v>35829</v>
      </c>
      <c t="n" r="K41" s="7">
        <v>27545</v>
      </c>
      <c t="n" r="L41" s="7">
        <v>18933</v>
      </c>
    </row>
    <row r="42" spans="1:12">
      <c t="s" r="A42" s="4">
        <v>554</v>
      </c>
      <c t="s" r="B42" s="4">
        <v>65</v>
      </c>
      <c t="s" r="F42" s="4">
        <v>65</v>
      </c>
      <c t="s" r="J42" s="4">
        <v>65</v>
      </c>
      <c t="s" r="K42" s="4">
        <v>65</v>
      </c>
      <c t="s" r="L42" s="4">
        <v>65</v>
      </c>
    </row>
    <row r="43" spans="1:12">
      <c t="s" r="A43" s="4">
        <v>555</v>
      </c>
      <c t="n" r="B43" s="7">
        <v>35829</v>
      </c>
      <c t="n" r="F43" s="7">
        <v>27545</v>
      </c>
      <c t="n" r="J43" s="7">
        <v>35829</v>
      </c>
      <c t="n" r="K43" s="7">
        <v>27545</v>
      </c>
      <c t="n" r="L43" s="7">
        <v>18933</v>
      </c>
    </row>
    <row r="44" spans="1:12">
      <c t="s" r="A44" s="4">
        <v>535</v>
      </c>
    </row>
    <row r="45" spans="1:12">
      <c t="s" r="A45" s="3">
        <v>545</v>
      </c>
    </row>
    <row r="46" spans="1:12">
      <c t="s" r="A46" s="4">
        <v>546</v>
      </c>
      <c t="n" r="E46" s="6">
        <v>179</v>
      </c>
      <c t="n" r="I46" s="6">
        <v>291</v>
      </c>
      <c t="n" r="J46" s="6">
        <v>179</v>
      </c>
      <c t="n" r="K46" s="6">
        <v>291</v>
      </c>
      <c t="n" r="L46" s="6">
        <v>235</v>
      </c>
    </row>
    <row r="47" spans="1:12">
      <c t="s" r="A47" s="4">
        <v>551</v>
      </c>
      <c t="n" r="J47" s="6">
        <v>-50</v>
      </c>
      <c t="n" r="K47" s="6">
        <v>-52</v>
      </c>
      <c t="n" r="L47" s="6">
        <v>-47</v>
      </c>
    </row>
    <row r="48" spans="1:12">
      <c t="s" r="A48" s="4">
        <v>548</v>
      </c>
      <c t="n" r="J48" s="6">
        <v>7</v>
      </c>
      <c t="n" r="K48" s="6">
        <v>10</v>
      </c>
      <c t="n" r="L48" s="6">
        <v>72</v>
      </c>
    </row>
    <row r="49" spans="1:12">
      <c t="s" r="A49" s="4">
        <v>552</v>
      </c>
      <c t="n" r="J49" s="6">
        <v>87</v>
      </c>
      <c t="n" r="K49" s="6">
        <v>-70</v>
      </c>
      <c t="n" r="L49" s="6">
        <v>31</v>
      </c>
    </row>
    <row r="50" spans="1:12">
      <c t="s" r="A50" s="4">
        <v>549</v>
      </c>
      <c t="n" r="B50" s="6">
        <v>223</v>
      </c>
      <c t="n" r="F50" s="6">
        <v>179</v>
      </c>
      <c t="n" r="J50" s="6">
        <v>223</v>
      </c>
      <c t="n" r="K50" s="6">
        <v>179</v>
      </c>
      <c t="n" r="L50" s="6">
        <v>291</v>
      </c>
    </row>
    <row r="51" spans="1:12">
      <c t="s" r="A51" s="3">
        <v>553</v>
      </c>
    </row>
    <row r="52" spans="1:12">
      <c t="s" r="A52" s="4">
        <v>554</v>
      </c>
      <c t="n" r="B52" s="6">
        <v>3</v>
      </c>
      <c t="n" r="F52" s="6">
        <v>4</v>
      </c>
      <c t="n" r="J52" s="6">
        <v>3</v>
      </c>
      <c t="n" r="K52" s="6">
        <v>4</v>
      </c>
      <c t="n" r="L52" s="6">
        <v>4</v>
      </c>
    </row>
    <row r="53" spans="1:12">
      <c t="s" r="A53" s="4">
        <v>555</v>
      </c>
      <c t="n" r="B53" s="6">
        <v>220</v>
      </c>
      <c t="n" r="F53" s="6">
        <v>175</v>
      </c>
      <c t="n" r="J53" s="6">
        <v>220</v>
      </c>
      <c t="n" r="K53" s="6">
        <v>175</v>
      </c>
      <c t="n" r="L53" s="6">
        <v>287</v>
      </c>
    </row>
    <row r="54" spans="1:12">
      <c t="s" r="A54" s="3">
        <v>556</v>
      </c>
    </row>
    <row r="55" spans="1:12">
      <c t="s" r="A55" s="4">
        <v>557</v>
      </c>
      <c t="n" r="B55" s="6">
        <v>49077</v>
      </c>
      <c t="n" r="F55" s="6">
        <v>48510</v>
      </c>
      <c t="n" r="J55" s="6">
        <v>49077</v>
      </c>
      <c t="n" r="K55" s="6">
        <v>48510</v>
      </c>
      <c t="n" r="L55" s="6">
        <v>37579</v>
      </c>
    </row>
    <row r="56" spans="1:12">
      <c t="s" r="A56" s="4">
        <v>554</v>
      </c>
      <c t="n" r="B56" s="6">
        <v>848</v>
      </c>
      <c t="n" r="F56" s="6">
        <v>1078</v>
      </c>
      <c t="n" r="J56" s="6">
        <v>848</v>
      </c>
      <c t="n" r="K56" s="6">
        <v>1078</v>
      </c>
      <c t="n" r="L56" s="6">
        <v>951</v>
      </c>
    </row>
    <row r="57" spans="1:12">
      <c t="s" r="A57" s="4">
        <v>555</v>
      </c>
      <c t="n" r="B57" s="6">
        <v>48229</v>
      </c>
      <c t="n" r="F57" s="6">
        <v>47432</v>
      </c>
      <c t="n" r="J57" s="6">
        <v>48229</v>
      </c>
      <c t="n" r="K57" s="6">
        <v>47432</v>
      </c>
      <c t="n" r="L57" s="6">
        <v>36628</v>
      </c>
    </row>
    <row r="58" spans="1:12">
      <c t="s" r="A58" s="4">
        <v>536</v>
      </c>
    </row>
    <row r="59" spans="1:12">
      <c t="s" r="A59" s="3">
        <v>545</v>
      </c>
    </row>
    <row r="60" spans="1:12">
      <c t="s" r="A60" s="4">
        <v>546</v>
      </c>
      <c t="n" r="E60" s="6">
        <v>1572</v>
      </c>
      <c t="n" r="I60" s="6">
        <v>1117</v>
      </c>
      <c t="n" r="J60" s="6">
        <v>1572</v>
      </c>
      <c t="n" r="K60" s="6">
        <v>1117</v>
      </c>
      <c t="n" r="L60" s="6">
        <v>17</v>
      </c>
    </row>
    <row r="61" spans="1:12">
      <c t="s" r="A61" s="4">
        <v>551</v>
      </c>
      <c t="n" r="J61" s="6">
        <v>-626</v>
      </c>
      <c t="n" r="K61" s="6">
        <v>-879</v>
      </c>
      <c t="n" r="L61" s="6">
        <v>-79</v>
      </c>
    </row>
    <row r="62" spans="1:12">
      <c t="s" r="A62" s="4">
        <v>548</v>
      </c>
      <c t="n" r="J62" s="6">
        <v>33</v>
      </c>
      <c t="n" r="L62" s="6">
        <v>41</v>
      </c>
    </row>
    <row r="63" spans="1:12">
      <c t="s" r="A63" s="4">
        <v>552</v>
      </c>
      <c t="n" r="J63" s="6">
        <v>1057</v>
      </c>
      <c t="n" r="K63" s="6">
        <v>1334</v>
      </c>
      <c t="n" r="L63" s="6">
        <v>101</v>
      </c>
    </row>
    <row r="64" spans="1:12">
      <c t="s" r="A64" s="4">
        <v>549</v>
      </c>
      <c t="n" r="B64" s="7">
        <v>2036</v>
      </c>
      <c t="n" r="F64" s="6">
        <v>1572</v>
      </c>
      <c t="n" r="J64" s="7">
        <v>2036</v>
      </c>
      <c t="n" r="K64" s="6">
        <v>1572</v>
      </c>
      <c t="n" r="L64" s="7">
        <v>1117</v>
      </c>
    </row>
    <row r="65" spans="1:12">
      <c t="s" r="A65" s="3">
        <v>553</v>
      </c>
    </row>
    <row r="66" spans="1:12">
      <c t="s" r="A66" s="4">
        <v>554</v>
      </c>
      <c t="s" r="B66" s="4">
        <v>65</v>
      </c>
      <c t="n" r="F66" s="6">
        <v>57</v>
      </c>
      <c t="s" r="J66" s="4">
        <v>65</v>
      </c>
      <c t="n" r="K66" s="6">
        <v>57</v>
      </c>
      <c t="s" r="L66" s="4">
        <v>65</v>
      </c>
    </row>
    <row r="67" spans="1:12">
      <c t="s" r="A67" s="4">
        <v>555</v>
      </c>
      <c t="n" r="B67" s="7">
        <v>2036</v>
      </c>
      <c t="n" r="F67" s="6">
        <v>1515</v>
      </c>
      <c t="n" r="J67" s="7">
        <v>2036</v>
      </c>
      <c t="n" r="K67" s="6">
        <v>1515</v>
      </c>
      <c t="n" r="L67" s="7">
        <v>1117</v>
      </c>
    </row>
    <row r="68" spans="1:12">
      <c t="s" r="A68" s="3">
        <v>556</v>
      </c>
    </row>
    <row r="69" spans="1:12">
      <c t="s" r="A69" s="4">
        <v>557</v>
      </c>
      <c t="n" r="B69" s="6">
        <v>326978</v>
      </c>
      <c t="n" r="F69" s="6">
        <v>293186</v>
      </c>
      <c t="n" r="J69" s="6">
        <v>326978</v>
      </c>
      <c t="n" r="K69" s="6">
        <v>293186</v>
      </c>
      <c t="n" r="L69" s="6">
        <v>237701</v>
      </c>
    </row>
    <row r="70" spans="1:12">
      <c t="s" r="A70" s="4">
        <v>554</v>
      </c>
      <c t="n" r="B70" s="6">
        <v>5620</v>
      </c>
      <c t="n" r="F70" s="6">
        <v>7334</v>
      </c>
      <c t="n" r="J70" s="6">
        <v>5620</v>
      </c>
      <c t="n" r="K70" s="6">
        <v>7334</v>
      </c>
      <c t="n" r="L70" s="6">
        <v>4834</v>
      </c>
    </row>
    <row r="71" spans="1:12">
      <c t="s" r="A71" s="4">
        <v>555</v>
      </c>
      <c t="n" r="B71" s="6">
        <v>321358</v>
      </c>
      <c t="n" r="F71" s="6">
        <v>285852</v>
      </c>
      <c t="n" r="J71" s="6">
        <v>321358</v>
      </c>
      <c t="n" r="K71" s="6">
        <v>285852</v>
      </c>
      <c t="n" r="L71" s="6">
        <v>232867</v>
      </c>
    </row>
    <row r="72" spans="1:12">
      <c t="s" r="A72" s="4">
        <v>537</v>
      </c>
    </row>
    <row r="73" spans="1:12">
      <c t="s" r="A73" s="3">
        <v>545</v>
      </c>
    </row>
    <row r="74" spans="1:12">
      <c t="s" r="A74" s="4">
        <v>546</v>
      </c>
      <c t="n" r="E74" s="6">
        <v>134</v>
      </c>
      <c t="n" r="I74" s="6">
        <v>112</v>
      </c>
      <c t="n" r="J74" s="7">
        <v>134</v>
      </c>
      <c t="n" r="K74" s="6">
        <v>112</v>
      </c>
      <c t="n" r="L74" s="6">
        <v>400</v>
      </c>
    </row>
    <row r="75" spans="1:12">
      <c t="s" r="A75" s="4">
        <v>551</v>
      </c>
      <c t="s" r="J75" s="4">
        <v>65</v>
      </c>
      <c t="n" r="K75" s="6">
        <v>-17</v>
      </c>
      <c t="n" r="L75" s="7">
        <v>-67</v>
      </c>
    </row>
    <row r="76" spans="1:12">
      <c t="s" r="A76" s="4">
        <v>548</v>
      </c>
      <c t="n" r="J76" s="7">
        <v>3</v>
      </c>
      <c t="n" r="K76" s="6">
        <v>6</v>
      </c>
      <c t="s" r="L76" s="4">
        <v>65</v>
      </c>
    </row>
    <row r="77" spans="1:12">
      <c t="s" r="A77" s="4">
        <v>552</v>
      </c>
      <c t="n" r="J77" s="6">
        <v>-10</v>
      </c>
      <c t="n" r="K77" s="6">
        <v>33</v>
      </c>
      <c t="n" r="L77" s="7">
        <v>-221</v>
      </c>
    </row>
    <row r="78" spans="1:12">
      <c t="s" r="A78" s="4">
        <v>549</v>
      </c>
      <c t="n" r="B78" s="7">
        <v>127</v>
      </c>
      <c t="n" r="F78" s="7">
        <v>134</v>
      </c>
      <c t="n" r="J78" s="7">
        <v>127</v>
      </c>
      <c t="n" r="K78" s="7">
        <v>134</v>
      </c>
      <c t="n" r="L78" s="7">
        <v>112</v>
      </c>
    </row>
    <row r="79" spans="1:12">
      <c t="s" r="A79" s="3">
        <v>553</v>
      </c>
    </row>
    <row r="80" spans="1:12">
      <c t="s" r="A80" s="4">
        <v>554</v>
      </c>
      <c t="s" r="B80" s="4">
        <v>65</v>
      </c>
      <c t="s" r="F80" s="4">
        <v>65</v>
      </c>
      <c t="s" r="J80" s="4">
        <v>65</v>
      </c>
      <c t="s" r="K80" s="4">
        <v>65</v>
      </c>
      <c t="s" r="L80" s="4">
        <v>65</v>
      </c>
    </row>
    <row r="81" spans="1:12">
      <c t="s" r="A81" s="4">
        <v>555</v>
      </c>
      <c t="n" r="B81" s="7">
        <v>127</v>
      </c>
      <c t="n" r="F81" s="7">
        <v>134</v>
      </c>
      <c t="n" r="J81" s="7">
        <v>127</v>
      </c>
      <c t="n" r="K81" s="7">
        <v>134</v>
      </c>
      <c t="n" r="L81" s="7">
        <v>112</v>
      </c>
    </row>
    <row r="82" spans="1:12">
      <c t="s" r="A82" s="3">
        <v>556</v>
      </c>
    </row>
    <row r="83" spans="1:12">
      <c t="s" r="A83" s="4">
        <v>557</v>
      </c>
      <c t="n" r="B83" s="7">
        <v>30906</v>
      </c>
      <c t="n" r="F83" s="6">
        <v>33000</v>
      </c>
      <c t="n" r="J83" s="7">
        <v>30906</v>
      </c>
      <c t="n" r="K83" s="6">
        <v>33000</v>
      </c>
      <c t="n" r="L83" s="6">
        <v>25659</v>
      </c>
    </row>
    <row r="84" spans="1:12">
      <c t="s" r="A84" s="4">
        <v>554</v>
      </c>
      <c t="s" r="B84" s="4">
        <v>65</v>
      </c>
      <c t="n" r="F84" s="6">
        <v>92</v>
      </c>
      <c t="s" r="J84" s="4">
        <v>65</v>
      </c>
      <c t="n" r="K84" s="6">
        <v>92</v>
      </c>
      <c t="n" r="L84" s="6">
        <v>109</v>
      </c>
    </row>
    <row r="85" spans="1:12">
      <c t="s" r="A85" s="4">
        <v>555</v>
      </c>
      <c t="n" r="B85" s="7">
        <v>30906</v>
      </c>
      <c t="n" r="F85" s="6">
        <v>32908</v>
      </c>
      <c t="n" r="J85" s="7">
        <v>30906</v>
      </c>
      <c t="n" r="K85" s="6">
        <v>32908</v>
      </c>
      <c t="n" r="L85" s="6">
        <v>25550</v>
      </c>
    </row>
    <row r="86" spans="1:12">
      <c t="s" r="A86" s="4">
        <v>536</v>
      </c>
    </row>
    <row r="87" spans="1:12">
      <c t="s" r="A87" s="3">
        <v>545</v>
      </c>
    </row>
    <row r="88" spans="1:12">
      <c t="s" r="A88" s="4">
        <v>546</v>
      </c>
      <c t="n" r="E88" s="6">
        <v>44</v>
      </c>
      <c t="n" r="I88" s="6">
        <v>80</v>
      </c>
      <c t="n" r="J88" s="6">
        <v>44</v>
      </c>
      <c t="n" r="K88" s="6">
        <v>80</v>
      </c>
    </row>
    <row r="89" spans="1:12">
      <c t="s" r="A89" s="4">
        <v>551</v>
      </c>
      <c t="n" r="J89" s="6">
        <v>-62</v>
      </c>
      <c t="n" r="K89" s="6">
        <v>-109</v>
      </c>
    </row>
    <row r="90" spans="1:12">
      <c t="s" r="A90" s="4">
        <v>548</v>
      </c>
      <c t="n" r="J90" s="6">
        <v>84</v>
      </c>
      <c t="n" r="K90" s="6">
        <v>17</v>
      </c>
    </row>
    <row r="91" spans="1:12">
      <c t="s" r="A91" s="4">
        <v>552</v>
      </c>
      <c t="n" r="J91" s="6">
        <v>-29</v>
      </c>
      <c t="n" r="K91" s="6">
        <v>56</v>
      </c>
    </row>
    <row r="92" spans="1:12">
      <c t="s" r="A92" s="4">
        <v>549</v>
      </c>
      <c t="n" r="B92" s="7">
        <v>37</v>
      </c>
      <c t="n" r="F92" s="7">
        <v>44</v>
      </c>
      <c t="n" r="J92" s="7">
        <v>37</v>
      </c>
      <c t="n" r="K92" s="7">
        <v>44</v>
      </c>
      <c t="n" r="L92" s="7">
        <v>80</v>
      </c>
    </row>
    <row r="93" spans="1:12">
      <c t="s" r="A93" s="3">
        <v>553</v>
      </c>
    </row>
    <row r="94" spans="1:12">
      <c t="s" r="A94" s="4">
        <v>554</v>
      </c>
      <c t="s" r="B94" s="4">
        <v>65</v>
      </c>
      <c t="s" r="F94" s="4">
        <v>65</v>
      </c>
      <c t="s" r="J94" s="4">
        <v>65</v>
      </c>
      <c t="s" r="K94" s="4">
        <v>65</v>
      </c>
      <c t="s" r="L94" s="4">
        <v>65</v>
      </c>
    </row>
    <row r="95" spans="1:12">
      <c t="s" r="A95" s="4">
        <v>555</v>
      </c>
      <c t="n" r="B95" s="7">
        <v>37</v>
      </c>
      <c t="n" r="F95" s="7">
        <v>44</v>
      </c>
      <c t="n" r="J95" s="7">
        <v>37</v>
      </c>
      <c t="n" r="K95" s="7">
        <v>44</v>
      </c>
      <c t="n" r="L95" s="7">
        <v>80</v>
      </c>
    </row>
    <row r="96" spans="1:12">
      <c t="s" r="A96" s="3">
        <v>556</v>
      </c>
    </row>
    <row r="97" spans="1:12">
      <c t="s" r="A97" s="4">
        <v>557</v>
      </c>
      <c t="n" r="B97" s="7">
        <v>8592</v>
      </c>
      <c t="n" r="F97" s="7">
        <v>8200</v>
      </c>
      <c t="n" r="J97" s="7">
        <v>8592</v>
      </c>
      <c t="n" r="K97" s="7">
        <v>8200</v>
      </c>
      <c t="n" r="L97" s="6">
        <v>7800</v>
      </c>
    </row>
    <row r="98" spans="1:12">
      <c t="s" r="A98" s="4">
        <v>554</v>
      </c>
      <c t="s" r="B98" s="4">
        <v>65</v>
      </c>
      <c t="s" r="F98" s="4">
        <v>65</v>
      </c>
      <c t="s" r="J98" s="4">
        <v>65</v>
      </c>
      <c t="s" r="K98" s="4">
        <v>65</v>
      </c>
      <c t="n" r="L98" s="6">
        <v>12</v>
      </c>
    </row>
    <row r="99" spans="1:12">
      <c t="s" r="A99" s="4">
        <v>555</v>
      </c>
      <c t="n" r="B99" s="7">
        <v>8592</v>
      </c>
      <c t="n" r="F99" s="7">
        <v>8200</v>
      </c>
      <c t="n" r="J99" s="7">
        <v>8592</v>
      </c>
      <c t="n" r="K99" s="7">
        <v>8200</v>
      </c>
      <c t="n" r="L99" s="6">
        <v>7788</v>
      </c>
    </row>
    <row r="100" spans="1:12">
      <c t="s" r="A100" s="4">
        <v>559</v>
      </c>
    </row>
    <row r="101" spans="1:12">
      <c t="s" r="A101" s="3">
        <v>545</v>
      </c>
    </row>
    <row r="102" spans="1:12">
      <c t="s" r="A102" s="4">
        <v>546</v>
      </c>
      <c t="n" r="E102" s="7">
        <v>2091</v>
      </c>
      <c t="n" r="I102" s="7">
        <v>2360</v>
      </c>
      <c t="n" r="J102" s="7">
        <v>2091</v>
      </c>
      <c t="n" r="K102" s="6">
        <v>2360</v>
      </c>
      <c t="n" r="L102" s="7">
        <v>2309</v>
      </c>
    </row>
    <row r="103" spans="1:12">
      <c t="s" r="A103" s="4">
        <v>551</v>
      </c>
      <c t="s" r="J103" s="4">
        <v>65</v>
      </c>
      <c t="s" r="L103" s="4">
        <v>65</v>
      </c>
    </row>
    <row r="104" spans="1:12">
      <c t="s" r="A104" s="4">
        <v>548</v>
      </c>
      <c t="s" r="J104" s="4">
        <v>65</v>
      </c>
      <c t="s" r="L104" s="4">
        <v>65</v>
      </c>
    </row>
    <row r="105" spans="1:12">
      <c t="s" r="A105" s="4">
        <v>552</v>
      </c>
      <c t="n" r="J105" s="7">
        <v>-44</v>
      </c>
      <c t="n" r="K105" s="6">
        <v>-269</v>
      </c>
      <c t="n" r="L105" s="7">
        <v>51</v>
      </c>
    </row>
    <row r="106" spans="1:12">
      <c t="s" r="A106" s="4">
        <v>549</v>
      </c>
      <c t="n" r="B106" s="7">
        <v>2047</v>
      </c>
      <c t="n" r="F106" s="7">
        <v>2091</v>
      </c>
      <c t="n" r="J106" s="7">
        <v>2047</v>
      </c>
      <c t="n" r="K106" s="7">
        <v>2091</v>
      </c>
      <c t="n" r="L106" s="7">
        <v>2360</v>
      </c>
    </row>
    <row r="107" spans="1:12">
      <c t="s" r="A107" s="3">
        <v>553</v>
      </c>
    </row>
    <row r="108" spans="1:12">
      <c t="s" r="A108" s="4">
        <v>554</v>
      </c>
      <c t="s" r="B108" s="4">
        <v>65</v>
      </c>
      <c t="s" r="F108" s="4">
        <v>65</v>
      </c>
      <c t="s" r="J108" s="4">
        <v>65</v>
      </c>
      <c t="s" r="K108" s="4">
        <v>65</v>
      </c>
      <c t="s" r="L108" s="4">
        <v>65</v>
      </c>
    </row>
    <row r="109" spans="1:12">
      <c t="s" r="A109" s="4">
        <v>555</v>
      </c>
      <c t="n" r="B109" s="7">
        <v>2047</v>
      </c>
      <c t="n" r="F109" s="7">
        <v>2091</v>
      </c>
      <c t="n" r="J109" s="7">
        <v>2047</v>
      </c>
      <c t="n" r="K109" s="7">
        <v>2091</v>
      </c>
      <c t="n" r="L109" s="7">
        <v>2360</v>
      </c>
    </row>
    <row r="110" spans="1:12">
      <c t="s" r="A110" s="3">
        <v>556</v>
      </c>
    </row>
    <row r="111" spans="1:12">
      <c t="s" r="A111" s="4">
        <v>557</v>
      </c>
      <c t="s" r="B111" s="4">
        <v>65</v>
      </c>
      <c t="s" r="F111" s="4">
        <v>65</v>
      </c>
      <c t="s" r="J111" s="4">
        <v>65</v>
      </c>
      <c t="s" r="K111" s="4">
        <v>65</v>
      </c>
      <c t="s" r="L111" s="4">
        <v>65</v>
      </c>
    </row>
    <row r="112" spans="1:12">
      <c t="s" r="A112" s="4">
        <v>554</v>
      </c>
      <c t="s" r="B112" s="4">
        <v>65</v>
      </c>
      <c t="s" r="F112" s="4">
        <v>65</v>
      </c>
      <c t="s" r="J112" s="4">
        <v>65</v>
      </c>
      <c t="s" r="K112" s="4">
        <v>65</v>
      </c>
      <c t="s" r="L112" s="4">
        <v>65</v>
      </c>
    </row>
    <row r="113" spans="1:12">
      <c t="s" r="A113" s="4">
        <v>555</v>
      </c>
      <c t="s" r="B113" s="4">
        <v>65</v>
      </c>
      <c t="s" r="F113" s="4">
        <v>65</v>
      </c>
      <c t="s" r="J113" s="4">
        <v>65</v>
      </c>
      <c t="s" r="K113" s="4">
        <v>65</v>
      </c>
      <c t="s" r="L113" s="4">
        <v>65</v>
      </c>
    </row>
    <row r="114" spans="1:12">
      <c t="s" r="A114" s="4">
        <v>560</v>
      </c>
    </row>
    <row r="115" spans="1:12">
      <c t="s" r="A115" s="3">
        <v>545</v>
      </c>
    </row>
    <row r="116" spans="1:12">
      <c t="s" r="A116" s="4">
        <v>546</v>
      </c>
      <c t="n" r="L116" s="7">
        <v>1322</v>
      </c>
    </row>
    <row r="117" spans="1:12">
      <c t="s" r="A117" s="4">
        <v>551</v>
      </c>
      <c t="n" r="L117" s="7">
        <v>-897</v>
      </c>
    </row>
    <row r="118" spans="1:12">
      <c t="s" r="A118" s="4">
        <v>548</v>
      </c>
      <c t="s" r="L118" s="4">
        <v>65</v>
      </c>
    </row>
    <row r="119" spans="1:12">
      <c t="s" r="A119" s="4">
        <v>552</v>
      </c>
      <c t="n" r="L119" s="7">
        <v>69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1</v>
      </c>
      <c t="s" r="B1" s="2">
        <v>1</v>
      </c>
    </row>
    <row r="2" spans="1:4">
      <c t="s" r="B2" s="2">
        <v>2</v>
      </c>
      <c t="s" r="C2" s="2">
        <v>32</v>
      </c>
      <c t="s" r="D2" s="2">
        <v>87</v>
      </c>
    </row>
    <row r="3" spans="1:4">
      <c t="s" r="A3" s="3">
        <v>562</v>
      </c>
    </row>
    <row r="4" spans="1:4">
      <c t="s" r="A4" s="4">
        <v>563</v>
      </c>
      <c t="n" r="B4" s="7">
        <v>6477</v>
      </c>
      <c t="n" r="C4" s="7">
        <v>8559</v>
      </c>
      <c t="n" r="D4" s="7">
        <v>5982</v>
      </c>
    </row>
    <row r="5" spans="1:4">
      <c t="s" r="A5" s="3">
        <v>564</v>
      </c>
    </row>
    <row r="6" spans="1:4">
      <c t="s" r="A6" s="4">
        <v>565</v>
      </c>
      <c t="n" r="B6" s="6">
        <v>49</v>
      </c>
      <c t="n" r="C6" s="6">
        <v>1959</v>
      </c>
      <c t="n" r="D6" s="6">
        <v>55</v>
      </c>
    </row>
    <row r="7" spans="1:4">
      <c t="s" r="A7" s="4">
        <v>566</v>
      </c>
      <c t="n" r="B7" s="6">
        <v>3</v>
      </c>
      <c t="n" r="C7" s="6">
        <v>61</v>
      </c>
      <c t="n" r="D7" s="6">
        <v>4</v>
      </c>
    </row>
    <row r="8" spans="1:4">
      <c t="s" r="A8" s="4">
        <v>567</v>
      </c>
      <c t="n" r="B8" s="6">
        <v>6428</v>
      </c>
      <c t="n" r="C8" s="6">
        <v>6600</v>
      </c>
      <c t="n" r="D8" s="6">
        <v>5927</v>
      </c>
    </row>
    <row r="9" spans="1:4">
      <c t="s" r="A9" s="4">
        <v>568</v>
      </c>
      <c t="n" r="B9" s="6">
        <v>9518</v>
      </c>
      <c t="n" r="C9" s="6">
        <v>10900</v>
      </c>
      <c t="n" r="D9" s="6">
        <v>7637</v>
      </c>
    </row>
    <row r="10" spans="1:4">
      <c t="s" r="A10" s="4">
        <v>569</v>
      </c>
      <c t="n" r="B10" s="7">
        <v>64</v>
      </c>
      <c t="n" r="C10" s="7">
        <v>163</v>
      </c>
      <c t="n" r="D10" s="7">
        <v>1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t="s" r="A1" s="1">
        <v>570</v>
      </c>
      <c t="s" r="B1" s="2">
        <v>1</v>
      </c>
    </row>
    <row r="2" spans="1:4">
      <c t="s" r="B2" s="2">
        <v>2</v>
      </c>
      <c t="s" r="C2" s="2">
        <v>32</v>
      </c>
      <c t="s" r="D2" s="2">
        <v>87</v>
      </c>
    </row>
    <row r="3" spans="1:4">
      <c t="s" r="A3" s="3">
        <v>571</v>
      </c>
    </row>
    <row r="4" spans="1:4">
      <c t="s" r="A4" s="4">
        <v>572</v>
      </c>
      <c t="n" r="B4" s="7">
        <v>6428</v>
      </c>
      <c t="n" r="C4" s="7">
        <v>6600</v>
      </c>
      <c t="n" r="D4" s="7">
        <v>5927</v>
      </c>
    </row>
    <row r="5" spans="1:4">
      <c t="s" r="A5" s="3">
        <v>573</v>
      </c>
    </row>
    <row r="6" spans="1:4">
      <c t="s" r="A6" s="4">
        <v>572</v>
      </c>
      <c t="n" r="B6" s="6">
        <v>49</v>
      </c>
      <c t="n" r="C6" s="6">
        <v>1959</v>
      </c>
      <c t="n" r="D6" s="6">
        <v>55</v>
      </c>
    </row>
    <row r="7" spans="1:4">
      <c t="s" r="A7" s="4">
        <v>574</v>
      </c>
      <c t="n" r="B7" s="6">
        <v>3</v>
      </c>
    </row>
    <row r="8" spans="1:4">
      <c t="s" r="A8" s="4">
        <v>566</v>
      </c>
      <c t="n" r="B8" s="6">
        <v>3</v>
      </c>
      <c t="n" r="C8" s="6">
        <v>61</v>
      </c>
      <c t="n" r="D8" s="6">
        <v>4</v>
      </c>
    </row>
    <row r="9" spans="1:4">
      <c t="s" r="A9" s="3">
        <v>575</v>
      </c>
    </row>
    <row r="10" spans="1:4">
      <c t="s" r="A10" s="4">
        <v>572</v>
      </c>
      <c t="n" r="B10" s="6">
        <v>6477</v>
      </c>
      <c t="n" r="C10" s="6">
        <v>8559</v>
      </c>
      <c t="n" r="D10" s="6">
        <v>5982</v>
      </c>
    </row>
    <row r="11" spans="1:4">
      <c t="s" r="A11" s="4">
        <v>574</v>
      </c>
      <c t="n" r="B11" s="6">
        <v>8480</v>
      </c>
      <c t="n" r="C11" s="6">
        <v>10032</v>
      </c>
      <c t="n" r="D11" s="6">
        <v>6698</v>
      </c>
    </row>
    <row r="12" spans="1:4">
      <c t="s" r="A12" s="4">
        <v>576</v>
      </c>
      <c t="n" r="B12" s="6">
        <v>9518</v>
      </c>
      <c t="n" r="C12" s="6">
        <v>10900</v>
      </c>
      <c t="n" r="D12" s="6">
        <v>7637</v>
      </c>
    </row>
    <row r="13" spans="1:4">
      <c t="s" r="A13" s="4">
        <v>577</v>
      </c>
      <c t="n" r="B13" s="6">
        <v>64</v>
      </c>
      <c t="n" r="C13" s="6">
        <v>163</v>
      </c>
      <c t="n" r="D13" s="6">
        <v>170</v>
      </c>
    </row>
    <row r="14" spans="1:4">
      <c t="s" r="A14" s="4">
        <v>558</v>
      </c>
    </row>
    <row r="15" spans="1:4">
      <c t="s" r="A15" s="3">
        <v>571</v>
      </c>
    </row>
    <row r="16" spans="1:4">
      <c t="s" r="A16" s="4">
        <v>572</v>
      </c>
      <c t="n" r="B16" s="6">
        <v>9</v>
      </c>
      <c t="n" r="C16" s="6">
        <v>55</v>
      </c>
      <c t="n" r="D16" s="6">
        <v>76</v>
      </c>
    </row>
    <row r="17" spans="1:4">
      <c t="s" r="A17" s="4">
        <v>574</v>
      </c>
      <c t="n" r="B17" s="6">
        <v>9</v>
      </c>
      <c t="n" r="C17" s="6">
        <v>112</v>
      </c>
      <c t="n" r="D17" s="6">
        <v>76</v>
      </c>
    </row>
    <row r="18" spans="1:4">
      <c t="s" r="A18" s="4">
        <v>576</v>
      </c>
      <c t="n" r="B18" s="7">
        <v>13</v>
      </c>
      <c t="n" r="C18" s="6">
        <v>132</v>
      </c>
      <c t="n" r="D18" s="6">
        <v>146</v>
      </c>
    </row>
    <row r="19" spans="1:4">
      <c t="s" r="A19" s="4">
        <v>577</v>
      </c>
      <c t="s" r="B19" s="4">
        <v>65</v>
      </c>
      <c t="n" r="C19" s="7">
        <v>3</v>
      </c>
      <c t="n" r="D19" s="7">
        <v>8</v>
      </c>
    </row>
    <row r="20" spans="1:4">
      <c t="s" r="A20" s="3">
        <v>573</v>
      </c>
    </row>
    <row r="21" spans="1:4">
      <c t="s" r="A21" s="4">
        <v>572</v>
      </c>
      <c t="s" r="B21" s="4">
        <v>65</v>
      </c>
      <c t="s" r="C21" s="4">
        <v>65</v>
      </c>
      <c t="s" r="D21" s="4">
        <v>65</v>
      </c>
    </row>
    <row r="22" spans="1:4">
      <c t="s" r="A22" s="4">
        <v>574</v>
      </c>
      <c t="s" r="B22" s="4">
        <v>65</v>
      </c>
      <c t="s" r="C22" s="4">
        <v>65</v>
      </c>
      <c t="s" r="D22" s="4">
        <v>65</v>
      </c>
    </row>
    <row r="23" spans="1:4">
      <c t="s" r="A23" s="4">
        <v>566</v>
      </c>
      <c t="s" r="B23" s="4">
        <v>65</v>
      </c>
      <c t="s" r="C23" s="4">
        <v>65</v>
      </c>
      <c t="s" r="D23" s="4">
        <v>65</v>
      </c>
    </row>
    <row r="24" spans="1:4">
      <c t="s" r="A24" s="4">
        <v>576</v>
      </c>
      <c t="s" r="B24" s="4">
        <v>65</v>
      </c>
      <c t="s" r="C24" s="4">
        <v>65</v>
      </c>
      <c t="s" r="D24" s="4">
        <v>65</v>
      </c>
    </row>
    <row r="25" spans="1:4">
      <c t="s" r="A25" s="4">
        <v>577</v>
      </c>
      <c t="s" r="B25" s="4">
        <v>65</v>
      </c>
      <c t="s" r="C25" s="4">
        <v>65</v>
      </c>
      <c t="s" r="D25" s="4">
        <v>65</v>
      </c>
    </row>
    <row r="26" spans="1:4">
      <c t="s" r="A26" s="3">
        <v>575</v>
      </c>
    </row>
    <row r="27" spans="1:4">
      <c t="s" r="A27" s="4">
        <v>572</v>
      </c>
      <c t="n" r="B27" s="7">
        <v>9</v>
      </c>
      <c t="n" r="C27" s="7">
        <v>55</v>
      </c>
      <c t="n" r="D27" s="7">
        <v>76</v>
      </c>
    </row>
    <row r="28" spans="1:4">
      <c t="s" r="A28" s="4">
        <v>574</v>
      </c>
      <c t="n" r="B28" s="6">
        <v>9</v>
      </c>
      <c t="n" r="C28" s="6">
        <v>112</v>
      </c>
      <c t="n" r="D28" s="6">
        <v>76</v>
      </c>
    </row>
    <row r="29" spans="1:4">
      <c t="s" r="A29" s="4">
        <v>576</v>
      </c>
      <c t="n" r="B29" s="7">
        <v>13</v>
      </c>
      <c t="n" r="C29" s="6">
        <v>132</v>
      </c>
      <c t="n" r="D29" s="6">
        <v>146</v>
      </c>
    </row>
    <row r="30" spans="1:4">
      <c t="s" r="A30" s="4">
        <v>577</v>
      </c>
      <c t="s" r="B30" s="4">
        <v>65</v>
      </c>
      <c t="n" r="C30" s="7">
        <v>3</v>
      </c>
      <c t="n" r="D30" s="7">
        <v>8</v>
      </c>
    </row>
    <row r="31" spans="1:4">
      <c t="s" r="A31" s="4">
        <v>534</v>
      </c>
    </row>
    <row r="32" spans="1:4">
      <c t="s" r="A32" s="3">
        <v>571</v>
      </c>
    </row>
    <row r="33" spans="1:4">
      <c t="s" r="A33" s="4">
        <v>572</v>
      </c>
      <c t="s" r="B33" s="4">
        <v>65</v>
      </c>
      <c t="s" r="D33" s="4">
        <v>65</v>
      </c>
    </row>
    <row r="34" spans="1:4">
      <c t="s" r="A34" s="4">
        <v>574</v>
      </c>
      <c t="s" r="B34" s="4">
        <v>65</v>
      </c>
      <c t="s" r="D34" s="4">
        <v>65</v>
      </c>
    </row>
    <row r="35" spans="1:4">
      <c t="s" r="A35" s="4">
        <v>576</v>
      </c>
      <c t="s" r="B35" s="4">
        <v>65</v>
      </c>
      <c t="s" r="D35" s="4">
        <v>65</v>
      </c>
    </row>
    <row r="36" spans="1:4">
      <c t="s" r="A36" s="4">
        <v>577</v>
      </c>
      <c t="s" r="B36" s="4">
        <v>65</v>
      </c>
      <c t="s" r="D36" s="4">
        <v>65</v>
      </c>
    </row>
    <row r="37" spans="1:4">
      <c t="s" r="A37" s="3">
        <v>573</v>
      </c>
    </row>
    <row r="38" spans="1:4">
      <c t="s" r="A38" s="4">
        <v>572</v>
      </c>
      <c t="s" r="B38" s="4">
        <v>65</v>
      </c>
      <c t="s" r="C38" s="4">
        <v>65</v>
      </c>
      <c t="s" r="D38" s="4">
        <v>65</v>
      </c>
    </row>
    <row r="39" spans="1:4">
      <c t="s" r="A39" s="4">
        <v>574</v>
      </c>
      <c t="s" r="B39" s="4">
        <v>65</v>
      </c>
      <c t="s" r="C39" s="4">
        <v>65</v>
      </c>
      <c t="s" r="D39" s="4">
        <v>65</v>
      </c>
    </row>
    <row r="40" spans="1:4">
      <c t="s" r="A40" s="4">
        <v>566</v>
      </c>
      <c t="s" r="B40" s="4">
        <v>65</v>
      </c>
      <c t="s" r="C40" s="4">
        <v>65</v>
      </c>
      <c t="s" r="D40" s="4">
        <v>65</v>
      </c>
    </row>
    <row r="41" spans="1:4">
      <c t="s" r="A41" s="4">
        <v>576</v>
      </c>
      <c t="s" r="B41" s="4">
        <v>65</v>
      </c>
      <c t="s" r="C41" s="4">
        <v>65</v>
      </c>
      <c t="s" r="D41" s="4">
        <v>65</v>
      </c>
    </row>
    <row r="42" spans="1:4">
      <c t="s" r="A42" s="4">
        <v>577</v>
      </c>
      <c t="s" r="B42" s="4">
        <v>65</v>
      </c>
      <c t="s" r="C42" s="4">
        <v>65</v>
      </c>
      <c t="s" r="D42" s="4">
        <v>65</v>
      </c>
    </row>
    <row r="43" spans="1:4">
      <c t="s" r="A43" s="3">
        <v>575</v>
      </c>
    </row>
    <row r="44" spans="1:4">
      <c t="s" r="A44" s="4">
        <v>572</v>
      </c>
      <c t="s" r="B44" s="4">
        <v>65</v>
      </c>
      <c t="s" r="C44" s="4">
        <v>65</v>
      </c>
      <c t="s" r="D44" s="4">
        <v>65</v>
      </c>
    </row>
    <row r="45" spans="1:4">
      <c t="s" r="A45" s="4">
        <v>574</v>
      </c>
      <c t="s" r="B45" s="4">
        <v>65</v>
      </c>
      <c t="s" r="C45" s="4">
        <v>65</v>
      </c>
      <c t="s" r="D45" s="4">
        <v>65</v>
      </c>
    </row>
    <row r="46" spans="1:4">
      <c t="s" r="A46" s="4">
        <v>576</v>
      </c>
      <c t="s" r="B46" s="4">
        <v>65</v>
      </c>
      <c t="s" r="C46" s="4">
        <v>65</v>
      </c>
      <c t="s" r="D46" s="4">
        <v>65</v>
      </c>
    </row>
    <row r="47" spans="1:4">
      <c t="s" r="A47" s="4">
        <v>577</v>
      </c>
      <c t="s" r="B47" s="4">
        <v>65</v>
      </c>
      <c t="s" r="C47" s="4">
        <v>65</v>
      </c>
      <c t="s" r="D47" s="4">
        <v>65</v>
      </c>
    </row>
    <row r="48" spans="1:4">
      <c t="s" r="A48" s="4">
        <v>535</v>
      </c>
    </row>
    <row r="49" spans="1:4">
      <c t="s" r="A49" s="3">
        <v>571</v>
      </c>
    </row>
    <row r="50" spans="1:4">
      <c t="s" r="A50" s="4">
        <v>572</v>
      </c>
      <c t="n" r="B50" s="7">
        <v>799</v>
      </c>
      <c t="n" r="C50" s="7">
        <v>1025</v>
      </c>
      <c t="n" r="D50" s="7">
        <v>896</v>
      </c>
    </row>
    <row r="51" spans="1:4">
      <c t="s" r="A51" s="4">
        <v>574</v>
      </c>
      <c t="n" r="B51" s="6">
        <v>874</v>
      </c>
      <c t="n" r="C51" s="6">
        <v>1167</v>
      </c>
      <c t="n" r="D51" s="6">
        <v>998</v>
      </c>
    </row>
    <row r="52" spans="1:4">
      <c t="s" r="A52" s="4">
        <v>576</v>
      </c>
      <c t="n" r="B52" s="6">
        <v>1082</v>
      </c>
      <c t="n" r="C52" s="6">
        <v>1071</v>
      </c>
      <c t="n" r="D52" s="6">
        <v>1096</v>
      </c>
    </row>
    <row r="53" spans="1:4">
      <c t="s" r="A53" s="4">
        <v>577</v>
      </c>
      <c t="n" r="B53" s="6">
        <v>1</v>
      </c>
      <c t="n" r="C53" s="6">
        <v>8</v>
      </c>
      <c t="n" r="D53" s="6">
        <v>121</v>
      </c>
    </row>
    <row r="54" spans="1:4">
      <c t="s" r="A54" s="3">
        <v>573</v>
      </c>
    </row>
    <row r="55" spans="1:4">
      <c t="s" r="A55" s="4">
        <v>572</v>
      </c>
      <c t="n" r="B55" s="6">
        <v>49</v>
      </c>
      <c t="n" r="C55" s="6">
        <v>53</v>
      </c>
      <c t="n" r="D55" s="6">
        <v>55</v>
      </c>
    </row>
    <row r="56" spans="1:4">
      <c t="s" r="A56" s="4">
        <v>574</v>
      </c>
      <c t="n" r="B56" s="6">
        <v>49</v>
      </c>
      <c t="n" r="C56" s="6">
        <v>53</v>
      </c>
      <c t="n" r="D56" s="6">
        <v>55</v>
      </c>
    </row>
    <row r="57" spans="1:4">
      <c t="s" r="A57" s="4">
        <v>566</v>
      </c>
      <c t="n" r="B57" s="6">
        <v>3</v>
      </c>
      <c t="n" r="C57" s="6">
        <v>4</v>
      </c>
      <c t="n" r="D57" s="6">
        <v>4</v>
      </c>
    </row>
    <row r="58" spans="1:4">
      <c t="s" r="A58" s="4">
        <v>576</v>
      </c>
      <c t="n" r="B58" s="6">
        <v>51</v>
      </c>
      <c t="n" r="C58" s="6">
        <v>54</v>
      </c>
      <c t="n" r="D58" s="6">
        <v>56</v>
      </c>
    </row>
    <row r="59" spans="1:4">
      <c t="s" r="A59" s="4">
        <v>577</v>
      </c>
      <c t="n" r="B59" s="6">
        <v>3</v>
      </c>
      <c t="n" r="C59" s="6">
        <v>3</v>
      </c>
      <c t="n" r="D59" s="6">
        <v>9</v>
      </c>
    </row>
    <row r="60" spans="1:4">
      <c t="s" r="A60" s="3">
        <v>575</v>
      </c>
    </row>
    <row r="61" spans="1:4">
      <c t="s" r="A61" s="4">
        <v>572</v>
      </c>
      <c t="n" r="B61" s="6">
        <v>848</v>
      </c>
      <c t="n" r="C61" s="6">
        <v>1078</v>
      </c>
      <c t="n" r="D61" s="6">
        <v>951</v>
      </c>
    </row>
    <row r="62" spans="1:4">
      <c t="s" r="A62" s="4">
        <v>574</v>
      </c>
      <c t="n" r="B62" s="6">
        <v>923</v>
      </c>
      <c t="n" r="C62" s="6">
        <v>1220</v>
      </c>
      <c t="n" r="D62" s="6">
        <v>1053</v>
      </c>
    </row>
    <row r="63" spans="1:4">
      <c t="s" r="A63" s="4">
        <v>576</v>
      </c>
      <c t="n" r="B63" s="6">
        <v>1133</v>
      </c>
      <c t="n" r="C63" s="6">
        <v>1125</v>
      </c>
      <c t="n" r="D63" s="6">
        <v>1152</v>
      </c>
    </row>
    <row r="64" spans="1:4">
      <c t="s" r="A64" s="4">
        <v>577</v>
      </c>
      <c t="n" r="B64" s="6">
        <v>4</v>
      </c>
      <c t="n" r="C64" s="6">
        <v>11</v>
      </c>
      <c t="n" r="D64" s="6">
        <v>121</v>
      </c>
    </row>
    <row r="65" spans="1:4">
      <c t="s" r="A65" s="4">
        <v>536</v>
      </c>
    </row>
    <row r="66" spans="1:4">
      <c t="s" r="A66" s="3">
        <v>571</v>
      </c>
    </row>
    <row r="67" spans="1:4">
      <c t="s" r="A67" s="4">
        <v>572</v>
      </c>
      <c t="n" r="B67" s="6">
        <v>5620</v>
      </c>
      <c t="n" r="C67" s="6">
        <v>5428</v>
      </c>
      <c t="n" r="D67" s="6">
        <v>4834</v>
      </c>
    </row>
    <row r="68" spans="1:4">
      <c t="s" r="A68" s="4">
        <v>574</v>
      </c>
      <c t="n" r="B68" s="6">
        <v>7548</v>
      </c>
      <c t="n" r="C68" s="6">
        <v>6469</v>
      </c>
      <c t="n" r="D68" s="6">
        <v>5447</v>
      </c>
    </row>
    <row r="69" spans="1:4">
      <c t="s" r="A69" s="4">
        <v>576</v>
      </c>
      <c t="n" r="B69" s="6">
        <v>8372</v>
      </c>
      <c t="n" r="C69" s="6">
        <v>7634</v>
      </c>
      <c t="n" r="D69" s="6">
        <v>26</v>
      </c>
    </row>
    <row r="70" spans="1:4">
      <c t="s" r="A70" s="4">
        <v>577</v>
      </c>
      <c t="n" r="B70" s="7">
        <v>60</v>
      </c>
      <c t="n" r="C70" s="6">
        <v>64</v>
      </c>
      <c t="n" r="D70" s="7">
        <v>1</v>
      </c>
    </row>
    <row r="71" spans="1:4">
      <c t="s" r="A71" s="3">
        <v>573</v>
      </c>
    </row>
    <row r="72" spans="1:4">
      <c t="s" r="A72" s="4">
        <v>572</v>
      </c>
      <c t="s" r="B72" s="4">
        <v>65</v>
      </c>
      <c t="n" r="C72" s="6">
        <v>1906</v>
      </c>
      <c t="s" r="D72" s="4">
        <v>65</v>
      </c>
    </row>
    <row r="73" spans="1:4">
      <c t="s" r="A73" s="4">
        <v>574</v>
      </c>
      <c t="s" r="B73" s="4">
        <v>65</v>
      </c>
      <c t="n" r="C73" s="6">
        <v>2134</v>
      </c>
      <c t="s" r="D73" s="4">
        <v>65</v>
      </c>
    </row>
    <row r="74" spans="1:4">
      <c t="s" r="A74" s="4">
        <v>566</v>
      </c>
      <c t="s" r="B74" s="4">
        <v>65</v>
      </c>
      <c t="n" r="C74" s="6">
        <v>57</v>
      </c>
      <c t="s" r="D74" s="4">
        <v>65</v>
      </c>
    </row>
    <row r="75" spans="1:4">
      <c t="s" r="A75" s="4">
        <v>576</v>
      </c>
      <c t="s" r="B75" s="4">
        <v>65</v>
      </c>
      <c t="n" r="C75" s="6">
        <v>1926</v>
      </c>
      <c t="s" r="D75" s="4">
        <v>65</v>
      </c>
    </row>
    <row r="76" spans="1:4">
      <c t="s" r="A76" s="4">
        <v>577</v>
      </c>
      <c t="s" r="B76" s="4">
        <v>65</v>
      </c>
      <c t="n" r="C76" s="6">
        <v>85</v>
      </c>
      <c t="s" r="D76" s="4">
        <v>65</v>
      </c>
    </row>
    <row r="77" spans="1:4">
      <c t="s" r="A77" s="3">
        <v>575</v>
      </c>
    </row>
    <row r="78" spans="1:4">
      <c t="s" r="A78" s="4">
        <v>572</v>
      </c>
      <c t="n" r="B78" s="7">
        <v>5620</v>
      </c>
      <c t="n" r="C78" s="6">
        <v>7334</v>
      </c>
      <c t="n" r="D78" s="7">
        <v>4834</v>
      </c>
    </row>
    <row r="79" spans="1:4">
      <c t="s" r="A79" s="4">
        <v>574</v>
      </c>
      <c t="n" r="B79" s="6">
        <v>7548</v>
      </c>
      <c t="n" r="C79" s="6">
        <v>8603</v>
      </c>
      <c t="n" r="D79" s="6">
        <v>5447</v>
      </c>
    </row>
    <row r="80" spans="1:4">
      <c t="s" r="A80" s="4">
        <v>576</v>
      </c>
      <c t="n" r="B80" s="6">
        <v>8372</v>
      </c>
      <c t="n" r="C80" s="6">
        <v>9560</v>
      </c>
      <c t="n" r="D80" s="6">
        <v>26</v>
      </c>
    </row>
    <row r="81" spans="1:4">
      <c t="s" r="A81" s="4">
        <v>577</v>
      </c>
      <c t="n" r="B81" s="7">
        <v>60</v>
      </c>
      <c t="n" r="C81" s="6">
        <v>149</v>
      </c>
      <c t="n" r="D81" s="6">
        <v>1</v>
      </c>
    </row>
    <row r="82" spans="1:4">
      <c t="s" r="A82" s="4">
        <v>537</v>
      </c>
    </row>
    <row r="83" spans="1:4">
      <c t="s" r="A83" s="3">
        <v>571</v>
      </c>
    </row>
    <row r="84" spans="1:4">
      <c t="s" r="A84" s="4">
        <v>572</v>
      </c>
      <c t="s" r="B84" s="4">
        <v>65</v>
      </c>
      <c t="n" r="C84" s="6">
        <v>92</v>
      </c>
      <c t="n" r="D84" s="6">
        <v>109</v>
      </c>
    </row>
    <row r="85" spans="1:4">
      <c t="s" r="A85" s="4">
        <v>574</v>
      </c>
      <c t="s" r="B85" s="4">
        <v>65</v>
      </c>
      <c t="n" r="C85" s="6">
        <v>97</v>
      </c>
      <c t="n" r="D85" s="6">
        <v>109</v>
      </c>
    </row>
    <row r="86" spans="1:4">
      <c t="s" r="A86" s="4">
        <v>576</v>
      </c>
      <c t="s" r="B86" s="4">
        <v>65</v>
      </c>
      <c t="n" r="C86" s="7">
        <v>83</v>
      </c>
      <c t="n" r="D86" s="6">
        <v>109</v>
      </c>
    </row>
    <row r="87" spans="1:4">
      <c t="s" r="A87" s="4">
        <v>577</v>
      </c>
      <c t="s" r="B87" s="4">
        <v>65</v>
      </c>
      <c t="n" r="D87" s="7">
        <v>4</v>
      </c>
    </row>
    <row r="88" spans="1:4">
      <c t="s" r="A88" s="3">
        <v>573</v>
      </c>
    </row>
    <row r="89" spans="1:4">
      <c t="s" r="A89" s="4">
        <v>572</v>
      </c>
      <c t="s" r="B89" s="4">
        <v>65</v>
      </c>
      <c t="s" r="C89" s="4">
        <v>65</v>
      </c>
      <c t="s" r="D89" s="4">
        <v>65</v>
      </c>
    </row>
    <row r="90" spans="1:4">
      <c t="s" r="A90" s="4">
        <v>574</v>
      </c>
      <c t="s" r="B90" s="4">
        <v>65</v>
      </c>
      <c t="s" r="C90" s="4">
        <v>65</v>
      </c>
      <c t="s" r="D90" s="4">
        <v>65</v>
      </c>
    </row>
    <row r="91" spans="1:4">
      <c t="s" r="A91" s="4">
        <v>566</v>
      </c>
      <c t="s" r="B91" s="4">
        <v>65</v>
      </c>
      <c t="s" r="C91" s="4">
        <v>65</v>
      </c>
      <c t="s" r="D91" s="4">
        <v>65</v>
      </c>
    </row>
    <row r="92" spans="1:4">
      <c t="s" r="A92" s="4">
        <v>576</v>
      </c>
      <c t="s" r="B92" s="4">
        <v>65</v>
      </c>
      <c t="s" r="C92" s="4">
        <v>65</v>
      </c>
      <c t="s" r="D92" s="4">
        <v>65</v>
      </c>
    </row>
    <row r="93" spans="1:4">
      <c t="s" r="A93" s="4">
        <v>577</v>
      </c>
      <c t="s" r="B93" s="4">
        <v>65</v>
      </c>
      <c t="s" r="C93" s="4">
        <v>65</v>
      </c>
      <c t="s" r="D93" s="4">
        <v>65</v>
      </c>
    </row>
    <row r="94" spans="1:4">
      <c t="s" r="A94" s="3">
        <v>575</v>
      </c>
    </row>
    <row r="95" spans="1:4">
      <c t="s" r="A95" s="4">
        <v>572</v>
      </c>
      <c t="s" r="B95" s="4">
        <v>65</v>
      </c>
      <c t="n" r="C95" s="7">
        <v>92</v>
      </c>
      <c t="n" r="D95" s="7">
        <v>109</v>
      </c>
    </row>
    <row r="96" spans="1:4">
      <c t="s" r="A96" s="4">
        <v>574</v>
      </c>
      <c t="s" r="B96" s="4">
        <v>65</v>
      </c>
      <c t="n" r="C96" s="6">
        <v>97</v>
      </c>
      <c t="n" r="D96" s="6">
        <v>109</v>
      </c>
    </row>
    <row r="97" spans="1:4">
      <c t="s" r="A97" s="4">
        <v>576</v>
      </c>
      <c t="s" r="B97" s="4">
        <v>65</v>
      </c>
      <c t="n" r="C97" s="7">
        <v>83</v>
      </c>
      <c t="n" r="D97" s="6">
        <v>109</v>
      </c>
    </row>
    <row r="98" spans="1:4">
      <c t="s" r="A98" s="4">
        <v>577</v>
      </c>
      <c t="s" r="B98" s="4">
        <v>65</v>
      </c>
      <c t="s" r="C98" s="4">
        <v>65</v>
      </c>
      <c t="n" r="D98" s="6">
        <v>4</v>
      </c>
    </row>
    <row r="99" spans="1:4">
      <c t="s" r="A99" s="4">
        <v>536</v>
      </c>
    </row>
    <row r="100" spans="1:4">
      <c t="s" r="A100" s="3">
        <v>571</v>
      </c>
    </row>
    <row r="101" spans="1:4">
      <c t="s" r="A101" s="4">
        <v>572</v>
      </c>
      <c t="s" r="B101" s="4">
        <v>65</v>
      </c>
      <c t="n" r="D101" s="6">
        <v>12</v>
      </c>
    </row>
    <row r="102" spans="1:4">
      <c t="s" r="A102" s="4">
        <v>574</v>
      </c>
      <c t="s" r="B102" s="4">
        <v>65</v>
      </c>
      <c t="n" r="D102" s="7">
        <v>13</v>
      </c>
    </row>
    <row r="103" spans="1:4">
      <c t="s" r="A103" s="4">
        <v>576</v>
      </c>
      <c t="s" r="B103" s="4">
        <v>65</v>
      </c>
    </row>
    <row r="104" spans="1:4">
      <c t="s" r="A104" s="4">
        <v>577</v>
      </c>
      <c t="s" r="B104" s="4">
        <v>65</v>
      </c>
    </row>
    <row r="105" spans="1:4">
      <c t="s" r="A105" s="3">
        <v>573</v>
      </c>
    </row>
    <row r="106" spans="1:4">
      <c t="s" r="A106" s="4">
        <v>572</v>
      </c>
      <c t="s" r="B106" s="4">
        <v>65</v>
      </c>
      <c t="s" r="C106" s="4">
        <v>65</v>
      </c>
      <c t="s" r="D106" s="4">
        <v>65</v>
      </c>
    </row>
    <row r="107" spans="1:4">
      <c t="s" r="A107" s="4">
        <v>574</v>
      </c>
      <c t="s" r="B107" s="4">
        <v>65</v>
      </c>
      <c t="s" r="C107" s="4">
        <v>65</v>
      </c>
      <c t="s" r="D107" s="4">
        <v>65</v>
      </c>
    </row>
    <row r="108" spans="1:4">
      <c t="s" r="A108" s="4">
        <v>566</v>
      </c>
      <c t="s" r="B108" s="4">
        <v>65</v>
      </c>
      <c t="s" r="C108" s="4">
        <v>65</v>
      </c>
      <c t="s" r="D108" s="4">
        <v>65</v>
      </c>
    </row>
    <row r="109" spans="1:4">
      <c t="s" r="A109" s="4">
        <v>576</v>
      </c>
      <c t="s" r="B109" s="4">
        <v>65</v>
      </c>
      <c t="s" r="C109" s="4">
        <v>65</v>
      </c>
    </row>
    <row r="110" spans="1:4">
      <c t="s" r="A110" s="4">
        <v>577</v>
      </c>
      <c t="s" r="B110" s="4">
        <v>65</v>
      </c>
      <c t="s" r="C110" s="4">
        <v>65</v>
      </c>
    </row>
    <row r="111" spans="1:4">
      <c t="s" r="A111" s="3">
        <v>575</v>
      </c>
    </row>
    <row r="112" spans="1:4">
      <c t="s" r="A112" s="4">
        <v>572</v>
      </c>
      <c t="s" r="B112" s="4">
        <v>65</v>
      </c>
      <c t="s" r="C112" s="4">
        <v>65</v>
      </c>
      <c t="n" r="D112" s="7">
        <v>12</v>
      </c>
    </row>
    <row r="113" spans="1:4">
      <c t="s" r="A113" s="4">
        <v>574</v>
      </c>
      <c t="s" r="B113" s="4">
        <v>65</v>
      </c>
      <c t="s" r="C113" s="4">
        <v>65</v>
      </c>
      <c t="n" r="D113" s="6">
        <v>13</v>
      </c>
    </row>
    <row r="114" spans="1:4">
      <c t="s" r="A114" s="4">
        <v>576</v>
      </c>
      <c t="s" r="B114" s="4">
        <v>65</v>
      </c>
      <c t="s" r="C114" s="4">
        <v>65</v>
      </c>
    </row>
    <row r="115" spans="1:4">
      <c t="s" r="A115" s="4">
        <v>577</v>
      </c>
      <c t="s" r="B115" s="4">
        <v>65</v>
      </c>
      <c t="s" r="C115" s="4">
        <v>65</v>
      </c>
    </row>
    <row r="116" spans="1:4">
      <c t="s" r="A116" s="4">
        <v>560</v>
      </c>
    </row>
    <row r="117" spans="1:4">
      <c t="s" r="A117" s="3">
        <v>571</v>
      </c>
    </row>
    <row r="118" spans="1:4">
      <c t="s" r="A118" s="4">
        <v>576</v>
      </c>
      <c t="n" r="D118" s="6">
        <v>6204</v>
      </c>
    </row>
    <row r="119" spans="1:4">
      <c t="s" r="A119" s="4">
        <v>577</v>
      </c>
      <c t="n" r="D119" s="7">
        <v>27</v>
      </c>
    </row>
    <row r="120" spans="1:4">
      <c t="s" r="A120" s="3">
        <v>573</v>
      </c>
    </row>
    <row r="121" spans="1:4">
      <c t="s" r="A121" s="4">
        <v>576</v>
      </c>
      <c t="s" r="D121" s="4">
        <v>65</v>
      </c>
    </row>
    <row r="122" spans="1:4">
      <c t="s" r="A122" s="4">
        <v>577</v>
      </c>
      <c t="s" r="D122" s="4">
        <v>65</v>
      </c>
    </row>
    <row r="123" spans="1:4">
      <c t="s" r="A123" s="3">
        <v>575</v>
      </c>
    </row>
    <row r="124" spans="1:4">
      <c t="s" r="A124" s="4">
        <v>576</v>
      </c>
      <c t="n" r="D124" s="7">
        <v>6204</v>
      </c>
    </row>
    <row r="125" spans="1:4">
      <c t="s" r="A125" s="4">
        <v>577</v>
      </c>
      <c t="n" r="D125" s="7">
        <v>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78</v>
      </c>
      <c t="s" r="B1" s="2">
        <v>2</v>
      </c>
      <c t="s" r="C1" s="2">
        <v>32</v>
      </c>
      <c t="s" r="D1" s="2">
        <v>87</v>
      </c>
    </row>
    <row r="2" spans="1:4">
      <c t="s" r="A2" s="4">
        <v>41</v>
      </c>
      <c t="n" r="B2" s="7">
        <v>489191</v>
      </c>
      <c t="n" r="C2" s="7">
        <v>443844</v>
      </c>
      <c t="n" r="D2" s="7">
        <v>347597</v>
      </c>
    </row>
    <row r="3" spans="1:4">
      <c t="s" r="A3" s="4">
        <v>533</v>
      </c>
    </row>
    <row r="4" spans="1:4">
      <c t="s" r="A4" s="4">
        <v>41</v>
      </c>
      <c t="n" r="B4" s="6">
        <v>37809</v>
      </c>
      <c t="n" r="C4" s="6">
        <v>33403</v>
      </c>
    </row>
    <row r="5" spans="1:4">
      <c t="s" r="A5" s="4">
        <v>534</v>
      </c>
    </row>
    <row r="6" spans="1:4">
      <c t="s" r="A6" s="4">
        <v>41</v>
      </c>
      <c t="n" r="B6" s="6">
        <v>35829</v>
      </c>
      <c t="n" r="C6" s="6">
        <v>27545</v>
      </c>
      <c t="n" r="D6" s="6">
        <v>18933</v>
      </c>
    </row>
    <row r="7" spans="1:4">
      <c t="s" r="A7" s="4">
        <v>535</v>
      </c>
    </row>
    <row r="8" spans="1:4">
      <c t="s" r="A8" s="4">
        <v>41</v>
      </c>
      <c t="n" r="B8" s="6">
        <v>49077</v>
      </c>
      <c t="n" r="C8" s="6">
        <v>48510</v>
      </c>
      <c t="n" r="D8" s="6">
        <v>37579</v>
      </c>
    </row>
    <row r="9" spans="1:4">
      <c t="s" r="A9" s="4">
        <v>536</v>
      </c>
    </row>
    <row r="10" spans="1:4">
      <c t="s" r="A10" s="4">
        <v>41</v>
      </c>
      <c t="n" r="B10" s="6">
        <v>326978</v>
      </c>
      <c t="n" r="C10" s="6">
        <v>293186</v>
      </c>
      <c t="n" r="D10" s="6">
        <v>237701</v>
      </c>
    </row>
    <row r="11" spans="1:4">
      <c t="s" r="A11" s="4">
        <v>537</v>
      </c>
    </row>
    <row r="12" spans="1:4">
      <c t="s" r="A12" s="4">
        <v>41</v>
      </c>
      <c t="n" r="B12" s="6">
        <v>30906</v>
      </c>
      <c t="n" r="C12" s="6">
        <v>33000</v>
      </c>
      <c t="n" r="D12" s="6">
        <v>25659</v>
      </c>
    </row>
    <row r="13" spans="1:4">
      <c t="s" r="A13" s="4">
        <v>536</v>
      </c>
    </row>
    <row r="14" spans="1:4">
      <c t="s" r="A14" s="4">
        <v>41</v>
      </c>
      <c t="n" r="B14" s="6">
        <v>8592</v>
      </c>
      <c t="n" r="C14" s="6">
        <v>8200</v>
      </c>
      <c t="n" r="D14" s="7">
        <v>7800</v>
      </c>
    </row>
    <row r="15" spans="1:4">
      <c t="s" r="A15" s="4">
        <v>579</v>
      </c>
    </row>
    <row r="16" spans="1:4">
      <c t="s" r="A16" s="4">
        <v>41</v>
      </c>
      <c t="n" r="B16" s="6">
        <v>468996</v>
      </c>
      <c t="n" r="C16" s="6">
        <v>416528</v>
      </c>
    </row>
    <row r="17" spans="1:4">
      <c t="s" r="A17" s="4">
        <v>580</v>
      </c>
    </row>
    <row r="18" spans="1:4">
      <c t="s" r="A18" s="4">
        <v>41</v>
      </c>
      <c t="n" r="B18" s="6">
        <v>37501</v>
      </c>
      <c t="n" r="C18" s="6">
        <v>32579</v>
      </c>
    </row>
    <row r="19" spans="1:4">
      <c t="s" r="A19" s="4">
        <v>581</v>
      </c>
    </row>
    <row r="20" spans="1:4">
      <c t="s" r="A20" s="4">
        <v>41</v>
      </c>
      <c t="n" r="B20" s="6">
        <v>35374</v>
      </c>
      <c t="n" r="C20" s="6">
        <v>26824</v>
      </c>
    </row>
    <row r="21" spans="1:4">
      <c t="s" r="A21" s="4">
        <v>582</v>
      </c>
    </row>
    <row r="22" spans="1:4">
      <c t="s" r="A22" s="4">
        <v>41</v>
      </c>
      <c t="n" r="B22" s="6">
        <v>46580</v>
      </c>
      <c t="n" r="C22" s="6">
        <v>46090</v>
      </c>
    </row>
    <row r="23" spans="1:4">
      <c t="s" r="A23" s="4">
        <v>583</v>
      </c>
    </row>
    <row r="24" spans="1:4">
      <c t="s" r="A24" s="4">
        <v>41</v>
      </c>
      <c t="n" r="B24" s="6">
        <v>8587</v>
      </c>
      <c t="n" r="C24" s="6">
        <v>8041</v>
      </c>
    </row>
    <row r="25" spans="1:4">
      <c t="s" r="A25" s="4">
        <v>584</v>
      </c>
    </row>
    <row r="26" spans="1:4">
      <c t="s" r="A26" s="4">
        <v>41</v>
      </c>
      <c t="n" r="B26" s="6">
        <v>30587</v>
      </c>
      <c t="n" r="C26" s="6">
        <v>32008</v>
      </c>
    </row>
    <row r="27" spans="1:4">
      <c t="s" r="A27" s="4">
        <v>585</v>
      </c>
    </row>
    <row r="28" spans="1:4">
      <c t="s" r="A28" s="4">
        <v>41</v>
      </c>
      <c t="n" r="B28" s="6">
        <v>310367</v>
      </c>
      <c t="n" r="C28" s="6">
        <v>270986</v>
      </c>
    </row>
    <row r="29" spans="1:4">
      <c t="s" r="A29" s="4">
        <v>586</v>
      </c>
    </row>
    <row r="30" spans="1:4">
      <c t="s" r="A30" s="4">
        <v>41</v>
      </c>
      <c t="n" r="B30" s="6">
        <v>9868</v>
      </c>
      <c t="n" r="C30" s="6">
        <v>13817</v>
      </c>
    </row>
    <row r="31" spans="1:4">
      <c t="s" r="A31" s="4">
        <v>587</v>
      </c>
    </row>
    <row r="32" spans="1:4">
      <c t="s" r="A32" s="4">
        <v>41</v>
      </c>
      <c t="n" r="B32" s="6">
        <v>299</v>
      </c>
      <c t="n" r="C32" s="6">
        <v>754</v>
      </c>
    </row>
    <row r="33" spans="1:4">
      <c t="s" r="A33" s="4">
        <v>588</v>
      </c>
    </row>
    <row r="34" spans="1:4">
      <c t="s" r="A34" s="4">
        <v>41</v>
      </c>
      <c t="n" r="B34" s="6">
        <v>455</v>
      </c>
      <c t="n" r="C34" s="6">
        <v>721</v>
      </c>
    </row>
    <row r="35" spans="1:4">
      <c t="s" r="A35" s="4">
        <v>589</v>
      </c>
    </row>
    <row r="36" spans="1:4">
      <c t="s" r="A36" s="4">
        <v>41</v>
      </c>
      <c t="n" r="B36" s="6">
        <v>1378</v>
      </c>
      <c t="n" r="C36" s="6">
        <v>1054</v>
      </c>
    </row>
    <row r="37" spans="1:4">
      <c t="s" r="A37" s="4">
        <v>590</v>
      </c>
    </row>
    <row r="38" spans="1:4">
      <c t="s" r="A38" s="4">
        <v>41</v>
      </c>
      <c t="n" r="B38" s="6">
        <v>1</v>
      </c>
      <c t="n" r="C38" s="6">
        <v>100</v>
      </c>
    </row>
    <row r="39" spans="1:4">
      <c t="s" r="A39" s="4">
        <v>591</v>
      </c>
    </row>
    <row r="40" spans="1:4">
      <c t="s" r="A40" s="4">
        <v>41</v>
      </c>
      <c t="n" r="B40" s="6">
        <v>180</v>
      </c>
      <c t="n" r="C40" s="6">
        <v>751</v>
      </c>
    </row>
    <row r="41" spans="1:4">
      <c t="s" r="A41" s="4">
        <v>592</v>
      </c>
    </row>
    <row r="42" spans="1:4">
      <c t="s" r="A42" s="4">
        <v>41</v>
      </c>
      <c t="n" r="B42" s="6">
        <v>7555</v>
      </c>
      <c t="n" r="C42" s="6">
        <v>10437</v>
      </c>
    </row>
    <row r="43" spans="1:4">
      <c t="s" r="A43" s="4">
        <v>593</v>
      </c>
    </row>
    <row r="44" spans="1:4">
      <c t="s" r="A44" s="4">
        <v>41</v>
      </c>
      <c t="n" r="B44" s="6">
        <v>10327</v>
      </c>
      <c t="n" r="C44" s="6">
        <v>13499</v>
      </c>
    </row>
    <row r="45" spans="1:4">
      <c t="s" r="A45" s="4">
        <v>594</v>
      </c>
    </row>
    <row r="46" spans="1:4">
      <c t="s" r="A46" s="4">
        <v>41</v>
      </c>
      <c t="n" r="B46" s="7">
        <v>9</v>
      </c>
      <c t="n" r="C46" s="7">
        <v>70</v>
      </c>
    </row>
    <row r="47" spans="1:4">
      <c t="s" r="A47" s="4">
        <v>595</v>
      </c>
    </row>
    <row r="48" spans="1:4">
      <c t="s" r="A48" s="4">
        <v>41</v>
      </c>
      <c t="s" r="B48" s="4">
        <v>65</v>
      </c>
      <c t="s" r="C48" s="4">
        <v>65</v>
      </c>
    </row>
    <row r="49" spans="1:4">
      <c t="s" r="A49" s="4">
        <v>596</v>
      </c>
    </row>
    <row r="50" spans="1:4">
      <c t="s" r="A50" s="4">
        <v>41</v>
      </c>
      <c t="n" r="B50" s="7">
        <v>1119</v>
      </c>
      <c t="n" r="C50" s="7">
        <v>1366</v>
      </c>
    </row>
    <row r="51" spans="1:4">
      <c t="s" r="A51" s="4">
        <v>597</v>
      </c>
    </row>
    <row r="52" spans="1:4">
      <c t="s" r="A52" s="4">
        <v>41</v>
      </c>
      <c t="n" r="B52" s="6">
        <v>4</v>
      </c>
      <c t="n" r="C52" s="6">
        <v>59</v>
      </c>
    </row>
    <row r="53" spans="1:4">
      <c t="s" r="A53" s="4">
        <v>598</v>
      </c>
    </row>
    <row r="54" spans="1:4">
      <c t="s" r="A54" s="4">
        <v>41</v>
      </c>
      <c t="n" r="B54" s="6">
        <v>139</v>
      </c>
      <c t="n" r="C54" s="6">
        <v>241</v>
      </c>
    </row>
    <row r="55" spans="1:4">
      <c t="s" r="A55" s="4">
        <v>599</v>
      </c>
    </row>
    <row r="56" spans="1:4">
      <c t="s" r="A56" s="4">
        <v>41</v>
      </c>
      <c t="n" r="B56" s="7">
        <v>9056</v>
      </c>
      <c t="n" r="C56" s="7">
        <v>11763</v>
      </c>
    </row>
    <row r="57" spans="1:4">
      <c t="s" r="A57" s="4">
        <v>600</v>
      </c>
    </row>
    <row r="58" spans="1:4">
      <c t="s" r="A58" s="4">
        <v>41</v>
      </c>
      <c t="s" r="B58" s="4">
        <v>65</v>
      </c>
      <c t="s" r="C58" s="4">
        <v>65</v>
      </c>
    </row>
    <row r="59" spans="1:4">
      <c t="s" r="A59" s="4">
        <v>601</v>
      </c>
    </row>
    <row r="60" spans="1:4">
      <c t="s" r="A60" s="4">
        <v>41</v>
      </c>
      <c t="s" r="B60" s="4">
        <v>65</v>
      </c>
      <c t="s" r="C60" s="4">
        <v>65</v>
      </c>
    </row>
    <row r="61" spans="1:4">
      <c t="s" r="A61" s="4">
        <v>602</v>
      </c>
    </row>
    <row r="62" spans="1:4">
      <c t="s" r="A62" s="4">
        <v>41</v>
      </c>
      <c t="s" r="B62" s="4">
        <v>65</v>
      </c>
      <c t="s" r="C62" s="4">
        <v>65</v>
      </c>
    </row>
    <row r="63" spans="1:4">
      <c t="s" r="A63" s="4">
        <v>603</v>
      </c>
    </row>
    <row r="64" spans="1:4">
      <c t="s" r="A64" s="4">
        <v>41</v>
      </c>
      <c t="s" r="B64" s="4">
        <v>65</v>
      </c>
      <c t="s" r="C64" s="4">
        <v>65</v>
      </c>
    </row>
    <row r="65" spans="1:4">
      <c t="s" r="A65" s="4">
        <v>604</v>
      </c>
    </row>
    <row r="66" spans="1:4">
      <c t="s" r="A66" s="4">
        <v>41</v>
      </c>
      <c t="s" r="B66" s="4">
        <v>65</v>
      </c>
      <c t="s" r="C66" s="4">
        <v>65</v>
      </c>
    </row>
    <row r="67" spans="1:4">
      <c t="s" r="A67" s="4">
        <v>605</v>
      </c>
    </row>
    <row r="68" spans="1:4">
      <c t="s" r="A68" s="4">
        <v>41</v>
      </c>
      <c t="s" r="B68" s="4">
        <v>65</v>
      </c>
      <c t="s" r="C68" s="4">
        <v>65</v>
      </c>
    </row>
    <row r="69" spans="1:4">
      <c t="s" r="A69" s="4">
        <v>606</v>
      </c>
    </row>
    <row r="70" spans="1:4">
      <c t="s" r="A70" s="4">
        <v>41</v>
      </c>
      <c t="s" r="B70" s="4">
        <v>65</v>
      </c>
      <c t="s" r="C70" s="4">
        <v>6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607</v>
      </c>
      <c t="s" r="B1" s="2">
        <v>2</v>
      </c>
      <c t="s" r="C1" s="2">
        <v>32</v>
      </c>
      <c t="s" r="D1" s="2">
        <v>87</v>
      </c>
    </row>
    <row r="2" spans="1:4">
      <c t="s" r="A2" s="3">
        <v>608</v>
      </c>
    </row>
    <row r="3" spans="1:4">
      <c t="s" r="A3" s="4">
        <v>609</v>
      </c>
      <c t="n" r="B3" s="7">
        <v>1450</v>
      </c>
      <c t="n" r="C3" s="7">
        <v>1748</v>
      </c>
    </row>
    <row r="4" spans="1:4">
      <c t="s" r="A4" s="4">
        <v>610</v>
      </c>
      <c t="n" r="B4" s="7">
        <v>489</v>
      </c>
      <c t="n" r="C4" s="7">
        <v>17</v>
      </c>
    </row>
    <row r="5" spans="1:4">
      <c t="s" r="A5" s="4">
        <v>611</v>
      </c>
      <c t="s" r="B5" s="4">
        <v>65</v>
      </c>
      <c t="s" r="C5" s="4">
        <v>65</v>
      </c>
    </row>
    <row r="6" spans="1:4">
      <c t="s" r="A6" s="4">
        <v>612</v>
      </c>
      <c t="n" r="B6" s="7">
        <v>4839</v>
      </c>
      <c t="n" r="C6" s="7">
        <v>6585</v>
      </c>
    </row>
    <row r="7" spans="1:4">
      <c t="s" r="A7" s="4">
        <v>613</v>
      </c>
      <c t="n" r="B7" s="6">
        <v>6778</v>
      </c>
      <c t="n" r="C7" s="6">
        <v>8350</v>
      </c>
    </row>
    <row r="8" spans="1:4">
      <c t="s" r="A8" s="4">
        <v>614</v>
      </c>
      <c t="n" r="B8" s="6">
        <v>482413</v>
      </c>
      <c t="n" r="C8" s="6">
        <v>435494</v>
      </c>
    </row>
    <row r="9" spans="1:4">
      <c t="s" r="A9" s="4">
        <v>615</v>
      </c>
      <c t="n" r="B9" s="6">
        <v>489191</v>
      </c>
      <c t="n" r="C9" s="6">
        <v>443844</v>
      </c>
      <c t="n" r="D9" s="7">
        <v>347597</v>
      </c>
    </row>
    <row r="10" spans="1:4">
      <c t="s" r="A10" s="4">
        <v>558</v>
      </c>
    </row>
    <row r="11" spans="1:4">
      <c t="s" r="A11" s="3">
        <v>608</v>
      </c>
    </row>
    <row r="12" spans="1:4">
      <c t="s" r="A12" s="4">
        <v>609</v>
      </c>
      <c t="n" r="B12" s="7">
        <v>5</v>
      </c>
      <c t="n" r="C12" s="7">
        <v>92</v>
      </c>
    </row>
    <row r="13" spans="1:4">
      <c t="s" r="A13" s="4">
        <v>610</v>
      </c>
      <c t="s" r="B13" s="4">
        <v>65</v>
      </c>
      <c t="s" r="C13" s="4">
        <v>65</v>
      </c>
    </row>
    <row r="14" spans="1:4">
      <c t="s" r="A14" s="4">
        <v>611</v>
      </c>
      <c t="s" r="B14" s="4">
        <v>65</v>
      </c>
      <c t="s" r="C14" s="4">
        <v>65</v>
      </c>
    </row>
    <row r="15" spans="1:4">
      <c t="s" r="A15" s="4">
        <v>612</v>
      </c>
      <c t="n" r="B15" s="7">
        <v>9</v>
      </c>
      <c t="n" r="C15" s="7">
        <v>55</v>
      </c>
    </row>
    <row r="16" spans="1:4">
      <c t="s" r="A16" s="4">
        <v>613</v>
      </c>
      <c t="n" r="B16" s="6">
        <v>14</v>
      </c>
      <c t="n" r="C16" s="6">
        <v>147</v>
      </c>
    </row>
    <row r="17" spans="1:4">
      <c t="s" r="A17" s="4">
        <v>614</v>
      </c>
      <c t="n" r="B17" s="6">
        <v>37795</v>
      </c>
      <c t="n" r="C17" s="6">
        <v>33256</v>
      </c>
    </row>
    <row r="18" spans="1:4">
      <c t="s" r="A18" s="4">
        <v>615</v>
      </c>
      <c t="n" r="B18" s="7">
        <v>37809</v>
      </c>
      <c t="n" r="C18" s="7">
        <v>33403</v>
      </c>
      <c t="n" r="D18" s="6">
        <v>19925</v>
      </c>
    </row>
    <row r="19" spans="1:4">
      <c t="s" r="A19" s="4">
        <v>534</v>
      </c>
    </row>
    <row r="20" spans="1:4">
      <c t="s" r="A20" s="3">
        <v>608</v>
      </c>
    </row>
    <row r="21" spans="1:4">
      <c t="s" r="A21" s="4">
        <v>609</v>
      </c>
      <c t="s" r="B21" s="4">
        <v>65</v>
      </c>
      <c t="s" r="C21" s="4">
        <v>65</v>
      </c>
    </row>
    <row r="22" spans="1:4">
      <c t="s" r="A22" s="4">
        <v>610</v>
      </c>
      <c t="s" r="B22" s="4">
        <v>65</v>
      </c>
      <c t="n" r="C22" s="7">
        <v>2</v>
      </c>
    </row>
    <row r="23" spans="1:4">
      <c t="s" r="A23" s="4">
        <v>611</v>
      </c>
      <c t="s" r="B23" s="4">
        <v>65</v>
      </c>
      <c t="s" r="C23" s="4">
        <v>65</v>
      </c>
    </row>
    <row r="24" spans="1:4">
      <c t="s" r="A24" s="4">
        <v>612</v>
      </c>
      <c t="s" r="B24" s="4">
        <v>65</v>
      </c>
      <c t="s" r="C24" s="4">
        <v>65</v>
      </c>
    </row>
    <row r="25" spans="1:4">
      <c t="s" r="A25" s="4">
        <v>613</v>
      </c>
      <c t="s" r="B25" s="4">
        <v>65</v>
      </c>
      <c t="n" r="C25" s="7">
        <v>2</v>
      </c>
    </row>
    <row r="26" spans="1:4">
      <c t="s" r="A26" s="4">
        <v>614</v>
      </c>
      <c t="n" r="B26" s="7">
        <v>35829</v>
      </c>
      <c t="n" r="C26" s="6">
        <v>27543</v>
      </c>
    </row>
    <row r="27" spans="1:4">
      <c t="s" r="A27" s="4">
        <v>615</v>
      </c>
      <c t="n" r="B27" s="6">
        <v>35829</v>
      </c>
      <c t="n" r="C27" s="6">
        <v>27545</v>
      </c>
      <c t="n" r="D27" s="6">
        <v>18933</v>
      </c>
    </row>
    <row r="28" spans="1:4">
      <c t="s" r="A28" s="4">
        <v>535</v>
      </c>
    </row>
    <row r="29" spans="1:4">
      <c t="s" r="A29" s="3">
        <v>608</v>
      </c>
    </row>
    <row r="30" spans="1:4">
      <c t="s" r="A30" s="4">
        <v>609</v>
      </c>
      <c t="n" r="B30" s="6">
        <v>126</v>
      </c>
      <c t="n" r="C30" s="6">
        <v>131</v>
      </c>
    </row>
    <row r="31" spans="1:4">
      <c t="s" r="A31" s="4">
        <v>610</v>
      </c>
      <c t="n" r="B31" s="7">
        <v>195</v>
      </c>
      <c t="n" r="C31" s="7">
        <v>5</v>
      </c>
    </row>
    <row r="32" spans="1:4">
      <c t="s" r="A32" s="4">
        <v>611</v>
      </c>
      <c t="s" r="B32" s="4">
        <v>65</v>
      </c>
      <c t="s" r="C32" s="4">
        <v>65</v>
      </c>
    </row>
    <row r="33" spans="1:4">
      <c t="s" r="A33" s="4">
        <v>612</v>
      </c>
      <c t="n" r="B33" s="7">
        <v>799</v>
      </c>
      <c t="n" r="C33" s="7">
        <v>1025</v>
      </c>
    </row>
    <row r="34" spans="1:4">
      <c t="s" r="A34" s="4">
        <v>613</v>
      </c>
      <c t="n" r="B34" s="6">
        <v>1120</v>
      </c>
      <c t="n" r="C34" s="6">
        <v>1161</v>
      </c>
    </row>
    <row r="35" spans="1:4">
      <c t="s" r="A35" s="4">
        <v>614</v>
      </c>
      <c t="n" r="B35" s="6">
        <v>47957</v>
      </c>
      <c t="n" r="C35" s="6">
        <v>47349</v>
      </c>
    </row>
    <row r="36" spans="1:4">
      <c t="s" r="A36" s="4">
        <v>615</v>
      </c>
      <c t="n" r="B36" s="6">
        <v>49077</v>
      </c>
      <c t="n" r="C36" s="6">
        <v>48510</v>
      </c>
      <c t="n" r="D36" s="6">
        <v>37579</v>
      </c>
    </row>
    <row r="37" spans="1:4">
      <c t="s" r="A37" s="4">
        <v>536</v>
      </c>
    </row>
    <row r="38" spans="1:4">
      <c t="s" r="A38" s="3">
        <v>608</v>
      </c>
    </row>
    <row r="39" spans="1:4">
      <c t="s" r="A39" s="4">
        <v>609</v>
      </c>
      <c t="n" r="B39" s="6">
        <v>1180</v>
      </c>
      <c t="n" r="C39" s="6">
        <v>1443</v>
      </c>
    </row>
    <row r="40" spans="1:4">
      <c t="s" r="A40" s="4">
        <v>610</v>
      </c>
      <c t="n" r="B40" s="7">
        <v>290</v>
      </c>
      <c t="n" r="C40" s="7">
        <v>4</v>
      </c>
    </row>
    <row r="41" spans="1:4">
      <c t="s" r="A41" s="4">
        <v>611</v>
      </c>
      <c t="s" r="B41" s="4">
        <v>65</v>
      </c>
      <c t="s" r="C41" s="4">
        <v>65</v>
      </c>
    </row>
    <row r="42" spans="1:4">
      <c t="s" r="A42" s="4">
        <v>612</v>
      </c>
      <c t="n" r="B42" s="7">
        <v>4031</v>
      </c>
      <c t="n" r="C42" s="7">
        <v>5413</v>
      </c>
    </row>
    <row r="43" spans="1:4">
      <c t="s" r="A43" s="4">
        <v>613</v>
      </c>
      <c t="n" r="B43" s="6">
        <v>5501</v>
      </c>
      <c t="n" r="C43" s="6">
        <v>6860</v>
      </c>
    </row>
    <row r="44" spans="1:4">
      <c t="s" r="A44" s="4">
        <v>614</v>
      </c>
      <c t="n" r="B44" s="6">
        <v>321477</v>
      </c>
      <c t="n" r="C44" s="6">
        <v>286326</v>
      </c>
    </row>
    <row r="45" spans="1:4">
      <c t="s" r="A45" s="4">
        <v>615</v>
      </c>
      <c t="n" r="B45" s="6">
        <v>326978</v>
      </c>
      <c t="n" r="C45" s="6">
        <v>293186</v>
      </c>
      <c t="n" r="D45" s="6">
        <v>237701</v>
      </c>
    </row>
    <row r="46" spans="1:4">
      <c t="s" r="A46" s="4">
        <v>537</v>
      </c>
    </row>
    <row r="47" spans="1:4">
      <c t="s" r="A47" s="3">
        <v>608</v>
      </c>
    </row>
    <row r="48" spans="1:4">
      <c t="s" r="A48" s="4">
        <v>609</v>
      </c>
      <c t="n" r="B48" s="7">
        <v>135</v>
      </c>
      <c t="n" r="C48" s="7">
        <v>19</v>
      </c>
    </row>
    <row r="49" spans="1:4">
      <c t="s" r="A49" s="4">
        <v>610</v>
      </c>
      <c t="s" r="B49" s="4">
        <v>65</v>
      </c>
      <c t="s" r="C49" s="4">
        <v>65</v>
      </c>
    </row>
    <row r="50" spans="1:4">
      <c t="s" r="A50" s="4">
        <v>611</v>
      </c>
      <c t="s" r="B50" s="4">
        <v>65</v>
      </c>
      <c t="s" r="C50" s="4">
        <v>65</v>
      </c>
    </row>
    <row r="51" spans="1:4">
      <c t="s" r="A51" s="4">
        <v>612</v>
      </c>
      <c t="s" r="B51" s="4">
        <v>65</v>
      </c>
      <c t="n" r="C51" s="7">
        <v>92</v>
      </c>
    </row>
    <row r="52" spans="1:4">
      <c t="s" r="A52" s="4">
        <v>613</v>
      </c>
      <c t="n" r="B52" s="7">
        <v>135</v>
      </c>
      <c t="n" r="C52" s="6">
        <v>111</v>
      </c>
    </row>
    <row r="53" spans="1:4">
      <c t="s" r="A53" s="4">
        <v>614</v>
      </c>
      <c t="n" r="B53" s="6">
        <v>30771</v>
      </c>
      <c t="n" r="C53" s="6">
        <v>32889</v>
      </c>
    </row>
    <row r="54" spans="1:4">
      <c t="s" r="A54" s="4">
        <v>615</v>
      </c>
      <c t="n" r="B54" s="6">
        <v>30906</v>
      </c>
      <c t="n" r="C54" s="6">
        <v>33000</v>
      </c>
      <c t="n" r="D54" s="6">
        <v>25659</v>
      </c>
    </row>
    <row r="55" spans="1:4">
      <c t="s" r="A55" s="4">
        <v>536</v>
      </c>
    </row>
    <row r="56" spans="1:4">
      <c t="s" r="A56" s="3">
        <v>608</v>
      </c>
    </row>
    <row r="57" spans="1:4">
      <c t="s" r="A57" s="4">
        <v>609</v>
      </c>
      <c t="n" r="B57" s="6">
        <v>4</v>
      </c>
      <c t="n" r="C57" s="6">
        <v>63</v>
      </c>
    </row>
    <row r="58" spans="1:4">
      <c t="s" r="A58" s="4">
        <v>610</v>
      </c>
      <c t="n" r="B58" s="7">
        <v>4</v>
      </c>
      <c t="n" r="C58" s="7">
        <v>6</v>
      </c>
    </row>
    <row r="59" spans="1:4">
      <c t="s" r="A59" s="4">
        <v>611</v>
      </c>
      <c t="s" r="B59" s="4">
        <v>65</v>
      </c>
      <c t="s" r="C59" s="4">
        <v>65</v>
      </c>
    </row>
    <row r="60" spans="1:4">
      <c t="s" r="A60" s="4">
        <v>612</v>
      </c>
      <c t="s" r="B60" s="4">
        <v>65</v>
      </c>
      <c t="s" r="C60" s="4">
        <v>65</v>
      </c>
    </row>
    <row r="61" spans="1:4">
      <c t="s" r="A61" s="4">
        <v>613</v>
      </c>
      <c t="n" r="B61" s="7">
        <v>8</v>
      </c>
      <c t="n" r="C61" s="7">
        <v>69</v>
      </c>
    </row>
    <row r="62" spans="1:4">
      <c t="s" r="A62" s="4">
        <v>614</v>
      </c>
      <c t="n" r="B62" s="6">
        <v>8584</v>
      </c>
      <c t="n" r="C62" s="6">
        <v>8131</v>
      </c>
    </row>
    <row r="63" spans="1:4">
      <c t="s" r="A63" s="4">
        <v>615</v>
      </c>
      <c t="n" r="B63" s="7">
        <v>8592</v>
      </c>
      <c t="n" r="C63" s="7">
        <v>8200</v>
      </c>
      <c t="n" r="D63" s="7">
        <v>78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22"/>
    <col customWidth="1" max="3" min="3" width="22"/>
  </cols>
  <sheetData>
    <row r="1" spans="1:3">
      <c t="s" r="A1" s="1">
        <v>616</v>
      </c>
      <c t="s" r="B1" s="2">
        <v>1</v>
      </c>
    </row>
    <row r="2" spans="1:3">
      <c t="s" r="B2" s="2">
        <v>617</v>
      </c>
      <c t="s" r="C2" s="2">
        <v>618</v>
      </c>
    </row>
    <row r="3" spans="1:3">
      <c t="s" r="A3" s="3">
        <v>619</v>
      </c>
    </row>
    <row r="4" spans="1:3">
      <c t="s" r="A4" s="4">
        <v>620</v>
      </c>
      <c t="n" r="B4" s="6">
        <v>2</v>
      </c>
      <c t="n" r="C4" s="6">
        <v>2</v>
      </c>
    </row>
    <row r="5" spans="1:3">
      <c t="s" r="A5" s="4">
        <v>621</v>
      </c>
      <c t="n" r="B5" s="7">
        <v>1844</v>
      </c>
      <c t="n" r="C5" s="7">
        <v>285</v>
      </c>
    </row>
    <row r="6" spans="1:3">
      <c t="s" r="A6" s="4">
        <v>622</v>
      </c>
      <c t="n" r="B6" s="7">
        <v>1844</v>
      </c>
      <c t="n" r="C6" s="7">
        <v>285</v>
      </c>
    </row>
    <row r="7" spans="1:3">
      <c t="s" r="A7" s="3">
        <v>623</v>
      </c>
    </row>
    <row r="8" spans="1:3">
      <c t="s" r="A8" s="4">
        <v>620</v>
      </c>
      <c t="n" r="B8" s="6">
        <v>1</v>
      </c>
    </row>
    <row r="9" spans="1:3">
      <c t="s" r="A9" s="4">
        <v>572</v>
      </c>
      <c t="n" r="B9" s="7">
        <v>180</v>
      </c>
    </row>
    <row r="10" spans="1:3">
      <c t="s" r="A10" s="4">
        <v>624</v>
      </c>
    </row>
    <row r="11" spans="1:3">
      <c t="s" r="A11" s="3">
        <v>623</v>
      </c>
    </row>
    <row r="12" spans="1:3">
      <c t="s" r="A12" s="4">
        <v>620</v>
      </c>
      <c t="n" r="B12" s="6">
        <v>1</v>
      </c>
    </row>
    <row r="13" spans="1:3">
      <c t="s" r="A13" s="4">
        <v>572</v>
      </c>
      <c t="n" r="B13" s="7">
        <v>180</v>
      </c>
    </row>
    <row r="14" spans="1:3">
      <c t="s" r="A14" s="4">
        <v>625</v>
      </c>
    </row>
    <row r="15" spans="1:3">
      <c t="s" r="A15" s="3">
        <v>619</v>
      </c>
    </row>
    <row r="16" spans="1:3">
      <c t="s" r="A16" s="4">
        <v>620</v>
      </c>
      <c t="n" r="B16" s="6">
        <v>2</v>
      </c>
      <c t="n" r="C16" s="6">
        <v>2</v>
      </c>
    </row>
    <row r="17" spans="1:3">
      <c t="s" r="A17" s="4">
        <v>621</v>
      </c>
      <c t="n" r="B17" s="7">
        <v>1844</v>
      </c>
      <c t="n" r="C17" s="7">
        <v>285</v>
      </c>
    </row>
    <row r="18" spans="1:3">
      <c t="s" r="A18" s="4">
        <v>622</v>
      </c>
      <c t="n" r="B18" s="7">
        <v>1844</v>
      </c>
      <c t="n" r="C18" s="7">
        <v>285</v>
      </c>
    </row>
    <row r="19" spans="1:3">
      <c t="s" r="A19" s="4">
        <v>626</v>
      </c>
    </row>
    <row r="20" spans="1:3">
      <c t="s" r="A20" s="3">
        <v>619</v>
      </c>
    </row>
    <row r="21" spans="1:3">
      <c t="s" r="A21" s="4">
        <v>620</v>
      </c>
      <c t="n" r="B21" s="6">
        <v>1</v>
      </c>
      <c t="n" r="C21" s="6">
        <v>2</v>
      </c>
    </row>
    <row r="22" spans="1:3">
      <c t="s" r="A22" s="4">
        <v>621</v>
      </c>
      <c t="n" r="B22" s="7">
        <v>1664</v>
      </c>
      <c t="n" r="C22" s="7">
        <v>285</v>
      </c>
    </row>
    <row r="23" spans="1:3">
      <c t="s" r="A23" s="4">
        <v>622</v>
      </c>
      <c t="n" r="B23" s="7">
        <v>1664</v>
      </c>
      <c t="n" r="C23" s="7">
        <v>285</v>
      </c>
    </row>
    <row r="24" spans="1:3">
      <c t="s" r="A24" s="4">
        <v>627</v>
      </c>
    </row>
    <row r="25" spans="1:3">
      <c t="s" r="A25" s="3">
        <v>619</v>
      </c>
    </row>
    <row r="26" spans="1:3">
      <c t="s" r="A26" s="4">
        <v>620</v>
      </c>
      <c t="n" r="B26" s="6">
        <v>1</v>
      </c>
    </row>
    <row r="27" spans="1:3">
      <c t="s" r="A27" s="4">
        <v>621</v>
      </c>
      <c t="n" r="B27" s="7">
        <v>180</v>
      </c>
    </row>
    <row r="28" spans="1:3">
      <c t="s" r="A28" s="4">
        <v>622</v>
      </c>
      <c t="n" r="B28" s="7">
        <v>1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t="s" r="A1" s="1">
        <v>628</v>
      </c>
      <c t="s" r="B1" s="2">
        <v>629</v>
      </c>
    </row>
    <row r="2" spans="1:2">
      <c t="s" r="A2" s="3">
        <v>630</v>
      </c>
    </row>
    <row r="3" spans="1:2">
      <c t="s" r="A3" s="4">
        <v>631</v>
      </c>
      <c t="n" r="B3" s="7">
        <v>5717</v>
      </c>
    </row>
    <row r="4" spans="1:2">
      <c t="s" r="A4" s="4">
        <v>632</v>
      </c>
      <c t="n" r="B4" s="6">
        <v>-1205</v>
      </c>
    </row>
    <row r="5" spans="1:2">
      <c t="s" r="A5" s="4">
        <v>633</v>
      </c>
      <c t="n" r="B5" s="6">
        <v>4512</v>
      </c>
    </row>
    <row r="6" spans="1:2">
      <c t="s" r="A6" s="4">
        <v>634</v>
      </c>
      <c t="n" r="B6" s="6">
        <v>-272</v>
      </c>
    </row>
    <row r="7" spans="1:2">
      <c t="s" r="A7" s="4">
        <v>635</v>
      </c>
      <c t="n" r="B7" s="7">
        <v>424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6</v>
      </c>
      <c t="s" r="B1" s="2">
        <v>1</v>
      </c>
    </row>
    <row r="2" spans="1:3">
      <c t="s" r="B2" s="2">
        <v>2</v>
      </c>
      <c t="s" r="C2" s="2">
        <v>32</v>
      </c>
    </row>
    <row r="3" spans="1:3">
      <c t="s" r="A3" s="3">
        <v>630</v>
      </c>
    </row>
    <row r="4" spans="1:3">
      <c t="s" r="A4" s="4">
        <v>637</v>
      </c>
      <c t="n" r="B4" s="7">
        <v>75</v>
      </c>
      <c t="s" r="C4" s="4">
        <v>65</v>
      </c>
    </row>
    <row r="5" spans="1:3">
      <c t="s" r="A5" s="4">
        <v>638</v>
      </c>
      <c t="s" r="B5" s="4">
        <v>65</v>
      </c>
      <c t="n" r="C5" s="7">
        <v>272</v>
      </c>
    </row>
    <row r="6" spans="1:3">
      <c t="s" r="A6" s="4">
        <v>639</v>
      </c>
      <c t="n" r="B6" s="7">
        <v>-544</v>
      </c>
      <c t="n" r="C6" s="7">
        <v>-197</v>
      </c>
    </row>
    <row r="7" spans="1:3">
      <c t="s" r="A7" s="4">
        <v>640</v>
      </c>
      <c t="n" r="B7" s="7">
        <v>561</v>
      </c>
      <c t="s" r="C7" s="4">
        <v>65</v>
      </c>
    </row>
    <row r="8" spans="1:3">
      <c t="s" r="A8" s="4">
        <v>641</v>
      </c>
      <c t="s" r="B8" s="4">
        <v>65</v>
      </c>
      <c t="s" r="C8" s="4">
        <v>65</v>
      </c>
    </row>
    <row r="9" spans="1:3">
      <c t="s" r="A9" s="4">
        <v>642</v>
      </c>
      <c t="n" r="B9" s="7">
        <v>92</v>
      </c>
      <c t="n" r="C9" s="7">
        <v>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15"/>
  </cols>
  <sheetData>
    <row r="1" spans="1:4">
      <c t="s" r="A1" s="1">
        <v>643</v>
      </c>
      <c t="s" r="B1" s="2">
        <v>1</v>
      </c>
    </row>
    <row r="2" spans="1:4">
      <c t="s" r="B2" s="2">
        <v>644</v>
      </c>
      <c t="s" r="C2" s="2">
        <v>617</v>
      </c>
      <c t="s" r="D2" s="2">
        <v>645</v>
      </c>
    </row>
    <row r="3" spans="1:4">
      <c t="s" r="A3" s="3">
        <v>226</v>
      </c>
    </row>
    <row r="4" spans="1:4">
      <c t="s" r="A4" s="4">
        <v>646</v>
      </c>
      <c t="n" r="B4" s="7">
        <v>4839000</v>
      </c>
      <c t="n" r="C4" s="7">
        <v>6585000</v>
      </c>
    </row>
    <row r="5" spans="1:4">
      <c t="s" r="A5" s="4">
        <v>647</v>
      </c>
      <c t="n" r="B5" s="6">
        <v>278000</v>
      </c>
      <c t="n" r="C5" s="6">
        <v>216000</v>
      </c>
    </row>
    <row r="6" spans="1:4">
      <c t="s" r="A6" s="4">
        <v>648</v>
      </c>
      <c t="n" r="B6" s="6">
        <v>1000</v>
      </c>
      <c t="n" r="C6" s="6">
        <v>62000</v>
      </c>
    </row>
    <row r="7" spans="1:4">
      <c t="s" r="A7" s="4">
        <v>649</v>
      </c>
      <c t="n" r="B7" s="6">
        <v>1600000</v>
      </c>
      <c t="n" r="C7" s="6">
        <v>2200000</v>
      </c>
    </row>
    <row r="8" spans="1:4">
      <c t="s" r="A8" s="4">
        <v>650</v>
      </c>
      <c t="n" r="B8" s="7">
        <v>63000</v>
      </c>
      <c t="n" r="C8" s="7">
        <v>67000</v>
      </c>
    </row>
    <row r="9" spans="1:4">
      <c t="s" r="A9" s="4">
        <v>651</v>
      </c>
      <c t="s" r="B9" s="4">
        <v>65</v>
      </c>
      <c t="s" r="C9" s="4">
        <v>65</v>
      </c>
    </row>
    <row r="10" spans="1:4">
      <c t="s" r="A10" s="4">
        <v>652</v>
      </c>
      <c t="n" r="B10" s="7">
        <v>5800000</v>
      </c>
      <c t="n" r="C10" s="7">
        <v>10000000</v>
      </c>
    </row>
    <row r="11" spans="1:4">
      <c t="s" r="A11" s="4">
        <v>653</v>
      </c>
      <c t="n" r="B11" s="6">
        <v>1200000</v>
      </c>
      <c t="n" r="C11" s="6">
        <v>2200000</v>
      </c>
    </row>
    <row r="12" spans="1:4">
      <c t="s" r="A12" s="4">
        <v>654</v>
      </c>
      <c t="n" r="B12" s="7">
        <v>1600000</v>
      </c>
      <c t="n" r="C12" s="7">
        <v>394000</v>
      </c>
    </row>
    <row r="13" spans="1:4">
      <c t="s" r="A13" s="4">
        <v>655</v>
      </c>
      <c t="n" r="C13" s="6">
        <v>2</v>
      </c>
      <c t="n" r="D13" s="6">
        <v>2</v>
      </c>
    </row>
    <row r="14" spans="1:4">
      <c t="s" r="A14" s="4">
        <v>656</v>
      </c>
      <c t="n" r="C14" s="6">
        <v>2</v>
      </c>
      <c t="n" r="D14" s="6">
        <v>2</v>
      </c>
    </row>
    <row r="15" spans="1:4">
      <c t="s" r="A15" s="4">
        <v>657</v>
      </c>
      <c t="n" r="C15" s="6">
        <v>2</v>
      </c>
      <c t="n" r="D15" s="6">
        <v>2</v>
      </c>
    </row>
    <row r="16" spans="1:4">
      <c t="s" r="A16" s="4">
        <v>658</v>
      </c>
      <c t="n" r="C16" s="6">
        <v>1</v>
      </c>
      <c t="n" r="D16" s="6">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36"/>
    <col customWidth="1" max="5" min="5" width="26"/>
    <col customWidth="1" max="6" min="6" width="29"/>
    <col customWidth="1" max="7" min="7" width="46"/>
    <col customWidth="1" max="8" min="8" width="10"/>
  </cols>
  <sheetData>
    <row r="1" spans="1:8">
      <c t="s" r="A1" s="1">
        <v>137</v>
      </c>
      <c t="s" r="B1" s="2">
        <v>138</v>
      </c>
      <c t="s" r="C1" s="2">
        <v>139</v>
      </c>
      <c t="s" r="D1" s="2">
        <v>140</v>
      </c>
      <c t="s" r="E1" s="2">
        <v>141</v>
      </c>
      <c t="s" r="F1" s="2">
        <v>142</v>
      </c>
      <c t="s" r="G1" s="2">
        <v>143</v>
      </c>
      <c t="s" r="H1" s="2">
        <v>144</v>
      </c>
    </row>
    <row r="2" spans="1:8">
      <c t="s" r="A2" s="4">
        <v>145</v>
      </c>
      <c t="n" r="B2" s="7">
        <v>5227</v>
      </c>
      <c t="n" r="C2" s="7">
        <v>50</v>
      </c>
      <c t="n" r="D2" s="7">
        <v>61615</v>
      </c>
      <c t="n" r="E2" s="7">
        <v>-152</v>
      </c>
      <c t="n" r="F2" s="7">
        <v>-14915</v>
      </c>
      <c t="n" r="G2" s="7">
        <v>2358</v>
      </c>
      <c t="n" r="H2" s="7">
        <v>54183</v>
      </c>
    </row>
    <row r="3" spans="1:8">
      <c t="s" r="A3" s="4">
        <v>146</v>
      </c>
      <c t="n" r="B3" s="6">
        <v>5227000</v>
      </c>
    </row>
    <row r="4" spans="1:8">
      <c t="s" r="A4" s="4">
        <v>123</v>
      </c>
      <c t="n" r="F4" s="6">
        <v>4137</v>
      </c>
      <c t="n" r="H4" s="6">
        <v>4137</v>
      </c>
    </row>
    <row r="5" spans="1:8">
      <c t="s" r="A5" s="4">
        <v>147</v>
      </c>
      <c t="n" r="G5" s="6">
        <v>-4885</v>
      </c>
      <c t="n" r="H5" s="6">
        <v>-4885</v>
      </c>
    </row>
    <row r="6" spans="1:8">
      <c t="s" r="A6" s="4">
        <v>148</v>
      </c>
      <c t="n" r="B6" s="7">
        <v>3</v>
      </c>
      <c t="n" r="C6" s="6">
        <v>-2</v>
      </c>
      <c t="n" r="H6" s="7">
        <v>1</v>
      </c>
    </row>
    <row r="7" spans="1:8">
      <c t="s" r="A7" s="4">
        <v>149</v>
      </c>
      <c t="n" r="B7" s="6">
        <v>3000</v>
      </c>
    </row>
    <row r="8" spans="1:8">
      <c t="s" r="A8" s="4">
        <v>150</v>
      </c>
      <c t="n" r="B8" s="7">
        <v>60</v>
      </c>
      <c t="n" r="D8" s="6">
        <v>493</v>
      </c>
      <c t="n" r="E8" s="6">
        <v>-553</v>
      </c>
      <c t="s" r="H8" s="4">
        <v>65</v>
      </c>
    </row>
    <row r="9" spans="1:8">
      <c t="s" r="A9" s="4">
        <v>151</v>
      </c>
      <c t="n" r="B9" s="6">
        <v>60000</v>
      </c>
    </row>
    <row r="10" spans="1:8">
      <c t="s" r="A10" s="4">
        <v>152</v>
      </c>
      <c t="n" r="E10" s="6">
        <v>261</v>
      </c>
      <c t="n" r="H10" s="7">
        <v>261</v>
      </c>
    </row>
    <row r="11" spans="1:8">
      <c t="s" r="A11" s="4">
        <v>153</v>
      </c>
      <c t="n" r="F11" s="6">
        <v>-1145</v>
      </c>
      <c t="n" r="H11" s="6">
        <v>-1145</v>
      </c>
    </row>
    <row r="12" spans="1:8">
      <c t="s" r="A12" s="4">
        <v>154</v>
      </c>
      <c t="n" r="B12" s="7">
        <v>13</v>
      </c>
      <c t="n" r="D12" s="6">
        <v>106</v>
      </c>
      <c t="n" r="H12" s="6">
        <v>119</v>
      </c>
    </row>
    <row r="13" spans="1:8">
      <c t="s" r="A13" s="4">
        <v>155</v>
      </c>
      <c t="n" r="B13" s="6">
        <v>13000</v>
      </c>
    </row>
    <row r="14" spans="1:8">
      <c t="s" r="A14" s="4">
        <v>156</v>
      </c>
      <c t="n" r="B14" s="7">
        <v>5303</v>
      </c>
      <c t="n" r="C14" s="6">
        <v>48</v>
      </c>
      <c t="n" r="D14" s="6">
        <v>62214</v>
      </c>
      <c t="n" r="E14" s="6">
        <v>-444</v>
      </c>
      <c t="n" r="F14" s="6">
        <v>-11923</v>
      </c>
      <c t="n" r="G14" s="6">
        <v>-2527</v>
      </c>
      <c t="n" r="H14" s="6">
        <v>52671</v>
      </c>
    </row>
    <row r="15" spans="1:8">
      <c t="s" r="A15" s="4">
        <v>157</v>
      </c>
      <c t="n" r="B15" s="6">
        <v>5303000</v>
      </c>
    </row>
    <row r="16" spans="1:8">
      <c t="s" r="A16" s="4">
        <v>123</v>
      </c>
      <c t="n" r="F16" s="6">
        <v>5121</v>
      </c>
      <c t="n" r="H16" s="6">
        <v>5121</v>
      </c>
    </row>
    <row r="17" spans="1:8">
      <c t="s" r="A17" s="4">
        <v>147</v>
      </c>
      <c t="n" r="G17" s="6">
        <v>3798</v>
      </c>
      <c t="n" r="H17" s="6">
        <v>3798</v>
      </c>
    </row>
    <row r="18" spans="1:8">
      <c t="s" r="A18" s="4">
        <v>150</v>
      </c>
      <c t="n" r="B18" s="7">
        <v>71</v>
      </c>
      <c t="n" r="D18" s="6">
        <v>697</v>
      </c>
      <c t="n" r="E18" s="6">
        <v>-768</v>
      </c>
    </row>
    <row r="19" spans="1:8">
      <c t="s" r="A19" s="4">
        <v>151</v>
      </c>
      <c t="n" r="B19" s="6">
        <v>71000</v>
      </c>
    </row>
    <row r="20" spans="1:8">
      <c t="s" r="A20" s="4">
        <v>152</v>
      </c>
      <c t="n" r="E20" s="6">
        <v>539</v>
      </c>
      <c t="n" r="H20" s="6">
        <v>539</v>
      </c>
    </row>
    <row r="21" spans="1:8">
      <c t="s" r="A21" s="4">
        <v>158</v>
      </c>
      <c t="n" r="B21" s="7">
        <v>1274</v>
      </c>
      <c t="n" r="D21" s="6">
        <v>12436</v>
      </c>
      <c t="n" r="H21" s="6">
        <v>13710</v>
      </c>
    </row>
    <row r="22" spans="1:8">
      <c t="s" r="A22" s="4">
        <v>159</v>
      </c>
      <c t="n" r="B22" s="6">
        <v>1274000</v>
      </c>
    </row>
    <row r="23" spans="1:8">
      <c t="s" r="A23" s="4">
        <v>153</v>
      </c>
      <c t="n" r="F23" s="6">
        <v>-1484</v>
      </c>
      <c t="n" r="H23" s="6">
        <v>-1484</v>
      </c>
    </row>
    <row r="24" spans="1:8">
      <c t="s" r="A24" s="4">
        <v>154</v>
      </c>
      <c t="n" r="B24" s="7">
        <v>16</v>
      </c>
      <c t="n" r="D24" s="6">
        <v>157</v>
      </c>
      <c t="n" r="H24" s="6">
        <v>173</v>
      </c>
    </row>
    <row r="25" spans="1:8">
      <c t="s" r="A25" s="4">
        <v>155</v>
      </c>
      <c t="n" r="B25" s="6">
        <v>16000</v>
      </c>
    </row>
    <row r="26" spans="1:8">
      <c t="s" r="A26" s="4">
        <v>160</v>
      </c>
      <c t="n" r="B26" s="7">
        <v>6664</v>
      </c>
      <c t="n" r="C26" s="6">
        <v>48</v>
      </c>
      <c t="n" r="D26" s="6">
        <v>75504</v>
      </c>
      <c t="n" r="E26" s="6">
        <v>-673</v>
      </c>
      <c t="n" r="F26" s="6">
        <v>-8286</v>
      </c>
      <c t="n" r="G26" s="6">
        <v>1271</v>
      </c>
      <c t="n" r="H26" s="6">
        <v>74528</v>
      </c>
    </row>
    <row r="27" spans="1:8">
      <c t="s" r="A27" s="4">
        <v>161</v>
      </c>
      <c t="n" r="B27" s="6">
        <v>6664000</v>
      </c>
    </row>
    <row r="28" spans="1:8">
      <c t="s" r="A28" s="4">
        <v>123</v>
      </c>
      <c t="n" r="F28" s="7">
        <v>6127</v>
      </c>
      <c t="n" r="H28" s="6">
        <v>6127</v>
      </c>
    </row>
    <row r="29" spans="1:8">
      <c t="s" r="A29" s="4">
        <v>147</v>
      </c>
      <c t="n" r="G29" s="6">
        <v>-441</v>
      </c>
      <c t="n" r="H29" s="6">
        <v>-441</v>
      </c>
    </row>
    <row r="30" spans="1:8">
      <c t="s" r="A30" s="4">
        <v>148</v>
      </c>
      <c t="n" r="B30" s="7">
        <v>2</v>
      </c>
      <c t="n" r="C30" s="6">
        <v>-2</v>
      </c>
    </row>
    <row r="31" spans="1:8">
      <c t="s" r="A31" s="4">
        <v>149</v>
      </c>
      <c t="n" r="B31" s="6">
        <v>2000</v>
      </c>
    </row>
    <row r="32" spans="1:8">
      <c t="s" r="A32" s="4">
        <v>150</v>
      </c>
      <c t="n" r="B32" s="7">
        <v>13</v>
      </c>
      <c t="n" r="D32" s="6">
        <v>137</v>
      </c>
      <c t="n" r="E32" s="6">
        <v>-150</v>
      </c>
    </row>
    <row r="33" spans="1:8">
      <c t="s" r="A33" s="4">
        <v>151</v>
      </c>
      <c t="n" r="B33" s="6">
        <v>13000</v>
      </c>
    </row>
    <row r="34" spans="1:8">
      <c t="s" r="A34" s="4">
        <v>162</v>
      </c>
      <c t="n" r="B34" s="7">
        <v>-8</v>
      </c>
      <c t="n" r="D34" s="6">
        <v>-90</v>
      </c>
      <c t="n" r="H34" s="6">
        <v>-98</v>
      </c>
    </row>
    <row r="35" spans="1:8">
      <c t="s" r="A35" s="4">
        <v>163</v>
      </c>
      <c t="n" r="B35" s="6">
        <v>-8000</v>
      </c>
    </row>
    <row r="36" spans="1:8">
      <c t="s" r="A36" s="4">
        <v>152</v>
      </c>
      <c t="n" r="E36" s="6">
        <v>526</v>
      </c>
      <c t="n" r="H36" s="7">
        <v>526</v>
      </c>
    </row>
    <row r="37" spans="1:8">
      <c t="s" r="A37" s="4">
        <v>159</v>
      </c>
      <c t="n" r="F37" s="6">
        <v>-1833</v>
      </c>
      <c t="n" r="H37" s="6">
        <v>-1833</v>
      </c>
    </row>
    <row r="38" spans="1:8">
      <c t="s" r="A38" s="4">
        <v>154</v>
      </c>
      <c t="n" r="B38" s="7">
        <v>19</v>
      </c>
      <c t="n" r="D38" s="6">
        <v>210</v>
      </c>
      <c t="n" r="H38" s="7">
        <v>229</v>
      </c>
    </row>
    <row r="39" spans="1:8">
      <c t="s" r="A39" s="4">
        <v>155</v>
      </c>
      <c t="n" r="B39" s="6">
        <v>19000</v>
      </c>
    </row>
    <row r="40" spans="1:8">
      <c t="s" r="A40" s="4">
        <v>164</v>
      </c>
      <c t="n" r="B40" s="7">
        <v>6690</v>
      </c>
      <c t="n" r="C40" s="7">
        <v>46</v>
      </c>
      <c t="n" r="D40" s="7">
        <v>75761</v>
      </c>
      <c t="n" r="E40" s="7">
        <v>-297</v>
      </c>
      <c t="n" r="F40" s="7">
        <v>-3992</v>
      </c>
      <c t="n" r="G40" s="7">
        <v>830</v>
      </c>
      <c t="n" r="H40" s="7">
        <v>79038</v>
      </c>
    </row>
    <row r="41" spans="1:8">
      <c t="s" r="A41" s="4">
        <v>165</v>
      </c>
      <c t="n" r="B41" s="6">
        <v>669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659</v>
      </c>
      <c t="s" r="B1" s="2">
        <v>2</v>
      </c>
      <c t="s" r="C1" s="2">
        <v>32</v>
      </c>
    </row>
    <row r="2" spans="1:3">
      <c t="s" r="A2" s="3">
        <v>660</v>
      </c>
    </row>
    <row r="3" spans="1:3">
      <c t="s" r="A3" s="4">
        <v>661</v>
      </c>
      <c t="n" r="B3" s="7">
        <v>17555</v>
      </c>
      <c t="n" r="C3" s="7">
        <v>10585</v>
      </c>
    </row>
    <row r="4" spans="1:3">
      <c t="s" r="A4" s="4">
        <v>38</v>
      </c>
      <c t="n" r="B4" s="6">
        <v>264687</v>
      </c>
      <c t="n" r="C4" s="6">
        <v>270164</v>
      </c>
    </row>
    <row r="5" spans="1:3">
      <c t="s" r="A5" s="4">
        <v>39</v>
      </c>
      <c t="n" r="B5" s="6">
        <v>1783</v>
      </c>
      <c t="n" r="C5" s="6">
        <v>2003</v>
      </c>
    </row>
    <row r="6" spans="1:3">
      <c t="s" r="A6" s="3">
        <v>662</v>
      </c>
    </row>
    <row r="7" spans="1:3">
      <c t="s" r="A7" s="4">
        <v>53</v>
      </c>
      <c t="n" r="B7" s="6">
        <v>156247</v>
      </c>
      <c t="n" r="C7" s="6">
        <v>133004</v>
      </c>
    </row>
    <row r="8" spans="1:3">
      <c t="s" r="A8" s="4">
        <v>54</v>
      </c>
      <c t="n" r="B8" s="6">
        <v>318308</v>
      </c>
      <c t="n" r="C8" s="6">
        <v>287982</v>
      </c>
    </row>
    <row r="9" spans="1:3">
      <c t="s" r="A9" s="4">
        <v>55</v>
      </c>
      <c t="n" r="B9" s="6">
        <v>60699</v>
      </c>
      <c t="n" r="C9" s="6">
        <v>53583</v>
      </c>
    </row>
    <row r="10" spans="1:3">
      <c t="s" r="A10" s="4">
        <v>663</v>
      </c>
      <c t="n" r="B10" s="6">
        <v>180897</v>
      </c>
    </row>
    <row r="11" spans="1:3">
      <c t="s" r="A11" s="4">
        <v>664</v>
      </c>
    </row>
    <row r="12" spans="1:3">
      <c t="s" r="A12" s="3">
        <v>660</v>
      </c>
    </row>
    <row r="13" spans="1:3">
      <c t="s" r="A13" s="4">
        <v>665</v>
      </c>
      <c t="n" r="B13" s="6">
        <v>22941</v>
      </c>
      <c t="n" r="C13" s="6">
        <v>22532</v>
      </c>
    </row>
    <row r="14" spans="1:3">
      <c t="s" r="A14" s="4">
        <v>661</v>
      </c>
      <c t="n" r="B14" s="6">
        <v>17371</v>
      </c>
      <c t="n" r="C14" s="6">
        <v>10647</v>
      </c>
    </row>
    <row r="15" spans="1:3">
      <c t="s" r="A15" s="4">
        <v>38</v>
      </c>
      <c t="n" r="B15" s="6">
        <v>264687</v>
      </c>
      <c t="n" r="C15" s="6">
        <v>270164</v>
      </c>
    </row>
    <row r="16" spans="1:3">
      <c t="s" r="A16" s="4">
        <v>39</v>
      </c>
      <c t="n" r="B16" s="6">
        <v>1783</v>
      </c>
      <c t="n" r="C16" s="6">
        <v>2003</v>
      </c>
    </row>
    <row r="17" spans="1:3">
      <c t="s" r="A17" s="4">
        <v>40</v>
      </c>
      <c t="n" r="B17" s="6">
        <v>2962</v>
      </c>
      <c t="n" r="C17" s="6">
        <v>4124</v>
      </c>
    </row>
    <row r="18" spans="1:3">
      <c t="s" r="A18" s="4">
        <v>666</v>
      </c>
      <c t="n" r="B18" s="6">
        <v>484595</v>
      </c>
      <c t="n" r="C18" s="6">
        <v>439712</v>
      </c>
    </row>
    <row r="19" spans="1:3">
      <c t="s" r="A19" s="4">
        <v>667</v>
      </c>
      <c t="n" r="B19" s="6">
        <v>2877</v>
      </c>
      <c t="n" r="C19" s="6">
        <v>2712</v>
      </c>
    </row>
    <row r="20" spans="1:3">
      <c t="s" r="A20" s="3">
        <v>662</v>
      </c>
    </row>
    <row r="21" spans="1:3">
      <c t="s" r="A21" s="4">
        <v>53</v>
      </c>
      <c t="n" r="B21" s="6">
        <v>156247</v>
      </c>
      <c t="n" r="C21" s="6">
        <v>133004</v>
      </c>
    </row>
    <row r="22" spans="1:3">
      <c t="s" r="A22" s="4">
        <v>54</v>
      </c>
      <c t="n" r="B22" s="6">
        <v>318308</v>
      </c>
      <c t="n" r="C22" s="6">
        <v>287982</v>
      </c>
    </row>
    <row r="23" spans="1:3">
      <c t="s" r="A23" s="4">
        <v>55</v>
      </c>
      <c t="n" r="B23" s="6">
        <v>60699</v>
      </c>
      <c t="n" r="C23" s="6">
        <v>53583</v>
      </c>
    </row>
    <row r="24" spans="1:3">
      <c t="s" r="A24" s="4">
        <v>663</v>
      </c>
      <c t="n" r="B24" s="6">
        <v>180897</v>
      </c>
      <c t="n" r="C24" s="6">
        <v>195014</v>
      </c>
    </row>
    <row r="25" spans="1:3">
      <c t="s" r="A25" s="4">
        <v>58</v>
      </c>
      <c t="n" r="B25" s="6">
        <v>716151</v>
      </c>
      <c t="n" r="C25" s="6">
        <v>669583</v>
      </c>
    </row>
    <row r="26" spans="1:3">
      <c t="s" r="A26" s="4">
        <v>668</v>
      </c>
      <c t="n" r="B26" s="6">
        <v>24788</v>
      </c>
      <c t="n" r="C26" s="6">
        <v>28807</v>
      </c>
    </row>
    <row r="27" spans="1:3">
      <c t="s" r="A27" s="4">
        <v>669</v>
      </c>
      <c t="n" r="B27" s="6">
        <v>21033</v>
      </c>
      <c t="n" r="C27" s="6">
        <v>17383</v>
      </c>
    </row>
    <row r="28" spans="1:3">
      <c t="s" r="A28" s="4">
        <v>670</v>
      </c>
      <c t="n" r="B28" s="6">
        <v>14964</v>
      </c>
      <c t="n" r="C28" s="6">
        <v>15464</v>
      </c>
    </row>
    <row r="29" spans="1:3">
      <c t="s" r="A29" s="4">
        <v>671</v>
      </c>
      <c t="n" r="B29" s="6">
        <v>652</v>
      </c>
      <c t="n" r="C29" s="6">
        <v>725</v>
      </c>
    </row>
    <row r="30" spans="1:3">
      <c t="s" r="A30" s="4">
        <v>672</v>
      </c>
    </row>
    <row r="31" spans="1:3">
      <c t="s" r="A31" s="3">
        <v>660</v>
      </c>
    </row>
    <row r="32" spans="1:3">
      <c t="s" r="A32" s="4">
        <v>665</v>
      </c>
      <c t="n" r="B32" s="6">
        <v>22941</v>
      </c>
      <c t="n" r="C32" s="6">
        <v>22532</v>
      </c>
    </row>
    <row r="33" spans="1:3">
      <c t="s" r="A33" s="4">
        <v>661</v>
      </c>
      <c t="n" r="B33" s="6">
        <v>17555</v>
      </c>
      <c t="n" r="C33" s="6">
        <v>10585</v>
      </c>
    </row>
    <row r="34" spans="1:3">
      <c t="s" r="A34" s="4">
        <v>38</v>
      </c>
      <c t="n" r="B34" s="6">
        <v>264687</v>
      </c>
      <c t="n" r="C34" s="6">
        <v>270164</v>
      </c>
    </row>
    <row r="35" spans="1:3">
      <c t="s" r="A35" s="4">
        <v>39</v>
      </c>
      <c t="n" r="B35" s="6">
        <v>1783</v>
      </c>
      <c t="n" r="C35" s="6">
        <v>2003</v>
      </c>
    </row>
    <row r="36" spans="1:3">
      <c t="s" r="A36" s="4">
        <v>40</v>
      </c>
      <c t="n" r="B36" s="6">
        <v>2962</v>
      </c>
      <c t="n" r="C36" s="6">
        <v>4124</v>
      </c>
    </row>
    <row r="37" spans="1:3">
      <c t="s" r="A37" s="4">
        <v>666</v>
      </c>
      <c t="n" r="B37" s="6">
        <v>484669</v>
      </c>
      <c t="n" r="C37" s="6">
        <v>441944</v>
      </c>
    </row>
    <row r="38" spans="1:3">
      <c t="s" r="A38" s="4">
        <v>667</v>
      </c>
      <c t="n" r="B38" s="6">
        <v>2877</v>
      </c>
      <c t="n" r="C38" s="6">
        <v>2712</v>
      </c>
    </row>
    <row r="39" spans="1:3">
      <c t="s" r="A39" s="3">
        <v>662</v>
      </c>
    </row>
    <row r="40" spans="1:3">
      <c t="s" r="A40" s="4">
        <v>53</v>
      </c>
      <c t="n" r="B40" s="6">
        <v>156247</v>
      </c>
      <c t="n" r="C40" s="6">
        <v>133004</v>
      </c>
    </row>
    <row r="41" spans="1:3">
      <c t="s" r="A41" s="4">
        <v>54</v>
      </c>
      <c t="n" r="B41" s="6">
        <v>318308</v>
      </c>
      <c t="n" r="C41" s="6">
        <v>287982</v>
      </c>
    </row>
    <row r="42" spans="1:3">
      <c t="s" r="A42" s="4">
        <v>55</v>
      </c>
      <c t="n" r="B42" s="6">
        <v>60699</v>
      </c>
      <c t="n" r="C42" s="6">
        <v>53583</v>
      </c>
    </row>
    <row r="43" spans="1:3">
      <c t="s" r="A43" s="4">
        <v>663</v>
      </c>
      <c t="n" r="B43" s="6">
        <v>181325</v>
      </c>
      <c t="n" r="C43" s="6">
        <v>195721</v>
      </c>
    </row>
    <row r="44" spans="1:3">
      <c t="s" r="A44" s="4">
        <v>58</v>
      </c>
      <c t="n" r="B44" s="6">
        <v>716579</v>
      </c>
      <c t="n" r="C44" s="6">
        <v>670290</v>
      </c>
    </row>
    <row r="45" spans="1:3">
      <c t="s" r="A45" s="4">
        <v>668</v>
      </c>
      <c t="n" r="B45" s="6">
        <v>25841</v>
      </c>
      <c t="n" r="C45" s="6">
        <v>30745</v>
      </c>
    </row>
    <row r="46" spans="1:3">
      <c t="s" r="A46" s="4">
        <v>669</v>
      </c>
      <c t="n" r="B46" s="6">
        <v>21033</v>
      </c>
      <c t="n" r="C46" s="6">
        <v>17383</v>
      </c>
    </row>
    <row r="47" spans="1:3">
      <c t="s" r="A47" s="4">
        <v>670</v>
      </c>
      <c t="n" r="B47" s="6">
        <v>14954</v>
      </c>
      <c t="n" r="C47" s="6">
        <v>15464</v>
      </c>
    </row>
    <row r="48" spans="1:3">
      <c t="s" r="A48" s="4">
        <v>671</v>
      </c>
      <c t="n" r="B48" s="6">
        <v>652</v>
      </c>
      <c t="n" r="C48" s="6">
        <v>725</v>
      </c>
    </row>
    <row r="49" spans="1:3">
      <c t="s" r="A49" s="4">
        <v>673</v>
      </c>
    </row>
    <row r="50" spans="1:3">
      <c t="s" r="A50" s="3">
        <v>660</v>
      </c>
    </row>
    <row r="51" spans="1:3">
      <c t="s" r="A51" s="4">
        <v>665</v>
      </c>
      <c t="n" r="B51" s="7">
        <v>22941</v>
      </c>
      <c t="n" r="C51" s="7">
        <v>22532</v>
      </c>
    </row>
    <row r="52" spans="1:3">
      <c t="s" r="A52" s="4">
        <v>661</v>
      </c>
      <c t="s" r="B52" s="4">
        <v>65</v>
      </c>
      <c t="s" r="C52" s="4">
        <v>65</v>
      </c>
    </row>
    <row r="53" spans="1:3">
      <c t="s" r="A53" s="4">
        <v>38</v>
      </c>
      <c t="n" r="B53" s="7">
        <v>812</v>
      </c>
      <c t="n" r="C53" s="7">
        <v>839</v>
      </c>
    </row>
    <row r="54" spans="1:3">
      <c t="s" r="A54" s="4">
        <v>39</v>
      </c>
      <c t="s" r="B54" s="4">
        <v>65</v>
      </c>
      <c t="s" r="C54" s="4">
        <v>65</v>
      </c>
    </row>
    <row r="55" spans="1:3">
      <c t="s" r="A55" s="4">
        <v>40</v>
      </c>
      <c t="s" r="B55" s="4">
        <v>65</v>
      </c>
      <c t="s" r="C55" s="4">
        <v>65</v>
      </c>
    </row>
    <row r="56" spans="1:3">
      <c t="s" r="A56" s="4">
        <v>666</v>
      </c>
      <c t="s" r="B56" s="4">
        <v>65</v>
      </c>
      <c t="s" r="C56" s="4">
        <v>65</v>
      </c>
    </row>
    <row r="57" spans="1:3">
      <c t="s" r="A57" s="4">
        <v>667</v>
      </c>
      <c t="n" r="B57" s="7">
        <v>2877</v>
      </c>
      <c t="n" r="C57" s="7">
        <v>2712</v>
      </c>
    </row>
    <row r="58" spans="1:3">
      <c t="s" r="A58" s="3">
        <v>662</v>
      </c>
    </row>
    <row r="59" spans="1:3">
      <c t="s" r="A59" s="4">
        <v>53</v>
      </c>
      <c t="s" r="B59" s="4">
        <v>65</v>
      </c>
      <c t="s" r="C59" s="4">
        <v>65</v>
      </c>
    </row>
    <row r="60" spans="1:3">
      <c t="s" r="A60" s="4">
        <v>54</v>
      </c>
      <c t="s" r="B60" s="4">
        <v>65</v>
      </c>
      <c t="s" r="C60" s="4">
        <v>65</v>
      </c>
    </row>
    <row r="61" spans="1:3">
      <c t="s" r="A61" s="4">
        <v>55</v>
      </c>
      <c t="s" r="B61" s="4">
        <v>65</v>
      </c>
      <c t="s" r="C61" s="4">
        <v>65</v>
      </c>
    </row>
    <row r="62" spans="1:3">
      <c t="s" r="A62" s="4">
        <v>663</v>
      </c>
      <c t="s" r="B62" s="4">
        <v>65</v>
      </c>
      <c t="s" r="C62" s="4">
        <v>65</v>
      </c>
    </row>
    <row r="63" spans="1:3">
      <c t="s" r="A63" s="4">
        <v>58</v>
      </c>
      <c t="s" r="B63" s="4">
        <v>65</v>
      </c>
      <c t="s" r="C63" s="4">
        <v>65</v>
      </c>
    </row>
    <row r="64" spans="1:3">
      <c t="s" r="A64" s="4">
        <v>668</v>
      </c>
      <c t="s" r="B64" s="4">
        <v>65</v>
      </c>
      <c t="s" r="C64" s="4">
        <v>65</v>
      </c>
    </row>
    <row r="65" spans="1:3">
      <c t="s" r="A65" s="4">
        <v>669</v>
      </c>
      <c t="s" r="B65" s="4">
        <v>65</v>
      </c>
      <c t="s" r="C65" s="4">
        <v>65</v>
      </c>
    </row>
    <row r="66" spans="1:3">
      <c t="s" r="A66" s="4">
        <v>670</v>
      </c>
      <c t="s" r="B66" s="4">
        <v>65</v>
      </c>
      <c t="s" r="C66" s="4">
        <v>65</v>
      </c>
    </row>
    <row r="67" spans="1:3">
      <c t="s" r="A67" s="4">
        <v>671</v>
      </c>
      <c t="n" r="B67" s="7">
        <v>652</v>
      </c>
      <c t="n" r="C67" s="7">
        <v>725</v>
      </c>
    </row>
    <row r="68" spans="1:3">
      <c t="s" r="A68" s="4">
        <v>674</v>
      </c>
    </row>
    <row r="69" spans="1:3">
      <c t="s" r="A69" s="3">
        <v>660</v>
      </c>
    </row>
    <row r="70" spans="1:3">
      <c t="s" r="A70" s="4">
        <v>665</v>
      </c>
      <c t="s" r="B70" s="4">
        <v>65</v>
      </c>
      <c t="s" r="C70" s="4">
        <v>65</v>
      </c>
    </row>
    <row r="71" spans="1:3">
      <c t="s" r="A71" s="4">
        <v>661</v>
      </c>
      <c t="n" r="B71" s="7">
        <v>17555</v>
      </c>
      <c t="n" r="C71" s="7">
        <v>10585</v>
      </c>
    </row>
    <row r="72" spans="1:3">
      <c t="s" r="A72" s="4">
        <v>38</v>
      </c>
      <c t="n" r="B72" s="7">
        <v>263458</v>
      </c>
      <c t="n" r="C72" s="7">
        <v>268908</v>
      </c>
    </row>
    <row r="73" spans="1:3">
      <c t="s" r="A73" s="4">
        <v>39</v>
      </c>
      <c t="s" r="B73" s="4">
        <v>65</v>
      </c>
      <c t="s" r="C73" s="4">
        <v>65</v>
      </c>
    </row>
    <row r="74" spans="1:3">
      <c t="s" r="A74" s="4">
        <v>40</v>
      </c>
      <c t="n" r="B74" s="7">
        <v>2962</v>
      </c>
      <c t="n" r="C74" s="7">
        <v>4124</v>
      </c>
    </row>
    <row r="75" spans="1:3">
      <c t="s" r="A75" s="4">
        <v>666</v>
      </c>
      <c t="n" r="B75" s="7">
        <v>478195</v>
      </c>
      <c t="n" r="C75" s="7">
        <v>433446</v>
      </c>
    </row>
    <row r="76" spans="1:3">
      <c t="s" r="A76" s="4">
        <v>667</v>
      </c>
      <c t="s" r="B76" s="4">
        <v>65</v>
      </c>
      <c t="s" r="C76" s="4">
        <v>65</v>
      </c>
    </row>
    <row r="77" spans="1:3">
      <c t="s" r="A77" s="3">
        <v>662</v>
      </c>
    </row>
    <row r="78" spans="1:3">
      <c t="s" r="A78" s="4">
        <v>53</v>
      </c>
      <c t="n" r="B78" s="7">
        <v>156247</v>
      </c>
      <c t="n" r="C78" s="7">
        <v>133004</v>
      </c>
    </row>
    <row r="79" spans="1:3">
      <c t="s" r="A79" s="4">
        <v>54</v>
      </c>
      <c t="n" r="B79" s="6">
        <v>318308</v>
      </c>
      <c t="n" r="C79" s="6">
        <v>287982</v>
      </c>
    </row>
    <row r="80" spans="1:3">
      <c t="s" r="A80" s="4">
        <v>55</v>
      </c>
      <c t="n" r="B80" s="6">
        <v>60699</v>
      </c>
      <c t="n" r="C80" s="6">
        <v>53583</v>
      </c>
    </row>
    <row r="81" spans="1:3">
      <c t="s" r="A81" s="4">
        <v>663</v>
      </c>
      <c t="n" r="B81" s="6">
        <v>181325</v>
      </c>
      <c t="n" r="C81" s="6">
        <v>195721</v>
      </c>
    </row>
    <row r="82" spans="1:3">
      <c t="s" r="A82" s="4">
        <v>58</v>
      </c>
      <c t="n" r="B82" s="6">
        <v>716579</v>
      </c>
      <c t="n" r="C82" s="6">
        <v>670290</v>
      </c>
    </row>
    <row r="83" spans="1:3">
      <c t="s" r="A83" s="4">
        <v>668</v>
      </c>
      <c t="n" r="B83" s="6">
        <v>25841</v>
      </c>
      <c t="n" r="C83" s="6">
        <v>30745</v>
      </c>
    </row>
    <row r="84" spans="1:3">
      <c t="s" r="A84" s="4">
        <v>669</v>
      </c>
      <c t="n" r="B84" s="6">
        <v>21033</v>
      </c>
      <c t="n" r="C84" s="6">
        <v>17383</v>
      </c>
    </row>
    <row r="85" spans="1:3">
      <c t="s" r="A85" s="4">
        <v>670</v>
      </c>
      <c t="n" r="B85" s="7">
        <v>14954</v>
      </c>
      <c t="n" r="C85" s="7">
        <v>15464</v>
      </c>
    </row>
    <row r="86" spans="1:3">
      <c t="s" r="A86" s="4">
        <v>671</v>
      </c>
      <c t="s" r="B86" s="4">
        <v>65</v>
      </c>
      <c t="s" r="C86" s="4">
        <v>65</v>
      </c>
    </row>
    <row r="87" spans="1:3">
      <c t="s" r="A87" s="4">
        <v>675</v>
      </c>
    </row>
    <row r="88" spans="1:3">
      <c t="s" r="A88" s="3">
        <v>660</v>
      </c>
    </row>
    <row r="89" spans="1:3">
      <c t="s" r="A89" s="4">
        <v>665</v>
      </c>
      <c t="s" r="B89" s="4">
        <v>65</v>
      </c>
      <c t="s" r="C89" s="4">
        <v>65</v>
      </c>
    </row>
    <row r="90" spans="1:3">
      <c t="s" r="A90" s="4">
        <v>661</v>
      </c>
      <c t="s" r="B90" s="4">
        <v>65</v>
      </c>
      <c t="s" r="C90" s="4">
        <v>65</v>
      </c>
    </row>
    <row r="91" spans="1:3">
      <c t="s" r="A91" s="4">
        <v>38</v>
      </c>
      <c t="n" r="B91" s="7">
        <v>417</v>
      </c>
      <c t="n" r="C91" s="7">
        <v>417</v>
      </c>
    </row>
    <row r="92" spans="1:3">
      <c t="s" r="A92" s="4">
        <v>39</v>
      </c>
      <c t="n" r="B92" s="7">
        <v>1783</v>
      </c>
      <c t="n" r="C92" s="7">
        <v>2003</v>
      </c>
    </row>
    <row r="93" spans="1:3">
      <c t="s" r="A93" s="4">
        <v>40</v>
      </c>
      <c t="s" r="B93" s="4">
        <v>65</v>
      </c>
      <c t="s" r="C93" s="4">
        <v>65</v>
      </c>
    </row>
    <row r="94" spans="1:3">
      <c t="s" r="A94" s="4">
        <v>666</v>
      </c>
      <c t="n" r="B94" s="7">
        <v>6474</v>
      </c>
      <c t="n" r="C94" s="7">
        <v>8498</v>
      </c>
    </row>
    <row r="95" spans="1:3">
      <c t="s" r="A95" s="4">
        <v>667</v>
      </c>
      <c t="s" r="B95" s="4">
        <v>65</v>
      </c>
      <c t="s" r="C95" s="4">
        <v>65</v>
      </c>
    </row>
    <row r="96" spans="1:3">
      <c t="s" r="A96" s="3">
        <v>662</v>
      </c>
    </row>
    <row r="97" spans="1:3">
      <c t="s" r="A97" s="4">
        <v>53</v>
      </c>
      <c t="s" r="B97" s="4">
        <v>65</v>
      </c>
      <c t="s" r="C97" s="4">
        <v>65</v>
      </c>
    </row>
    <row r="98" spans="1:3">
      <c t="s" r="A98" s="4">
        <v>54</v>
      </c>
      <c t="s" r="B98" s="4">
        <v>65</v>
      </c>
      <c t="s" r="C98" s="4">
        <v>65</v>
      </c>
    </row>
    <row r="99" spans="1:3">
      <c t="s" r="A99" s="4">
        <v>55</v>
      </c>
      <c t="s" r="B99" s="4">
        <v>65</v>
      </c>
      <c t="s" r="C99" s="4">
        <v>65</v>
      </c>
    </row>
    <row r="100" spans="1:3">
      <c t="s" r="A100" s="4">
        <v>663</v>
      </c>
      <c t="s" r="B100" s="4">
        <v>65</v>
      </c>
      <c t="s" r="C100" s="4">
        <v>65</v>
      </c>
    </row>
    <row r="101" spans="1:3">
      <c t="s" r="A101" s="4">
        <v>58</v>
      </c>
      <c t="s" r="B101" s="4">
        <v>65</v>
      </c>
      <c t="s" r="C101" s="4">
        <v>65</v>
      </c>
    </row>
    <row r="102" spans="1:3">
      <c t="s" r="A102" s="4">
        <v>668</v>
      </c>
      <c t="s" r="B102" s="4">
        <v>65</v>
      </c>
      <c t="s" r="C102" s="4">
        <v>65</v>
      </c>
    </row>
    <row r="103" spans="1:3">
      <c t="s" r="A103" s="4">
        <v>669</v>
      </c>
      <c t="s" r="B103" s="4">
        <v>65</v>
      </c>
      <c t="s" r="C103" s="4">
        <v>65</v>
      </c>
    </row>
    <row r="104" spans="1:3">
      <c t="s" r="A104" s="4">
        <v>670</v>
      </c>
      <c t="s" r="B104" s="4">
        <v>65</v>
      </c>
      <c t="s" r="C104" s="4">
        <v>65</v>
      </c>
    </row>
    <row r="105" spans="1:3">
      <c t="s" r="A105" s="4">
        <v>671</v>
      </c>
      <c t="s" r="B105" s="4">
        <v>65</v>
      </c>
      <c t="s" r="C105" s="4">
        <v>6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6</v>
      </c>
      <c t="s" r="B1" s="2">
        <v>1</v>
      </c>
    </row>
    <row r="2" spans="1:4">
      <c t="s" r="B2" s="2">
        <v>2</v>
      </c>
      <c t="s" r="C2" s="2">
        <v>32</v>
      </c>
      <c t="s" r="D2" s="2">
        <v>87</v>
      </c>
    </row>
    <row r="3" spans="1:4">
      <c t="s" r="A3" s="3">
        <v>677</v>
      </c>
    </row>
    <row r="4" spans="1:4">
      <c t="s" r="A4" s="4">
        <v>678</v>
      </c>
      <c t="s" r="B4" s="4">
        <v>65</v>
      </c>
      <c t="s" r="C4" s="4">
        <v>65</v>
      </c>
      <c t="n" r="D4" s="7">
        <v>-2</v>
      </c>
    </row>
    <row r="5" spans="1:4">
      <c t="s" r="A5" s="4">
        <v>679</v>
      </c>
    </row>
    <row r="6" spans="1:4">
      <c t="s" r="A6" s="3">
        <v>677</v>
      </c>
    </row>
    <row r="7" spans="1:4">
      <c t="s" r="A7" s="4">
        <v>678</v>
      </c>
      <c t="s" r="B7" s="4">
        <v>65</v>
      </c>
      <c t="s" r="C7" s="4">
        <v>65</v>
      </c>
      <c t="n" r="D7" s="7">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0</v>
      </c>
      <c t="s" r="B1" s="2">
        <v>2</v>
      </c>
      <c t="s" r="C1" s="2">
        <v>32</v>
      </c>
    </row>
    <row r="2" spans="1:3">
      <c t="s" r="A2" s="3">
        <v>681</v>
      </c>
    </row>
    <row r="3" spans="1:3">
      <c t="s" r="A3" s="4">
        <v>38</v>
      </c>
      <c t="n" r="B3" s="7">
        <v>264687</v>
      </c>
      <c t="n" r="C3" s="7">
        <v>270164</v>
      </c>
    </row>
    <row r="4" spans="1:3">
      <c t="s" r="A4" s="4">
        <v>491</v>
      </c>
    </row>
    <row r="5" spans="1:3">
      <c t="s" r="A5" s="3">
        <v>681</v>
      </c>
    </row>
    <row r="6" spans="1:3">
      <c t="s" r="A6" s="4">
        <v>38</v>
      </c>
      <c t="n" r="B6" s="6">
        <v>1522</v>
      </c>
    </row>
    <row r="7" spans="1:3">
      <c t="s" r="A7" s="4">
        <v>492</v>
      </c>
    </row>
    <row r="8" spans="1:3">
      <c t="s" r="A8" s="3">
        <v>681</v>
      </c>
    </row>
    <row r="9" spans="1:3">
      <c t="s" r="A9" s="4">
        <v>38</v>
      </c>
      <c t="n" r="B9" s="6">
        <v>992</v>
      </c>
      <c t="n" r="C9" s="6">
        <v>3434</v>
      </c>
    </row>
    <row r="10" spans="1:3">
      <c t="s" r="A10" s="4">
        <v>494</v>
      </c>
    </row>
    <row r="11" spans="1:3">
      <c t="s" r="A11" s="3">
        <v>681</v>
      </c>
    </row>
    <row r="12" spans="1:3">
      <c t="s" r="A12" s="4">
        <v>38</v>
      </c>
      <c t="n" r="B12" s="6">
        <v>57328</v>
      </c>
      <c t="n" r="C12" s="6">
        <v>58545</v>
      </c>
    </row>
    <row r="13" spans="1:3">
      <c t="s" r="A13" s="4">
        <v>495</v>
      </c>
    </row>
    <row r="14" spans="1:3">
      <c t="s" r="A14" s="3">
        <v>681</v>
      </c>
    </row>
    <row r="15" spans="1:3">
      <c t="s" r="A15" s="4">
        <v>38</v>
      </c>
      <c t="n" r="B15" s="6">
        <v>57295</v>
      </c>
      <c t="n" r="C15" s="6">
        <v>46516</v>
      </c>
    </row>
    <row r="16" spans="1:3">
      <c t="s" r="A16" s="4">
        <v>496</v>
      </c>
    </row>
    <row r="17" spans="1:3">
      <c t="s" r="A17" s="3">
        <v>681</v>
      </c>
    </row>
    <row r="18" spans="1:3">
      <c t="s" r="A18" s="4">
        <v>38</v>
      </c>
      <c t="n" r="B18" s="6">
        <v>1289</v>
      </c>
      <c t="n" r="C18" s="6">
        <v>1316</v>
      </c>
    </row>
    <row r="19" spans="1:3">
      <c t="s" r="A19" s="4">
        <v>682</v>
      </c>
    </row>
    <row r="20" spans="1:3">
      <c t="s" r="A20" s="3">
        <v>681</v>
      </c>
    </row>
    <row r="21" spans="1:3">
      <c t="s" r="A21" s="4">
        <v>38</v>
      </c>
      <c t="n" r="B21" s="6">
        <v>264687</v>
      </c>
      <c t="n" r="C21" s="6">
        <v>270164</v>
      </c>
    </row>
    <row r="22" spans="1:3">
      <c t="s" r="A22" s="4">
        <v>683</v>
      </c>
    </row>
    <row r="23" spans="1:3">
      <c t="s" r="A23" s="3">
        <v>681</v>
      </c>
    </row>
    <row r="24" spans="1:3">
      <c t="s" r="A24" s="4">
        <v>38</v>
      </c>
      <c t="n" r="B24" s="6">
        <v>1522</v>
      </c>
    </row>
    <row r="25" spans="1:3">
      <c t="s" r="A25" s="4">
        <v>684</v>
      </c>
    </row>
    <row r="26" spans="1:3">
      <c t="s" r="A26" s="3">
        <v>681</v>
      </c>
    </row>
    <row r="27" spans="1:3">
      <c t="s" r="A27" s="4">
        <v>38</v>
      </c>
      <c t="n" r="B27" s="6">
        <v>992</v>
      </c>
      <c t="n" r="C27" s="6">
        <v>3434</v>
      </c>
    </row>
    <row r="28" spans="1:3">
      <c t="s" r="A28" s="4">
        <v>685</v>
      </c>
    </row>
    <row r="29" spans="1:3">
      <c t="s" r="A29" s="3">
        <v>681</v>
      </c>
    </row>
    <row r="30" spans="1:3">
      <c t="s" r="A30" s="4">
        <v>38</v>
      </c>
      <c t="n" r="B30" s="6">
        <v>146261</v>
      </c>
      <c t="n" r="C30" s="6">
        <v>160353</v>
      </c>
    </row>
    <row r="31" spans="1:3">
      <c t="s" r="A31" s="4">
        <v>686</v>
      </c>
    </row>
    <row r="32" spans="1:3">
      <c t="s" r="A32" s="3">
        <v>681</v>
      </c>
    </row>
    <row r="33" spans="1:3">
      <c t="s" r="A33" s="4">
        <v>38</v>
      </c>
      <c t="n" r="B33" s="6">
        <v>57328</v>
      </c>
      <c t="n" r="C33" s="6">
        <v>58545</v>
      </c>
    </row>
    <row r="34" spans="1:3">
      <c t="s" r="A34" s="4">
        <v>687</v>
      </c>
    </row>
    <row r="35" spans="1:3">
      <c t="s" r="A35" s="3">
        <v>681</v>
      </c>
    </row>
    <row r="36" spans="1:3">
      <c t="s" r="A36" s="4">
        <v>38</v>
      </c>
      <c t="n" r="B36" s="6">
        <v>57295</v>
      </c>
      <c t="n" r="C36" s="6">
        <v>46516</v>
      </c>
    </row>
    <row r="37" spans="1:3">
      <c t="s" r="A37" s="4">
        <v>688</v>
      </c>
    </row>
    <row r="38" spans="1:3">
      <c t="s" r="A38" s="3">
        <v>681</v>
      </c>
    </row>
    <row r="39" spans="1:3">
      <c t="s" r="A39" s="4">
        <v>38</v>
      </c>
      <c t="n" r="B39" s="6">
        <v>1289</v>
      </c>
      <c t="n" r="C39" s="6">
        <v>1316</v>
      </c>
    </row>
    <row r="40" spans="1:3">
      <c t="s" r="A40" s="4">
        <v>689</v>
      </c>
    </row>
    <row r="41" spans="1:3">
      <c t="s" r="A41" s="3">
        <v>681</v>
      </c>
    </row>
    <row r="42" spans="1:3">
      <c t="s" r="A42" s="4">
        <v>38</v>
      </c>
      <c t="n" r="B42" s="6">
        <v>812</v>
      </c>
      <c t="n" r="C42" s="6">
        <v>839</v>
      </c>
    </row>
    <row r="43" spans="1:3">
      <c t="s" r="A43" s="4">
        <v>690</v>
      </c>
    </row>
    <row r="44" spans="1:3">
      <c t="s" r="A44" s="3">
        <v>681</v>
      </c>
    </row>
    <row r="45" spans="1:3">
      <c t="s" r="A45" s="4">
        <v>38</v>
      </c>
      <c t="n" r="B45" s="6">
        <v>812</v>
      </c>
      <c t="n" r="C45" s="6">
        <v>839</v>
      </c>
    </row>
    <row r="46" spans="1:3">
      <c t="s" r="A46" s="4">
        <v>691</v>
      </c>
    </row>
    <row r="47" spans="1:3">
      <c t="s" r="A47" s="3">
        <v>681</v>
      </c>
    </row>
    <row r="48" spans="1:3">
      <c t="s" r="A48" s="4">
        <v>38</v>
      </c>
      <c t="n" r="B48" s="6">
        <v>263458</v>
      </c>
      <c t="n" r="C48" s="6">
        <v>268908</v>
      </c>
    </row>
    <row r="49" spans="1:3">
      <c t="s" r="A49" s="4">
        <v>692</v>
      </c>
    </row>
    <row r="50" spans="1:3">
      <c t="s" r="A50" s="3">
        <v>681</v>
      </c>
    </row>
    <row r="51" spans="1:3">
      <c t="s" r="A51" s="4">
        <v>38</v>
      </c>
      <c t="n" r="B51" s="6">
        <v>1522</v>
      </c>
    </row>
    <row r="52" spans="1:3">
      <c t="s" r="A52" s="4">
        <v>693</v>
      </c>
    </row>
    <row r="53" spans="1:3">
      <c t="s" r="A53" s="3">
        <v>681</v>
      </c>
    </row>
    <row r="54" spans="1:3">
      <c t="s" r="A54" s="4">
        <v>38</v>
      </c>
      <c t="n" r="B54" s="6">
        <v>992</v>
      </c>
      <c t="n" r="C54" s="6">
        <v>3434</v>
      </c>
    </row>
    <row r="55" spans="1:3">
      <c t="s" r="A55" s="4">
        <v>694</v>
      </c>
    </row>
    <row r="56" spans="1:3">
      <c t="s" r="A56" s="3">
        <v>681</v>
      </c>
    </row>
    <row r="57" spans="1:3">
      <c t="s" r="A57" s="4">
        <v>38</v>
      </c>
      <c t="n" r="B57" s="6">
        <v>146261</v>
      </c>
      <c t="n" r="C57" s="6">
        <v>160353</v>
      </c>
    </row>
    <row r="58" spans="1:3">
      <c t="s" r="A58" s="4">
        <v>695</v>
      </c>
    </row>
    <row r="59" spans="1:3">
      <c t="s" r="A59" s="3">
        <v>681</v>
      </c>
    </row>
    <row r="60" spans="1:3">
      <c t="s" r="A60" s="4">
        <v>38</v>
      </c>
      <c t="n" r="B60" s="6">
        <v>57328</v>
      </c>
      <c t="n" r="C60" s="6">
        <v>58545</v>
      </c>
    </row>
    <row r="61" spans="1:3">
      <c t="s" r="A61" s="4">
        <v>696</v>
      </c>
    </row>
    <row r="62" spans="1:3">
      <c t="s" r="A62" s="3">
        <v>681</v>
      </c>
    </row>
    <row r="63" spans="1:3">
      <c t="s" r="A63" s="4">
        <v>38</v>
      </c>
      <c t="n" r="B63" s="6">
        <v>57295</v>
      </c>
      <c t="n" r="C63" s="6">
        <v>46516</v>
      </c>
    </row>
    <row r="64" spans="1:3">
      <c t="s" r="A64" s="4">
        <v>697</v>
      </c>
    </row>
    <row r="65" spans="1:3">
      <c t="s" r="A65" s="3">
        <v>681</v>
      </c>
    </row>
    <row r="66" spans="1:3">
      <c t="s" r="A66" s="4">
        <v>38</v>
      </c>
      <c t="n" r="B66" s="6">
        <v>60</v>
      </c>
      <c t="n" r="C66" s="6">
        <v>60</v>
      </c>
    </row>
    <row r="67" spans="1:3">
      <c t="s" r="A67" s="4">
        <v>698</v>
      </c>
    </row>
    <row r="68" spans="1:3">
      <c t="s" r="A68" s="3">
        <v>681</v>
      </c>
    </row>
    <row r="69" spans="1:3">
      <c t="s" r="A69" s="4">
        <v>38</v>
      </c>
      <c t="n" r="B69" s="6">
        <v>417</v>
      </c>
      <c t="n" r="C69" s="6">
        <v>417</v>
      </c>
    </row>
    <row r="70" spans="1:3">
      <c t="s" r="A70" s="4">
        <v>699</v>
      </c>
    </row>
    <row r="71" spans="1:3">
      <c t="s" r="A71" s="3">
        <v>681</v>
      </c>
    </row>
    <row r="72" spans="1:3">
      <c t="s" r="A72" s="4">
        <v>38</v>
      </c>
      <c t="n" r="B72" s="7">
        <v>417</v>
      </c>
      <c t="n" r="C72" s="7">
        <v>4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0</v>
      </c>
      <c t="s" r="B1" s="2">
        <v>1</v>
      </c>
    </row>
    <row r="2" spans="1:3">
      <c t="s" r="B2" s="2">
        <v>2</v>
      </c>
      <c t="s" r="C2" s="2">
        <v>32</v>
      </c>
    </row>
    <row r="3" spans="1:3">
      <c t="s" r="A3" s="3">
        <v>701</v>
      </c>
    </row>
    <row r="4" spans="1:3">
      <c t="s" r="A4" s="4">
        <v>546</v>
      </c>
      <c t="n" r="B4" s="7">
        <v>417</v>
      </c>
      <c t="n" r="C4" s="7">
        <v>417</v>
      </c>
    </row>
    <row r="5" spans="1:3">
      <c t="s" r="A5" s="3">
        <v>702</v>
      </c>
    </row>
    <row r="6" spans="1:3">
      <c t="s" r="A6" s="4">
        <v>703</v>
      </c>
      <c t="s" r="B6" s="4">
        <v>65</v>
      </c>
      <c t="s" r="C6" s="4">
        <v>65</v>
      </c>
    </row>
    <row r="7" spans="1:3">
      <c t="s" r="A7" s="4">
        <v>704</v>
      </c>
      <c t="s" r="B7" s="4">
        <v>65</v>
      </c>
      <c t="s" r="C7" s="4">
        <v>65</v>
      </c>
    </row>
    <row r="8" spans="1:3">
      <c t="s" r="A8" s="4">
        <v>705</v>
      </c>
      <c t="s" r="B8" s="4">
        <v>65</v>
      </c>
      <c t="s" r="C8" s="4">
        <v>65</v>
      </c>
    </row>
    <row r="9" spans="1:3">
      <c t="s" r="A9" s="4">
        <v>706</v>
      </c>
      <c t="n" r="B9" s="7">
        <v>417</v>
      </c>
      <c t="n" r="C9" s="7">
        <v>4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07</v>
      </c>
      <c t="s" r="B1" s="2">
        <v>2</v>
      </c>
      <c t="s" r="C1" s="2">
        <v>32</v>
      </c>
      <c t="s" r="D1" s="2">
        <v>87</v>
      </c>
    </row>
    <row r="2" spans="1:4">
      <c t="s" r="A2" s="3">
        <v>681</v>
      </c>
    </row>
    <row r="3" spans="1:4">
      <c t="s" r="A3" s="4">
        <v>708</v>
      </c>
      <c t="n" r="B3" s="7">
        <v>6477</v>
      </c>
      <c t="n" r="C3" s="7">
        <v>8559</v>
      </c>
      <c t="n" r="D3" s="7">
        <v>5982</v>
      </c>
    </row>
    <row r="4" spans="1:4">
      <c t="s" r="A4" s="4">
        <v>709</v>
      </c>
      <c t="n" r="B4" s="6">
        <v>2458</v>
      </c>
      <c t="n" r="C4" s="6">
        <v>2943</v>
      </c>
    </row>
    <row r="5" spans="1:4">
      <c t="s" r="A5" s="4">
        <v>710</v>
      </c>
    </row>
    <row r="6" spans="1:4">
      <c t="s" r="A6" s="3">
        <v>681</v>
      </c>
    </row>
    <row r="7" spans="1:4">
      <c t="s" r="A7" s="4">
        <v>708</v>
      </c>
      <c t="n" r="B7" s="6">
        <v>6474</v>
      </c>
      <c t="n" r="C7" s="6">
        <v>8498</v>
      </c>
    </row>
    <row r="8" spans="1:4">
      <c t="s" r="A8" s="4">
        <v>709</v>
      </c>
      <c t="n" r="B8" s="6">
        <v>2458</v>
      </c>
      <c t="n" r="C8" s="6">
        <v>2943</v>
      </c>
    </row>
    <row r="9" spans="1:4">
      <c t="s" r="A9" s="4">
        <v>144</v>
      </c>
      <c t="n" r="B9" s="6">
        <v>8932</v>
      </c>
      <c t="n" r="C9" s="6">
        <v>11441</v>
      </c>
    </row>
    <row r="10" spans="1:4">
      <c t="s" r="A10" s="4">
        <v>711</v>
      </c>
    </row>
    <row r="11" spans="1:4">
      <c t="s" r="A11" s="3">
        <v>681</v>
      </c>
    </row>
    <row r="12" spans="1:4">
      <c t="s" r="A12" s="4">
        <v>708</v>
      </c>
      <c t="n" r="B12" s="6">
        <v>6474</v>
      </c>
      <c t="n" r="C12" s="6">
        <v>8498</v>
      </c>
    </row>
    <row r="13" spans="1:4">
      <c t="s" r="A13" s="4">
        <v>709</v>
      </c>
      <c t="n" r="B13" s="6">
        <v>2458</v>
      </c>
      <c t="n" r="C13" s="6">
        <v>2943</v>
      </c>
    </row>
    <row r="14" spans="1:4">
      <c t="s" r="A14" s="4">
        <v>144</v>
      </c>
      <c t="n" r="B14" s="6">
        <v>8932</v>
      </c>
      <c t="n" r="C14" s="6">
        <v>11441</v>
      </c>
    </row>
    <row r="15" spans="1:4">
      <c t="s" r="A15" s="4">
        <v>712</v>
      </c>
    </row>
    <row r="16" spans="1:4">
      <c t="s" r="A16" s="3">
        <v>681</v>
      </c>
    </row>
    <row r="17" spans="1:4">
      <c t="s" r="A17" s="4">
        <v>708</v>
      </c>
      <c t="n" r="B17" s="6">
        <v>9</v>
      </c>
      <c t="n" r="C17" s="6">
        <v>55</v>
      </c>
    </row>
    <row r="18" spans="1:4">
      <c t="s" r="A18" s="4">
        <v>713</v>
      </c>
    </row>
    <row r="19" spans="1:4">
      <c t="s" r="A19" s="3">
        <v>681</v>
      </c>
    </row>
    <row r="20" spans="1:4">
      <c t="s" r="A20" s="4">
        <v>708</v>
      </c>
      <c t="n" r="B20" s="6">
        <v>9</v>
      </c>
      <c t="n" r="C20" s="6">
        <v>55</v>
      </c>
    </row>
    <row r="21" spans="1:4">
      <c t="s" r="A21" s="4">
        <v>714</v>
      </c>
    </row>
    <row r="22" spans="1:4">
      <c t="s" r="A22" s="3">
        <v>681</v>
      </c>
    </row>
    <row r="23" spans="1:4">
      <c t="s" r="A23" s="4">
        <v>709</v>
      </c>
      <c t="n" r="B23" s="6">
        <v>276</v>
      </c>
      <c t="n" r="C23" s="6">
        <v>424</v>
      </c>
    </row>
    <row r="24" spans="1:4">
      <c t="s" r="A24" s="4">
        <v>715</v>
      </c>
    </row>
    <row r="25" spans="1:4">
      <c t="s" r="A25" s="3">
        <v>681</v>
      </c>
    </row>
    <row r="26" spans="1:4">
      <c t="s" r="A26" s="4">
        <v>709</v>
      </c>
      <c t="n" r="B26" s="6">
        <v>276</v>
      </c>
      <c t="n" r="C26" s="6">
        <v>424</v>
      </c>
    </row>
    <row r="27" spans="1:4">
      <c t="s" r="A27" s="4">
        <v>716</v>
      </c>
    </row>
    <row r="28" spans="1:4">
      <c t="s" r="A28" s="3">
        <v>681</v>
      </c>
    </row>
    <row r="29" spans="1:4">
      <c t="s" r="A29" s="4">
        <v>708</v>
      </c>
      <c t="n" r="B29" s="6">
        <v>845</v>
      </c>
      <c t="n" r="C29" s="6">
        <v>1074</v>
      </c>
    </row>
    <row r="30" spans="1:4">
      <c t="s" r="A30" s="4">
        <v>709</v>
      </c>
      <c t="n" r="B30" s="6">
        <v>191</v>
      </c>
      <c t="n" r="C30" s="6">
        <v>232</v>
      </c>
    </row>
    <row r="31" spans="1:4">
      <c t="s" r="A31" s="4">
        <v>717</v>
      </c>
    </row>
    <row r="32" spans="1:4">
      <c t="s" r="A32" s="3">
        <v>681</v>
      </c>
    </row>
    <row r="33" spans="1:4">
      <c t="s" r="A33" s="4">
        <v>708</v>
      </c>
      <c t="n" r="B33" s="6">
        <v>845</v>
      </c>
      <c t="n" r="C33" s="6">
        <v>1074</v>
      </c>
    </row>
    <row r="34" spans="1:4">
      <c t="s" r="A34" s="4">
        <v>709</v>
      </c>
      <c t="n" r="B34" s="6">
        <v>191</v>
      </c>
      <c t="n" r="C34" s="6">
        <v>232</v>
      </c>
    </row>
    <row r="35" spans="1:4">
      <c t="s" r="A35" s="4">
        <v>718</v>
      </c>
    </row>
    <row r="36" spans="1:4">
      <c t="s" r="A36" s="3">
        <v>681</v>
      </c>
    </row>
    <row r="37" spans="1:4">
      <c t="s" r="A37" s="4">
        <v>708</v>
      </c>
      <c t="n" r="B37" s="6">
        <v>5620</v>
      </c>
      <c t="n" r="C37" s="6">
        <v>7277</v>
      </c>
    </row>
    <row r="38" spans="1:4">
      <c t="s" r="A38" s="4">
        <v>709</v>
      </c>
      <c t="n" r="B38" s="6">
        <v>1991</v>
      </c>
      <c t="n" r="C38" s="6">
        <v>2287</v>
      </c>
    </row>
    <row r="39" spans="1:4">
      <c t="s" r="A39" s="4">
        <v>719</v>
      </c>
    </row>
    <row r="40" spans="1:4">
      <c t="s" r="A40" s="3">
        <v>681</v>
      </c>
    </row>
    <row r="41" spans="1:4">
      <c t="s" r="A41" s="4">
        <v>708</v>
      </c>
      <c t="n" r="B41" s="6">
        <v>5620</v>
      </c>
      <c t="n" r="C41" s="6">
        <v>7277</v>
      </c>
    </row>
    <row r="42" spans="1:4">
      <c t="s" r="A42" s="4">
        <v>709</v>
      </c>
      <c t="n" r="B42" s="7">
        <v>1991</v>
      </c>
      <c t="n" r="C42" s="6">
        <v>2287</v>
      </c>
    </row>
    <row r="43" spans="1:4">
      <c t="s" r="A43" s="4">
        <v>720</v>
      </c>
    </row>
    <row r="44" spans="1:4">
      <c t="s" r="A44" s="3">
        <v>681</v>
      </c>
    </row>
    <row r="45" spans="1:4">
      <c t="s" r="A45" s="4">
        <v>708</v>
      </c>
      <c t="s" r="B45" s="4">
        <v>65</v>
      </c>
      <c t="n" r="C45" s="6">
        <v>92</v>
      </c>
    </row>
    <row r="46" spans="1:4">
      <c t="s" r="A46" s="4">
        <v>721</v>
      </c>
    </row>
    <row r="47" spans="1:4">
      <c t="s" r="A47" s="3">
        <v>681</v>
      </c>
    </row>
    <row r="48" spans="1:4">
      <c t="s" r="A48" s="4">
        <v>708</v>
      </c>
      <c t="s" r="B48" s="4">
        <v>65</v>
      </c>
      <c t="n" r="C48" s="7">
        <v>92</v>
      </c>
    </row>
    <row r="49" spans="1:4">
      <c t="s" r="A49" s="4">
        <v>722</v>
      </c>
    </row>
    <row r="50" spans="1:4">
      <c t="s" r="A50" s="3">
        <v>681</v>
      </c>
    </row>
    <row r="51" spans="1:4">
      <c t="s" r="A51" s="4">
        <v>708</v>
      </c>
      <c t="s" r="B51" s="4">
        <v>65</v>
      </c>
      <c t="s" r="C51" s="4">
        <v>65</v>
      </c>
    </row>
    <row r="52" spans="1:4">
      <c t="s" r="A52" s="4">
        <v>723</v>
      </c>
    </row>
    <row r="53" spans="1:4">
      <c t="s" r="A53" s="3">
        <v>681</v>
      </c>
    </row>
    <row r="54" spans="1:4">
      <c t="s" r="A54" s="4">
        <v>708</v>
      </c>
      <c t="s" r="B54" s="4">
        <v>65</v>
      </c>
      <c t="s" r="C54" s="4">
        <v>6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4</v>
      </c>
      <c t="s" r="B1" s="2">
        <v>1</v>
      </c>
    </row>
    <row r="2" spans="1:4">
      <c t="s" r="B2" s="2">
        <v>2</v>
      </c>
      <c t="s" r="C2" s="2">
        <v>32</v>
      </c>
      <c t="s" r="D2" s="2">
        <v>87</v>
      </c>
    </row>
    <row r="3" spans="1:4">
      <c t="s" r="A3" s="3">
        <v>725</v>
      </c>
    </row>
    <row r="4" spans="1:4">
      <c t="s" r="A4" s="4">
        <v>726</v>
      </c>
      <c t="n" r="B4" s="7">
        <v>2458</v>
      </c>
      <c t="n" r="C4" s="7">
        <v>2943</v>
      </c>
    </row>
    <row r="5" spans="1:4">
      <c t="s" r="A5" s="4">
        <v>708</v>
      </c>
      <c t="n" r="B5" s="6">
        <v>6477</v>
      </c>
      <c t="n" r="C5" s="6">
        <v>8559</v>
      </c>
      <c t="n" r="D5" s="7">
        <v>5982</v>
      </c>
    </row>
    <row r="6" spans="1:4">
      <c t="s" r="A6" s="4">
        <v>727</v>
      </c>
    </row>
    <row r="7" spans="1:4">
      <c t="s" r="A7" s="3">
        <v>725</v>
      </c>
    </row>
    <row r="8" spans="1:4">
      <c t="s" r="A8" s="4">
        <v>726</v>
      </c>
      <c t="n" r="B8" s="7">
        <v>2458</v>
      </c>
      <c t="n" r="C8" s="7">
        <v>2943</v>
      </c>
    </row>
    <row r="9" spans="1:4">
      <c t="s" r="A9" s="4">
        <v>728</v>
      </c>
    </row>
    <row r="10" spans="1:4">
      <c t="s" r="A10" s="3">
        <v>725</v>
      </c>
    </row>
    <row r="11" spans="1:4">
      <c t="s" r="A11" s="4">
        <v>729</v>
      </c>
      <c t="s" r="B11" s="4">
        <v>730</v>
      </c>
      <c t="s" r="C11" s="4">
        <v>730</v>
      </c>
    </row>
    <row r="12" spans="1:4">
      <c t="s" r="A12" s="4">
        <v>731</v>
      </c>
    </row>
    <row r="13" spans="1:4">
      <c t="s" r="A13" s="3">
        <v>725</v>
      </c>
    </row>
    <row r="14" spans="1:4">
      <c t="s" r="A14" s="4">
        <v>729</v>
      </c>
      <c t="s" r="B14" s="4">
        <v>732</v>
      </c>
      <c t="s" r="C14" s="4">
        <v>732</v>
      </c>
    </row>
    <row r="15" spans="1:4">
      <c t="s" r="A15" s="4">
        <v>733</v>
      </c>
    </row>
    <row r="16" spans="1:4">
      <c t="s" r="A16" s="3">
        <v>725</v>
      </c>
    </row>
    <row r="17" spans="1:4">
      <c t="s" r="A17" s="4">
        <v>708</v>
      </c>
      <c t="n" r="B17" s="7">
        <v>6474</v>
      </c>
      <c t="n" r="C17" s="7">
        <v>8498</v>
      </c>
    </row>
    <row r="18" spans="1:4">
      <c t="s" r="A18" s="4">
        <v>734</v>
      </c>
    </row>
    <row r="19" spans="1:4">
      <c t="s" r="A19" s="3">
        <v>725</v>
      </c>
    </row>
    <row r="20" spans="1:4">
      <c t="s" r="A20" s="4">
        <v>729</v>
      </c>
      <c t="s" r="B20" s="4">
        <v>730</v>
      </c>
      <c t="s" r="C20" s="4">
        <v>730</v>
      </c>
    </row>
    <row r="21" spans="1:4">
      <c t="s" r="A21" s="4">
        <v>735</v>
      </c>
    </row>
    <row r="22" spans="1:4">
      <c t="s" r="A22" s="3">
        <v>725</v>
      </c>
    </row>
    <row r="23" spans="1:4">
      <c t="s" r="A23" s="4">
        <v>729</v>
      </c>
      <c t="s" r="B23" s="4">
        <v>732</v>
      </c>
      <c t="s" r="C23" s="4">
        <v>732</v>
      </c>
    </row>
    <row r="24" spans="1:4">
      <c t="s" r="A24" s="4">
        <v>736</v>
      </c>
    </row>
    <row r="25" spans="1:4">
      <c t="s" r="A25" s="3">
        <v>725</v>
      </c>
    </row>
    <row r="26" spans="1:4">
      <c t="s" r="A26" s="4">
        <v>737</v>
      </c>
      <c t="n" r="B26" s="7">
        <v>417</v>
      </c>
      <c t="n" r="C26" s="7">
        <v>4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738</v>
      </c>
      <c t="s" r="B1" s="2">
        <v>1</v>
      </c>
    </row>
    <row r="2" spans="1:4">
      <c t="s" r="B2" s="2">
        <v>2</v>
      </c>
      <c t="s" r="C2" s="2">
        <v>32</v>
      </c>
      <c t="s" r="D2" s="2">
        <v>87</v>
      </c>
    </row>
    <row r="3" spans="1:4">
      <c t="s" r="A3" s="3">
        <v>739</v>
      </c>
    </row>
    <row r="4" spans="1:4">
      <c t="s" r="A4" s="4">
        <v>740</v>
      </c>
      <c t="n" r="B4" s="7">
        <v>37265</v>
      </c>
      <c t="n" r="C4" s="7">
        <v>34713</v>
      </c>
    </row>
    <row r="5" spans="1:4">
      <c t="s" r="A5" s="4">
        <v>741</v>
      </c>
      <c t="n" r="B5" s="6">
        <v>7456</v>
      </c>
      <c t="n" r="C5" s="6">
        <v>6203</v>
      </c>
    </row>
    <row r="6" spans="1:4">
      <c t="s" r="A6" s="4">
        <v>742</v>
      </c>
      <c t="n" r="B6" s="6">
        <v>29929</v>
      </c>
      <c t="n" r="C6" s="6">
        <v>28510</v>
      </c>
    </row>
    <row r="7" spans="1:4">
      <c t="s" r="A7" s="4">
        <v>743</v>
      </c>
      <c t="n" r="B7" s="6">
        <v>1253</v>
      </c>
      <c t="n" r="C7" s="6">
        <v>1118</v>
      </c>
      <c t="n" r="D7" s="7">
        <v>859</v>
      </c>
    </row>
    <row r="8" spans="1:4">
      <c t="s" r="A8" s="4">
        <v>744</v>
      </c>
    </row>
    <row r="9" spans="1:4">
      <c t="s" r="A9" s="3">
        <v>739</v>
      </c>
    </row>
    <row r="10" spans="1:4">
      <c t="s" r="A10" s="4">
        <v>740</v>
      </c>
      <c t="n" r="B10" s="6">
        <v>8509</v>
      </c>
      <c t="n" r="C10" s="6">
        <v>7849</v>
      </c>
    </row>
    <row r="11" spans="1:4">
      <c t="s" r="A11" s="4">
        <v>745</v>
      </c>
    </row>
    <row r="12" spans="1:4">
      <c t="s" r="A12" s="3">
        <v>739</v>
      </c>
    </row>
    <row r="13" spans="1:4">
      <c t="s" r="A13" s="4">
        <v>740</v>
      </c>
      <c t="n" r="B13" s="6">
        <v>24270</v>
      </c>
      <c t="n" r="C13" s="6">
        <v>22015</v>
      </c>
    </row>
    <row r="14" spans="1:4">
      <c t="s" r="A14" s="4">
        <v>746</v>
      </c>
    </row>
    <row r="15" spans="1:4">
      <c t="s" r="A15" s="3">
        <v>739</v>
      </c>
    </row>
    <row r="16" spans="1:4">
      <c t="s" r="A16" s="4">
        <v>740</v>
      </c>
      <c t="n" r="B16" s="6">
        <v>4371</v>
      </c>
      <c t="n" r="C16" s="6">
        <v>3658</v>
      </c>
    </row>
    <row r="17" spans="1:4">
      <c t="s" r="A17" s="4">
        <v>747</v>
      </c>
    </row>
    <row r="18" spans="1:4">
      <c t="s" r="A18" s="3">
        <v>739</v>
      </c>
    </row>
    <row r="19" spans="1:4">
      <c t="s" r="A19" s="4">
        <v>740</v>
      </c>
      <c t="n" r="B19" s="7">
        <v>115</v>
      </c>
      <c t="n" r="C19" s="7">
        <v>11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8</v>
      </c>
      <c t="s" r="B1" s="2">
        <v>2</v>
      </c>
      <c t="s" r="C1" s="2">
        <v>32</v>
      </c>
    </row>
    <row r="2" spans="1:3">
      <c t="s" r="A2" s="3">
        <v>439</v>
      </c>
    </row>
    <row r="3" spans="1:3">
      <c t="s" r="A3" s="4">
        <v>749</v>
      </c>
      <c t="n" r="B3" s="7">
        <v>2086</v>
      </c>
      <c t="n" r="C3" s="7">
        <v>2086</v>
      </c>
    </row>
    <row r="4" spans="1:3">
      <c t="s" r="A4" s="4">
        <v>750</v>
      </c>
      <c t="n" r="B4" s="6">
        <v>-667</v>
      </c>
      <c t="n" r="C4" s="6">
        <v>-280</v>
      </c>
    </row>
    <row r="5" spans="1:3">
      <c t="s" r="A5" s="4">
        <v>751</v>
      </c>
      <c t="n" r="B5" s="6">
        <v>1419</v>
      </c>
      <c t="n" r="C5" s="6">
        <v>1806</v>
      </c>
    </row>
    <row r="6" spans="1:3">
      <c t="s" r="A6" s="4">
        <v>438</v>
      </c>
    </row>
    <row r="7" spans="1:3">
      <c t="s" r="A7" s="3">
        <v>439</v>
      </c>
    </row>
    <row r="8" spans="1:3">
      <c t="s" r="A8" s="4">
        <v>749</v>
      </c>
      <c t="n" r="B8" s="6">
        <v>1548</v>
      </c>
      <c t="n" r="C8" s="6">
        <v>1548</v>
      </c>
    </row>
    <row r="9" spans="1:3">
      <c t="s" r="A9" s="4">
        <v>484</v>
      </c>
    </row>
    <row r="10" spans="1:3">
      <c t="s" r="A10" s="3">
        <v>439</v>
      </c>
    </row>
    <row r="11" spans="1:3">
      <c t="s" r="A11" s="4">
        <v>749</v>
      </c>
      <c t="n" r="B11" s="7">
        <v>538</v>
      </c>
      <c t="n" r="C11" s="7">
        <v>53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s>
  <sheetData>
    <row r="1" spans="1:6">
      <c t="s" r="A1" s="1">
        <v>752</v>
      </c>
      <c t="s" r="B1" s="2">
        <v>753</v>
      </c>
      <c t="s" r="C1" s="2">
        <v>644</v>
      </c>
      <c t="s" r="D1" s="2">
        <v>432</v>
      </c>
      <c t="s" r="E1" s="2">
        <v>433</v>
      </c>
      <c t="s" r="F1" s="2">
        <v>754</v>
      </c>
    </row>
    <row r="2" spans="1:6">
      <c t="s" r="A2" s="3">
        <v>755</v>
      </c>
    </row>
    <row r="3" spans="1:6">
      <c t="s" r="A3" s="4">
        <v>756</v>
      </c>
      <c t="n" r="C3" s="7">
        <v>20301</v>
      </c>
      <c t="n" r="D3" s="7">
        <v>14642</v>
      </c>
    </row>
    <row r="4" spans="1:6">
      <c t="s" r="A4" s="4">
        <v>757</v>
      </c>
      <c t="n" r="C4" s="7">
        <v>387</v>
      </c>
      <c t="n" r="D4" s="7">
        <v>280</v>
      </c>
      <c t="n" r="E4" s="7">
        <v>160</v>
      </c>
    </row>
    <row r="5" spans="1:6">
      <c t="s" r="A5" s="4">
        <v>758</v>
      </c>
    </row>
    <row r="6" spans="1:6">
      <c t="s" r="A6" s="3">
        <v>755</v>
      </c>
    </row>
    <row r="7" spans="1:6">
      <c t="s" r="A7" s="4">
        <v>759</v>
      </c>
      <c t="n" r="F7" s="6">
        <v>2</v>
      </c>
    </row>
    <row r="8" spans="1:6">
      <c t="s" r="A8" s="4">
        <v>760</v>
      </c>
      <c t="n" r="F8" s="7">
        <v>646</v>
      </c>
    </row>
    <row r="9" spans="1:6">
      <c t="s" r="A9" s="4">
        <v>761</v>
      </c>
      <c t="s" r="F9" s="4">
        <v>762</v>
      </c>
    </row>
    <row r="10" spans="1:6">
      <c t="s" r="A10" s="4">
        <v>763</v>
      </c>
    </row>
    <row r="11" spans="1:6">
      <c t="s" r="A11" s="3">
        <v>755</v>
      </c>
    </row>
    <row r="12" spans="1:6">
      <c t="s" r="A12" s="4">
        <v>764</v>
      </c>
      <c t="n" r="B12" s="7">
        <v>57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765</v>
      </c>
      <c t="s" r="B1" s="2">
        <v>1</v>
      </c>
    </row>
    <row r="2" spans="1:3">
      <c t="s" r="B2" s="2">
        <v>2</v>
      </c>
      <c t="s" r="C2" s="2">
        <v>32</v>
      </c>
    </row>
    <row r="3" spans="1:3">
      <c t="s" r="A3" s="3">
        <v>47</v>
      </c>
    </row>
    <row r="4" spans="1:3">
      <c t="s" r="A4" s="4">
        <v>766</v>
      </c>
      <c t="n" r="B4" s="7">
        <v>2943</v>
      </c>
      <c t="n" r="C4" s="7">
        <v>3370</v>
      </c>
    </row>
    <row r="5" spans="1:3">
      <c t="s" r="A5" s="4">
        <v>638</v>
      </c>
      <c t="n" r="B5" s="6">
        <v>240</v>
      </c>
      <c t="n" r="C5" s="6">
        <v>1567</v>
      </c>
    </row>
    <row r="6" spans="1:3">
      <c t="s" r="A6" s="4">
        <v>767</v>
      </c>
      <c t="n" r="B6" s="6">
        <v>219</v>
      </c>
      <c t="n" r="C6" s="6">
        <v>161</v>
      </c>
    </row>
    <row r="7" spans="1:3">
      <c t="s" r="A7" s="4">
        <v>768</v>
      </c>
      <c t="n" r="B7" s="6">
        <v>506</v>
      </c>
      <c t="n" r="C7" s="6">
        <v>1833</v>
      </c>
    </row>
    <row r="8" spans="1:3">
      <c t="s" r="A8" s="4">
        <v>769</v>
      </c>
      <c t="n" r="B8" s="7">
        <v>2458</v>
      </c>
      <c t="n" r="C8" s="7">
        <v>29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6</v>
      </c>
      <c t="s" r="B1" s="2">
        <v>1</v>
      </c>
    </row>
    <row r="2" spans="1:4">
      <c t="s" r="B2" s="2">
        <v>2</v>
      </c>
      <c t="s" r="C2" s="2">
        <v>32</v>
      </c>
      <c t="s" r="D2" s="2">
        <v>87</v>
      </c>
    </row>
    <row r="3" spans="1:4">
      <c t="s" r="A3" s="3">
        <v>167</v>
      </c>
    </row>
    <row r="4" spans="1:4">
      <c t="s" r="A4" s="4">
        <v>123</v>
      </c>
      <c t="n" r="B4" s="7">
        <v>6127</v>
      </c>
      <c t="n" r="C4" s="7">
        <v>5121</v>
      </c>
      <c t="n" r="D4" s="7">
        <v>4137</v>
      </c>
    </row>
    <row r="5" spans="1:4">
      <c t="s" r="A5" s="3">
        <v>168</v>
      </c>
    </row>
    <row r="6" spans="1:4">
      <c t="s" r="A6" s="4">
        <v>169</v>
      </c>
      <c t="n" r="B6" s="6">
        <v>1253</v>
      </c>
      <c t="n" r="C6" s="6">
        <v>1118</v>
      </c>
      <c t="n" r="D6" s="6">
        <v>859</v>
      </c>
    </row>
    <row r="7" spans="1:4">
      <c t="s" r="A7" s="4">
        <v>170</v>
      </c>
      <c t="n" r="B7" s="6">
        <v>4214</v>
      </c>
      <c t="n" r="C7" s="6">
        <v>3617</v>
      </c>
      <c t="n" r="D7" s="6">
        <v>4050</v>
      </c>
    </row>
    <row r="8" spans="1:4">
      <c t="s" r="A8" s="4">
        <v>100</v>
      </c>
      <c t="n" r="B8" s="6">
        <v>1138</v>
      </c>
      <c t="n" r="C8" s="6">
        <v>881</v>
      </c>
      <c t="n" r="D8" s="6">
        <v>528</v>
      </c>
    </row>
    <row r="9" spans="1:4">
      <c t="s" r="A9" s="4">
        <v>171</v>
      </c>
      <c t="n" r="B9" s="6">
        <v>219</v>
      </c>
      <c t="n" r="C9" s="6">
        <v>161</v>
      </c>
      <c t="n" r="D9" s="6">
        <v>87</v>
      </c>
    </row>
    <row r="10" spans="1:4">
      <c t="s" r="A10" s="4">
        <v>172</v>
      </c>
      <c t="n" r="B10" s="6">
        <v>-8</v>
      </c>
      <c t="n" r="C10" s="6">
        <v>11</v>
      </c>
      <c t="n" r="D10" s="6">
        <v>6</v>
      </c>
    </row>
    <row r="11" spans="1:4">
      <c t="s" r="A11" s="4">
        <v>173</v>
      </c>
      <c t="n" r="B11" s="6">
        <v>-101944</v>
      </c>
      <c t="n" r="C11" s="6">
        <v>-87864</v>
      </c>
      <c t="n" r="D11" s="6">
        <v>-123404</v>
      </c>
    </row>
    <row r="12" spans="1:4">
      <c t="s" r="A12" s="4">
        <v>174</v>
      </c>
      <c t="n" r="B12" s="6">
        <v>103106</v>
      </c>
      <c t="n" r="C12" s="6">
        <v>87530</v>
      </c>
      <c t="n" r="D12" s="6">
        <v>129272</v>
      </c>
    </row>
    <row r="13" spans="1:4">
      <c t="s" r="A13" s="4">
        <v>118</v>
      </c>
      <c t="n" r="B13" s="6">
        <v>387</v>
      </c>
      <c t="n" r="C13" s="6">
        <v>280</v>
      </c>
      <c t="n" r="D13" s="6">
        <v>160</v>
      </c>
    </row>
    <row r="14" spans="1:4">
      <c t="s" r="A14" s="4">
        <v>106</v>
      </c>
      <c t="n" r="B14" s="6">
        <v>-355</v>
      </c>
      <c t="n" r="C14" s="7">
        <v>-182</v>
      </c>
      <c t="n" r="D14" s="7">
        <v>-73</v>
      </c>
    </row>
    <row r="15" spans="1:4">
      <c t="s" r="A15" s="4">
        <v>175</v>
      </c>
      <c t="n" r="B15" s="6">
        <v>-934</v>
      </c>
      <c t="s" r="C15" s="4">
        <v>65</v>
      </c>
      <c t="s" r="D15" s="4">
        <v>65</v>
      </c>
    </row>
    <row r="16" spans="1:4">
      <c t="s" r="A16" s="4">
        <v>176</v>
      </c>
      <c t="n" r="B16" s="6">
        <v>120</v>
      </c>
      <c t="s" r="C16" s="4">
        <v>65</v>
      </c>
      <c t="n" r="D16" s="7">
        <v>110</v>
      </c>
    </row>
    <row r="17" spans="1:4">
      <c t="s" r="A17" s="4">
        <v>108</v>
      </c>
      <c t="n" r="B17" s="6">
        <v>199</v>
      </c>
      <c t="n" r="C17" s="7">
        <v>351</v>
      </c>
      <c t="n" r="D17" s="6">
        <v>142</v>
      </c>
    </row>
    <row r="18" spans="1:4">
      <c t="s" r="A18" s="4">
        <v>177</v>
      </c>
      <c t="n" r="B18" s="6">
        <v>936</v>
      </c>
      <c t="n" r="C18" s="6">
        <v>804</v>
      </c>
      <c t="n" r="D18" s="6">
        <v>301</v>
      </c>
    </row>
    <row r="19" spans="1:4">
      <c t="s" r="A19" s="4">
        <v>178</v>
      </c>
      <c t="n" r="B19" s="6">
        <v>50</v>
      </c>
      <c t="n" r="C19" s="6">
        <v>179</v>
      </c>
      <c t="n" r="D19" s="6">
        <v>87</v>
      </c>
    </row>
    <row r="20" spans="1:4">
      <c t="s" r="A20" s="4">
        <v>179</v>
      </c>
      <c t="n" r="B20" s="6">
        <v>14508</v>
      </c>
      <c t="n" r="C20" s="6">
        <v>12007</v>
      </c>
      <c t="n" r="D20" s="6">
        <v>16264</v>
      </c>
    </row>
    <row r="21" spans="1:4">
      <c t="s" r="A21" s="3">
        <v>180</v>
      </c>
    </row>
    <row r="22" spans="1:4">
      <c t="s" r="A22" s="4">
        <v>181</v>
      </c>
      <c t="n" r="B22" s="6">
        <v>26099</v>
      </c>
      <c t="n" r="C22" s="6">
        <v>49007</v>
      </c>
      <c t="n" r="D22" s="6">
        <v>12884</v>
      </c>
    </row>
    <row r="23" spans="1:4">
      <c t="s" r="A23" s="4">
        <v>182</v>
      </c>
      <c t="n" r="B23" s="6">
        <v>-63217</v>
      </c>
      <c t="n" r="C23" s="6">
        <v>-106064</v>
      </c>
      <c t="n" r="D23" s="7">
        <v>-94908</v>
      </c>
    </row>
    <row r="24" spans="1:4">
      <c t="s" r="A24" s="4">
        <v>183</v>
      </c>
      <c t="n" r="B24" s="6">
        <v>-6879</v>
      </c>
      <c t="n" r="C24" s="6">
        <v>-10666</v>
      </c>
      <c t="s" r="D24" s="4">
        <v>65</v>
      </c>
    </row>
    <row r="25" spans="1:4">
      <c t="s" r="A25" s="4">
        <v>184</v>
      </c>
      <c t="n" r="B25" s="6">
        <v>37634</v>
      </c>
      <c t="n" r="C25" s="6">
        <v>37128</v>
      </c>
      <c t="n" r="D25" s="7">
        <v>49526</v>
      </c>
    </row>
    <row r="26" spans="1:4">
      <c t="s" r="A26" s="4">
        <v>185</v>
      </c>
      <c t="n" r="B26" s="6">
        <v>1250</v>
      </c>
      <c t="n" r="C26" s="6">
        <v>671</v>
      </c>
      <c t="n" r="D26" s="6">
        <v>257</v>
      </c>
    </row>
    <row r="27" spans="1:4">
      <c t="s" r="A27" s="4">
        <v>186</v>
      </c>
      <c t="n" r="B27" s="7">
        <v>-45460</v>
      </c>
      <c t="n" r="C27" s="6">
        <v>16169</v>
      </c>
      <c t="n" r="D27" s="7">
        <v>-17585</v>
      </c>
    </row>
    <row r="28" spans="1:4">
      <c t="s" r="A28" s="4">
        <v>187</v>
      </c>
      <c t="s" r="B28" s="4">
        <v>65</v>
      </c>
      <c t="n" r="C28" s="6">
        <v>-11353</v>
      </c>
      <c t="s" r="D28" s="4">
        <v>65</v>
      </c>
    </row>
    <row r="29" spans="1:4">
      <c t="s" r="A29" s="4">
        <v>188</v>
      </c>
      <c t="s" r="B29" s="4">
        <v>65</v>
      </c>
      <c t="n" r="C29" s="6">
        <v>-8705</v>
      </c>
      <c t="s" r="D29" s="4">
        <v>65</v>
      </c>
    </row>
    <row r="30" spans="1:4">
      <c t="s" r="A30" s="4">
        <v>189</v>
      </c>
      <c t="n" r="B30" s="7">
        <v>514</v>
      </c>
      <c t="n" r="C30" s="6">
        <v>1822</v>
      </c>
      <c t="n" r="D30" s="7">
        <v>1684</v>
      </c>
    </row>
    <row r="31" spans="1:4">
      <c t="s" r="A31" s="4">
        <v>190</v>
      </c>
      <c t="n" r="B31" s="6">
        <v>-2672</v>
      </c>
      <c t="n" r="C31" s="7">
        <v>-3215</v>
      </c>
      <c t="n" r="D31" s="7">
        <v>-3306</v>
      </c>
    </row>
    <row r="32" spans="1:4">
      <c t="s" r="A32" s="4">
        <v>191</v>
      </c>
      <c t="n" r="B32" s="6">
        <v>-5250</v>
      </c>
      <c t="s" r="C32" s="4">
        <v>65</v>
      </c>
      <c t="s" r="D32" s="4">
        <v>65</v>
      </c>
    </row>
    <row r="33" spans="1:4">
      <c t="s" r="A33" s="4">
        <v>192</v>
      </c>
      <c t="n" r="B33" s="6">
        <v>-57981</v>
      </c>
      <c t="n" r="C33" s="7">
        <v>-35206</v>
      </c>
      <c t="n" r="D33" s="7">
        <v>-51448</v>
      </c>
    </row>
    <row r="34" spans="1:4">
      <c t="s" r="A34" s="3">
        <v>193</v>
      </c>
    </row>
    <row r="35" spans="1:4">
      <c t="s" r="A35" s="4">
        <v>194</v>
      </c>
      <c t="n" r="B35" s="6">
        <v>46652</v>
      </c>
      <c t="n" r="C35" s="6">
        <v>18219</v>
      </c>
      <c t="n" r="D35" s="6">
        <v>22094</v>
      </c>
    </row>
    <row r="36" spans="1:4">
      <c t="s" r="A36" s="4">
        <v>195</v>
      </c>
      <c t="n" r="B36" s="6">
        <v>32500</v>
      </c>
      <c t="n" r="C36" s="6">
        <v>38100</v>
      </c>
      <c t="n" r="D36" s="6">
        <v>25500</v>
      </c>
    </row>
    <row r="37" spans="1:4">
      <c t="s" r="A37" s="4">
        <v>196</v>
      </c>
      <c t="n" r="B37" s="6">
        <v>-36848</v>
      </c>
      <c t="n" r="C37" s="6">
        <v>-61674</v>
      </c>
      <c t="n" r="D37" s="6">
        <v>-18660</v>
      </c>
    </row>
    <row r="38" spans="1:4">
      <c t="s" r="A38" s="4">
        <v>197</v>
      </c>
      <c t="n" r="B38" s="7">
        <v>3650</v>
      </c>
      <c t="n" r="C38" s="6">
        <v>-1251</v>
      </c>
      <c t="n" r="D38" s="7">
        <v>2734</v>
      </c>
    </row>
    <row r="39" spans="1:4">
      <c t="s" r="A39" s="4">
        <v>198</v>
      </c>
      <c t="s" r="B39" s="4">
        <v>65</v>
      </c>
      <c t="n" r="C39" s="7">
        <v>39482</v>
      </c>
      <c t="s" r="D39" s="4">
        <v>65</v>
      </c>
    </row>
    <row r="40" spans="1:4">
      <c t="s" r="A40" s="4">
        <v>199</v>
      </c>
      <c t="n" r="B40" s="7">
        <v>-370</v>
      </c>
      <c t="s" r="C40" s="4">
        <v>65</v>
      </c>
      <c t="s" r="D40" s="4">
        <v>65</v>
      </c>
    </row>
    <row r="41" spans="1:4">
      <c t="s" r="A41" s="4">
        <v>200</v>
      </c>
      <c t="n" r="B41" s="6">
        <v>-98</v>
      </c>
      <c t="s" r="C41" s="4">
        <v>65</v>
      </c>
      <c t="s" r="D41" s="4">
        <v>65</v>
      </c>
    </row>
    <row r="42" spans="1:4">
      <c t="s" r="A42" s="4">
        <v>154</v>
      </c>
      <c t="n" r="B42" s="6">
        <v>229</v>
      </c>
      <c t="n" r="C42" s="7">
        <v>173</v>
      </c>
      <c t="n" r="D42" s="7">
        <v>119</v>
      </c>
    </row>
    <row r="43" spans="1:4">
      <c t="s" r="A43" s="4">
        <v>201</v>
      </c>
      <c t="n" r="B43" s="6">
        <v>-1833</v>
      </c>
      <c t="n" r="C43" s="6">
        <v>-1484</v>
      </c>
      <c t="n" r="D43" s="6">
        <v>-1145</v>
      </c>
    </row>
    <row r="44" spans="1:4">
      <c t="s" r="A44" s="4">
        <v>202</v>
      </c>
      <c t="n" r="B44" s="6">
        <v>43882</v>
      </c>
      <c t="n" r="C44" s="6">
        <v>31565</v>
      </c>
      <c t="n" r="D44" s="6">
        <v>30642</v>
      </c>
    </row>
    <row r="45" spans="1:4">
      <c t="s" r="A45" s="4">
        <v>203</v>
      </c>
      <c t="n" r="B45" s="6">
        <v>409</v>
      </c>
      <c t="n" r="C45" s="6">
        <v>8366</v>
      </c>
      <c t="n" r="D45" s="6">
        <v>-4542</v>
      </c>
    </row>
    <row r="46" spans="1:4">
      <c t="s" r="A46" s="4">
        <v>204</v>
      </c>
      <c t="n" r="B46" s="6">
        <v>22532</v>
      </c>
      <c t="n" r="C46" s="6">
        <v>14166</v>
      </c>
      <c t="n" r="D46" s="6">
        <v>18708</v>
      </c>
    </row>
    <row r="47" spans="1:4">
      <c t="s" r="A47" s="4">
        <v>205</v>
      </c>
      <c t="n" r="B47" s="6">
        <v>22941</v>
      </c>
      <c t="n" r="C47" s="6">
        <v>22532</v>
      </c>
      <c t="n" r="D47" s="6">
        <v>14166</v>
      </c>
    </row>
    <row r="48" spans="1:4">
      <c t="s" r="A48" s="3">
        <v>206</v>
      </c>
    </row>
    <row r="49" spans="1:4">
      <c t="s" r="A49" s="4">
        <v>207</v>
      </c>
      <c t="n" r="B49" s="6">
        <v>3468</v>
      </c>
      <c t="n" r="C49" s="6">
        <v>3537</v>
      </c>
      <c t="n" r="D49" s="6">
        <v>4069</v>
      </c>
    </row>
    <row r="50" spans="1:4">
      <c t="s" r="A50" s="4">
        <v>208</v>
      </c>
      <c t="n" r="B50" s="6">
        <v>2220</v>
      </c>
      <c t="n" r="C50" s="6">
        <v>1100</v>
      </c>
      <c t="n" r="D50" s="6">
        <v>210</v>
      </c>
    </row>
    <row r="51" spans="1:4">
      <c t="s" r="A51" s="3">
        <v>209</v>
      </c>
    </row>
    <row r="52" spans="1:4">
      <c t="s" r="A52" s="4">
        <v>210</v>
      </c>
      <c t="n" r="B52" s="6">
        <v>-441</v>
      </c>
      <c t="n" r="C52" s="6">
        <v>3798</v>
      </c>
      <c t="n" r="D52" s="6">
        <v>-4885</v>
      </c>
    </row>
    <row r="53" spans="1:4">
      <c t="s" r="A53" s="4">
        <v>211</v>
      </c>
      <c t="n" r="B53" s="7">
        <v>240</v>
      </c>
      <c t="n" r="C53" s="7">
        <v>1567</v>
      </c>
      <c t="n" r="D53" s="7">
        <v>11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770</v>
      </c>
      <c t="s" r="B1" s="2">
        <v>1</v>
      </c>
    </row>
    <row r="2" spans="1:4">
      <c t="s" r="B2" s="2">
        <v>2</v>
      </c>
      <c t="s" r="C2" s="2">
        <v>32</v>
      </c>
      <c t="s" r="D2" s="2">
        <v>87</v>
      </c>
    </row>
    <row r="3" spans="1:4">
      <c t="s" r="A3" s="3">
        <v>771</v>
      </c>
    </row>
    <row r="4" spans="1:4">
      <c t="n" r="A4" s="6">
        <v>2016</v>
      </c>
      <c t="n" r="B4" s="7">
        <v>103901</v>
      </c>
    </row>
    <row r="5" spans="1:4">
      <c t="n" r="A5" s="6">
        <v>2017</v>
      </c>
      <c t="n" r="B5" s="6">
        <v>39594</v>
      </c>
    </row>
    <row r="6" spans="1:4">
      <c t="n" r="A6" s="6">
        <v>2018</v>
      </c>
      <c t="n" r="B6" s="6">
        <v>16979</v>
      </c>
    </row>
    <row r="7" spans="1:4">
      <c t="n" r="A7" s="6">
        <v>2019</v>
      </c>
      <c t="n" r="B7" s="6">
        <v>10640</v>
      </c>
    </row>
    <row r="8" spans="1:4">
      <c t="n" r="A8" s="6">
        <v>2020</v>
      </c>
      <c t="n" r="B8" s="6">
        <v>9771</v>
      </c>
    </row>
    <row r="9" spans="1:4">
      <c t="s" r="A9" s="4">
        <v>772</v>
      </c>
      <c t="n" r="B9" s="6">
        <v>12</v>
      </c>
    </row>
    <row r="10" spans="1:4">
      <c t="s" r="A10" s="4">
        <v>144</v>
      </c>
      <c t="n" r="B10" s="6">
        <v>180897</v>
      </c>
    </row>
    <row r="11" spans="1:4">
      <c t="s" r="A11" s="3">
        <v>773</v>
      </c>
    </row>
    <row r="12" spans="1:4">
      <c t="s" r="A12" s="4">
        <v>774</v>
      </c>
      <c t="n" r="B12" s="6">
        <v>603</v>
      </c>
      <c t="n" r="C12" s="7">
        <v>599</v>
      </c>
      <c t="n" r="D12" s="7">
        <v>647</v>
      </c>
    </row>
    <row r="13" spans="1:4">
      <c t="s" r="A13" s="4">
        <v>775</v>
      </c>
      <c t="n" r="B13" s="6">
        <v>8100</v>
      </c>
      <c t="n" r="C13" s="6">
        <v>9200</v>
      </c>
    </row>
    <row r="14" spans="1:4">
      <c t="s" r="A14" s="4">
        <v>776</v>
      </c>
      <c t="n" r="B14" s="6">
        <v>267</v>
      </c>
      <c t="n" r="C14" s="6">
        <v>148</v>
      </c>
    </row>
    <row r="15" spans="1:4">
      <c t="s" r="A15" s="4">
        <v>777</v>
      </c>
      <c t="n" r="B15" s="7">
        <v>21200</v>
      </c>
      <c t="n" r="C15" s="7">
        <v>22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8</v>
      </c>
      <c t="s" r="B1" s="2">
        <v>1</v>
      </c>
    </row>
    <row r="2" spans="1:3">
      <c t="s" r="B2" s="2">
        <v>2</v>
      </c>
      <c t="s" r="C2" s="2">
        <v>32</v>
      </c>
    </row>
    <row r="3" spans="1:3">
      <c t="s" r="A3" s="4">
        <v>779</v>
      </c>
    </row>
    <row r="4" spans="1:3">
      <c t="s" r="A4" s="3">
        <v>780</v>
      </c>
    </row>
    <row r="5" spans="1:3">
      <c t="s" r="A5" s="4">
        <v>781</v>
      </c>
      <c t="s" r="B5" s="4">
        <v>782</v>
      </c>
      <c t="s" r="C5" s="4">
        <v>783</v>
      </c>
    </row>
    <row r="6" spans="1:3">
      <c t="s" r="A6" s="4">
        <v>784</v>
      </c>
      <c t="n" r="B6" s="7">
        <v>22900</v>
      </c>
      <c t="n" r="C6" s="7">
        <v>20000</v>
      </c>
    </row>
    <row r="7" spans="1:3">
      <c t="s" r="A7" s="4">
        <v>785</v>
      </c>
      <c t="n" r="B7" s="7">
        <v>19300</v>
      </c>
      <c t="n" r="C7" s="6">
        <v>18200</v>
      </c>
    </row>
    <row r="8" spans="1:3">
      <c t="s" r="A8" s="4">
        <v>786</v>
      </c>
      <c t="s" r="B8" s="4">
        <v>787</v>
      </c>
    </row>
    <row r="9" spans="1:3">
      <c t="s" r="A9" s="4">
        <v>788</v>
      </c>
    </row>
    <row r="10" spans="1:3">
      <c t="s" r="A10" s="3">
        <v>780</v>
      </c>
    </row>
    <row r="11" spans="1:3">
      <c t="s" r="A11" s="4">
        <v>789</v>
      </c>
      <c t="n" r="B11" s="7">
        <v>20000</v>
      </c>
      <c t="n" r="C11" s="7">
        <v>20000</v>
      </c>
    </row>
    <row r="12" spans="1:3">
      <c t="s" r="A12" s="4">
        <v>790</v>
      </c>
    </row>
    <row r="13" spans="1:3">
      <c t="s" r="A13" s="3">
        <v>780</v>
      </c>
    </row>
    <row r="14" spans="1:3">
      <c t="s" r="A14" s="4">
        <v>791</v>
      </c>
      <c t="s" r="B14" s="4">
        <v>420</v>
      </c>
    </row>
    <row r="15" spans="1:3">
      <c t="s" r="A15" s="4">
        <v>792</v>
      </c>
      <c t="s" r="B15" s="4">
        <v>782</v>
      </c>
    </row>
    <row r="16" spans="1:3">
      <c t="s" r="A16" s="4">
        <v>793</v>
      </c>
    </row>
    <row r="17" spans="1:3">
      <c t="s" r="A17" s="3">
        <v>780</v>
      </c>
    </row>
    <row r="18" spans="1:3">
      <c t="s" r="A18" s="4">
        <v>791</v>
      </c>
      <c t="s" r="B18" s="4">
        <v>794</v>
      </c>
    </row>
    <row r="19" spans="1:3">
      <c t="s" r="A19" s="4">
        <v>792</v>
      </c>
      <c t="s" r="B19" s="4">
        <v>78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795</v>
      </c>
      <c t="s" r="B1" s="2">
        <v>1</v>
      </c>
    </row>
    <row r="2" spans="1:4">
      <c t="s" r="B2" s="2">
        <v>2</v>
      </c>
      <c t="s" r="C2" s="2">
        <v>32</v>
      </c>
      <c t="s" r="D2" s="2">
        <v>87</v>
      </c>
    </row>
    <row r="3" spans="1:4">
      <c t="s" r="A3" s="3">
        <v>796</v>
      </c>
    </row>
    <row r="4" spans="1:4">
      <c t="n" r="A4" s="6">
        <v>2017</v>
      </c>
      <c t="n" r="B4" s="7">
        <v>15250</v>
      </c>
      <c t="n" r="C4" s="7">
        <v>16500</v>
      </c>
    </row>
    <row r="5" spans="1:4">
      <c t="n" r="A5" s="6">
        <v>2018</v>
      </c>
      <c t="n" r="B5" s="6">
        <v>9250</v>
      </c>
      <c t="n" r="C5" s="6">
        <v>12000</v>
      </c>
    </row>
    <row r="6" spans="1:4">
      <c t="n" r="A6" s="6">
        <v>2020</v>
      </c>
      <c t="n" r="B6" s="6">
        <v>288</v>
      </c>
      <c t="n" r="C6" s="6">
        <v>307</v>
      </c>
    </row>
    <row r="7" spans="1:4">
      <c t="s" r="A7" s="4">
        <v>144</v>
      </c>
      <c t="n" r="B7" s="7">
        <v>24788</v>
      </c>
      <c t="n" r="C7" s="7">
        <v>28807</v>
      </c>
    </row>
    <row r="8" spans="1:4">
      <c t="s" r="A8" s="3">
        <v>797</v>
      </c>
    </row>
    <row r="9" spans="1:4">
      <c t="n" r="A9" s="6">
        <v>2017</v>
      </c>
      <c t="s" r="B9" s="4">
        <v>798</v>
      </c>
      <c t="s" r="C9" s="4">
        <v>798</v>
      </c>
    </row>
    <row r="10" spans="1:4">
      <c t="n" r="A10" s="6">
        <v>2018</v>
      </c>
      <c t="s" r="B10" s="4">
        <v>799</v>
      </c>
      <c t="s" r="C10" s="4">
        <v>800</v>
      </c>
    </row>
    <row r="11" spans="1:4">
      <c t="n" r="A11" s="6">
        <v>2020</v>
      </c>
      <c t="s" r="B11" s="4">
        <v>801</v>
      </c>
      <c t="s" r="C11" s="4">
        <v>801</v>
      </c>
    </row>
    <row r="12" spans="1:4">
      <c t="s" r="A12" s="4">
        <v>144</v>
      </c>
      <c t="s" r="B12" s="4">
        <v>802</v>
      </c>
      <c t="s" r="C12" s="4">
        <v>803</v>
      </c>
    </row>
    <row r="13" spans="1:4">
      <c t="s" r="A13" s="3">
        <v>804</v>
      </c>
    </row>
    <row r="14" spans="1:4">
      <c t="s" r="A14" s="4">
        <v>805</v>
      </c>
      <c t="n" r="B14" s="7">
        <v>48200</v>
      </c>
      <c t="n" r="C14" s="7">
        <v>65700</v>
      </c>
    </row>
    <row r="15" spans="1:4">
      <c t="s" r="A15" s="4">
        <v>806</v>
      </c>
      <c t="n" r="B15" s="7">
        <v>29400</v>
      </c>
      <c t="n" r="C15" s="7">
        <v>35900</v>
      </c>
    </row>
    <row r="16" spans="1:4">
      <c t="s" r="A16" s="4">
        <v>807</v>
      </c>
      <c t="s" r="B16" s="4">
        <v>808</v>
      </c>
      <c t="s" r="C16" s="4">
        <v>809</v>
      </c>
    </row>
    <row r="17" spans="1:4">
      <c t="s" r="A17" s="4">
        <v>810</v>
      </c>
      <c t="n" r="C17" s="7">
        <v>43300</v>
      </c>
      <c t="n" r="D17" s="7">
        <v>35500</v>
      </c>
    </row>
    <row r="18" spans="1:4">
      <c t="s" r="A18" s="4">
        <v>811</v>
      </c>
      <c t="n" r="B18" s="7">
        <v>4000</v>
      </c>
      <c t="n" r="C18" s="6">
        <v>14600</v>
      </c>
      <c t="n" r="D18" s="6">
        <v>2000</v>
      </c>
    </row>
    <row r="19" spans="1:4">
      <c t="s" r="A19" s="4">
        <v>812</v>
      </c>
      <c t="n" r="B19" s="7">
        <v>199</v>
      </c>
      <c t="n" r="C19" s="7">
        <v>351</v>
      </c>
      <c t="n" r="D19" s="7">
        <v>1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3</v>
      </c>
      <c t="s" r="B1" s="2">
        <v>1</v>
      </c>
    </row>
    <row r="2" spans="1:3">
      <c t="s" r="B2" s="2">
        <v>2</v>
      </c>
      <c t="s" r="C2" s="2">
        <v>814</v>
      </c>
    </row>
    <row r="3" spans="1:3">
      <c t="s" r="A3" s="4">
        <v>815</v>
      </c>
    </row>
    <row r="4" spans="1:3">
      <c t="s" r="A4" s="3">
        <v>816</v>
      </c>
    </row>
    <row r="5" spans="1:3">
      <c t="s" r="A5" s="4">
        <v>817</v>
      </c>
      <c t="n" r="C5" s="7">
        <v>15000</v>
      </c>
    </row>
    <row r="6" spans="1:3">
      <c t="s" r="A6" s="4">
        <v>818</v>
      </c>
    </row>
    <row r="7" spans="1:3">
      <c t="s" r="A7" s="3">
        <v>816</v>
      </c>
    </row>
    <row r="8" spans="1:3">
      <c t="s" r="A8" s="4">
        <v>819</v>
      </c>
      <c t="s" r="B8" s="4">
        <v>820</v>
      </c>
    </row>
    <row r="9" spans="1:3">
      <c t="s" r="A9" s="4">
        <v>821</v>
      </c>
      <c t="s" r="B9" s="4">
        <v>822</v>
      </c>
    </row>
    <row r="10" spans="1:3">
      <c t="s" r="A10" s="4">
        <v>823</v>
      </c>
      <c t="s" r="B10" s="4">
        <v>762</v>
      </c>
    </row>
    <row r="11" spans="1:3">
      <c t="s" r="A11" s="4">
        <v>824</v>
      </c>
      <c t="s" r="B11" s="4">
        <v>78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825</v>
      </c>
      <c t="s" r="B1" s="2">
        <v>1</v>
      </c>
    </row>
    <row r="2" spans="1:4">
      <c t="s" r="B2" s="2">
        <v>2</v>
      </c>
      <c t="s" r="C2" s="2">
        <v>32</v>
      </c>
      <c t="s" r="D2" s="2">
        <v>87</v>
      </c>
    </row>
    <row r="3" spans="1:4">
      <c t="s" r="A3" s="3">
        <v>614</v>
      </c>
    </row>
    <row r="4" spans="1:4">
      <c t="s" r="A4" s="4">
        <v>826</v>
      </c>
      <c t="n" r="B4" s="7">
        <v>2116</v>
      </c>
      <c t="n" r="C4" s="7">
        <v>1232</v>
      </c>
      <c t="s" r="D4" s="4">
        <v>65</v>
      </c>
    </row>
    <row r="5" spans="1:4">
      <c t="s" r="A5" s="4">
        <v>827</v>
      </c>
      <c t="n" r="B5" s="6">
        <v>387</v>
      </c>
      <c t="n" r="C5" s="6">
        <v>248</v>
      </c>
      <c t="n" r="D5" s="7">
        <v>61</v>
      </c>
    </row>
    <row r="6" spans="1:4">
      <c t="s" r="A6" s="4">
        <v>144</v>
      </c>
      <c t="n" r="B6" s="6">
        <v>2503</v>
      </c>
      <c t="n" r="C6" s="6">
        <v>1480</v>
      </c>
      <c t="n" r="D6" s="6">
        <v>61</v>
      </c>
    </row>
    <row r="7" spans="1:4">
      <c t="s" r="A7" s="3">
        <v>828</v>
      </c>
    </row>
    <row r="8" spans="1:4">
      <c t="s" r="A8" s="4">
        <v>826</v>
      </c>
      <c t="n" r="B8" s="7">
        <v>-227</v>
      </c>
      <c t="n" r="C8" s="7">
        <v>502</v>
      </c>
      <c t="n" r="D8" s="7">
        <v>1092</v>
      </c>
    </row>
    <row r="9" spans="1:4">
      <c t="s" r="A9" s="4">
        <v>827</v>
      </c>
      <c t="s" r="B9" s="4">
        <v>65</v>
      </c>
      <c t="s" r="C9" s="4">
        <v>65</v>
      </c>
      <c t="s" r="D9" s="4">
        <v>65</v>
      </c>
    </row>
    <row r="10" spans="1:4">
      <c t="s" r="A10" s="4">
        <v>144</v>
      </c>
      <c t="n" r="B10" s="7">
        <v>-227</v>
      </c>
      <c t="n" r="C10" s="7">
        <v>502</v>
      </c>
      <c t="n" r="D10" s="7">
        <v>1092</v>
      </c>
    </row>
    <row r="11" spans="1:4">
      <c t="s" r="A11" s="4">
        <v>144</v>
      </c>
      <c t="n" r="B11" s="7">
        <v>2276</v>
      </c>
      <c t="n" r="C11" s="7">
        <v>1982</v>
      </c>
      <c t="n" r="D11" s="7">
        <v>11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9</v>
      </c>
      <c t="s" r="B1" s="2">
        <v>1</v>
      </c>
    </row>
    <row r="2" spans="1:4">
      <c t="s" r="B2" s="2">
        <v>2</v>
      </c>
      <c t="s" r="C2" s="2">
        <v>32</v>
      </c>
      <c t="s" r="D2" s="2">
        <v>87</v>
      </c>
    </row>
    <row r="3" spans="1:4">
      <c t="s" r="A3" s="3">
        <v>830</v>
      </c>
    </row>
    <row r="4" spans="1:4">
      <c t="s" r="A4" s="4">
        <v>831</v>
      </c>
      <c t="n" r="B4" s="7">
        <v>2857</v>
      </c>
      <c t="n" r="C4" s="7">
        <v>2415</v>
      </c>
      <c t="n" r="D4" s="7">
        <v>1799</v>
      </c>
    </row>
    <row r="5" spans="1:4">
      <c t="s" r="A5" s="4">
        <v>832</v>
      </c>
      <c t="n" r="B5" s="6">
        <v>255</v>
      </c>
      <c t="n" r="C5" s="6">
        <v>164</v>
      </c>
      <c t="n" r="D5" s="6">
        <v>124</v>
      </c>
    </row>
    <row r="6" spans="1:4">
      <c t="s" r="A6" s="4">
        <v>833</v>
      </c>
      <c t="n" r="B6" s="6">
        <v>-531</v>
      </c>
      <c t="n" r="C6" s="6">
        <v>-392</v>
      </c>
      <c t="n" r="D6" s="6">
        <v>-324</v>
      </c>
    </row>
    <row r="7" spans="1:4">
      <c t="s" r="A7" s="4">
        <v>834</v>
      </c>
      <c t="n" r="B7" s="6">
        <v>-139</v>
      </c>
      <c t="n" r="C7" s="6">
        <v>-140</v>
      </c>
      <c t="n" r="D7" s="6">
        <v>-121</v>
      </c>
    </row>
    <row r="8" spans="1:4">
      <c t="s" r="A8" s="4">
        <v>835</v>
      </c>
      <c t="n" r="B8" s="7">
        <v>35</v>
      </c>
      <c t="n" r="C8" s="6">
        <v>55</v>
      </c>
      <c t="n" r="D8" s="6">
        <v>-132</v>
      </c>
    </row>
    <row r="9" spans="1:4">
      <c t="s" r="A9" s="4">
        <v>119</v>
      </c>
      <c t="s" r="B9" s="4">
        <v>65</v>
      </c>
      <c t="n" r="C9" s="6">
        <v>70</v>
      </c>
      <c t="n" r="D9" s="6">
        <v>113</v>
      </c>
    </row>
    <row r="10" spans="1:4">
      <c t="s" r="A10" s="4">
        <v>836</v>
      </c>
      <c t="n" r="B10" s="7">
        <v>-186</v>
      </c>
      <c t="n" r="C10" s="6">
        <v>-186</v>
      </c>
      <c t="n" r="D10" s="6">
        <v>-186</v>
      </c>
    </row>
    <row r="11" spans="1:4">
      <c t="s" r="A11" s="4">
        <v>109</v>
      </c>
      <c t="n" r="B11" s="6">
        <v>-15</v>
      </c>
      <c t="n" r="C11" s="6">
        <v>-4</v>
      </c>
      <c t="n" r="D11" s="6">
        <v>-120</v>
      </c>
    </row>
    <row r="12" spans="1:4">
      <c t="s" r="A12" s="4">
        <v>144</v>
      </c>
      <c t="n" r="B12" s="7">
        <v>2276</v>
      </c>
      <c t="n" r="C12" s="7">
        <v>1982</v>
      </c>
      <c t="n" r="D12" s="7">
        <v>11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837</v>
      </c>
      <c t="s" r="B1" s="2">
        <v>2</v>
      </c>
      <c t="s" r="C1" s="2">
        <v>32</v>
      </c>
    </row>
    <row r="2" spans="1:3">
      <c t="s" r="A2" s="3">
        <v>838</v>
      </c>
    </row>
    <row r="3" spans="1:3">
      <c t="s" r="A3" s="4">
        <v>553</v>
      </c>
      <c t="n" r="B3" s="7">
        <v>1584</v>
      </c>
      <c t="n" r="C3" s="7">
        <v>1415</v>
      </c>
    </row>
    <row r="4" spans="1:3">
      <c t="s" r="A4" s="4">
        <v>839</v>
      </c>
      <c t="n" r="B4" s="6">
        <v>315</v>
      </c>
      <c t="n" r="C4" s="6">
        <v>347</v>
      </c>
    </row>
    <row r="5" spans="1:3">
      <c t="s" r="A5" s="4">
        <v>840</v>
      </c>
      <c t="n" r="B5" s="6">
        <v>537</v>
      </c>
      <c t="n" r="C5" s="6">
        <v>901</v>
      </c>
    </row>
    <row r="6" spans="1:3">
      <c t="s" r="A6" s="4">
        <v>841</v>
      </c>
      <c t="n" r="B6" s="6">
        <v>388</v>
      </c>
      <c t="n" r="C6" s="6">
        <v>355</v>
      </c>
    </row>
    <row r="7" spans="1:3">
      <c t="s" r="A7" s="4">
        <v>842</v>
      </c>
      <c t="n" r="B7" s="6">
        <v>1133</v>
      </c>
      <c t="n" r="C7" s="6">
        <v>1015</v>
      </c>
    </row>
    <row r="8" spans="1:3">
      <c t="s" r="A8" s="4">
        <v>843</v>
      </c>
      <c t="n" r="B8" s="7">
        <v>8</v>
      </c>
      <c t="n" r="C8" s="6">
        <v>8</v>
      </c>
    </row>
    <row r="9" spans="1:3">
      <c t="s" r="A9" s="4">
        <v>844</v>
      </c>
      <c t="s" r="B9" s="4">
        <v>65</v>
      </c>
      <c t="n" r="C9" s="6">
        <v>229</v>
      </c>
    </row>
    <row r="10" spans="1:3">
      <c t="s" r="A10" s="4">
        <v>845</v>
      </c>
      <c t="n" r="B10" s="7">
        <v>699</v>
      </c>
      <c t="n" r="C10" s="6">
        <v>682</v>
      </c>
    </row>
    <row r="11" spans="1:3">
      <c t="s" r="A11" s="4">
        <v>109</v>
      </c>
      <c t="n" r="B11" s="6">
        <v>754</v>
      </c>
      <c t="n" r="C11" s="6">
        <v>617</v>
      </c>
    </row>
    <row r="12" spans="1:3">
      <c t="s" r="A12" s="4">
        <v>846</v>
      </c>
      <c t="n" r="B12" s="6">
        <v>5418</v>
      </c>
      <c t="n" r="C12" s="6">
        <v>5569</v>
      </c>
    </row>
    <row r="13" spans="1:3">
      <c t="s" r="A13" s="4">
        <v>847</v>
      </c>
      <c t="n" r="B13" s="6">
        <v>487</v>
      </c>
      <c t="n" r="C13" s="6">
        <v>452</v>
      </c>
    </row>
    <row r="14" spans="1:3">
      <c t="s" r="A14" s="4">
        <v>848</v>
      </c>
      <c t="n" r="B14" s="6">
        <v>4931</v>
      </c>
      <c t="n" r="C14" s="6">
        <v>5117</v>
      </c>
    </row>
    <row r="15" spans="1:3">
      <c t="s" r="A15" s="3">
        <v>849</v>
      </c>
    </row>
    <row r="16" spans="1:3">
      <c t="s" r="A16" s="4">
        <v>850</v>
      </c>
      <c t="n" r="B16" s="6">
        <v>411</v>
      </c>
      <c t="n" r="C16" s="6">
        <v>113</v>
      </c>
    </row>
    <row r="17" spans="1:3">
      <c t="s" r="A17" s="4">
        <v>851</v>
      </c>
      <c t="n" r="B17" s="6">
        <v>1368</v>
      </c>
      <c t="n" r="C17" s="6">
        <v>1429</v>
      </c>
    </row>
    <row r="18" spans="1:3">
      <c t="s" r="A18" s="4">
        <v>852</v>
      </c>
      <c t="n" r="B18" s="6">
        <v>410</v>
      </c>
      <c t="n" r="C18" s="6">
        <v>650</v>
      </c>
    </row>
    <row r="19" spans="1:3">
      <c t="s" r="A19" s="4">
        <v>853</v>
      </c>
      <c t="n" r="B19" s="6">
        <v>2189</v>
      </c>
      <c t="n" r="C19" s="6">
        <v>2192</v>
      </c>
    </row>
    <row r="20" spans="1:3">
      <c t="s" r="A20" s="4">
        <v>854</v>
      </c>
      <c t="n" r="B20" s="7">
        <v>2742</v>
      </c>
      <c t="n" r="C20" s="7">
        <v>292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855</v>
      </c>
      <c t="s" r="B1" s="2">
        <v>2</v>
      </c>
      <c t="s" r="C1" s="2">
        <v>87</v>
      </c>
    </row>
    <row r="2" spans="1:3">
      <c t="s" r="A2" s="4">
        <v>856</v>
      </c>
    </row>
    <row r="3" spans="1:3">
      <c t="s" r="A3" s="3">
        <v>857</v>
      </c>
    </row>
    <row r="4" spans="1:3">
      <c t="s" r="A4" s="4">
        <v>858</v>
      </c>
      <c t="n" r="C4" s="7">
        <v>979</v>
      </c>
    </row>
    <row r="5" spans="1:3">
      <c t="s" r="A5" s="4">
        <v>859</v>
      </c>
    </row>
    <row r="6" spans="1:3">
      <c t="s" r="A6" s="3">
        <v>857</v>
      </c>
    </row>
    <row r="7" spans="1:3">
      <c t="s" r="A7" s="4">
        <v>858</v>
      </c>
      <c t="n" r="B7" s="7">
        <v>118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t="s" r="A1" s="1">
        <v>860</v>
      </c>
      <c t="s" r="B1" s="2">
        <v>1</v>
      </c>
    </row>
    <row r="2" spans="1:4">
      <c t="s" r="B2" s="2">
        <v>431</v>
      </c>
      <c t="s" r="C2" s="2">
        <v>432</v>
      </c>
      <c t="s" r="D2" s="2">
        <v>433</v>
      </c>
    </row>
    <row r="3" spans="1:4">
      <c t="s" r="A3" s="3">
        <v>861</v>
      </c>
    </row>
    <row r="4" spans="1:4">
      <c t="s" r="A4" s="4">
        <v>862</v>
      </c>
      <c t="n" r="B4" s="7">
        <v>489191</v>
      </c>
      <c t="n" r="C4" s="7">
        <v>443844</v>
      </c>
      <c t="n" r="D4" s="7">
        <v>347597</v>
      </c>
    </row>
    <row r="5" spans="1:4">
      <c t="s" r="A5" s="4">
        <v>863</v>
      </c>
    </row>
    <row r="6" spans="1:4">
      <c t="s" r="A6" s="3">
        <v>861</v>
      </c>
    </row>
    <row r="7" spans="1:4">
      <c t="s" r="A7" s="4">
        <v>864</v>
      </c>
      <c t="s" r="B7" s="4">
        <v>865</v>
      </c>
    </row>
    <row r="8" spans="1:4">
      <c t="s" r="A8" s="4">
        <v>866</v>
      </c>
      <c t="n" r="B8" s="7">
        <v>21800</v>
      </c>
    </row>
    <row r="9" spans="1:4">
      <c t="s" r="A9" s="4">
        <v>867</v>
      </c>
      <c t="n" r="B9" s="6">
        <v>4</v>
      </c>
    </row>
    <row r="10" spans="1:4">
      <c t="s" r="A10" s="4">
        <v>868</v>
      </c>
    </row>
    <row r="11" spans="1:4">
      <c t="s" r="A11" s="3">
        <v>861</v>
      </c>
    </row>
    <row r="12" spans="1:4">
      <c t="s" r="A12" s="4">
        <v>862</v>
      </c>
      <c t="n" r="B12" s="7">
        <v>359300</v>
      </c>
    </row>
    <row r="13" spans="1:4">
      <c t="s" r="A13" s="4">
        <v>869</v>
      </c>
      <c t="s" r="B13" s="4">
        <v>870</v>
      </c>
    </row>
    <row r="14" spans="1:4">
      <c t="s" r="A14" s="4">
        <v>871</v>
      </c>
    </row>
    <row r="15" spans="1:4">
      <c t="s" r="A15" s="3">
        <v>861</v>
      </c>
    </row>
    <row r="16" spans="1:4">
      <c t="s" r="A16" s="4">
        <v>862</v>
      </c>
      <c t="n" r="B16" s="7">
        <v>98800</v>
      </c>
    </row>
    <row r="17" spans="1:4">
      <c t="s" r="A17" s="4">
        <v>869</v>
      </c>
      <c t="s" r="B17" s="4">
        <v>872</v>
      </c>
    </row>
    <row r="18" spans="1:4">
      <c t="s" r="A18" s="4">
        <v>873</v>
      </c>
    </row>
    <row r="19" spans="1:4">
      <c t="s" r="A19" s="3">
        <v>861</v>
      </c>
    </row>
    <row r="20" spans="1:4">
      <c t="s" r="A20" s="4">
        <v>862</v>
      </c>
      <c t="n" r="B20" s="7">
        <v>59600</v>
      </c>
    </row>
    <row r="21" spans="1:4">
      <c t="s" r="A21" s="4">
        <v>869</v>
      </c>
      <c t="s" r="B21" s="4">
        <v>874</v>
      </c>
    </row>
    <row r="22" spans="1:4">
      <c t="s" r="A22" s="4">
        <v>875</v>
      </c>
    </row>
    <row r="23" spans="1:4">
      <c t="s" r="A23" s="3">
        <v>861</v>
      </c>
    </row>
    <row r="24" spans="1:4">
      <c t="s" r="A24" s="4">
        <v>862</v>
      </c>
      <c t="n" r="B24" s="7">
        <v>135000</v>
      </c>
    </row>
    <row r="25" spans="1:4">
      <c t="s" r="A25" s="4">
        <v>869</v>
      </c>
      <c t="s" r="B25" s="4">
        <v>876</v>
      </c>
    </row>
    <row r="26" spans="1:4">
      <c t="s" r="A26" s="4">
        <v>877</v>
      </c>
    </row>
    <row r="27" spans="1:4">
      <c t="s" r="A27" s="3">
        <v>861</v>
      </c>
    </row>
    <row r="28" spans="1:4">
      <c t="s" r="A28" s="4">
        <v>862</v>
      </c>
      <c t="n" r="B28" s="7">
        <v>35100</v>
      </c>
    </row>
    <row r="29" spans="1:4">
      <c t="s" r="A29" s="4">
        <v>869</v>
      </c>
      <c t="s" r="B29" s="4">
        <v>878</v>
      </c>
    </row>
    <row r="30" spans="1:4">
      <c t="s" r="A30" s="4">
        <v>879</v>
      </c>
    </row>
    <row r="31" spans="1:4">
      <c t="s" r="A31" s="3">
        <v>861</v>
      </c>
    </row>
    <row r="32" spans="1:4">
      <c t="s" r="A32" s="4">
        <v>869</v>
      </c>
      <c t="s" r="B32" s="4">
        <v>872</v>
      </c>
    </row>
    <row r="33" spans="1:4">
      <c t="s" r="A33" s="4">
        <v>880</v>
      </c>
    </row>
    <row r="34" spans="1:4">
      <c t="s" r="A34" s="3">
        <v>861</v>
      </c>
    </row>
    <row r="35" spans="1:4">
      <c t="s" r="A35" s="4">
        <v>862</v>
      </c>
      <c t="n" r="B35" s="7">
        <v>131700</v>
      </c>
    </row>
    <row r="36" spans="1:4">
      <c t="s" r="A36" s="4">
        <v>869</v>
      </c>
      <c t="s" r="B36" s="4">
        <v>88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82</v>
      </c>
      <c t="s" r="B1" s="2">
        <v>1</v>
      </c>
    </row>
    <row r="2" spans="1:2">
      <c t="s" r="B2" s="2">
        <v>433</v>
      </c>
    </row>
    <row r="3" spans="1:2">
      <c t="s" r="A3" s="3">
        <v>883</v>
      </c>
    </row>
    <row r="4" spans="1:2">
      <c t="s" r="A4" s="4">
        <v>884</v>
      </c>
      <c t="n" r="B4" s="7">
        <v>10000</v>
      </c>
    </row>
    <row r="5" spans="1:2">
      <c t="s" r="A5" s="4">
        <v>885</v>
      </c>
      <c t="s" r="B5" s="4">
        <v>886</v>
      </c>
    </row>
    <row r="6" spans="1:2">
      <c t="s" r="A6" s="4">
        <v>887</v>
      </c>
      <c t="s" r="B6" s="4">
        <v>762</v>
      </c>
    </row>
    <row r="7" spans="1:2">
      <c t="s" r="A7" s="4">
        <v>888</v>
      </c>
      <c t="s" r="B7" s="4">
        <v>889</v>
      </c>
    </row>
    <row r="8" spans="1:2">
      <c t="s" r="A8" s="4">
        <v>890</v>
      </c>
      <c t="n" r="B8" s="7">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891</v>
      </c>
      <c t="s" r="B1" s="2">
        <v>1</v>
      </c>
    </row>
    <row r="2" spans="1:4">
      <c t="s" r="B2" s="2">
        <v>2</v>
      </c>
      <c t="s" r="C2" s="2">
        <v>32</v>
      </c>
      <c t="s" r="D2" s="2">
        <v>87</v>
      </c>
    </row>
    <row r="3" spans="1:4">
      <c t="s" r="A3" s="3">
        <v>259</v>
      </c>
    </row>
    <row r="4" spans="1:4">
      <c t="s" r="A4" s="4">
        <v>892</v>
      </c>
      <c t="n" r="B4" s="7">
        <v>605</v>
      </c>
      <c t="n" r="C4" s="7">
        <v>569</v>
      </c>
      <c t="n" r="D4" s="7">
        <v>451</v>
      </c>
    </row>
    <row r="5" spans="1:4">
      <c t="s" r="A5" s="4">
        <v>893</v>
      </c>
      <c t="n" r="B5" s="6">
        <v>137</v>
      </c>
      <c t="n" r="C5" s="6">
        <v>153</v>
      </c>
      <c t="n" r="D5" s="6">
        <v>115</v>
      </c>
    </row>
    <row r="6" spans="1:4">
      <c t="s" r="A6" s="4">
        <v>894</v>
      </c>
      <c t="n" r="B6" s="6">
        <v>357</v>
      </c>
      <c t="n" r="C6" s="6">
        <v>373</v>
      </c>
      <c t="n" r="D6" s="6">
        <v>321</v>
      </c>
    </row>
    <row r="7" spans="1:4">
      <c t="s" r="A7" s="4">
        <v>895</v>
      </c>
      <c t="n" r="B7" s="6">
        <v>89</v>
      </c>
      <c t="n" r="C7" s="6">
        <v>85</v>
      </c>
      <c t="n" r="D7" s="6">
        <v>68</v>
      </c>
    </row>
    <row r="8" spans="1:4">
      <c t="s" r="A8" s="4">
        <v>896</v>
      </c>
      <c t="n" r="B8" s="6">
        <v>207</v>
      </c>
      <c t="n" r="C8" s="6">
        <v>188</v>
      </c>
      <c t="n" r="D8" s="6">
        <v>176</v>
      </c>
    </row>
    <row r="9" spans="1:4">
      <c t="s" r="A9" s="4">
        <v>897</v>
      </c>
      <c t="n" r="B9" s="6">
        <v>265</v>
      </c>
      <c t="n" r="C9" s="6">
        <v>279</v>
      </c>
      <c t="n" r="D9" s="6">
        <v>258</v>
      </c>
    </row>
    <row r="10" spans="1:4">
      <c t="s" r="A10" s="4">
        <v>898</v>
      </c>
      <c t="n" r="B10" s="6">
        <v>185</v>
      </c>
      <c t="n" r="C10" s="6">
        <v>189</v>
      </c>
      <c t="n" r="D10" s="6">
        <v>174</v>
      </c>
    </row>
    <row r="11" spans="1:4">
      <c t="s" r="A11" s="4">
        <v>899</v>
      </c>
      <c t="n" r="B11" s="6">
        <v>188</v>
      </c>
      <c t="n" r="C11" s="6">
        <v>187</v>
      </c>
      <c t="n" r="D11" s="6">
        <v>211</v>
      </c>
    </row>
    <row r="12" spans="1:4">
      <c t="s" r="A12" s="4">
        <v>900</v>
      </c>
      <c t="n" r="B12" s="6">
        <v>367</v>
      </c>
      <c t="n" r="C12" s="6">
        <v>356</v>
      </c>
      <c t="n" r="D12" s="6">
        <v>297</v>
      </c>
    </row>
    <row r="13" spans="1:4">
      <c t="s" r="A13" s="4">
        <v>901</v>
      </c>
      <c t="n" r="B13" s="6">
        <v>586</v>
      </c>
      <c t="n" r="C13" s="6">
        <v>766</v>
      </c>
      <c t="n" r="D13" s="6">
        <v>549</v>
      </c>
    </row>
    <row r="14" spans="1:4">
      <c t="s" r="A14" s="4">
        <v>902</v>
      </c>
      <c t="n" r="B14" s="6">
        <v>130</v>
      </c>
      <c t="n" r="C14" s="6">
        <v>170</v>
      </c>
      <c t="n" r="D14" s="6">
        <v>172</v>
      </c>
    </row>
    <row r="15" spans="1:4">
      <c t="s" r="A15" s="4">
        <v>109</v>
      </c>
      <c t="n" r="B15" s="6">
        <v>1123</v>
      </c>
      <c t="n" r="C15" s="6">
        <v>920</v>
      </c>
      <c t="n" r="D15" s="6">
        <v>862</v>
      </c>
    </row>
    <row r="16" spans="1:4">
      <c t="s" r="A16" s="4">
        <v>144</v>
      </c>
      <c t="n" r="B16" s="7">
        <v>4239</v>
      </c>
      <c t="n" r="C16" s="7">
        <v>4235</v>
      </c>
      <c t="n" r="D16" s="7">
        <v>365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31"/>
    <col customWidth="1" max="3" min="3" width="30"/>
  </cols>
  <sheetData>
    <row r="1" spans="1:3">
      <c t="s" r="A1" s="1">
        <v>903</v>
      </c>
      <c t="s" r="B1" s="2">
        <v>1</v>
      </c>
    </row>
    <row r="2" spans="1:3">
      <c t="s" r="B2" s="2">
        <v>904</v>
      </c>
      <c t="s" r="C2" s="2">
        <v>905</v>
      </c>
    </row>
    <row r="3" spans="1:3">
      <c t="s" r="A3" s="3">
        <v>262</v>
      </c>
    </row>
    <row r="4" spans="1:3">
      <c t="s" r="A4" s="4">
        <v>906</v>
      </c>
      <c t="n" r="B4" s="6">
        <v>163531</v>
      </c>
      <c t="n" r="C4" s="6">
        <v>176399</v>
      </c>
    </row>
    <row r="5" spans="1:3">
      <c t="s" r="A5" s="4">
        <v>907</v>
      </c>
      <c t="n" r="B5" s="6">
        <v>350000</v>
      </c>
    </row>
    <row r="6" spans="1:3">
      <c t="s" r="A6" s="4">
        <v>908</v>
      </c>
      <c t="n" r="B6" s="6">
        <v>2</v>
      </c>
    </row>
    <row r="7" spans="1:3">
      <c t="s" r="A7" s="4">
        <v>909</v>
      </c>
      <c t="s" r="B7" s="4">
        <v>429</v>
      </c>
    </row>
    <row r="8" spans="1:3">
      <c t="s" r="A8" s="3">
        <v>910</v>
      </c>
    </row>
    <row r="9" spans="1:3">
      <c t="s" r="A9" s="4">
        <v>911</v>
      </c>
      <c t="n" r="B9" s="6">
        <v>69903</v>
      </c>
      <c t="n" r="C9" s="6">
        <v>71403</v>
      </c>
    </row>
    <row r="10" spans="1:3">
      <c t="s" r="A10" s="4">
        <v>912</v>
      </c>
      <c t="n" r="B10" s="6">
        <v>-69903</v>
      </c>
      <c t="n" r="C10" s="6">
        <v>-1500</v>
      </c>
    </row>
    <row r="11" spans="1:3">
      <c t="s" r="A11" s="4">
        <v>913</v>
      </c>
      <c t="s" r="B11" s="4">
        <v>65</v>
      </c>
      <c t="n" r="C11" s="6">
        <v>69903</v>
      </c>
    </row>
    <row r="12" spans="1:3">
      <c t="s" r="A12" s="3">
        <v>914</v>
      </c>
    </row>
    <row r="13" spans="1:3">
      <c t="s" r="A13" s="4">
        <v>915</v>
      </c>
      <c t="n" r="B13" s="8">
        <v>19.44</v>
      </c>
      <c t="n" r="C13" s="8">
        <v>20.68</v>
      </c>
    </row>
    <row r="14" spans="1:3">
      <c t="s" r="A14" s="4">
        <v>916</v>
      </c>
      <c t="n" r="B14" s="8">
        <v>19.44</v>
      </c>
      <c t="n" r="C14" s="9">
        <v>21.73</v>
      </c>
    </row>
    <row r="15" spans="1:3">
      <c t="s" r="A15" s="4">
        <v>917</v>
      </c>
      <c t="s" r="B15" s="4">
        <v>65</v>
      </c>
      <c t="n" r="C15" s="8">
        <v>19.44</v>
      </c>
    </row>
    <row r="16" spans="1:3">
      <c t="s" r="A16" s="3">
        <v>918</v>
      </c>
    </row>
    <row r="17" spans="1:3">
      <c t="s" r="A17" s="4">
        <v>919</v>
      </c>
      <c t="s" r="B17" s="4">
        <v>920</v>
      </c>
      <c t="s" r="C17" s="4">
        <v>92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2</v>
      </c>
      <c t="s" r="B1" s="2">
        <v>1</v>
      </c>
    </row>
    <row r="2" spans="1:4">
      <c t="s" r="B2" s="2">
        <v>2</v>
      </c>
      <c t="s" r="C2" s="2">
        <v>32</v>
      </c>
      <c t="s" r="D2" s="2">
        <v>87</v>
      </c>
    </row>
    <row r="3" spans="1:4">
      <c t="s" r="A3" s="4">
        <v>923</v>
      </c>
    </row>
    <row r="4" spans="1:4">
      <c t="s" r="A4" s="3">
        <v>924</v>
      </c>
    </row>
    <row r="5" spans="1:4">
      <c t="s" r="A5" s="4">
        <v>925</v>
      </c>
      <c t="n" r="B5" s="6">
        <v>98174</v>
      </c>
    </row>
    <row r="6" spans="1:4">
      <c t="s" r="A6" s="4">
        <v>926</v>
      </c>
      <c t="n" r="B6" s="8">
        <v>5.9</v>
      </c>
    </row>
    <row r="7" spans="1:4">
      <c t="s" r="A7" s="4">
        <v>927</v>
      </c>
    </row>
    <row r="8" spans="1:4">
      <c t="s" r="A8" s="3">
        <v>924</v>
      </c>
    </row>
    <row r="9" spans="1:4">
      <c t="s" r="A9" s="4">
        <v>928</v>
      </c>
      <c t="n" r="B9" s="6">
        <v>427</v>
      </c>
      <c t="n" r="C9" s="6">
        <v>455</v>
      </c>
      <c t="n" r="D9" s="6">
        <v>549</v>
      </c>
    </row>
    <row r="10" spans="1:4">
      <c t="s" r="A10" s="4">
        <v>929</v>
      </c>
      <c t="n" r="B10" s="6">
        <v>6410</v>
      </c>
      <c t="n" r="C10" s="6">
        <v>5460</v>
      </c>
      <c t="n" r="D10" s="6">
        <v>6588</v>
      </c>
    </row>
    <row r="11" spans="1:4">
      <c t="s" r="A11" s="4">
        <v>930</v>
      </c>
      <c t="n" r="B11" s="8">
        <v>11.7</v>
      </c>
      <c t="n" r="C11" s="8">
        <v>10.98</v>
      </c>
      <c t="n" r="D11" s="8">
        <v>9.17</v>
      </c>
    </row>
    <row r="12" spans="1:4">
      <c t="s" r="A12" s="4">
        <v>931</v>
      </c>
    </row>
    <row r="13" spans="1:4">
      <c t="s" r="A13" s="3">
        <v>924</v>
      </c>
    </row>
    <row r="14" spans="1:4">
      <c t="s" r="A14" s="4">
        <v>928</v>
      </c>
      <c t="n" r="B14" s="6">
        <v>6463</v>
      </c>
      <c t="n" r="C14" s="6">
        <v>36372</v>
      </c>
      <c t="n" r="D14" s="6">
        <v>53732</v>
      </c>
    </row>
    <row r="15" spans="1:4">
      <c t="s" r="A15" s="4">
        <v>930</v>
      </c>
      <c t="n" r="B15" s="8">
        <v>11.7</v>
      </c>
      <c t="n" r="C15" s="8">
        <v>10.98</v>
      </c>
      <c t="n" r="D15" s="8">
        <v>9.17</v>
      </c>
    </row>
    <row r="16" spans="1:4">
      <c t="s" r="A16" s="4">
        <v>932</v>
      </c>
    </row>
    <row r="17" spans="1:4">
      <c t="s" r="A17" s="3">
        <v>924</v>
      </c>
    </row>
    <row r="18" spans="1:4">
      <c t="s" r="A18" s="4">
        <v>928</v>
      </c>
      <c t="n" r="C18" s="6">
        <v>29228</v>
      </c>
    </row>
    <row r="19" spans="1:4">
      <c t="s" r="A19" s="4">
        <v>930</v>
      </c>
      <c t="n" r="C19" s="8">
        <v>10.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33</v>
      </c>
      <c t="s" r="B1" s="2">
        <v>934</v>
      </c>
      <c t="s" r="C1" s="2">
        <v>2</v>
      </c>
      <c t="s" r="D1" s="2">
        <v>32</v>
      </c>
      <c t="s" r="E1" s="2">
        <v>87</v>
      </c>
    </row>
    <row r="2" spans="1:5">
      <c t="s" r="A2" s="3">
        <v>935</v>
      </c>
    </row>
    <row r="3" spans="1:5">
      <c t="s" r="A3" s="4">
        <v>936</v>
      </c>
      <c t="n" r="C3" s="7">
        <v>364</v>
      </c>
      <c t="n" r="D3" s="7">
        <v>347</v>
      </c>
      <c t="n" r="E3" s="7">
        <v>301</v>
      </c>
    </row>
    <row r="4" spans="1:5">
      <c t="s" r="A4" s="4">
        <v>937</v>
      </c>
      <c t="s" r="B4" s="4">
        <v>938</v>
      </c>
    </row>
    <row r="5" spans="1:5">
      <c t="s" r="A5" s="4">
        <v>939</v>
      </c>
      <c t="s" r="C5" s="4">
        <v>787</v>
      </c>
    </row>
    <row r="6" spans="1:5">
      <c t="s" r="A6" s="4">
        <v>940</v>
      </c>
      <c t="s" r="C6" s="4">
        <v>941</v>
      </c>
    </row>
    <row r="7" spans="1:5">
      <c t="s" r="A7" s="4">
        <v>942</v>
      </c>
      <c t="s" r="C7" s="4">
        <v>938</v>
      </c>
    </row>
    <row r="8" spans="1:5">
      <c t="s" r="A8" s="4">
        <v>943</v>
      </c>
      <c t="s" r="B8" s="4">
        <v>730</v>
      </c>
      <c t="s" r="C8" s="4">
        <v>94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2"/>
  </cols>
  <sheetData>
    <row r="1" spans="1:5">
      <c t="s" r="A1" s="1">
        <v>945</v>
      </c>
      <c t="s" r="B1" s="2">
        <v>1</v>
      </c>
    </row>
    <row r="2" spans="1:5">
      <c t="s" r="B2" s="2">
        <v>431</v>
      </c>
      <c t="s" r="C2" s="2">
        <v>432</v>
      </c>
      <c t="s" r="D2" s="2">
        <v>433</v>
      </c>
      <c t="s" r="E2" s="2">
        <v>946</v>
      </c>
    </row>
    <row r="3" spans="1:5">
      <c t="s" r="A3" s="3">
        <v>947</v>
      </c>
    </row>
    <row r="4" spans="1:5">
      <c t="s" r="A4" s="4">
        <v>948</v>
      </c>
      <c t="n" r="B4" s="7">
        <v>20301</v>
      </c>
      <c t="n" r="C4" s="7">
        <v>14642</v>
      </c>
    </row>
    <row r="5" spans="1:5">
      <c t="s" r="A5" s="4">
        <v>949</v>
      </c>
    </row>
    <row r="6" spans="1:5">
      <c t="s" r="A6" s="3">
        <v>947</v>
      </c>
    </row>
    <row r="7" spans="1:5">
      <c t="s" r="A7" s="4">
        <v>950</v>
      </c>
      <c t="n" r="B7" s="7">
        <v>409</v>
      </c>
      <c t="n" r="C7" s="7">
        <v>391</v>
      </c>
      <c t="n" r="D7" s="7">
        <v>298</v>
      </c>
    </row>
    <row r="8" spans="1:5">
      <c t="s" r="A8" s="4">
        <v>951</v>
      </c>
    </row>
    <row r="9" spans="1:5">
      <c t="s" r="A9" s="3">
        <v>947</v>
      </c>
    </row>
    <row r="10" spans="1:5">
      <c t="s" r="A10" s="4">
        <v>952</v>
      </c>
      <c t="n" r="B10" s="6">
        <v>2</v>
      </c>
    </row>
    <row r="11" spans="1:5">
      <c t="s" r="A11" s="4">
        <v>953</v>
      </c>
      <c t="s" r="B11" s="4">
        <v>954</v>
      </c>
    </row>
    <row r="12" spans="1:5">
      <c t="s" r="A12" s="4">
        <v>955</v>
      </c>
      <c t="n" r="B12" s="7">
        <v>2500</v>
      </c>
    </row>
    <row r="13" spans="1:5">
      <c t="s" r="A13" s="4">
        <v>956</v>
      </c>
      <c t="s" r="B13" s="4">
        <v>957</v>
      </c>
    </row>
    <row r="14" spans="1:5">
      <c t="s" r="A14" s="4">
        <v>958</v>
      </c>
      <c t="n" r="B14" s="7">
        <v>3500</v>
      </c>
    </row>
    <row r="15" spans="1:5">
      <c t="s" r="A15" s="4">
        <v>959</v>
      </c>
    </row>
    <row r="16" spans="1:5">
      <c t="s" r="A16" s="3">
        <v>947</v>
      </c>
    </row>
    <row r="17" spans="1:5">
      <c t="s" r="A17" s="4">
        <v>952</v>
      </c>
      <c t="n" r="E17" s="6">
        <v>6</v>
      </c>
    </row>
    <row r="18" spans="1:5">
      <c t="s" r="A18" s="4">
        <v>956</v>
      </c>
      <c t="s" r="E18" s="4">
        <v>960</v>
      </c>
    </row>
    <row r="19" spans="1:5">
      <c t="s" r="A19" s="4">
        <v>958</v>
      </c>
      <c t="n" r="E19" s="7">
        <v>520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61</v>
      </c>
      <c t="s" r="B1" s="2">
        <v>539</v>
      </c>
      <c t="s" r="J1" s="2">
        <v>1</v>
      </c>
    </row>
    <row r="2" spans="1:12">
      <c t="s" r="B2" s="2">
        <v>2</v>
      </c>
      <c t="s" r="C2" s="2">
        <v>540</v>
      </c>
      <c t="s" r="D2" s="2">
        <v>4</v>
      </c>
      <c t="s" r="E2" s="2">
        <v>541</v>
      </c>
      <c t="s" r="F2" s="2">
        <v>32</v>
      </c>
      <c t="s" r="G2" s="2">
        <v>542</v>
      </c>
      <c t="s" r="H2" s="2">
        <v>543</v>
      </c>
      <c t="s" r="I2" s="2">
        <v>544</v>
      </c>
      <c t="s" r="J2" s="2">
        <v>2</v>
      </c>
      <c t="s" r="K2" s="2">
        <v>32</v>
      </c>
      <c t="s" r="L2" s="2">
        <v>87</v>
      </c>
    </row>
    <row r="3" spans="1:12">
      <c t="s" r="A3" s="3">
        <v>268</v>
      </c>
    </row>
    <row r="4" spans="1:12">
      <c t="s" r="A4" s="4">
        <v>962</v>
      </c>
      <c t="n" r="B4" s="7">
        <v>1601</v>
      </c>
      <c t="n" r="C4" s="7">
        <v>1679</v>
      </c>
      <c t="n" r="D4" s="7">
        <v>1443</v>
      </c>
      <c t="n" r="E4" s="7">
        <v>1404</v>
      </c>
      <c t="n" r="F4" s="7">
        <v>1506</v>
      </c>
      <c t="n" r="G4" s="7">
        <v>1552</v>
      </c>
      <c t="n" r="H4" s="7">
        <v>1201</v>
      </c>
      <c t="n" r="I4" s="7">
        <v>862</v>
      </c>
      <c t="n" r="J4" s="7">
        <v>6127</v>
      </c>
      <c t="n" r="K4" s="7">
        <v>5121</v>
      </c>
      <c t="n" r="L4" s="7">
        <v>4137</v>
      </c>
    </row>
    <row r="5" spans="1:12">
      <c t="s" r="A5" s="3">
        <v>963</v>
      </c>
    </row>
    <row r="6" spans="1:12">
      <c t="s" r="A6" s="4">
        <v>964</v>
      </c>
      <c t="n" r="J6" s="6">
        <v>6558</v>
      </c>
      <c t="n" r="K6" s="6">
        <v>6538</v>
      </c>
      <c t="n" r="L6" s="6">
        <v>5285</v>
      </c>
    </row>
    <row r="7" spans="1:12">
      <c t="s" r="A7" s="3">
        <v>965</v>
      </c>
    </row>
    <row r="8" spans="1:12">
      <c t="s" r="A8" s="4">
        <v>966</v>
      </c>
      <c t="n" r="J8" s="6">
        <v>110</v>
      </c>
      <c t="n" r="K8" s="6">
        <v>23</v>
      </c>
      <c t="n" r="L8" s="6">
        <v>9</v>
      </c>
    </row>
    <row r="9" spans="1:12">
      <c t="s" r="A9" s="4">
        <v>967</v>
      </c>
      <c t="n" r="J9" s="6">
        <v>51</v>
      </c>
      <c t="n" r="K9" s="6">
        <v>46</v>
      </c>
      <c t="n" r="L9" s="6">
        <v>40</v>
      </c>
    </row>
    <row r="10" spans="1:12">
      <c t="s" r="A10" s="4">
        <v>968</v>
      </c>
      <c t="n" r="J10" s="6">
        <v>6719</v>
      </c>
      <c t="n" r="K10" s="6">
        <v>6607</v>
      </c>
      <c t="n" r="L10" s="6">
        <v>5334</v>
      </c>
    </row>
    <row r="11" spans="1:12">
      <c t="s" r="A11" s="4">
        <v>969</v>
      </c>
      <c t="n" r="J11" s="8">
        <v>12.31</v>
      </c>
      <c t="n" r="K11" s="8">
        <v>10.83</v>
      </c>
      <c t="n" r="L11" s="8">
        <v>9.6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t="s" r="A1" s="1">
        <v>970</v>
      </c>
      <c t="s" r="B1" s="2">
        <v>971</v>
      </c>
      <c t="s" r="C1" s="2">
        <v>2</v>
      </c>
      <c t="s" r="D1" s="2">
        <v>32</v>
      </c>
      <c t="s" r="E1" s="2">
        <v>87</v>
      </c>
    </row>
    <row r="2" spans="1:5">
      <c t="s" r="A2" s="4">
        <v>972</v>
      </c>
      <c t="s" r="C2" s="4">
        <v>65</v>
      </c>
      <c t="n" r="D2" s="6">
        <v>69903</v>
      </c>
      <c t="n" r="E2" s="6">
        <v>71403</v>
      </c>
    </row>
    <row r="3" spans="1:5">
      <c t="s" r="A3" s="4">
        <v>818</v>
      </c>
    </row>
    <row r="4" spans="1:5">
      <c t="s" r="A4" s="4">
        <v>973</v>
      </c>
      <c t="n" r="B4" s="7">
        <v>2500</v>
      </c>
    </row>
    <row r="5" spans="1:5">
      <c t="s" r="A5" s="4">
        <v>139</v>
      </c>
    </row>
    <row r="6" spans="1:5">
      <c t="s" r="A6" s="4">
        <v>974</v>
      </c>
      <c t="n" r="B6" s="6">
        <v>1075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5</v>
      </c>
      <c t="s" r="B1" s="2">
        <v>2</v>
      </c>
      <c t="s" r="C1" s="2">
        <v>32</v>
      </c>
    </row>
    <row r="2" spans="1:3">
      <c t="s" r="A2" s="3">
        <v>976</v>
      </c>
    </row>
    <row r="3" spans="1:3">
      <c t="s" r="A3" s="4">
        <v>977</v>
      </c>
      <c t="n" r="B3" s="7">
        <v>86682</v>
      </c>
      <c t="n" r="C3" s="7">
        <v>81431</v>
      </c>
    </row>
    <row r="4" spans="1:3">
      <c t="s" r="A4" s="4">
        <v>978</v>
      </c>
      <c t="s" r="B4" s="4">
        <v>979</v>
      </c>
      <c t="s" r="C4" s="4">
        <v>980</v>
      </c>
    </row>
    <row r="5" spans="1:3">
      <c t="s" r="A5" s="4">
        <v>981</v>
      </c>
      <c t="n" r="B5" s="7">
        <v>33782</v>
      </c>
      <c t="n" r="C5" s="7">
        <v>20210</v>
      </c>
    </row>
    <row r="6" spans="1:3">
      <c t="s" r="A6" s="4">
        <v>982</v>
      </c>
      <c t="s" r="B6" s="4">
        <v>730</v>
      </c>
      <c t="s" r="C6" s="4">
        <v>983</v>
      </c>
    </row>
    <row r="7" spans="1:3">
      <c t="s" r="A7" s="4">
        <v>984</v>
      </c>
      <c t="n" r="B7" s="7">
        <v>52900</v>
      </c>
      <c t="n" r="C7" s="7">
        <v>61122</v>
      </c>
    </row>
    <row r="8" spans="1:3">
      <c t="s" r="A8" s="4">
        <v>985</v>
      </c>
      <c t="s" r="B8" s="4">
        <v>986</v>
      </c>
      <c t="s" r="C8" s="4">
        <v>987</v>
      </c>
    </row>
    <row r="9" spans="1:3">
      <c t="s" r="A9" s="3">
        <v>988</v>
      </c>
    </row>
    <row r="10" spans="1:3">
      <c t="s" r="A10" s="4">
        <v>977</v>
      </c>
      <c t="n" r="B10" s="7">
        <v>45043</v>
      </c>
      <c t="n" r="C10" s="7">
        <v>85563</v>
      </c>
    </row>
    <row r="11" spans="1:3">
      <c t="s" r="A11" s="4">
        <v>978</v>
      </c>
      <c t="s" r="B11" s="4">
        <v>989</v>
      </c>
      <c t="s" r="C11" s="4">
        <v>990</v>
      </c>
    </row>
    <row r="12" spans="1:3">
      <c t="s" r="A12" s="4">
        <v>981</v>
      </c>
      <c t="n" r="B12" s="7">
        <v>91278</v>
      </c>
      <c t="n" r="C12" s="7">
        <v>40419</v>
      </c>
    </row>
    <row r="13" spans="1:3">
      <c t="s" r="A13" s="4">
        <v>982</v>
      </c>
      <c t="s" r="B13" s="4">
        <v>991</v>
      </c>
      <c t="s" r="C13" s="4">
        <v>989</v>
      </c>
    </row>
    <row r="14" spans="1:3">
      <c t="s" r="A14" s="4">
        <v>984</v>
      </c>
      <c t="n" r="B14" s="7">
        <v>46235</v>
      </c>
      <c t="n" r="C14" s="7">
        <v>45144</v>
      </c>
    </row>
    <row r="15" spans="1:3">
      <c t="s" r="A15" s="4">
        <v>985</v>
      </c>
      <c t="s" r="B15" s="4">
        <v>992</v>
      </c>
      <c t="s" r="C15" s="4">
        <v>993</v>
      </c>
    </row>
    <row r="16" spans="1:3">
      <c t="s" r="A16" s="3">
        <v>994</v>
      </c>
    </row>
    <row r="17" spans="1:3">
      <c t="s" r="A17" s="4">
        <v>977</v>
      </c>
      <c t="n" r="B17" s="7">
        <v>86682</v>
      </c>
      <c t="n" r="C17" s="7">
        <v>81431</v>
      </c>
    </row>
    <row r="18" spans="1:3">
      <c t="s" r="A18" s="4">
        <v>978</v>
      </c>
      <c t="s" r="B18" s="4">
        <v>995</v>
      </c>
      <c t="s" r="C18" s="4">
        <v>996</v>
      </c>
    </row>
    <row r="19" spans="1:3">
      <c t="s" r="A19" s="4">
        <v>981</v>
      </c>
      <c t="n" r="B19" s="7">
        <v>34021</v>
      </c>
      <c t="n" r="C19" s="7">
        <v>32507</v>
      </c>
    </row>
    <row r="20" spans="1:3">
      <c t="s" r="A20" s="4">
        <v>982</v>
      </c>
      <c t="s" r="B20" s="4">
        <v>983</v>
      </c>
      <c t="s" r="C20" s="4">
        <v>983</v>
      </c>
    </row>
    <row r="21" spans="1:3">
      <c t="s" r="A21" s="4">
        <v>984</v>
      </c>
      <c t="n" r="B21" s="7">
        <v>52661</v>
      </c>
      <c t="n" r="C21" s="7">
        <v>48924</v>
      </c>
    </row>
    <row r="22" spans="1:3">
      <c t="s" r="A22" s="4">
        <v>985</v>
      </c>
      <c t="s" r="B22" s="4">
        <v>997</v>
      </c>
      <c t="s" r="C22" s="4">
        <v>730</v>
      </c>
    </row>
    <row r="23" spans="1:3">
      <c t="s" r="A23" s="3">
        <v>998</v>
      </c>
    </row>
    <row r="24" spans="1:3">
      <c t="s" r="A24" s="4">
        <v>977</v>
      </c>
      <c t="n" r="B24" s="7">
        <v>72444</v>
      </c>
      <c t="n" r="C24" s="7">
        <v>82512</v>
      </c>
    </row>
    <row r="25" spans="1:3">
      <c t="s" r="A25" s="4">
        <v>978</v>
      </c>
      <c t="s" r="B25" s="4">
        <v>999</v>
      </c>
      <c t="s" r="C25" s="4">
        <v>1000</v>
      </c>
    </row>
    <row r="26" spans="1:3">
      <c t="s" r="A26" s="4">
        <v>981</v>
      </c>
      <c t="n" r="B26" s="7">
        <v>25336</v>
      </c>
      <c t="n" r="C26" s="7">
        <v>25230</v>
      </c>
    </row>
    <row r="27" spans="1:3">
      <c t="s" r="A27" s="4">
        <v>982</v>
      </c>
      <c t="s" r="B27" s="4">
        <v>1001</v>
      </c>
      <c t="s" r="C27" s="4">
        <v>1001</v>
      </c>
    </row>
    <row r="28" spans="1:3">
      <c t="s" r="A28" s="4">
        <v>984</v>
      </c>
      <c t="n" r="B28" s="7">
        <v>47108</v>
      </c>
      <c t="n" r="C28" s="7">
        <v>57282</v>
      </c>
    </row>
    <row r="29" spans="1:3">
      <c t="s" r="A29" s="4">
        <v>985</v>
      </c>
      <c t="s" r="B29" s="4">
        <v>1002</v>
      </c>
      <c t="s" r="C29" s="4">
        <v>995</v>
      </c>
    </row>
    <row r="30" spans="1:3">
      <c t="s" r="A30" s="4">
        <v>863</v>
      </c>
    </row>
    <row r="31" spans="1:3">
      <c t="s" r="A31" s="3">
        <v>976</v>
      </c>
    </row>
    <row r="32" spans="1:3">
      <c t="s" r="A32" s="4">
        <v>977</v>
      </c>
      <c t="n" r="B32" s="7">
        <v>82512</v>
      </c>
      <c t="n" r="C32" s="7">
        <v>77473</v>
      </c>
    </row>
    <row r="33" spans="1:3">
      <c t="s" r="A33" s="4">
        <v>978</v>
      </c>
      <c t="s" r="B33" s="4">
        <v>1000</v>
      </c>
      <c t="s" r="C33" s="4">
        <v>979</v>
      </c>
    </row>
    <row r="34" spans="1:3">
      <c t="s" r="A34" s="4">
        <v>981</v>
      </c>
      <c t="n" r="B34" s="7">
        <v>33640</v>
      </c>
      <c t="n" r="C34" s="7">
        <v>20139</v>
      </c>
    </row>
    <row r="35" spans="1:3">
      <c t="s" r="A35" s="4">
        <v>982</v>
      </c>
      <c t="s" r="B35" s="4">
        <v>730</v>
      </c>
      <c t="s" r="C35" s="4">
        <v>983</v>
      </c>
    </row>
    <row r="36" spans="1:3">
      <c t="s" r="A36" s="4">
        <v>984</v>
      </c>
      <c t="n" r="B36" s="7">
        <v>48872</v>
      </c>
      <c t="n" r="C36" s="7">
        <v>57334</v>
      </c>
    </row>
    <row r="37" spans="1:3">
      <c t="s" r="A37" s="4">
        <v>985</v>
      </c>
      <c t="s" r="B37" s="4">
        <v>1003</v>
      </c>
      <c t="s" r="C37" s="4">
        <v>1004</v>
      </c>
    </row>
    <row r="38" spans="1:3">
      <c t="s" r="A38" s="3">
        <v>988</v>
      </c>
    </row>
    <row r="39" spans="1:3">
      <c t="s" r="A39" s="4">
        <v>977</v>
      </c>
      <c t="n" r="B39" s="7">
        <v>87108</v>
      </c>
      <c t="n" r="C39" s="7">
        <v>81605</v>
      </c>
    </row>
    <row r="40" spans="1:3">
      <c t="s" r="A40" s="4">
        <v>978</v>
      </c>
      <c t="s" r="B40" s="4">
        <v>1005</v>
      </c>
      <c t="s" r="C40" s="4">
        <v>991</v>
      </c>
    </row>
    <row r="41" spans="1:3">
      <c t="s" r="A41" s="4">
        <v>981</v>
      </c>
      <c t="n" r="B41" s="7">
        <v>44855</v>
      </c>
      <c t="n" r="C41" s="7">
        <v>40279</v>
      </c>
    </row>
    <row r="42" spans="1:3">
      <c t="s" r="A42" s="4">
        <v>982</v>
      </c>
      <c t="s" r="B42" s="4">
        <v>989</v>
      </c>
      <c t="s" r="C42" s="4">
        <v>989</v>
      </c>
    </row>
    <row r="43" spans="1:3">
      <c t="s" r="A43" s="4">
        <v>984</v>
      </c>
      <c t="n" r="B43" s="7">
        <v>42253</v>
      </c>
      <c t="n" r="C43" s="7">
        <v>41326</v>
      </c>
    </row>
    <row r="44" spans="1:3">
      <c t="s" r="A44" s="4">
        <v>985</v>
      </c>
      <c t="s" r="B44" s="4">
        <v>1006</v>
      </c>
      <c t="s" r="C44" s="4">
        <v>992</v>
      </c>
    </row>
    <row r="45" spans="1:3">
      <c t="s" r="A45" s="3">
        <v>994</v>
      </c>
    </row>
    <row r="46" spans="1:3">
      <c t="s" r="A46" s="4">
        <v>977</v>
      </c>
      <c t="n" r="B46" s="7">
        <v>82512</v>
      </c>
      <c t="n" r="C46" s="7">
        <v>77473</v>
      </c>
    </row>
    <row r="47" spans="1:3">
      <c t="s" r="A47" s="4">
        <v>978</v>
      </c>
      <c t="s" r="B47" s="4">
        <v>1007</v>
      </c>
      <c t="s" r="C47" s="4">
        <v>1008</v>
      </c>
    </row>
    <row r="48" spans="1:3">
      <c t="s" r="A48" s="4">
        <v>981</v>
      </c>
      <c t="n" r="B48" s="7">
        <v>33923</v>
      </c>
      <c t="n" r="C48" s="7">
        <v>32432</v>
      </c>
    </row>
    <row r="49" spans="1:3">
      <c t="s" r="A49" s="4">
        <v>982</v>
      </c>
      <c t="s" r="B49" s="4">
        <v>983</v>
      </c>
      <c t="s" r="C49" s="4">
        <v>983</v>
      </c>
    </row>
    <row r="50" spans="1:3">
      <c t="s" r="A50" s="4">
        <v>984</v>
      </c>
      <c t="n" r="B50" s="7">
        <v>48589</v>
      </c>
      <c t="n" r="C50" s="7">
        <v>40540</v>
      </c>
    </row>
    <row r="51" spans="1:3">
      <c t="s" r="A51" s="4">
        <v>985</v>
      </c>
      <c t="s" r="B51" s="4">
        <v>1009</v>
      </c>
      <c t="s" r="C51" s="4">
        <v>101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1011</v>
      </c>
      <c t="s" r="B1" s="2">
        <v>1</v>
      </c>
    </row>
    <row r="2" spans="1:2">
      <c t="s" r="B2" s="2">
        <v>2</v>
      </c>
    </row>
    <row r="3" spans="1:2">
      <c t="s" r="A3" s="3">
        <v>405</v>
      </c>
    </row>
    <row r="4" spans="1:2">
      <c t="s" r="A4" s="4">
        <v>1012</v>
      </c>
      <c t="s" r="B4" s="4">
        <v>78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r="A1" s="1">
        <v>1013</v>
      </c>
      <c t="s" r="B1" s="2">
        <v>2</v>
      </c>
      <c t="s" r="C1" s="2">
        <v>32</v>
      </c>
      <c t="s" r="D1" s="2">
        <v>87</v>
      </c>
      <c t="s" r="E1" s="2">
        <v>1014</v>
      </c>
    </row>
    <row r="2" spans="1:5">
      <c t="s" r="A2" s="3">
        <v>838</v>
      </c>
    </row>
    <row r="3" spans="1:5">
      <c t="s" r="A3" s="4">
        <v>1015</v>
      </c>
      <c t="n" r="B3" s="7">
        <v>10973</v>
      </c>
      <c t="n" r="C3" s="7">
        <v>12480</v>
      </c>
    </row>
    <row r="4" spans="1:5">
      <c t="s" r="A4" s="4">
        <v>38</v>
      </c>
      <c t="n" r="B4" s="6">
        <v>264687</v>
      </c>
      <c t="n" r="C4" s="6">
        <v>270164</v>
      </c>
    </row>
    <row r="5" spans="1:5">
      <c t="s" r="A5" s="4">
        <v>45</v>
      </c>
      <c t="n" r="B5" s="6">
        <v>1080</v>
      </c>
      <c t="n" r="C5" s="6">
        <v>1200</v>
      </c>
    </row>
    <row r="6" spans="1:5">
      <c t="s" r="A6" s="4">
        <v>51</v>
      </c>
      <c t="n" r="B6" s="6">
        <v>862734</v>
      </c>
      <c t="n" r="C6" s="6">
        <v>812363</v>
      </c>
    </row>
    <row r="7" spans="1:5">
      <c t="s" r="A7" s="3">
        <v>849</v>
      </c>
    </row>
    <row r="8" spans="1:5">
      <c t="s" r="A8" s="4">
        <v>670</v>
      </c>
      <c t="n" r="B8" s="6">
        <v>14964</v>
      </c>
      <c t="n" r="C8" s="6">
        <v>15464</v>
      </c>
    </row>
    <row r="9" spans="1:5">
      <c t="s" r="A9" s="4">
        <v>109</v>
      </c>
      <c t="n" r="B9" s="6">
        <v>6760</v>
      </c>
      <c t="n" r="C9" s="6">
        <v>6598</v>
      </c>
    </row>
    <row r="10" spans="1:5">
      <c t="s" r="A10" s="4">
        <v>63</v>
      </c>
      <c t="n" r="B10" s="6">
        <v>783696</v>
      </c>
      <c t="n" r="C10" s="6">
        <v>737835</v>
      </c>
    </row>
    <row r="11" spans="1:5">
      <c t="s" r="A11" s="4">
        <v>1016</v>
      </c>
      <c t="n" r="B11" s="6">
        <v>79038</v>
      </c>
      <c t="n" r="C11" s="6">
        <v>74528</v>
      </c>
      <c t="n" r="D11" s="7">
        <v>52671</v>
      </c>
      <c t="n" r="E11" s="7">
        <v>54183</v>
      </c>
    </row>
    <row r="12" spans="1:5">
      <c t="s" r="A12" s="4">
        <v>75</v>
      </c>
      <c t="n" r="B12" s="6">
        <v>862734</v>
      </c>
      <c t="n" r="C12" s="6">
        <v>812363</v>
      </c>
    </row>
    <row r="13" spans="1:5">
      <c t="s" r="A13" s="4">
        <v>1017</v>
      </c>
    </row>
    <row r="14" spans="1:5">
      <c t="s" r="A14" s="3">
        <v>838</v>
      </c>
    </row>
    <row r="15" spans="1:5">
      <c t="s" r="A15" s="4">
        <v>1015</v>
      </c>
      <c t="n" r="B15" s="6">
        <v>2088</v>
      </c>
      <c t="n" r="C15" s="6">
        <v>2530</v>
      </c>
    </row>
    <row r="16" spans="1:5">
      <c t="s" r="A16" s="4">
        <v>1018</v>
      </c>
      <c t="n" r="B16" s="6">
        <v>128</v>
      </c>
      <c t="n" r="C16" s="6">
        <v>128</v>
      </c>
    </row>
    <row r="17" spans="1:5">
      <c t="s" r="A17" s="4">
        <v>38</v>
      </c>
      <c t="n" r="B17" s="6">
        <v>417</v>
      </c>
      <c t="n" r="C17" s="6">
        <v>417</v>
      </c>
    </row>
    <row r="18" spans="1:5">
      <c t="s" r="A18" s="4">
        <v>45</v>
      </c>
      <c t="n" r="B18" s="6">
        <v>1080</v>
      </c>
      <c t="n" r="C18" s="6">
        <v>1200</v>
      </c>
    </row>
    <row r="19" spans="1:5">
      <c t="s" r="A19" s="4">
        <v>1019</v>
      </c>
      <c t="n" r="B19" s="6">
        <v>88538</v>
      </c>
      <c t="n" r="C19" s="6">
        <v>85119</v>
      </c>
    </row>
    <row r="20" spans="1:5">
      <c t="s" r="A20" s="4">
        <v>109</v>
      </c>
      <c t="n" r="B20" s="6">
        <v>1875</v>
      </c>
      <c t="n" r="C20" s="6">
        <v>724</v>
      </c>
    </row>
    <row r="21" spans="1:5">
      <c t="s" r="A21" s="4">
        <v>51</v>
      </c>
      <c t="n" r="B21" s="6">
        <v>94126</v>
      </c>
      <c t="n" r="C21" s="6">
        <v>90118</v>
      </c>
    </row>
    <row r="22" spans="1:5">
      <c t="s" r="A22" s="3">
        <v>849</v>
      </c>
    </row>
    <row r="23" spans="1:5">
      <c t="s" r="A23" s="4">
        <v>670</v>
      </c>
      <c t="n" r="B23" s="6">
        <v>14964</v>
      </c>
      <c t="n" r="C23" s="6">
        <v>15464</v>
      </c>
    </row>
    <row r="24" spans="1:5">
      <c t="s" r="A24" s="4">
        <v>109</v>
      </c>
      <c t="n" r="B24" s="6">
        <v>124</v>
      </c>
      <c t="n" r="C24" s="6">
        <v>126</v>
      </c>
    </row>
    <row r="25" spans="1:5">
      <c t="s" r="A25" s="4">
        <v>63</v>
      </c>
      <c t="n" r="B25" s="6">
        <v>15088</v>
      </c>
      <c t="n" r="C25" s="6">
        <v>15590</v>
      </c>
    </row>
    <row r="26" spans="1:5">
      <c t="s" r="A26" s="4">
        <v>1016</v>
      </c>
      <c t="n" r="B26" s="6">
        <v>79038</v>
      </c>
      <c t="n" r="C26" s="6">
        <v>74528</v>
      </c>
    </row>
    <row r="27" spans="1:5">
      <c t="s" r="A27" s="4">
        <v>75</v>
      </c>
      <c t="n" r="B27" s="7">
        <v>94126</v>
      </c>
      <c t="n" r="C27" s="7">
        <v>9011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ash</vt:lpstr>
      <vt:lpstr>ORGANIZATION AND BASIS OF PRESE</vt:lpstr>
      <vt:lpstr>SUMMARY OF SIGNIFICANT ACCOUNTI</vt:lpstr>
      <vt:lpstr>MERGERS AND ACQUISTIONS</vt:lpstr>
      <vt:lpstr>INVESTMENT SECURITIES</vt:lpstr>
      <vt:lpstr>LOANS</vt:lpstr>
      <vt:lpstr>FAIR VALUE MEASUREMENT</vt:lpstr>
      <vt:lpstr>PROPERTY AND EQUIPMENT</vt:lpstr>
      <vt:lpstr>GOODWILL, CORE DEPOSIT INTANGIB</vt:lpstr>
      <vt:lpstr>OTHER REAL ESTATE OWNED</vt:lpstr>
      <vt:lpstr>DEPOSITS</vt:lpstr>
      <vt:lpstr>SECURITIES SOLD UNDER AGREEMENT</vt:lpstr>
      <vt:lpstr>ADVANCES FROM FEDERAL HOME LOAN</vt:lpstr>
      <vt:lpstr>JUNIOR SUBORDINATED DEBT</vt:lpstr>
      <vt:lpstr>INCOME TAXES</vt:lpstr>
      <vt:lpstr>COMMITMENTS, CONCENTRATIONS OF </vt:lpstr>
      <vt:lpstr>OTHER EXPENSES</vt:lpstr>
      <vt:lpstr>STOCK OPTIONS AND RESTRICTED ST</vt:lpstr>
      <vt:lpstr>EMPLOYEE BENEFIT PLAN</vt:lpstr>
      <vt:lpstr>EARNINGS PER SHARE</vt:lpstr>
      <vt:lpstr>SHAREHOLDERS' EQUITY, CAPITAL R</vt:lpstr>
      <vt:lpstr>PARENT COMPANY FINANCIAL INFORM</vt:lpstr>
      <vt:lpstr>SUBSEQUENT EVENTS</vt:lpstr>
      <vt:lpstr>QUARTERLY FINANCIAL DATA (UNAUD</vt:lpstr>
      <vt:lpstr>SUMMARY OF SIGNIFICANT ACCOUN32</vt:lpstr>
      <vt:lpstr>MERGERS AND ACQUISTIONS (Tables</vt:lpstr>
      <vt:lpstr>INVESTMENT SECURITIES (Tables)</vt:lpstr>
      <vt:lpstr>LOANS (Tables)</vt:lpstr>
      <vt:lpstr>FAIR VALUE MEASUREMENT (Tables)</vt:lpstr>
      <vt:lpstr>PROPERTY AND EQUIPMENT (Tables)</vt:lpstr>
      <vt:lpstr>GOODWILL, CORE DEPOSIT INTANG38</vt:lpstr>
      <vt:lpstr>OTHER REAL ESTATE OWNED (Tables</vt:lpstr>
      <vt:lpstr>DEPOSITS (Tables)</vt:lpstr>
      <vt:lpstr>ADVANCES FROM FEDERAL HOME LO41</vt:lpstr>
      <vt:lpstr>INCOME TAXES (Tables)</vt:lpstr>
      <vt:lpstr>OTHER EXPENSES (Tables)</vt:lpstr>
      <vt:lpstr>STOCK OPTIONS AND RESTRICTED 44</vt:lpstr>
      <vt:lpstr>EARNINGS PER SHARE (Tables)</vt:lpstr>
      <vt:lpstr>SHAREHOLDERS' EQUITY, CAPITAL46</vt:lpstr>
      <vt:lpstr>PARENT COMPANY FINANCIAL INFO47</vt:lpstr>
      <vt:lpstr>QUARTERLY FINANCIAL DATA (UNA48</vt:lpstr>
      <vt:lpstr>SUMMARY OF SIGNIFICANT ACCOUN49</vt:lpstr>
      <vt:lpstr>SUMMARY OF SIGNIFICANT ACCOUN50</vt:lpstr>
      <vt:lpstr>MERGERS AND ACQUISTIONS (Detail</vt:lpstr>
      <vt:lpstr>MERGERS AND ACQUISTIONS (Deta52</vt:lpstr>
      <vt:lpstr>MERGERS AND ACQUISTIONS (Deta53</vt:lpstr>
      <vt:lpstr>INVESTMENT SECURITIES (Details)</vt:lpstr>
      <vt:lpstr>INVESTMENT SECURITIES (Details </vt:lpstr>
      <vt:lpstr>INVESTMENT SECURITIES (Detail56</vt:lpstr>
      <vt:lpstr>INVESTMENT SECURITIES (Detail57</vt:lpstr>
      <vt:lpstr>INVESTMENT SECURITIES (Detail58</vt:lpstr>
      <vt:lpstr>LOANS (Details)</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S (Details Narrative)</vt:lpstr>
      <vt:lpstr>FAIR VALUE MEASUREMENT (Details</vt:lpstr>
      <vt:lpstr>FAIR VALUE MEASUREMENT (Detai71</vt:lpstr>
      <vt:lpstr>FAIR VALUE MEASUREMENT (Detai72</vt:lpstr>
      <vt:lpstr>FAIR VALUE MEASUREMENT (Detai73</vt:lpstr>
      <vt:lpstr>FAIR VALUE MEASUREMENT (Detai74</vt:lpstr>
      <vt:lpstr>FAIR VALUE MEASUREMENT (Detai75</vt:lpstr>
      <vt:lpstr>PROPERTY AND EQUIPMENT (Details</vt:lpstr>
      <vt:lpstr>GOODWILL, CORE DEPOSIT INTANG77</vt:lpstr>
      <vt:lpstr>GOODWILL, CORE DEPOSIT INTANG78</vt:lpstr>
      <vt:lpstr>OTHER REAL ESTATE OWNED (Detail</vt:lpstr>
      <vt:lpstr>DEPOSITS (Details)</vt:lpstr>
      <vt:lpstr>SECURITIES SOLD UNDER AGREEME81</vt:lpstr>
      <vt:lpstr>ADVANCES FROM FEDERAL HOME LO82</vt:lpstr>
      <vt:lpstr>JUNIOR SUBORDINATED DEBT (Detai</vt:lpstr>
      <vt:lpstr>INCOME TAXES (Details)</vt:lpstr>
      <vt:lpstr>INCOME TAXES (Details 2)</vt:lpstr>
      <vt:lpstr>INCOME TAXES (Details 3)</vt:lpstr>
      <vt:lpstr>INCOME TAXES (Details Narrative</vt:lpstr>
      <vt:lpstr>COMMITMENTS, CONCENTRATIONS O88</vt:lpstr>
      <vt:lpstr>COMMITMENTS, CONCENTRATIONS O89</vt:lpstr>
      <vt:lpstr>OTHER EXPENSES (Details)</vt:lpstr>
      <vt:lpstr>STOCK OPTIONS AND RESTRICTED 91</vt:lpstr>
      <vt:lpstr>STOCK OPTIONS AND RESTRICTED 92</vt:lpstr>
      <vt:lpstr>EMPLOYEE BENEFIT PLAN (Details </vt:lpstr>
      <vt:lpstr>EMPLOYEE BENEFIT PLAN (Detail94</vt:lpstr>
      <vt:lpstr>EARNINGS PER SHARE (Details)</vt:lpstr>
      <vt:lpstr>EARNINGS PER SHARE (Details Nar</vt:lpstr>
      <vt:lpstr>SHAREHOLDERS' EQUITY, CAPITAL97</vt:lpstr>
      <vt:lpstr>SHAREHOLDERS' EQUITY, CAPITAL98</vt:lpstr>
      <vt:lpstr>PARENT COMPANY FINANCIAL INFO99</vt:lpstr>
      <vt:lpstr>PARENT COMPANY FINANCIAL INF100</vt:lpstr>
      <vt:lpstr>PARENT COMPANY FINANCIAL INF101</vt:lpstr>
      <vt:lpstr>QUARTERLY FINANCIAL DATA (UN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09:54:51Z</dcterms:created>
  <dcterms:modified xmlns:dcterms="http://purl.org/dc/terms/" xmlns:xsi="http://www.w3.org/2001/XMLSchema-instance" xsi:type="dcterms:W3CDTF">2016-03-16T09:54:51Z</dcterms:modified>
  <dc:title xmlns:dc="http://purl.org/dc/elements/1.1/">Untitled</dc:title>
  <dc:description xmlns:dc="http://purl.org/dc/elements/1.1/"/>
  <dc:subject xmlns:dc="http://purl.org/dc/elements/1.1/"/>
  <cp:keywords/>
  <cp:category/>
</cp:coreProperties>
</file>